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Disclosure" sheetId="11" state="visible" r:id="rId11"/>
    <sheet xmlns:r="http://schemas.openxmlformats.org/officeDocument/2006/relationships" name="Commercial Mortgage Loans, Subo" sheetId="12" state="visible" r:id="rId12"/>
    <sheet xmlns:r="http://schemas.openxmlformats.org/officeDocument/2006/relationships" name="Assets and Liabilities Related " sheetId="13" state="visible" r:id="rId13"/>
    <sheet xmlns:r="http://schemas.openxmlformats.org/officeDocument/2006/relationships" name="Other Assets" sheetId="14" state="visible" r:id="rId14"/>
    <sheet xmlns:r="http://schemas.openxmlformats.org/officeDocument/2006/relationships" name="Secured Debt Arrangements, Net" sheetId="15" state="visible" r:id="rId15"/>
    <sheet xmlns:r="http://schemas.openxmlformats.org/officeDocument/2006/relationships" name="Senior Secured Term Loan, Net" sheetId="16" state="visible" r:id="rId16"/>
    <sheet xmlns:r="http://schemas.openxmlformats.org/officeDocument/2006/relationships" name="Senior Secured Notes, Net" sheetId="17" state="visible" r:id="rId17"/>
    <sheet xmlns:r="http://schemas.openxmlformats.org/officeDocument/2006/relationships" name="Convertible Senior Notes, Net" sheetId="18" state="visible" r:id="rId18"/>
    <sheet xmlns:r="http://schemas.openxmlformats.org/officeDocument/2006/relationships" name="Derivatives" sheetId="19" state="visible" r:id="rId19"/>
    <sheet xmlns:r="http://schemas.openxmlformats.org/officeDocument/2006/relationships" name="Participations Sold" sheetId="20" state="visible" r:id="rId20"/>
    <sheet xmlns:r="http://schemas.openxmlformats.org/officeDocument/2006/relationships" name="Accounts Payable, Accrued Expen" sheetId="21" state="visible" r:id="rId21"/>
    <sheet xmlns:r="http://schemas.openxmlformats.org/officeDocument/2006/relationships" name="Related Party Transactions" sheetId="22" state="visible" r:id="rId22"/>
    <sheet xmlns:r="http://schemas.openxmlformats.org/officeDocument/2006/relationships" name="Share-Based Payments"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Net Income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Fair Value Disclosure (Tables)" sheetId="30" state="visible" r:id="rId30"/>
    <sheet xmlns:r="http://schemas.openxmlformats.org/officeDocument/2006/relationships" name="Commercial Mortgage Loans, Su_2" sheetId="31" state="visible" r:id="rId31"/>
    <sheet xmlns:r="http://schemas.openxmlformats.org/officeDocument/2006/relationships" name="Assets and Liabilities Relate_2" sheetId="32" state="visible" r:id="rId32"/>
    <sheet xmlns:r="http://schemas.openxmlformats.org/officeDocument/2006/relationships" name="Other Assets (Tables)" sheetId="33" state="visible" r:id="rId33"/>
    <sheet xmlns:r="http://schemas.openxmlformats.org/officeDocument/2006/relationships" name="Secured Debt Arrangements, Net " sheetId="34" state="visible" r:id="rId34"/>
    <sheet xmlns:r="http://schemas.openxmlformats.org/officeDocument/2006/relationships" name="Senior Secured Term Loan, Net (" sheetId="35" state="visible" r:id="rId35"/>
    <sheet xmlns:r="http://schemas.openxmlformats.org/officeDocument/2006/relationships" name="Convertible Senior Notes, Net (" sheetId="36" state="visible" r:id="rId36"/>
    <sheet xmlns:r="http://schemas.openxmlformats.org/officeDocument/2006/relationships" name="Derivatives (Tables)" sheetId="37" state="visible" r:id="rId37"/>
    <sheet xmlns:r="http://schemas.openxmlformats.org/officeDocument/2006/relationships" name="Participations Sold (Tables)" sheetId="38" state="visible" r:id="rId38"/>
    <sheet xmlns:r="http://schemas.openxmlformats.org/officeDocument/2006/relationships" name="Accounts Payable, Accrued Exp_2" sheetId="39" state="visible" r:id="rId39"/>
    <sheet xmlns:r="http://schemas.openxmlformats.org/officeDocument/2006/relationships" name="Share-Based Payments (Tables)" sheetId="40" state="visible" r:id="rId40"/>
    <sheet xmlns:r="http://schemas.openxmlformats.org/officeDocument/2006/relationships" name="Stockholders' Equity (Tables)" sheetId="41" state="visible" r:id="rId41"/>
    <sheet xmlns:r="http://schemas.openxmlformats.org/officeDocument/2006/relationships" name="Fair Value of Financial Instr_2" sheetId="42" state="visible" r:id="rId42"/>
    <sheet xmlns:r="http://schemas.openxmlformats.org/officeDocument/2006/relationships" name="Net Income per Share (Tables)" sheetId="43" state="visible" r:id="rId43"/>
    <sheet xmlns:r="http://schemas.openxmlformats.org/officeDocument/2006/relationships" name="Summary of Significant Accoun_3" sheetId="44" state="visible" r:id="rId44"/>
    <sheet xmlns:r="http://schemas.openxmlformats.org/officeDocument/2006/relationships" name="Fair Value Disclosure - Summari" sheetId="45" state="visible" r:id="rId45"/>
    <sheet xmlns:r="http://schemas.openxmlformats.org/officeDocument/2006/relationships" name="Commercial Mortgage Loans, Su_3" sheetId="46" state="visible" r:id="rId46"/>
    <sheet xmlns:r="http://schemas.openxmlformats.org/officeDocument/2006/relationships" name="Commercial Mortgage Loans, Su_4" sheetId="47" state="visible" r:id="rId47"/>
    <sheet xmlns:r="http://schemas.openxmlformats.org/officeDocument/2006/relationships" name="Commercial Mortgage Loans, Su_5" sheetId="48" state="visible" r:id="rId48"/>
    <sheet xmlns:r="http://schemas.openxmlformats.org/officeDocument/2006/relationships" name="Commercial Mortgage Loans, Su_6" sheetId="49" state="visible" r:id="rId49"/>
    <sheet xmlns:r="http://schemas.openxmlformats.org/officeDocument/2006/relationships" name="Commercial Mortgage Loans, Su_7" sheetId="50" state="visible" r:id="rId50"/>
    <sheet xmlns:r="http://schemas.openxmlformats.org/officeDocument/2006/relationships" name="Commercial Mortgage Loans, Su_8" sheetId="51" state="visible" r:id="rId51"/>
    <sheet xmlns:r="http://schemas.openxmlformats.org/officeDocument/2006/relationships" name="Commercial Mortgage Loans, Su_9" sheetId="52" state="visible" r:id="rId52"/>
    <sheet xmlns:r="http://schemas.openxmlformats.org/officeDocument/2006/relationships" name="Commercial Mortgage Loans, S_10" sheetId="53" state="visible" r:id="rId53"/>
    <sheet xmlns:r="http://schemas.openxmlformats.org/officeDocument/2006/relationships" name="Commercial Mortgage Loans, S_11" sheetId="54" state="visible" r:id="rId54"/>
    <sheet xmlns:r="http://schemas.openxmlformats.org/officeDocument/2006/relationships" name="Assets and Liabilities Relate_3" sheetId="55" state="visible" r:id="rId55"/>
    <sheet xmlns:r="http://schemas.openxmlformats.org/officeDocument/2006/relationships" name="Assets and Liabilities Relate_4" sheetId="56" state="visible" r:id="rId56"/>
    <sheet xmlns:r="http://schemas.openxmlformats.org/officeDocument/2006/relationships" name="Assets and Liabilities Relate_5" sheetId="57" state="visible" r:id="rId57"/>
    <sheet xmlns:r="http://schemas.openxmlformats.org/officeDocument/2006/relationships" name="Other Assets (Details)" sheetId="58" state="visible" r:id="rId58"/>
    <sheet xmlns:r="http://schemas.openxmlformats.org/officeDocument/2006/relationships" name="Secured Debt Arrangements, Ne_2" sheetId="59" state="visible" r:id="rId59"/>
    <sheet xmlns:r="http://schemas.openxmlformats.org/officeDocument/2006/relationships" name="Secured Debt Arrangements, Ne_3" sheetId="60" state="visible" r:id="rId60"/>
    <sheet xmlns:r="http://schemas.openxmlformats.org/officeDocument/2006/relationships" name="Secured Debt Arrangements, Ne_4" sheetId="61" state="visible" r:id="rId61"/>
    <sheet xmlns:r="http://schemas.openxmlformats.org/officeDocument/2006/relationships" name="Secured Debt Arrangements, Ne_5" sheetId="62" state="visible" r:id="rId62"/>
    <sheet xmlns:r="http://schemas.openxmlformats.org/officeDocument/2006/relationships" name="Secured Debt Arrangements, Ne_6" sheetId="63" state="visible" r:id="rId63"/>
    <sheet xmlns:r="http://schemas.openxmlformats.org/officeDocument/2006/relationships" name="Secured Debt Arrangements, Ne_7" sheetId="64" state="visible" r:id="rId64"/>
    <sheet xmlns:r="http://schemas.openxmlformats.org/officeDocument/2006/relationships" name="Secured Debt Arrangements, Ne_8" sheetId="65" state="visible" r:id="rId65"/>
    <sheet xmlns:r="http://schemas.openxmlformats.org/officeDocument/2006/relationships" name="Secured Debt Arrangements, Ne_9" sheetId="66" state="visible" r:id="rId66"/>
    <sheet xmlns:r="http://schemas.openxmlformats.org/officeDocument/2006/relationships" name="Senior Secured Term Loan, Net -" sheetId="67" state="visible" r:id="rId67"/>
    <sheet xmlns:r="http://schemas.openxmlformats.org/officeDocument/2006/relationships" name="Senior Secured Term Loan, Net_2" sheetId="68" state="visible" r:id="rId68"/>
    <sheet xmlns:r="http://schemas.openxmlformats.org/officeDocument/2006/relationships" name="Senior Secured Notes, Net (Deta" sheetId="69" state="visible" r:id="rId69"/>
    <sheet xmlns:r="http://schemas.openxmlformats.org/officeDocument/2006/relationships" name="Convertible Senior Notes, Net_2" sheetId="70" state="visible" r:id="rId70"/>
    <sheet xmlns:r="http://schemas.openxmlformats.org/officeDocument/2006/relationships" name="Convertible Senior Notes, Net -" sheetId="71" state="visible" r:id="rId71"/>
    <sheet xmlns:r="http://schemas.openxmlformats.org/officeDocument/2006/relationships" name="Derivatives - Summary of Non-De" sheetId="72" state="visible" r:id="rId72"/>
    <sheet xmlns:r="http://schemas.openxmlformats.org/officeDocument/2006/relationships" name="Derivatives - Summary of Amount" sheetId="73" state="visible" r:id="rId73"/>
    <sheet xmlns:r="http://schemas.openxmlformats.org/officeDocument/2006/relationships" name="Derivatives - Additional Inform" sheetId="74" state="visible" r:id="rId74"/>
    <sheet xmlns:r="http://schemas.openxmlformats.org/officeDocument/2006/relationships" name="Derivatives - Summarizes Gross " sheetId="75" state="visible" r:id="rId75"/>
    <sheet xmlns:r="http://schemas.openxmlformats.org/officeDocument/2006/relationships" name="Participations Sold (Details)" sheetId="76" state="visible" r:id="rId76"/>
    <sheet xmlns:r="http://schemas.openxmlformats.org/officeDocument/2006/relationships" name="Participations Sold - Schedule " sheetId="77" state="visible" r:id="rId77"/>
    <sheet xmlns:r="http://schemas.openxmlformats.org/officeDocument/2006/relationships" name="Accounts Payable, Accrued Exp_3" sheetId="78" state="visible" r:id="rId78"/>
    <sheet xmlns:r="http://schemas.openxmlformats.org/officeDocument/2006/relationships" name="Related Party Transactions (Det" sheetId="79" state="visible" r:id="rId79"/>
    <sheet xmlns:r="http://schemas.openxmlformats.org/officeDocument/2006/relationships" name="Share-Based Payments - Addition" sheetId="80" state="visible" r:id="rId80"/>
    <sheet xmlns:r="http://schemas.openxmlformats.org/officeDocument/2006/relationships" name="Share-Based Payments - Summary " sheetId="81" state="visible" r:id="rId81"/>
    <sheet xmlns:r="http://schemas.openxmlformats.org/officeDocument/2006/relationships" name="Share-Based Payments - Summar_2" sheetId="82" state="visible" r:id="rId82"/>
    <sheet xmlns:r="http://schemas.openxmlformats.org/officeDocument/2006/relationships" name="Stockholders' Equity - Addition" sheetId="83" state="visible" r:id="rId83"/>
    <sheet xmlns:r="http://schemas.openxmlformats.org/officeDocument/2006/relationships" name="Stockholders' Equity - Dividend" sheetId="84" state="visible" r:id="rId84"/>
    <sheet xmlns:r="http://schemas.openxmlformats.org/officeDocument/2006/relationships" name="Commitments and Contingencies (" sheetId="85" state="visible" r:id="rId85"/>
    <sheet xmlns:r="http://schemas.openxmlformats.org/officeDocument/2006/relationships" name="Fair Value of Financial Instr_3" sheetId="86" state="visible" r:id="rId86"/>
    <sheet xmlns:r="http://schemas.openxmlformats.org/officeDocument/2006/relationships" name="Net Income per Share - Basic an" sheetId="87" state="visible" r:id="rId87"/>
    <sheet xmlns:r="http://schemas.openxmlformats.org/officeDocument/2006/relationships" name="Net Income per Share - Addition"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_(&quot;kr &quot;#,##0.0_);_(&quot;kr &quot;(#,##0.0)"/>
    <numFmt numFmtId="172" formatCode="_(&quot;€ &quot;#,##0.0_);_(&quot;€ &quot;(#,##0.0)"/>
    <numFmt numFmtId="173" formatCode="_(&quot;kr &quot;#,##0_);_(&quot;kr &quot;(#,##0)"/>
    <numFmt numFmtId="174" formatCode="#,##0.000%_);(#,##0.000%)"/>
    <numFmt numFmtId="175" formatCode="#,##0.0000000_);(#,##0.000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52</t>
        </is>
      </c>
      <c r="C8" s="4" t="inlineStr">
        <is>
          <t xml:space="preserve"> </t>
        </is>
      </c>
    </row>
    <row r="9">
      <c r="A9" s="4" t="inlineStr">
        <is>
          <t>Entity Registrant Name</t>
        </is>
      </c>
      <c r="B9" s="4" t="inlineStr">
        <is>
          <t>Apollo Commercial Real Estate Financ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467113</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15–3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 Business Entit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0595995</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46776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current expected credit losses.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21 ("Annual Report"),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and nine months ended September 30, 2022 are not necessarily indicative of the results to be expected for the full year or any other future period. We currently operate in one reporting segment. Risks and Uncertainties During the first quarter of 2020, there was a global outbreak of a novel coronavirus ("COVID-19"), which was declared by the World Health Organization as a pandemic. The ongoing COVID-19 pandemic has adversely impacted global economic activity and has contributed to significant volatility in financial markets. Due to various uncertainties, including the rise of new variants, the severity of such new variants, disparities in vaccination rates and vaccine hesitancy, the ultimate duration of the pandemic, and additional actions that may be taken by governmental authorities, further business risks could arise. Although more normalized activities have resumed and there has been improved global economic activity due to global and domestic vaccination efforts, we are not in a position to estimate the ultimate impact COVID-19 and its variants will have on our business and the economy as a whole, including longer-term macroeconomic effects on supply chains, inflation and labor shortages. For example, in response to recent inflationary pressure, the U.S. Federal Reserve and other global central banks have raised interest rates in 2022 and have indicated likely further interest rate increases. We believe the estimates used in preparing our financial statements and related footnotes are reasonable and supportable based on the best information available to us as of September 30, 2022. The uncertainty over the ultimate impact of COVID-19 and its variants, supply chain disruptions and labor shortages, rising inflation and increases in interest rates on the global economy generally and our business in particular may materially impact the accuracy of the estimates and assumptions used in the financial statements and related footnotes and, as a result, actual results may vary significantly from estimates. Recent Accounting Pronouncements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ondon Interbank Offered Rate ("LIBOR") or other reference rates expected to be discontinued as a result of reference rate reform. This guidance is optional and may be elected through December 31, 2022 using a prospective application on all eligible contract modifications. We have loan agreements, debt agreements, and an interest rate cap that incorporate LIBOR as a referenced interest rate. It is difficult to predict what effect, if any, the phase-out of LIBOR and the use of alternative benchmarks may have on our business or on the overall financial markets. During the fourth quarter of 2021, we adopted optional expedients per ASU 2020-04 for certain of our commercial mortgage loans and debt agreements denominated in British Pound Sterling ("GBP") and Euro ("EUR") with contracts that reference GBP LIBOR and EUR LIBOR, respectively. As prescribed by the optional expedients within ASU 2020-04, we have accounted for applicable modified contracts that incorporate alternative benchmarks as if they are not substantially different. We will continue to evaluate the possible adoption of any such expedients or exceptions for certain of our commercial mortgage loans and debt agreements denominated in U.S. Dollars. In March 2022, the FASB issued ASU 2022-02 "Financial Instruments – Credit Losses (Topic 326): Troubled Debt Restructurings and Vintage Disclosures" ("ASU 2022-02"). The intention of ASU 2022-02 is to simplify the guidance surrounding loan modifications and restructurings and to eliminate the accounting guidance related to troubled debt restructurings ("TDR"). The new guidance deviates from TDR guidance as disclosures are now based on whether a modification or restructuring with a borrower experiencing financial difficulty results in principal forgiveness, an interest rate reduction, other-than-in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trailing twelve months after modification. Accounting for credit losses under ASC 326 "Financial Instruments—Credit Losses", is also updated to allow entities to use any acceptable method to determine credit losses as a result of modification or restructuring with a borrower experiencing financial difficulty. ASU 2022-02 also requires disclosure of gross write-offs recorded in the current period, on a year-to-date basis, by year of origination in the vintage disclosures. ASU 2022-02 is effective for fiscal years beginning after December 15, 2022. Entities are able to early adopt these amendments, including adoption in an interim period, and have the ability to early adopt the TDR enhancements separately from the vintage disclosures. If an entity adopts the amendments in an interim period, the guidance should be applied as of the beginning of the fiscal year that includes the interim period. During the third quarter of 2022, we have early adopted the TDR enhancements and new vintage disclosure requirements under of ASU 2022-02. Refer to "Note 4 -Commercial Mortgage Loans, Subordinate Loans and Other Lending Assets,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t>
        </is>
      </c>
      <c r="B4" s="4" t="inlineStr">
        <is>
          <t>Fair Value Disclosure GAAP establishes a hierarchy of valuation techniques based on the observability of the inputs utilized in measuring financial instruments at fair value. Market-based or observable inputs are the preferred source of values, followed by valuation models using management's assumptions in the absence of market-based or observable inputs. The three levels of the hierarchy as noted in ASC 820, "Fair Value Measurements and Disclosures "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are appropriate and consistent with valuation methods used by other market participants, the use of different methodologies or assumptions to determine the fair value of certain financial instruments could result in a different estimate of fair value at the reporting date. We use inputs that are current as of the measurement date, which may include periods of market dislocation, during which price transparency may be reduced. The fair values of foreign exchange ("Fx") forwards are determined by comparing the contracted forward exchange rate to the current market exchange rate. The current market exchange rates are determined by using market spot rates, forward rates and interest rate curves for the underlying countries. Our Fx forwards are classified as Level II in the fair value hierarchy. The fair value of our interest rate cap is determined by using the market standard methodology of discounting the future expected cash receipts that would occur if variable interest rates rise above the strike rate of the interest rate cap. The variable interest rates used in the calculation of projected receipts on the interest rate cap are based on a third party expert's expectation of future interest rates derived from observable market interest rate curves and volatilities. Our interest rate cap is classified as Level II in the fair value hierarchy. The following table summarizes the levels in the fair value hierarchy into which our assets and liabilities with recurring fair value measurements were categorized as of September 30, 2022 and December 31, 2021 ($ in thousands): Fair Value as of September 30, 2022 Fair Value as of December 31, 2021 Level I Level II Level III Total Level I Level II Level III Total Recurring fair value measurements: Foreign currency forward, net $ — $ 236,963 $ — $ 236,963 $ — $ 15,340 $ — $ 15,340 Interest rate cap asset — 12,257 — 12,257 — 1,448 — 1,448 Total financial instruments $ — $ 249,220 $ — $ 249,220 $ — $ 16,788 $ — $ 16,788 Refer to "Note 5 – Assets and Liabilities Related to Real Estate Owned" for additional disclosure regarding nonrecurring fair value measurements related to real estate ow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ercial Mortgage Loans, Subordinate Loans and Other Lending Assets, Net</t>
        </is>
      </c>
      <c r="B1" s="2" t="inlineStr">
        <is>
          <t>9 Months Ended</t>
        </is>
      </c>
    </row>
    <row r="2">
      <c r="B2" s="2" t="inlineStr">
        <is>
          <t>Sep. 30, 2022</t>
        </is>
      </c>
    </row>
    <row r="3">
      <c r="A3" s="3" t="inlineStr">
        <is>
          <t>Receivables [Abstract]</t>
        </is>
      </c>
      <c r="B3" s="4" t="inlineStr">
        <is>
          <t xml:space="preserve"> </t>
        </is>
      </c>
    </row>
    <row r="4">
      <c r="A4" s="4" t="inlineStr">
        <is>
          <t>Commercial Mortgage Loans, Subordinate Loans and Other Lending Assets, Net</t>
        </is>
      </c>
      <c r="B4" s="4" t="inlineStr">
        <is>
          <t>Commercial Mortgage Loans, Subordinate Loans and Other Lending Assets, Net Our loan portfolio was comprised of the following at September 30, 2022 and December 31, 2021 ($ in thousands): Loan Type September 30, 2022 December 31, 2021 Commercial mortgage loans, net (1) $ 8,013,469 $ 7,012,312 Subordinate loans and other lending assets, net 717,837 844,948 Carrying value, net $ 8,731,306 $ 7,857,260 ——————— (1) Includes $206.8 million and $97.8 million in 2022 and 2021, respectively, of contiguous financing structured as subordinate loans. Our loan portfolio consisted of 98% floating rate loans, based on amortized cost, as of each of September 30, 2022 and December 31, 2021. Activity relating to our loan portfolio for the nine months ended September 30, 2022 was as follows ($ in thousands): Principal Deferred Fees/Other Items (1) Specific CECL Allowance Carrying Value, Net (2) December 31, 2021 $ 8,072,377 $ (36,529) $ (145,000) $ 7,890,848 New funding of loans 2,753,609 — — 2,753,609 Add-on loan fundings (3) 493,027 — — 493,027 Loan repayments and sales (1,511,311) — — (1,511,311) Gain (loss) on foreign currency translation (675,007) 6,425 — (668,582) Specific CECL Allowance, net — — 26,000 26,000 Transfer to real estate owned (225,036) (1,423) — (226,459) Deferred fees and other items — (42,779) — (42,779) PIK interest and amortization of fees 16,149 22,789 — 38,938 September 30, 2022 $ 8,923,808 $ (51,517) $ (119,000) $ 8,753,291 General CECL Allowance (4) (21,985) Carrying value, net $ 8,731,306 ——————— (1) Other items primarily consist of purchase discounts or premiums, cost recovery interest, exit fees, deferred origination expenses, and the activity of unconsolidated joint ventures. (2) December 31, 2021 carrying value excludes General CECL Allowance of $33.6 million. (3) Represents fundings committed prior to 2022. (4) $2.8 million of the General CECL Allowance is excluded from this table because it relates to unfunded commitments and has been recorded as a liability under accounts payable, accrued expenses and other liabilities in our condensed consolidated balance sheet. The following table details overall statistics for our loan portfolio at the dates indicated ($ in thousands): September 30, 2022 December 31, 2021 Number of loans 65 67 Principal balance $ 8,923,808 $ 8,072,377 Carrying value, net $ 8,731,306 $ 7,857,260 Unfunded loan commitments (1) $ 1,127,857 $ 1,357,122 Weighted-average cash coupon (2) 5.8 % 4.5 % Weighted-average remaining fully-extended term (3) 3.0 years 2.9 years Weighted-average expected term (4) 1.7 years 2.3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or cost recovery the interest rate used in calculating weighted-average cash coupon is 0%. (3) Assumes all extension options are exercised. (4) Expected term represents our estimated timing of repayments as of the specified dates. Excludes risk-rated 5 loans. Property Type The table below details the property type of the properties securing the loans in our portfolio at the dates indicated ($ in thousands): September 30, 2022 December 31, 2021 Property Type Carrying % of (1) Carrying % of Portfolio (1) Hotel $ 1,983,071 22.7 % $ 1,875,439 23.8 % Office 1,750,260 20.0 1,700,779 21.6 Residential 1,629,031 18.6 1,434,186 18.2 Retail 1,318,862 15.1 1,126,332 14.3 Healthcare 603,150 6.9 316,321 4.0 Mixed Use 529,200 6.0 269,839 3.4 Industrial 310,516 3.5 377,068 4.8 Other (2) 629,201 7.2 790,884 9.9 Total $ 8,753,291 100.0 % $ 7,890,848 100.0 % General CECL Allowance (3) (21,985) (33,588) Carrying value, net $ 8,731,306 $ 7,857,260 (1) Percentage of portfolio calculations are made prior to consideration of General CECL Allowance. (2) Other property types include parking garages (3.1%), caravan parks (2.1%) and urban predevelopment (2.0%) in 2022, and parking garages (3.3%), caravan parks (2.8%), multifamily development (2.2%), and urban predevelopment (1.6%) in 2021. (3) $2.8 million and $3.1 million of the General CECL Allowance for 2022 and 2021, respectively, is excluded from this table because it relates to unfunded commitments and has been recorded as a liability under accounts payable, accrued expenses and other liabilities in our condensed consolidated balance sheet. Geography The table below details the geographic distribution of the properties securing the loans in our portfolio at the dates indicated ($ in thousands): September 30, 2022 December 31, 2021 Geographic Location Carrying % of (1) Carrying % of Portfolio (1) United Kingdom $ 2,300,384 26.3 % $ 2,297,286 29.1 % New York City 2,240,469 25.6 2,000,661 25.4 Other Europe (2) 1,402,047 16.0 1,295,870 16.4 Southeast 735,912 8.4 708,920 9.0 Midwest 623,233 7.1 689,274 8.7 West 616,594 7.0 356,097 4.5 Other (3) 834,652 9.6 542,740 6.9 Total $ 8,753,291 100.0 % $ 7,890,848 100.0 % General CECL Allowance (4) (21,985) (33,588) Carrying value, net $ 8,731,306 $ 7,857,260 (1) Percentage of portfolio calculations are made prior to consideration of General CECL Allowance. (2) Other Europe includes Italy (4.8%), Germany (4.4%), Spain (3.5%), Sweden (2.6%) and Ireland (0.7%) in 2022 and Germany (6.1%), Sweden (3.6%), Spain (3.3%), Italy (2.6%), and Ireland (0.8%) in 2021. (3) Other includes Northeast (5.5%), Southwest (2.4%), Mid-Atlantic (1.4%) and Other (0.3%) in 2022 and Southwest (3.5%), Mid-Atlantic (1.6%), Northeast (1.5%), and Other (0.3%) in 2021. (4) $2.8 million and $3.1 million of the General CECL Allowance for 2022 and 2021, respectively, is excluded from this table because it relates to unfunded commitments and has been recorded as a liability under accounts payable, accrued expenses and other liabilities in our condensed consolidated balance sheet. Risk Rating We assess the risk factors of each loan and assign a risk rating based on a variety of factors, including, without limitation, loan to value ("LTV") ratio,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s allocate the carrying value of our loan portfolio based on our internal risk ratings and date of origination at the dates indicated ($ in thousands): September 30, 2022 Year Originated Risk Rating Number of Loans Total % of Portfolio 2022 2021 2020 2019 2018 Prior 1 — $ — — % $ — $ — $ — $ — $ — $ — 2 1 32,000 0.4 % — — — — — 32,000 3 60 8,291,679 94.7 % 2,336,965 2,369,568 643,652 1,691,069 511,360 739,065 4 — — — % — — — — — — 5 4 429,612 4.9 % — — — — — 429,612 Total 65 $ 8,753,291 100.0 % $ 2,336,965 $ 2,369,568 $ 643,652 $ 1,691,069 $ 511,360 $ 1,200,677 General CECL Allowance (1) (21,985) Total carrying value, net $ 8,731,306 Weighted Average Risk Rating 3.1 December 31, 2021 Year Originated Risk Rating Number of Loans Total % of Portfolio 2021 2020 2019 2018 2017 Prior 1 — $ — — % $ — $ — $ — $ — $ — $ — 2 1 32,000 0.4 % — — — — — 32,000 3 62 7,372,081 93.5 % 2,622,248 644,404 2,307,948 828,270 389,264 579,947 4 1 81,980 1.0 % — — — — 81,980 — 5 3 404,787 5.1 % — — — — 177,483 227,304 Total 67 $ 7,890,848 100.0 % $ 2,622,248 $ 644,404 $ 2,307,948 $ 828,270 $ 648,727 $ 839,251 General CECL Allowance (1) (33,588) Total carrying value, net $ 7,857,260 Weighted Average Risk Rating 3.1 ——————— (1) $2.8 million and $3.1 million of the General CECL Allowance for 2022 and 2021, respectively, is excluded from the tables above because it relates to unfunded commitments and has been recorded as a liability under accounts payable, accrued expenses and other liabilities in our condensed consolidated balance sheet CECL In accordance with ASU 2016-13 "Financial Instruments - Credit Losses (Topic 326) - Measurement of Credit Losses on Financial Instruments", which we refer to as the "CECL Standard", we record allowances for loans and held-to-maturity debt securities that are deducted from the carrying amount of the assets to present the net carrying value of the amounts expected to be collected on the assets. We record loan specific allowances as a practical expedient under the CECL Standard ("Specific CECL Allowance"), which we apply to assets that are collateral dependent and where the borrower or sponsor is experiencing financial difficulty. For the remainder of the portfolio, we record a general allowance ("General CECL Allowance", and together with the Specific CECL Allowance, "CECL Allowances"), in accordance with the CECL Standard on a collective basis by assets with similar risk characteristics. We have elected to use the weighted average remaining maturity ("WARM") method in determining a General CECL Allowance for a majority of our portfolio. In the future, we may use other acceptable methods, such as a probability-of-default/loss-given-default method. The following schedule illustrates the quarterly changes in CECL Allowances f or the nine months ended September 30, 2022 and 2021, respectively ($ in thousands): Specific CECL Allowance (4) General CECL Allowance Total CECL Allowance CECL Allowance as % of Amortized Cost (4) Funded Unfunded Total General Total December 31, 2021 $ 145,000 $ 33,588 $ 3,106 $ 36,694 $ 181,694 0.49 % 2.26 % Changes: Q1 Allowance (Reversals) (1) 30,000 (12,211) 822 (11,389) 18,611 March 31, 2022 $ 175,000 $ 21,377 $ 3,928 $ 25,305 $ 200,305 0.32 % 2.34 % Changes: Q2 Allowance (Reversals), net (2) (3,000) 1,985 71 2,056 (944) June 30, 2022 $ 172,000 $ 23,362 $ 3,999 $ 27,361 $ 199,361 0.33 % 2.18 % Changes: Q3 (Reversals), net (3) $ (53,000) (1,377) (1,187) (2,564) (55,564) September 30, 2022 $ 119,000 $ 21,985 $ 2,812 $ 24,797 $ 143,797 0.30 % 1.62 % ——————— (1) During the three months ended March 31, 2022, a $30.0 million Specific CECL Allowance was recorded on a subordinate loan secured by an ultra luxury residential property in Manhattan, NY. During the three months ended March 31, 2022, the General CECL Allowance decreased by $11.4 million primarily due to changes in expected loan repayment dates, as well as portfolio seasoning, which was partially offset by new loan originations. (2) During the three months ended June 30, 2022, the $3.0 million net reversal of Specific CECL Allowance was comprised of (i) the reversal of $10.0 million of previously recorded allowance on a loan related to a multifamily development in Brooklyn, NY as a result of market rent growth and value created from development activities and (ii) a $7.0 million allowance recorded on a loan secured by a hotel in Atlanta, GA due to slower than expected recovery from COVID-19. General CECL Allowance increased by $2.1 million due to new loan originations and more adverse macroeconomic outlook, which was partially offset by portfolio seasoning. (3) During the three months ended September 30, 2022, the $53.0 million Specific CECL Allowance was reversed on an urban predevelopment first mortgage loan in Miami, FL because the collateral which secures the loan is under contract to be sold in the near term at a higher value than the carrying value of the loan pre-reversal. General CECL Allowance decreased by $2.6 million primarily due to portfolio seasoning and sale of unfunded commitments, which was partially offset by one new loan origination and a more adverse macroeconomic outloo k. (4) Loans evaluated for Specific CECL Allowance are excluded from General CECL Allowance pool. Specific CECL Allowance (5) General CECL Allowance Total CECL Allowance CECL Allowance as % of Amortized Cost (5) Funded Unfunded Total General Total December 31, 2020 $ 175,000 $ 38,102 $ 3,365 $ 41,467 $ 216,467 0.67 % 3.23 % Changes: Q1 Allowance (Reversals) (1) — (1,667) 429 (1,238) (1,238) March 31, 2021 $ 175,000 $ 36,435 $ 3,794 $ 40,229 $ 215,229 0.62 % 3.06 % Changes: Q2 Allowance (Reversals) (2) (20,000) 1,764 (1,350) 414 (19,586) Write-offs (3) (10,000) — — — (10,000) June 30, 2021 $ 145,000 $ 38,199 $ 2,444 $ 40,643 $ 185,643 0.57 % 2.41 % Changes: Q3 Allowance (Reversals) (4) — (5,515) (251) (5,766) (5,766) September 30, 2021 $ 145,000 $ 32,684 $ 2,193 $ 34,877 $ 179,877 0.51 % 2.43 % ——————— (1) During the three months ended March 31, 2021, General CECL Allowance decreased by $1.2 million due to portfolio seasoning and accelerated expected loan repayment dates, which was partially offset by new loan originations. (2) During the three months ended June 30, 2021, there was a reversal of previously recorded Specific CECL Allowance of $20.0 million on a loan related to a multifamily development in Brooklyn, NY due to improved market outlook. General CECL Allowance increased by $0.4 million due to new loan originations, which was partially offset by portfolio seasoning and an improved macroeconomic outlook. (3) $10.0 million of previously recorded Specific CECL Allowance, on a subordinate hotel loan, was written-off in connection with the assumption of the hotels assets and liabilities. Refer to "Note 5 – Assets and Liabilities Related to Real Estate Owned, Held for Sale" for additional information. (4) During the three months ended September 30, 2021, General CECL Allowance decreased by $5.8 million primarily due to portfolio seasoning. (5) Loans evaluated for Specific CECL Allowance are excluded from General CECL Allowance pool. General CECL Allowance In determining the General CECL Allowance using the WARM method, an annual historical loss rate, adjusted for macroeconomic estimates, is applied to the amortized cost of an asset, or pool of assets, over each subsequent period for the assets' remaining expected lif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for a reasonable and supportable forecast period. The CECL Standard requires the use of significant judgment to arrive at an estimated credit loss. There is significant uncertainty related to future macroeconomic conditions as the result of COVID-19, including inflation, labor shortages and interest rates. We derived an annual historical loss rate based on a commercial mortgage backed securities ("CMBS") database with historical losses from 1998 through the third quarter of 2022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which we have determined to be one year. In assessing the macroeconomic environment, we consider macroeconomic factors, including unemployment rate, commercial real estate prices, and market liquidity. We compared the historical data for each metric to historical commercial real estate losses in order to determine the correlation of the data. We used projections, obtained from third-party service providers, of each factor to approximate the impact the macroeconomic outlook may have on our loss rate.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densed consolidated balance sheet within accounts payable, accrued expenses and other liabilities. We have made an accounting policy election to exclude accrued interest receivable ($61.5 million and $41.2 million, as of September 30, 2022 and December 31, 2021, respectively), included in other assets on our condensed consolidated balance sheet, from the amortized cost basis of the related commercial mortgage loans and subordinate loans and other lending assets in determining the General CECL Allowance, as any uncollectible accrued interest receivable is written off in a timely manner. Although our secured debt obligations and senior secured term loan financing have a minimum tangible net worth maintenance covenant, the General CECL Allowance has no impact on these covenants as we are permitted to add back the General CECL Allowance for the computation of tangible net worth as defined in the respective agreements. The following schedule sets forth our General CECL Allowance as of September 30, 2022 and December 31, 2021 ($ in thousands): September 30, 2022 December 31, 2021 Commercial mortgage loans, net $ 18,554 $ 22,554 Subordinate loans and other lending assets, net 3,431 11,034 Unfunded commitments (1) 2,812 3,106 Total General CECL Allowance $ 24,797 $ 36,694 ——————— (1) The General CECL Allowance on unfunded commitments is recorded as a liability on our condensed consolidated balance sheet within accounts payable, accrued expenses and other liabilities. Specific CECL Allowance For collateral-dependent loans where we have deemed the borrower/sponsor to be experiencing financial difficulty, we have elected to apply a practical expedient in accordance with the CECL Standard in which the fair value of the underlying collateral is compared to the amortized cost of the loan in determining a Specific CECL Allowance. The Specific CECL Allowance is determined as the difference between the fair value of the underlying collateral and the carrying value of the loan (prior to the Specific CECL Allowance). When the repayment or satisfaction of a loan is dependent on a sale, rather than operations, of the collateral, the fair value is adjusted for the estimated cost to sell the collateral. Collateral-dependent loans evaluated for a Specific CECL Allowance are removed from the General CECL poo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We regularly evaluate the extent and impact of any credit migration associated with the performance and/or value of the underlying collateral property as well as the financial and operating capability of the borrower/sponsor on a loan by loan basis. The Specific CECL Allowance is evaluated on a quarterly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liquidation value of the underlying collateral.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The following table summarizes our risk rated 5 loans as of September 30, 2022, which were analyzed for Specific CECL Allowances ($ in thousands): Type Property type Location Amortized cost prior to Specific CECL Allowance Specific CECL Allowance Amortized cost Interest recognition status/ as of date Risk rating Mortgage Urban Predevelopment (1) Miami, FL $191,139 $15,000 $176,139 Non-Accrual/ 3/1/2020 5 Retail (2)(3) Cincinnati, OH 170,661 67,000 103,661 Non-Accrual/ 10/1/2019 5 Hotel (4) Atlanta, GA 104,832 7,000 97,832 Non-Accrual/ 5/1/2022 5 Mortgage total: $466,632 $89,000 $377,632 Mezzanine Residential (5) Manhattan, NY $81,980 $30,000 $51,980 Non-Accrual/ 7/1/2021 5 Mezzanine total: $81,980 $30,000 $51,980 Total: $548,612 $119,000 $429,612 ——————— (1) In October 2020, we entered a joint venture with CCOF Design Venture, LLC, which owns the underlying properties that secure our $188.2 million first mortgage loan. The entity in which we own an interest, and which owns the underlying properties, was deemed to be a Variable Interest Entity ("VIE") and we determined that we are not the primary beneficiary of that VIE as we do not have the power to direct the entity's activities. The related profit and loss from the joint venture was immaterial for the three and nine months ended September 30, 2022 and 2021. During the three months ended September 30, 2022, $53.0 million of the previously recorded $68.0 million Specific CECL Allowance was reversed because the collateral which secures the loan is under contract to be sold in the near term. Fair value of the property is based on contracted price net of amounts due to our joint venture partner based on terms of the joint venture agreement. The loan remains on non-accrual and the risk rating remains a 5. (2) The fair value of retail collateral was determined by applying a capitalization rate of 8.0%. (3) In September 2018, we entered a joint venture with Turner Consulting II, LLC ("Turner Consulting"), through an entity which owns the underlying property that secures our loan. Turner Consulting contributed 10% of the venture’s equity and we contributed 90%. The entity was deemed to be a VIE and we determined that we are not the primary beneficiary of that VIE as we do not have the power to direct the entity's activities. During the three and nine months ended September 30, 2022 and 2021, $0.6 million and $1.2 million, respectively and $0.2 million and $1.0 million, respectively of interest paid was applied towards reducing the carrying value of the loan. The related profit and loss from the joint venture was immaterial for the three and nine months ended September 30, 2022 and 2021. (4) The fair value of the hotel collateral was determined by applying a capitalization rate of 9.3% and a discount rate of 11.3%. (5) The fair value of the residential collateral was determined by making certain projections and assumptions with respect to future performance and a discount rate of 10%. We cease accruing interest on loans if we deem the interest to be uncollectible with any previously accrued uncollected interest on the loan charged to interest income in the same period. The amortized cost basis for loans on non-accrual was $661.5 million an d $639.6 million as of September 30, 2022 and December 31, 2021 , respectively. Under certain circumstances, we may apply the cost recovery method under which interest collected on a loan reduces the loan's amortized cost. For the three and nine months ended September 30, 2022, we receive d $2.1 million and $2.6 million, respectively, i n interest that reduced amort ized cost under the cost recovery method. For the three and nine months ended September 30, 2021 we receive d $0.2 million and $1.0 million, respectively, in interest that reduced amort ized cost under the cost recovery method. As of September 30, 2022 and December 31, 2021, the amortized cost basis for loans with accrued interest past due 90 or more days was $661.5 million and $757.6 million, respectively. As of September 30, 2022 the amortized cost basis for loans with accrued interest between 30 and 89 days past due was $102.6 million. There were no loans with accrued interest between 30 and 89 days past due as of December 31, 2021. During the third quarter of 2022, we refinanced our three mezzanine loans, and originated a commercial mortgage loan as part of an overall recapitalization, which are secured by an ultra-luxury residential property in Manhattan, NY. These loans have an aggregate amortized cost at September 30, 2022 of $825.0 million (inclusive of $82.5 million of payment- in-kind (“PIK”) interest). As of September 30, 2022, these loans include (i) a $354.0 million commercial mortgage loan (“Senior Loan”), (ii) a $187.1 million senior mezzanine loan (“Senior Mezzanine Loan”), (iii) a $231.9 million junior mezzanine loan (“Junior Mezzanine A Loan”), and (iv) a $52.0 million junior mezzanine loan (net of a $30.0 million Specific CECL Allowance) (“Junior Mezzanine B Loan” together with the Junior Mezzanine A Loan collectively referred to as “Junior Mezzanine Loan”). In refinancing the Senior Mezzanine Loan and Junior Mezzanine Loan, we modified the loan terms with the borrower by modifying the interest rates from LIBOR+15.7% to SOFR+9.0% on the Senior Mezzanine Loan, from LIBOR+22.5% to SOFR+15.0% on the Junior Mezzanine A Loan, and from LIBOR+17.5% to SOFR+15.0% on the Junior Mezzanine B Loan. We also extended the term on all three loans from July 2022 to September 2024. Based on our analysis under ASC 310-20 “Receivables – Nonrefundable Fees and Other Costs” (“ASC 310-20”), we have deemed this refinance to be a continuation of our existing loans. We opted to cease accruing interest on the Junior Mezzanine A Loan and Junior Mezzanine B Loan as of July 1, 2021 based on a waterfall sharing arrangement with a subordinate capital provider. We will continue to not accrue interest on the Junior Mezzanine Loan following this refinancing. In accordance with ASC 326 and adoption of ASU 2022-02, we have classified the refinancing of the Senior Mezzanine Loan and Junior Mezzanine Loan as an interest rate reduction and term extension. The aggregate amortized cost of the Senior Mezzanine Loan and Junior Mezzanine Loan as of September 30, 2022 totaled $471.1 million, or 5.4% of our aggregate commercial mortgage loans and subordinate loans and other lending assets by amortized cost. As of March 31, 2022, sales velocity on the underlying property lagged behind the borrower's business plan and management's expectations. Based on this information as of March 31, 2022, we deemed the borrower to be experiencing financial difficulty and accordingly changed the risk rating to a 5 and recorded $30.0 million of Specific CECL Allowance on the Junior Mezzanine B Loan. The modified loan terms as discussed above have been reflected in our calculation of current expected credit losses for the quarter ended September 30, 2022. R efer to "CECL" section above for additional information regarding our calculation of current expected credit loss allowance. As of September 30, 2022 , our amortized cost basis in this loan was $52.0 million, and its risk rating remained as a 5. As of the quarter ended September 30, 2022, there were $17.6 million of unfunded commitments related to borrowers experiencing financial difficulty for the entire loan portfolio. In March 2017, we originated a first mortgage secured by a hotel in Atlanta, GA. As of May 1, 2022, due to slower than expected recovery from the COVID-19 pandemic, we deemed the borrower to be experiencing financial difficulty and ceased accruing interest. As of June 30, 2022, we recorded a $7.0 million Specific CECL Allowance and the risk rating was downgraded from a 4 to a 5. During the nine months ended September 30, 2022 , we modified the loan to provide two short term extensions to the borrower. As of September 30, 2022, our amortized cost basis in the loan was $97.8 million and its risk rating remained as a 5. Other Loan and Lending Assets Activity We recognized PIK interest of $2.7 million and $8.3 million for the three and nine months ended September 30, 2022 respectively, and $10.2 million and $40.7 million for the three and nine months ended September 30, 2021, respectively. We recognized $0.1 million and $2.5 million in pre-payment penalties and accelerated fees for the three and nine months ended September 30, 2022, respectively. We recognized $0.6 million and $1.2 million in pre-payment penalties and accelerated fees for the three and nine months ended September 30, 2021. As of September 30, 2022 and December 31, 2021, our portfolio included other lending assets, which are subordinate risk retention interests in securitization vehicles. The underlying mortgages related to our subordinate risk retention interests are secured by a portfolio of properties located throughout the United States. Our maximum exposure to loss from the subordinate risk retention interests is limited to the book value of such interests. The book value as of September 30, 2022 was $51.1 million, consisting of one interest with a weighted average maturity of 1.7 years and $64.6 million as of December 31, 2021 consisting of two interests with weighted average maturity of 4.5 years. We are not obligated to provide, and do not intend to provide financial support to these subordinate risk retention interests. These interests are accounted for as held-to-maturity and recorded at carrying value on our condensed consolidated balance sheet. We recognized $3.7 million of shared appreciation fees for the three and nine months ended September 30, 2021 related to a first mortgage loan secured by a portfolio of multifamily assets located in the United States, which is recorded in other income in the condensed consolidated statement of operations. In November 2020, the borrower under a £309.2 million commercial mortgage loan ($422.7 million assuming conversion into U.S. Dollars ("USD")), of which we owned £247.5 million ($338.4 million assuming conversion into USD), secured by an urban retail property located in London, United Kingdom, entered into administration triggering an event of default. In accordance with the loan agreement, we were entitled to collect default interest in addition to the contractual interest we had been earning. During the first quarter of 2022, our commercial mortgage loan was fully satisfied and all accrued contractual and default interest was collected. During the three months ended September 30, 2022, we transferred a portion of our unfunded commitment of £293.4 million ($327.7 million assuming conversion into USD) in a commercial mortgage loan secured by a mixed use property located in London, United Kingdom to entities managed by affiliates of the Manager. In addition to transferring the unfunded commitment, we also transferred a proportionate share of the origination fee associated with such unfunded commitment, resulting in a reduction to our amortized cost basis. We evaluated the transfer under ASC 860 and determined the transfer met the criteria for sale accounting. We recorded no gain or loss on the sale. During the three months ended September 30, 2022 one of our commercial mortgage loans collateralized by an office building located in London, United Kingdom was not repaid upon its contractual maturity, triggering an event of default. To provide the borrower with additional time to refinance the loan, we agreed to a conditional waiver of the event of default, and modified the terms of the loan agreement to include (i) a short term extension and (ii) default interest of 2.0%, which we commenced accruing in addition to our contractual rate. At September 30, 2022, the loan had an amortized cost basis of £91.9 million ($102.6 million assuming conversion into USD), including £20.3 million ($22.7 million assuming conversion into USD) of subordinate participation sold accounted for as secured borrowing. We expect to 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Related to Real Estate Owned, Held for Sale</t>
        </is>
      </c>
      <c r="B1" s="2" t="inlineStr">
        <is>
          <t>9 Months Ended</t>
        </is>
      </c>
    </row>
    <row r="2">
      <c r="B2" s="2" t="inlineStr">
        <is>
          <t>Sep. 30, 2022</t>
        </is>
      </c>
    </row>
    <row r="3">
      <c r="A3" s="3" t="inlineStr">
        <is>
          <t>Real Estate [Abstract]</t>
        </is>
      </c>
      <c r="B3" s="4" t="inlineStr">
        <is>
          <t xml:space="preserve"> </t>
        </is>
      </c>
    </row>
    <row r="4">
      <c r="A4" s="4" t="inlineStr">
        <is>
          <t>Assets and Liabilities Related to Real Estate Owned</t>
        </is>
      </c>
      <c r="B4" s="4" t="inlineStr">
        <is>
          <t>Assets and Liabilities Related to Real Estate OwnedAssets and Liabilities Related to Real Estate Owned, Held for Sale In 2017, we originated a subordinate loan junior to a $33.0 million third-party mortgage, secured by a hotel in Anaheim, CA. In December 2020, due to non-performance, we assumed legal title through the execution of a deed-in-lieu of foreclosure. We intended to sell the hotel and, as such, as of the date of the title assumption, we recorded the hotel property on our condensed consolidated balance sheet at its fair market value less costs to sell, net of a realized loss of $2.4 million, that was previously recorded as Specific CECL Allowance. As of March 31, 2021, there was an increase in our expected costs to sell the property, and therefore, we recorded a $0.6 million loss during the three months ended March 31, 2021, as realized losses and impairments on real estate owned in our condensed consolidated statement of operations. During the second quarter of 2021 the property was sold at our cost basis and no additional gain or loss was recorded. The $33.0 million first mortgage was repaid upon the sale of the property. In 2017, we originated a $20.0 million junior mezzanine loan which was subordinate to: (i) a $110.0 million mortgage loan, and (ii) a $24.5 million senior mezzanine loan, secured by a full-service luxury hotel in Washington, D.C. During the first quarter of 2020, we recorded a $10.0 million Specific CECL Allowance and placed our junior mezzanine loan on non-accrual status. On May 24, 2021, we purchased the $24.5 million senior mezzanine loan at par and acquired legal title to the hotel through a deed-in-lieu of foreclosure. We assumed the hotel’s as sets and liabilities (including the $110.0 million mortgage loan) and recorded an additional $10.0 million charge reflecting the difference between the fair value of the hotel’s net assets and the carrying amount of the loan. This $10.0 million loss on title assumption plus the previously recorded Specific CECL Allowance of $10.0 million resulted in a $20.0 million realized loss on investments included in our condensed consolidated statement of operations during the second quarter of 2021. On May 24, 2021, in accordance with ASC 805, "Business Combinations, " we allocated the fair value of the hotel’s acquired assets and assumed debt. The non-recurring fair value measurement was classified as Level III within the fair value hierarchy due to the use of significant unobservable inputs. On June 29, 2021, we repaid the $110.0 million mortgage loan against the property. As of March 1, 2022, the hotel assets and liabilities met the criteria to be classified as held for sale under ASC Topic 360, "Property, Plant, and Equipment." As of March 1, 2022, we ceased recording depreciation on the building and furniture, fixtures, and equipment on the condensed consolidated statement of operations. Below are the hotel's assets and liabilities as of September 30, 2022 on our condensed consolidated balance sheet ($ in thousands): September 30, 2022 Assets: Cash $ 5,858 Land 58,742 Buildings 86,973 Furniture, fixtures, and equipment 8,811 Accumulated depreciation (3,349) Other assets 5,024 Total Assets $ 162,059 Liabilities: Accounts payable, accrued expenses and other liabilities 6,116 Total Liabilities $ 6,116 Net Real Estate Assets $ 155,943 For the three and nine months ended September 30, 2022 and 2021, we recorded the operating revenue, expenses and fixed asset depreciation and amortization in our condensed consolidated income statement as shown below ($ in thousands): Three months ended September 30, Nine months ended September 30, 2022 2021 2022 2021 Operations related to real estate owned: Revenue from operations $ 14,428 $ 5,896 $ 42,098 $ 7,270 Operating expenses (13,308) (6,914) (36,094) (8,908) Depreciation and amortization — (1,096) (704) (1,548) Net income (loss) from real estate owned $ 1,120 $ (2,114) $ 5,300 $ (3,186) Assets and Liabilities Related to Real Estate Owned, Held for Investment In 2015, we originated a $122.2 million multifamily development commercial mortgage loan secured by an assemblage of properties in downtown Brooklyn, NY. In 2020, the loan went into default and we recorded a $30.0 million Specific CECL Allowance, due to the deterioration of market conditions attributable to COVID-19. As a result of improved market conditions we reversed $20 million of Specific CECL Allowance during the second quarter of 2021. In the second quarter of 2022, we reversed the remaining $10 million Specific CECL Allowance as a result of market rent growth and value created from development activities at the underlying property. On August 3, 2022, we acquired legal title of the property through a deed-in-lieu of foreclosure and accounted for the asset acquisition in accordance with ASC 805, "Business Combinations." At that time, our amortized cost basis in the commercial mortgage loan was $226.5 million. We recorded the real estate assumed at a fair value of $270.1 million based on the market value of the land. We recognized a realized gain of $43.6 million, recorded within realized gain on investments on our condensed consolidated statement of operations, which reflects the difference between the fair value of the property and the carrying value of the loan at the time of acquisition. The non-recurring fair value measurement was classified as Level III within the fair value hierarchy due to the use of significant unobservable inputs, including comparable sales of similar properties in the market. Since title acquisition we have capitalized an additional $21.1 million of construction and financing costs. As of September 30, 2022, our cost basis in the property was $291.1 million. Upon taking title, we concurrently contributed the property to a joint venture with a third party real estate developer. Through our wholly owned subsidiaries, we hold a 100% equity ownership interest in the joint venture and our partner is only entitled to profit upon achievement of certain returns under our joint venture agreement. Concurrently with taking title to the property, we obtained $164.8 million in construction financing on the property. The construction financing includes a maximum commitment of $388.4 million, an interest rate of SOFR+2.55%, and current maturity of August 2026, with an option for us to extend for one year contingent upon meeting certain conditions. The construction financing agreement contains the following financial covenants: (i) our unencumbered liquidity must be greater $100.0 million and (ii) our net worth must be greater than $600.0 million. Under these covenants, our General CECL Allowance is added back to our net worth calculation. At September 30, 2022, we were in compliance with thes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details the components of our other assets at the dates indicated ($ in thousands): September 30, 2022 December 31, 2021 Interest receivable $ 61,512 $ 41,219 Loan proceeds held by servicer 9,050 3,179 Other (1) 504 3,355 Total $ 71,066 $ 47,753 ——————— (1) Includes $3.1 million of other assets from real estate owned at December 31, 2021. Refer to "Note 5 – Assets and Liabilities Related to Real Estate Owned, Held for Sale"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ed Debt Arrangements, Net</t>
        </is>
      </c>
      <c r="B1" s="2" t="inlineStr">
        <is>
          <t>9 Months Ended</t>
        </is>
      </c>
    </row>
    <row r="2">
      <c r="B2" s="2" t="inlineStr">
        <is>
          <t>Sep. 30, 2022</t>
        </is>
      </c>
    </row>
    <row r="3">
      <c r="A3" s="3" t="inlineStr">
        <is>
          <t>Debt Disclosure [Abstract]</t>
        </is>
      </c>
      <c r="B3" s="4" t="inlineStr">
        <is>
          <t xml:space="preserve"> </t>
        </is>
      </c>
    </row>
    <row r="4">
      <c r="A4" s="4" t="inlineStr">
        <is>
          <t>Secured Debt Arrangement, Net/Participations Sold</t>
        </is>
      </c>
      <c r="B4" s="4" t="inlineStr">
        <is>
          <t xml:space="preserve">Secured Debt Arrangements, Net We utilize our secured debt arrangements to finance the origination activity in our loan portfolio. Our secured debt arrangements comprise secured credit facilities and a private securitization. During the nine months ended September 30, 2022, we entered into two new asset-specific credit facilities and increased borrowing capacity on three of our existing secured credit facilities. Our borrowings under secured debt arrangements at September 30, 2022 and December 31, 2021 are detailed in the following table ($ in thousands): September 30, 2022 December 31, 2021 Maximum Amount of Borrowings (1) Borrowings Outstanding (1) Maturity (2) Maximum Amount of Borrowings (1) Borrowings Outstanding (1) Maturity (2) JPMorgan Facility - USD (3)(4) $ 1,533,896 $ 1,427,097 September 2026 $ 1,344,283 $ 1,329,923 September 2026 JPMorgan Facility - GBP (3)(4) 66,104 66,104 September 2026 87,497 86,849 September 2026 JPMorgan Facility - EUR (3)(4) — — N/A 68,220 68,220 September 2026 Deutsche Bank Facility - USD (3) 700,000 432,269 March 2023 700,000 259,073 March 2023 Credit Suisse Facility - USD 633,798 629,026 August 2026 (6)(7) 161,609 148,720 February 2025 (6)(7) HSBC Facility - GBP 336,887 336,887 April 2025 — — N/A HSBC Facility - EUR 255,623 255,623 January 2026 (7) 167,756 162,937 July 2022 Goldman Sachs Facility - USD 300,000 148,334 November 2025 (5) 300,000 168,231 November 2025 (5) Barclays Facility - USD 200,000 125,592 June 2027 (6) 200,000 32,693 March 2024 MUFG Securities Facility - GBP 179,592 179,592 June 2025 (6) — — N/A Santander Facility - EUR 52,931 48,426 August 2024 — — N/A Total Secured Credit Facilities 4,258,831 3,648,950 3,029,365 2,256,646 Barclays Private Securitization - GBP, EUR, SEK 1,734,264 1,715,169 January 2026 (7) 1,902,684 1,902,684 August 2024 (7) Total Secured Debt Arrangements 5,993,095 5,364,119 4,932,049 4,159,330 Less: deferred financing costs N/A (13,533) N/A (9,062) Total Secured Debt Arrangements, net (8)(9)(10) $ 5,993,095 $ 5,350,586 $ 4,932,049 $ 4,150,268 ——————— (1) As of September 30, 2022, GBP, EUR, and Swedish Krona ("SEK") borrowings were converted to USD at a rate o f 1.12, 0.98, and 0.09, r espectively. As of December 31, 2021, GBP, EUR and SEK borrowings were converted to USD at a rat e of 1.35, 1.14 and 0.11, respectively. (2) Maturity date assumes extensions at our option are exercised with consent of financing providers, where applicable. (3) Facility enables us to elect to receive advances in USD, GBP, or EUR. (4) The JPMorgan Facility allows for $1.6 billion of maximum borrowings in total. (5) Assumes facility enters the two-year amortization period subsequent to the November 2023 maturity, which allows for the refinancing or pay down of assets under the facility. (6) Assumes financings are extended in line with the underlying loans. (7) Represents weighted average maturity across various financings with the counterparty. See below for additional details. (8) Weighted-average borrowing costs as of September 30, 2022 and December 31, 2021 were applicable benchmark rates and credit spread adjustments, plus spreads of USD: +2.31% / GBP: +1.95% / EUR: +1.55% / SEK: +1.50% and USD: +2.00% / GBP: +1.86% / EUR: +1.42%/ SEK: +1.50%, respectively. (9) Weighted average advance rates based on cost as of September 30, 2022 and December 31, 2021 were 69.5% (65.7% (USD) / 74.0% (GBP) / 73.0% (EUR) / 80.6% (SEK)) and 69.8% (67.1% (USD) / 72.7% (GBP) / 68.9% (EUR) / 80.7% (SEK)), respectively. (10) As of September 30, 2022 and December 31, 2021, approximately 55% and 50% of the outstanding balance under these secured borrowings were recourse to us. Terms of our secured credit facilities are designed to keep each lender's credit exposure generally constant as a percentage of the underlying value of the assets pledged as security to it. As of September 30, 2022 and December 31, 2021, t he weighted average haircut under our secured debt arrangements was approxi mately 30.5% and 30.2%, respectively. Our secured credit facilities do not contain capital markets-based mark-to-market provisions.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September 30, 2022 and December 31, 2021 ($ in thousands): September 30, 2022 Local Currency Count Outstanding Principal Carrying Value GBP 7 $ 1,398,521 $ 1,381,632 EUR 5 690,087 685,090 SEK 1 233,280 230,964 Total 13 $ 2,321,888 $ 2,297,686 December 31, 2021 Local Currency Count Outstanding Principal Carrying Value GBP 7 $ 1,767,063 $ 1,748,367 EUR 2 533,164 528,344 SEK 1 286,822 282,555 Total 10 $ 2,587,049 $ 2,559,266 The table below provides the borrowings outstanding (on an as converted basis) and weighted-average fully-extended maturities by currency for the assets financed under the Barclays Private Securitization as of September 30, 2022 ($ in thousands): Borrowings outstanding (1) Fully-Extended Maturity (2) Total/Weighted-Average GBP $ 1,046,524 April 2026 Total/Weighted-Average EUR 482,021 July 2025 (3) Total/Weighted-Average SEK 186,624 May 2026 Total/Weighted-Average Securitization $ 1,715,169 January 2026 ——————— (1) As of September 30, 2022, we had £936.9 million, €491.8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1 ($ in thousands): Borrowings outstanding Fully-Extended Maturity (1) Total/Weighted-Average GBP $ 1,299,321 June 2025 Total/Weighted-Average EUR 373,904 November 2022 (2) Total/Weighted-Average SEK 229,458 November 2022 Total/Weighted-Average Securitization $ 1,902,683 August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 ($ in thousands): September 30, 2022 December 31, 2021 Assets: Cash $ 7,375 $ 3,456 Commercial mortgage loans, net (1) 2,297,686 2,559,266 Other Assets 20,590 20,765 Total Assets $ 2,325,651 $ 2,583,487 Liabilities: Secured debt arrangements, net (net of deferred financing costs of $2.7 million and $2.0 million in 2022 and 2021, respectively) $ 1,712,454 $ 1,900,640 Accounts payable, accrued expenses and other liabilities (2) 5,379 2,671 Total Liabilities $ 1,717,833 $ 1,903,311 ——————— (1) Net of the General CECL Al lowance of $6.2 million and $11.8 million as of September 30, 2022 and December 31, 2021, respectively. (2) Includes General CECL Allowance related to unfunded commitments on commercial mortgage loans, net o f $1.3 million and $0.4 million as of September 30, 2022 and December 31, 2021, respectively. The table below provides the net income of the Barclays Private Securitization VIE included in our condensed consolidated statement of operations ($ in thousands): Three months ended September 30, Nine months ended September 30, 2022 2021 2022 2021 Net Interest Income: Interest income from commercial mortgage loans $ 30,518 $ 23,446 $ 86,695 $ 60,482 Interest expense (12,668) (7,014) (32,830) (18,000) Net interest income $ 17,850 $ 16,432 $ 53,865 $ 42,482 Reversal of (provision for) loan losses, net 889 1,819 4,698 (3,849) Foreign currency translation gain (loss) (50,237) (15,866) (111,745) (13,976) Net Income $ (31,498) $ 2,385 $ (53,182) $ 24,657 At September 30, 2022, our borrowings had the following remaining maturities ($ in thousands): Less than 1 to 3 3 to 5 More than Total JPMorgan Facility $ 220,269 $ 671,652 $ 601,280 $ — $ 1,493,201 Deutsche Bank Facility 432,269 — — — 432,269 Credit Suisse Facility — 164,323 464,703 — 629,026 HSBC Facility — 452,042 140,468 — 592,510 Goldman Sachs Facility 112,478 — 35,856 — 148,334 Barclays Facility — — 125,592 — 125,592 MUFG Securities Facility — 179,592 — — 179,592 Santander Facility — 48,426 — — 48,426 Barclays Private Securitization — 553,485 1,161,684 — 1,715,169 Total $ 765,016 $ 2,069,520 $ 2,529,583 $ — $ 5,364,119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September 30, 2022, as well as the maximum and average month-end balances for the nine months ended September 30, 2022 for our borrowings under secured debt arrangements ($ in thousands). As of September 30, 2022 For the nine months ended September 30, 2022 Balance Amortized Cost of Collateral Maximum Month-End Average Month-End JPMorgan Facility $ 1,493,201 $ 2,451,227 $ 1,584,171 $ 1,407,031 Deutsche Bank Facility 432,269 633,026 432,455 403,888 Goldman Sachs Facility 148,334 240,039 164,607 155,750 Credit Suisse Facility 629,026 846,123 633,143 511,003 HSBC Facility 592,510 743,442 660,004 461,138 Barclays Facility 125,592 155,459 172,693 97,972 MUFG Securities Facility 179,592 240,904 186,860 122,151 Santander Facility 48,426 64,568 52,222 50,080 Barclays Private Securitization 1,715,169 2,303,863 1,963,837 1,830,053 Total $ 5,364,119 $ 7,678,651 The table below summarizes the outstanding balances at December 31, 2021, as well as the maximum and average month-end balances for the year ended December 31, 2021 for our borrowings under secured debt arrangements ($ in thousands). As of December 31, 2021 For the year ended December 31, 2021 Balance Amortized Cost of Collateral Maximum Month-End Average Month-End JPMorgan Facility $ 1,484,992 $ 2,259,376 $ 1,484,992 $ 1,219,072 Deutsche Bank Facility 259,073 389,238 520,217 407,428 Goldman Sachs Facility 168,231 261,848 331,154 228,312 Credit Suisse Facility 148,720 214,124 369,182 224,351 HSBC Facility 162,937 211,813 174,717 165,958 Barclays Facility 32,693 50,241 35,193 33,526 Barclays Private Securitization 1,902,684 2,571,067 1,902,684 1,396,411 Total $ 4,159,330 $ 5,957,707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and (iii) our liquidity cannot be less than an amount equal to the greater of 5% of total recourse indebtedness or $30.0 million. Under these covenants, our General CECL Allowance is added back to our tangible net worth calculation. We were in compliance with the covenants under each of our secured debt arrangements at September 30, 2022 and December 31, 2021.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bears interest at LIBOR (with a floor of 0.50%) plus 3.50% and was issued at a price of 99.0%. The Term Loans are amortizing with repayments of 0.25% per quarter of the total committed principal. During both the three and nine months ended September 30, 2022 and 2021, we repaid $1.3 million and $3.8 million of principal related to the 2026 Term Loan, respectively. During the three and nine months ended September 30, 2022, we repaid $0.7 million and $2.2 million of principal related to the 2028 Term Loan, respectively. During the three and nine months ended September 30, 2021, we repaid $0.8 million and $1.5 million of principal related to the 2028 Term Loan, respectively. The following table summarizes the terms of our Term Loans as of September 30, 2022 ($ in thousands): Principal Amount Unamortized Issuance Discount (1) Deferred Financing Costs (1) Carrying Value Spread Maturity Date 2026 Term Loan $ 483,750 $ (1,280) $ (6,635) $ 475,835 2.75 % 5/15/2026 2028 Term Loan 295,500 (2,321) (4,115) 289,064 3.50 % 3/11/2028 Total $ 779,250 $ (3,601) $ (10,750) $ 764,899 ——————— (1) Unamortized issuance discount and deferred financing costs will be amortized to interest expense over remaining life of respective term loans. The following table summarizes the terms of our Term Loans as of December 31, 2021 ($ in thousands): Principal Amount Unamortized Issuance Discount (1) Deferred Financing Costs (1) Carrying Value Spread Maturity Date 2026 Term Loan $ 487,500 $ (1,548) $ (7,933) $ 478,019 2.75 % 5/15/2026 2028 Term Loan 297,750 (2,643) (4,801) 290,306 3.50 % 3/11/2028 Total $ 785,250 $ (4,191) $ (12,734) $ 768,325 ——————— (1) Unamortized issuance discount and deferred financing costs will be amortized to interest expense over remaining life of respective term loans. Covenants During the fourth quarter of 2021, we modified the financial covenants of the Term Loans which included the following: (i) increased our maximum ratio of total recourse debt to tangible net worth from 3:1 to 4:1; (ii) increased our maximum ratio of total unencumbered assets to total pari-passu indebtedness from 1.25:1 to 2.50:1; and (iii) amended the definition of unencumbered asset to include the carrying value of the residual equity in the entities where we hold assets financed under repurchase obligations. In conjunction with the modifications, we incurred $5.2 million in fees, $3.9 million of which were consent fees paid to borrowers recorded as deferred financing costs and $1.3 million of arrangement fees paid to the Term Loan arranger recorded as general and administrative expenses. We were in compliance with the covenants under the Term Loans at September 30, 2022 and December 31, 2021. Interest Rate Cap During the second quarter of 2020, we entered into a three-year interest rate cap to cap LIBOR at 0.75%. This effectively limits the maximum all-in coupon on our 2026 Term Loan to 3.50%. In connection with the interest rate cap, we incurred upfront fees of $1.1 million for the year ended December 31, 2020, which we recorded as a deferred financing cost on our consolidated balance sheet. The deferred financing cost is being amortized over the duration of the interest rate cap with respective amortization recognized as part of interest expense in our condensed consolidated statement of operations. During the three and nine months ended September 30, 2022, LIBOR exceeded the cap rate of 0.75%. As such, during the three and nine months ended September 30, 2022, we recognized income from the interest rate cap in the amount of $1.8 million and $2.0 million, respectively, which is offsetting interest expense in our condensed consolidated statement of operations. There was no such contra-expense recorded during the three and nine months ended September 30, 2021.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 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4.6 million and $494.1 million, net of deferred financing costs of $5.4 million and $5.9 million, as of September 30, 2022 and December 31, 2021, respectively. Covenants The 2029 Notes include certain covenants including a requirement that we maintain a ratio of total unencumbered assets to total pari-passu indebtedness of at least 1.20:1. As of September 30, 2022 and December 31, 2021, we were in compliance with all covenants. Participations sold represents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ransfers and Servicing." The income earned on the participations sold is recorded as interest income and an identical amount is recorded as interest expense in our condensed consolidated statements of operations. In October 2020, we sold a $25.0 million interest, at par, in a mezzanine loan collateralized by a ground-up condominium development in New York City that we originated in December 2017. The participation interest sold accrued payment-in-kind interest, was accounted for as a secured borrowing on our condensed consolidated balance sheet, and was subordinate to our remaining mezzanine loan. The mezzanine loan was repaid at par in June 2021, and therefore, we de-recognized the related participating interest of $27.7 million, which included $2.7 million in payment-in-kind interest.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is subordinate to our remaining £71.6 million ($79.9 million assuming conversion into USD) first mortgage loan and is accounted for as a secured borrowing on our condensed consolidated balance sheet. During the nine months ended September 30, 2022, the participation sold on commercial mortgage loans balance decreased by $4.4 million due to unrealized loss on foreign currency translation. Refer to "Note 4 – Commercial Mortgage Loans, Subordinate Loans and Other Lending Assets, Net" for further discussion of default interest being accrued on the whole position. The table below details participations sold included in our condensed consolidated balance sheet ($ in thousands): September 30, 2022 December 31, 2021 Participation sold on commercial mortgage loans $ 22,696 $ 27,064 Total participations sold $ 22,696 $ 27,0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Secured Term Loan, Net</t>
        </is>
      </c>
      <c r="B1" s="2" t="inlineStr">
        <is>
          <t>9 Months Ended</t>
        </is>
      </c>
    </row>
    <row r="2">
      <c r="B2" s="2" t="inlineStr">
        <is>
          <t>Sep. 30, 2022</t>
        </is>
      </c>
    </row>
    <row r="3">
      <c r="A3" s="3" t="inlineStr">
        <is>
          <t>Debt Disclosure [Abstract]</t>
        </is>
      </c>
      <c r="B3" s="4" t="inlineStr">
        <is>
          <t xml:space="preserve"> </t>
        </is>
      </c>
    </row>
    <row r="4">
      <c r="A4" s="4" t="inlineStr">
        <is>
          <t>Senior Secured Term Loan, Net</t>
        </is>
      </c>
      <c r="B4" s="4" t="inlineStr">
        <is>
          <t xml:space="preserve">Secured Debt Arrangements, Net We utilize our secured debt arrangements to finance the origination activity in our loan portfolio. Our secured debt arrangements comprise secured credit facilities and a private securitization. During the nine months ended September 30, 2022, we entered into two new asset-specific credit facilities and increased borrowing capacity on three of our existing secured credit facilities. Our borrowings under secured debt arrangements at September 30, 2022 and December 31, 2021 are detailed in the following table ($ in thousands): September 30, 2022 December 31, 2021 Maximum Amount of Borrowings (1) Borrowings Outstanding (1) Maturity (2) Maximum Amount of Borrowings (1) Borrowings Outstanding (1) Maturity (2) JPMorgan Facility - USD (3)(4) $ 1,533,896 $ 1,427,097 September 2026 $ 1,344,283 $ 1,329,923 September 2026 JPMorgan Facility - GBP (3)(4) 66,104 66,104 September 2026 87,497 86,849 September 2026 JPMorgan Facility - EUR (3)(4) — — N/A 68,220 68,220 September 2026 Deutsche Bank Facility - USD (3) 700,000 432,269 March 2023 700,000 259,073 March 2023 Credit Suisse Facility - USD 633,798 629,026 August 2026 (6)(7) 161,609 148,720 February 2025 (6)(7) HSBC Facility - GBP 336,887 336,887 April 2025 — — N/A HSBC Facility - EUR 255,623 255,623 January 2026 (7) 167,756 162,937 July 2022 Goldman Sachs Facility - USD 300,000 148,334 November 2025 (5) 300,000 168,231 November 2025 (5) Barclays Facility - USD 200,000 125,592 June 2027 (6) 200,000 32,693 March 2024 MUFG Securities Facility - GBP 179,592 179,592 June 2025 (6) — — N/A Santander Facility - EUR 52,931 48,426 August 2024 — — N/A Total Secured Credit Facilities 4,258,831 3,648,950 3,029,365 2,256,646 Barclays Private Securitization - GBP, EUR, SEK 1,734,264 1,715,169 January 2026 (7) 1,902,684 1,902,684 August 2024 (7) Total Secured Debt Arrangements 5,993,095 5,364,119 4,932,049 4,159,330 Less: deferred financing costs N/A (13,533) N/A (9,062) Total Secured Debt Arrangements, net (8)(9)(10) $ 5,993,095 $ 5,350,586 $ 4,932,049 $ 4,150,268 ——————— (1) As of September 30, 2022, GBP, EUR, and Swedish Krona ("SEK") borrowings were converted to USD at a rate o f 1.12, 0.98, and 0.09, r espectively. As of December 31, 2021, GBP, EUR and SEK borrowings were converted to USD at a rat e of 1.35, 1.14 and 0.11, respectively. (2) Maturity date assumes extensions at our option are exercised with consent of financing providers, where applicable. (3) Facility enables us to elect to receive advances in USD, GBP, or EUR. (4) The JPMorgan Facility allows for $1.6 billion of maximum borrowings in total. (5) Assumes facility enters the two-year amortization period subsequent to the November 2023 maturity, which allows for the refinancing or pay down of assets under the facility. (6) Assumes financings are extended in line with the underlying loans. (7) Represents weighted average maturity across various financings with the counterparty. See below for additional details. (8) Weighted-average borrowing costs as of September 30, 2022 and December 31, 2021 were applicable benchmark rates and credit spread adjustments, plus spreads of USD: +2.31% / GBP: +1.95% / EUR: +1.55% / SEK: +1.50% and USD: +2.00% / GBP: +1.86% / EUR: +1.42%/ SEK: +1.50%, respectively. (9) Weighted average advance rates based on cost as of September 30, 2022 and December 31, 2021 were 69.5% (65.7% (USD) / 74.0% (GBP) / 73.0% (EUR) / 80.6% (SEK)) and 69.8% (67.1% (USD) / 72.7% (GBP) / 68.9% (EUR) / 80.7% (SEK)), respectively. (10) As of September 30, 2022 and December 31, 2021, approximately 55% and 50% of the outstanding balance under these secured borrowings were recourse to us. Terms of our secured credit facilities are designed to keep each lender's credit exposure generally constant as a percentage of the underlying value of the assets pledged as security to it. As of September 30, 2022 and December 31, 2021, t he weighted average haircut under our secured debt arrangements was approxi mately 30.5% and 30.2%, respectively. Our secured credit facilities do not contain capital markets-based mark-to-market provisions.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September 30, 2022 and December 31, 2021 ($ in thousands): September 30, 2022 Local Currency Count Outstanding Principal Carrying Value GBP 7 $ 1,398,521 $ 1,381,632 EUR 5 690,087 685,090 SEK 1 233,280 230,964 Total 13 $ 2,321,888 $ 2,297,686 December 31, 2021 Local Currency Count Outstanding Principal Carrying Value GBP 7 $ 1,767,063 $ 1,748,367 EUR 2 533,164 528,344 SEK 1 286,822 282,555 Total 10 $ 2,587,049 $ 2,559,266 The table below provides the borrowings outstanding (on an as converted basis) and weighted-average fully-extended maturities by currency for the assets financed under the Barclays Private Securitization as of September 30, 2022 ($ in thousands): Borrowings outstanding (1) Fully-Extended Maturity (2) Total/Weighted-Average GBP $ 1,046,524 April 2026 Total/Weighted-Average EUR 482,021 July 2025 (3) Total/Weighted-Average SEK 186,624 May 2026 Total/Weighted-Average Securitization $ 1,715,169 January 2026 ——————— (1) As of September 30, 2022, we had £936.9 million, €491.8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1 ($ in thousands): Borrowings outstanding Fully-Extended Maturity (1) Total/Weighted-Average GBP $ 1,299,321 June 2025 Total/Weighted-Average EUR 373,904 November 2022 (2) Total/Weighted-Average SEK 229,458 November 2022 Total/Weighted-Average Securitization $ 1,902,683 August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 ($ in thousands): September 30, 2022 December 31, 2021 Assets: Cash $ 7,375 $ 3,456 Commercial mortgage loans, net (1) 2,297,686 2,559,266 Other Assets 20,590 20,765 Total Assets $ 2,325,651 $ 2,583,487 Liabilities: Secured debt arrangements, net (net of deferred financing costs of $2.7 million and $2.0 million in 2022 and 2021, respectively) $ 1,712,454 $ 1,900,640 Accounts payable, accrued expenses and other liabilities (2) 5,379 2,671 Total Liabilities $ 1,717,833 $ 1,903,311 ——————— (1) Net of the General CECL Al lowance of $6.2 million and $11.8 million as of September 30, 2022 and December 31, 2021, respectively. (2) Includes General CECL Allowance related to unfunded commitments on commercial mortgage loans, net o f $1.3 million and $0.4 million as of September 30, 2022 and December 31, 2021, respectively. The table below provides the net income of the Barclays Private Securitization VIE included in our condensed consolidated statement of operations ($ in thousands): Three months ended September 30, Nine months ended September 30, 2022 2021 2022 2021 Net Interest Income: Interest income from commercial mortgage loans $ 30,518 $ 23,446 $ 86,695 $ 60,482 Interest expense (12,668) (7,014) (32,830) (18,000) Net interest income $ 17,850 $ 16,432 $ 53,865 $ 42,482 Reversal of (provision for) loan losses, net 889 1,819 4,698 (3,849) Foreign currency translation gain (loss) (50,237) (15,866) (111,745) (13,976) Net Income $ (31,498) $ 2,385 $ (53,182) $ 24,657 At September 30, 2022, our borrowings had the following remaining maturities ($ in thousands): Less than 1 to 3 3 to 5 More than Total JPMorgan Facility $ 220,269 $ 671,652 $ 601,280 $ — $ 1,493,201 Deutsche Bank Facility 432,269 — — — 432,269 Credit Suisse Facility — 164,323 464,703 — 629,026 HSBC Facility — 452,042 140,468 — 592,510 Goldman Sachs Facility 112,478 — 35,856 — 148,334 Barclays Facility — — 125,592 — 125,592 MUFG Securities Facility — 179,592 — — 179,592 Santander Facility — 48,426 — — 48,426 Barclays Private Securitization — 553,485 1,161,684 — 1,715,169 Total $ 765,016 $ 2,069,520 $ 2,529,583 $ — $ 5,364,119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September 30, 2022, as well as the maximum and average month-end balances for the nine months ended September 30, 2022 for our borrowings under secured debt arrangements ($ in thousands). As of September 30, 2022 For the nine months ended September 30, 2022 Balance Amortized Cost of Collateral Maximum Month-End Average Month-End JPMorgan Facility $ 1,493,201 $ 2,451,227 $ 1,584,171 $ 1,407,031 Deutsche Bank Facility 432,269 633,026 432,455 403,888 Goldman Sachs Facility 148,334 240,039 164,607 155,750 Credit Suisse Facility 629,026 846,123 633,143 511,003 HSBC Facility 592,510 743,442 660,004 461,138 Barclays Facility 125,592 155,459 172,693 97,972 MUFG Securities Facility 179,592 240,904 186,860 122,151 Santander Facility 48,426 64,568 52,222 50,080 Barclays Private Securitization 1,715,169 2,303,863 1,963,837 1,830,053 Total $ 5,364,119 $ 7,678,651 The table below summarizes the outstanding balances at December 31, 2021, as well as the maximum and average month-end balances for the year ended December 31, 2021 for our borrowings under secured debt arrangements ($ in thousands). As of December 31, 2021 For the year ended December 31, 2021 Balance Amortized Cost of Collateral Maximum Month-End Average Month-End JPMorgan Facility $ 1,484,992 $ 2,259,376 $ 1,484,992 $ 1,219,072 Deutsche Bank Facility 259,073 389,238 520,217 407,428 Goldman Sachs Facility 168,231 261,848 331,154 228,312 Credit Suisse Facility 148,720 214,124 369,182 224,351 HSBC Facility 162,937 211,813 174,717 165,958 Barclays Facility 32,693 50,241 35,193 33,526 Barclays Private Securitization 1,902,684 2,571,067 1,902,684 1,396,411 Total $ 4,159,330 $ 5,957,707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and (iii) our liquidity cannot be less than an amount equal to the greater of 5% of total recourse indebtedness or $30.0 million. Under these covenants, our General CECL Allowance is added back to our tangible net worth calculation. We were in compliance with the covenants under each of our secured debt arrangements at September 30, 2022 and December 31, 2021.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bears interest at LIBOR (with a floor of 0.50%) plus 3.50% and was issued at a price of 99.0%. The Term Loans are amortizing with repayments of 0.25% per quarter of the total committed principal. During both the three and nine months ended September 30, 2022 and 2021, we repaid $1.3 million and $3.8 million of principal related to the 2026 Term Loan, respectively. During the three and nine months ended September 30, 2022, we repaid $0.7 million and $2.2 million of principal related to the 2028 Term Loan, respectively. During the three and nine months ended September 30, 2021, we repaid $0.8 million and $1.5 million of principal related to the 2028 Term Loan, respectively. The following table summarizes the terms of our Term Loans as of September 30, 2022 ($ in thousands): Principal Amount Unamortized Issuance Discount (1) Deferred Financing Costs (1) Carrying Value Spread Maturity Date 2026 Term Loan $ 483,750 $ (1,280) $ (6,635) $ 475,835 2.75 % 5/15/2026 2028 Term Loan 295,500 (2,321) (4,115) 289,064 3.50 % 3/11/2028 Total $ 779,250 $ (3,601) $ (10,750) $ 764,899 ——————— (1) Unamortized issuance discount and deferred financing costs will be amortized to interest expense over remaining life of respective term loans. The following table summarizes the terms of our Term Loans as of December 31, 2021 ($ in thousands): Principal Amount Unamortized Issuance Discount (1) Deferred Financing Costs (1) Carrying Value Spread Maturity Date 2026 Term Loan $ 487,500 $ (1,548) $ (7,933) $ 478,019 2.75 % 5/15/2026 2028 Term Loan 297,750 (2,643) (4,801) 290,306 3.50 % 3/11/2028 Total $ 785,250 $ (4,191) $ (12,734) $ 768,325 ——————— (1) Unamortized issuance discount and deferred financing costs will be amortized to interest expense over remaining life of respective term loans. Covenants During the fourth quarter of 2021, we modified the financial covenants of the Term Loans which included the following: (i) increased our maximum ratio of total recourse debt to tangible net worth from 3:1 to 4:1; (ii) increased our maximum ratio of total unencumbered assets to total pari-passu indebtedness from 1.25:1 to 2.50:1; and (iii) amended the definition of unencumbered asset to include the carrying value of the residual equity in the entities where we hold assets financed under repurchase obligations. In conjunction with the modifications, we incurred $5.2 million in fees, $3.9 million of which were consent fees paid to borrowers recorded as deferred financing costs and $1.3 million of arrangement fees paid to the Term Loan arranger recorded as general and administrative expenses. We were in compliance with the covenants under the Term Loans at September 30, 2022 and December 31, 2021. Interest Rate Cap During the second quarter of 2020, we entered into a three-year interest rate cap to cap LIBOR at 0.75%. This effectively limits the maximum all-in coupon on our 2026 Term Loan to 3.50%. In connection with the interest rate cap, we incurred upfront fees of $1.1 million for the year ended December 31, 2020, which we recorded as a deferred financing cost on our consolidated balance sheet. The deferred financing cost is being amortized over the duration of the interest rate cap with respective amortization recognized as part of interest expense in our condensed consolidated statement of operations. During the three and nine months ended September 30, 2022, LIBOR exceeded the cap rate of 0.75%. As such, during the three and nine months ended September 30, 2022, we recognized income from the interest rate cap in the amount of $1.8 million and $2.0 million, respectively, which is offsetting interest expense in our condensed consolidated statement of operations. There was no such contra-expense recorded during the three and nine months ended September 30, 2021.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 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4.6 million and $494.1 million, net of deferred financing costs of $5.4 million and $5.9 million, as of September 30, 2022 and December 31, 2021, respectively. Covenants The 2029 Notes include certain covenants including a requirement that we maintain a ratio of total unencumbered assets to total pari-passu indebtedness of at least 1.20:1. As of September 30, 2022 and December 31, 2021, we were in compliance with all covenants. Participations sold represents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ransfers and Servicing." The income earned on the participations sold is recorded as interest income and an identical amount is recorded as interest expense in our condensed consolidated statements of operations. In October 2020, we sold a $25.0 million interest, at par, in a mezzanine loan collateralized by a ground-up condominium development in New York City that we originated in December 2017. The participation interest sold accrued payment-in-kind interest, was accounted for as a secured borrowing on our condensed consolidated balance sheet, and was subordinate to our remaining mezzanine loan. The mezzanine loan was repaid at par in June 2021, and therefore, we de-recognized the related participating interest of $27.7 million, which included $2.7 million in payment-in-kind interest.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is subordinate to our remaining £71.6 million ($79.9 million assuming conversion into USD) first mortgage loan and is accounted for as a secured borrowing on our condensed consolidated balance sheet. During the nine months ended September 30, 2022, the participation sold on commercial mortgage loans balance decreased by $4.4 million due to unrealized loss on foreign currency translation. Refer to "Note 4 – Commercial Mortgage Loans, Subordinate Loans and Other Lending Assets, Net" for further discussion of default interest being accrued on the whole position. The table below details participations sold included in our condensed consolidated balance sheet ($ in thousands): September 30, 2022 December 31, 2021 Participation sold on commercial mortgage loans $ 22,696 $ 27,064 Total participations sold $ 22,696 $ 27,0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ior Secured Notes, Net</t>
        </is>
      </c>
      <c r="B1" s="2" t="inlineStr">
        <is>
          <t>9 Months Ended</t>
        </is>
      </c>
    </row>
    <row r="2">
      <c r="B2" s="2" t="inlineStr">
        <is>
          <t>Sep. 30, 2022</t>
        </is>
      </c>
    </row>
    <row r="3">
      <c r="A3" s="3" t="inlineStr">
        <is>
          <t>Receivables [Abstract]</t>
        </is>
      </c>
      <c r="B3" s="4" t="inlineStr">
        <is>
          <t xml:space="preserve"> </t>
        </is>
      </c>
    </row>
    <row r="4">
      <c r="A4" s="4" t="inlineStr">
        <is>
          <t>Secured Debt Arrangement, Net/Participations Sold</t>
        </is>
      </c>
      <c r="B4" s="4" t="inlineStr">
        <is>
          <t xml:space="preserve">Secured Debt Arrangements, Net We utilize our secured debt arrangements to finance the origination activity in our loan portfolio. Our secured debt arrangements comprise secured credit facilities and a private securitization. During the nine months ended September 30, 2022, we entered into two new asset-specific credit facilities and increased borrowing capacity on three of our existing secured credit facilities. Our borrowings under secured debt arrangements at September 30, 2022 and December 31, 2021 are detailed in the following table ($ in thousands): September 30, 2022 December 31, 2021 Maximum Amount of Borrowings (1) Borrowings Outstanding (1) Maturity (2) Maximum Amount of Borrowings (1) Borrowings Outstanding (1) Maturity (2) JPMorgan Facility - USD (3)(4) $ 1,533,896 $ 1,427,097 September 2026 $ 1,344,283 $ 1,329,923 September 2026 JPMorgan Facility - GBP (3)(4) 66,104 66,104 September 2026 87,497 86,849 September 2026 JPMorgan Facility - EUR (3)(4) — — N/A 68,220 68,220 September 2026 Deutsche Bank Facility - USD (3) 700,000 432,269 March 2023 700,000 259,073 March 2023 Credit Suisse Facility - USD 633,798 629,026 August 2026 (6)(7) 161,609 148,720 February 2025 (6)(7) HSBC Facility - GBP 336,887 336,887 April 2025 — — N/A HSBC Facility - EUR 255,623 255,623 January 2026 (7) 167,756 162,937 July 2022 Goldman Sachs Facility - USD 300,000 148,334 November 2025 (5) 300,000 168,231 November 2025 (5) Barclays Facility - USD 200,000 125,592 June 2027 (6) 200,000 32,693 March 2024 MUFG Securities Facility - GBP 179,592 179,592 June 2025 (6) — — N/A Santander Facility - EUR 52,931 48,426 August 2024 — — N/A Total Secured Credit Facilities 4,258,831 3,648,950 3,029,365 2,256,646 Barclays Private Securitization - GBP, EUR, SEK 1,734,264 1,715,169 January 2026 (7) 1,902,684 1,902,684 August 2024 (7) Total Secured Debt Arrangements 5,993,095 5,364,119 4,932,049 4,159,330 Less: deferred financing costs N/A (13,533) N/A (9,062) Total Secured Debt Arrangements, net (8)(9)(10) $ 5,993,095 $ 5,350,586 $ 4,932,049 $ 4,150,268 ——————— (1) As of September 30, 2022, GBP, EUR, and Swedish Krona ("SEK") borrowings were converted to USD at a rate o f 1.12, 0.98, and 0.09, r espectively. As of December 31, 2021, GBP, EUR and SEK borrowings were converted to USD at a rat e of 1.35, 1.14 and 0.11, respectively. (2) Maturity date assumes extensions at our option are exercised with consent of financing providers, where applicable. (3) Facility enables us to elect to receive advances in USD, GBP, or EUR. (4) The JPMorgan Facility allows for $1.6 billion of maximum borrowings in total. (5) Assumes facility enters the two-year amortization period subsequent to the November 2023 maturity, which allows for the refinancing or pay down of assets under the facility. (6) Assumes financings are extended in line with the underlying loans. (7) Represents weighted average maturity across various financings with the counterparty. See below for additional details. (8) Weighted-average borrowing costs as of September 30, 2022 and December 31, 2021 were applicable benchmark rates and credit spread adjustments, plus spreads of USD: +2.31% / GBP: +1.95% / EUR: +1.55% / SEK: +1.50% and USD: +2.00% / GBP: +1.86% / EUR: +1.42%/ SEK: +1.50%, respectively. (9) Weighted average advance rates based on cost as of September 30, 2022 and December 31, 2021 were 69.5% (65.7% (USD) / 74.0% (GBP) / 73.0% (EUR) / 80.6% (SEK)) and 69.8% (67.1% (USD) / 72.7% (GBP) / 68.9% (EUR) / 80.7% (SEK)), respectively. (10) As of September 30, 2022 and December 31, 2021, approximately 55% and 50% of the outstanding balance under these secured borrowings were recourse to us. Terms of our secured credit facilities are designed to keep each lender's credit exposure generally constant as a percentage of the underlying value of the assets pledged as security to it. As of September 30, 2022 and December 31, 2021, t he weighted average haircut under our secured debt arrangements was approxi mately 30.5% and 30.2%, respectively. Our secured credit facilities do not contain capital markets-based mark-to-market provisions.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September 30, 2022 and December 31, 2021 ($ in thousands): September 30, 2022 Local Currency Count Outstanding Principal Carrying Value GBP 7 $ 1,398,521 $ 1,381,632 EUR 5 690,087 685,090 SEK 1 233,280 230,964 Total 13 $ 2,321,888 $ 2,297,686 December 31, 2021 Local Currency Count Outstanding Principal Carrying Value GBP 7 $ 1,767,063 $ 1,748,367 EUR 2 533,164 528,344 SEK 1 286,822 282,555 Total 10 $ 2,587,049 $ 2,559,266 The table below provides the borrowings outstanding (on an as converted basis) and weighted-average fully-extended maturities by currency for the assets financed under the Barclays Private Securitization as of September 30, 2022 ($ in thousands): Borrowings outstanding (1) Fully-Extended Maturity (2) Total/Weighted-Average GBP $ 1,046,524 April 2026 Total/Weighted-Average EUR 482,021 July 2025 (3) Total/Weighted-Average SEK 186,624 May 2026 Total/Weighted-Average Securitization $ 1,715,169 January 2026 ——————— (1) As of September 30, 2022, we had £936.9 million, €491.8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1 ($ in thousands): Borrowings outstanding Fully-Extended Maturity (1) Total/Weighted-Average GBP $ 1,299,321 June 2025 Total/Weighted-Average EUR 373,904 November 2022 (2) Total/Weighted-Average SEK 229,458 November 2022 Total/Weighted-Average Securitization $ 1,902,683 August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 ($ in thousands): September 30, 2022 December 31, 2021 Assets: Cash $ 7,375 $ 3,456 Commercial mortgage loans, net (1) 2,297,686 2,559,266 Other Assets 20,590 20,765 Total Assets $ 2,325,651 $ 2,583,487 Liabilities: Secured debt arrangements, net (net of deferred financing costs of $2.7 million and $2.0 million in 2022 and 2021, respectively) $ 1,712,454 $ 1,900,640 Accounts payable, accrued expenses and other liabilities (2) 5,379 2,671 Total Liabilities $ 1,717,833 $ 1,903,311 ——————— (1) Net of the General CECL Al lowance of $6.2 million and $11.8 million as of September 30, 2022 and December 31, 2021, respectively. (2) Includes General CECL Allowance related to unfunded commitments on commercial mortgage loans, net o f $1.3 million and $0.4 million as of September 30, 2022 and December 31, 2021, respectively. The table below provides the net income of the Barclays Private Securitization VIE included in our condensed consolidated statement of operations ($ in thousands): Three months ended September 30, Nine months ended September 30, 2022 2021 2022 2021 Net Interest Income: Interest income from commercial mortgage loans $ 30,518 $ 23,446 $ 86,695 $ 60,482 Interest expense (12,668) (7,014) (32,830) (18,000) Net interest income $ 17,850 $ 16,432 $ 53,865 $ 42,482 Reversal of (provision for) loan losses, net 889 1,819 4,698 (3,849) Foreign currency translation gain (loss) (50,237) (15,866) (111,745) (13,976) Net Income $ (31,498) $ 2,385 $ (53,182) $ 24,657 At September 30, 2022, our borrowings had the following remaining maturities ($ in thousands): Less than 1 to 3 3 to 5 More than Total JPMorgan Facility $ 220,269 $ 671,652 $ 601,280 $ — $ 1,493,201 Deutsche Bank Facility 432,269 — — — 432,269 Credit Suisse Facility — 164,323 464,703 — 629,026 HSBC Facility — 452,042 140,468 — 592,510 Goldman Sachs Facility 112,478 — 35,856 — 148,334 Barclays Facility — — 125,592 — 125,592 MUFG Securities Facility — 179,592 — — 179,592 Santander Facility — 48,426 — — 48,426 Barclays Private Securitization — 553,485 1,161,684 — 1,715,169 Total $ 765,016 $ 2,069,520 $ 2,529,583 $ — $ 5,364,119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September 30, 2022, as well as the maximum and average month-end balances for the nine months ended September 30, 2022 for our borrowings under secured debt arrangements ($ in thousands). As of September 30, 2022 For the nine months ended September 30, 2022 Balance Amortized Cost of Collateral Maximum Month-End Average Month-End JPMorgan Facility $ 1,493,201 $ 2,451,227 $ 1,584,171 $ 1,407,031 Deutsche Bank Facility 432,269 633,026 432,455 403,888 Goldman Sachs Facility 148,334 240,039 164,607 155,750 Credit Suisse Facility 629,026 846,123 633,143 511,003 HSBC Facility 592,510 743,442 660,004 461,138 Barclays Facility 125,592 155,459 172,693 97,972 MUFG Securities Facility 179,592 240,904 186,860 122,151 Santander Facility 48,426 64,568 52,222 50,080 Barclays Private Securitization 1,715,169 2,303,863 1,963,837 1,830,053 Total $ 5,364,119 $ 7,678,651 The table below summarizes the outstanding balances at December 31, 2021, as well as the maximum and average month-end balances for the year ended December 31, 2021 for our borrowings under secured debt arrangements ($ in thousands). As of December 31, 2021 For the year ended December 31, 2021 Balance Amortized Cost of Collateral Maximum Month-End Average Month-End JPMorgan Facility $ 1,484,992 $ 2,259,376 $ 1,484,992 $ 1,219,072 Deutsche Bank Facility 259,073 389,238 520,217 407,428 Goldman Sachs Facility 168,231 261,848 331,154 228,312 Credit Suisse Facility 148,720 214,124 369,182 224,351 HSBC Facility 162,937 211,813 174,717 165,958 Barclays Facility 32,693 50,241 35,193 33,526 Barclays Private Securitization 1,902,684 2,571,067 1,902,684 1,396,411 Total $ 4,159,330 $ 5,957,707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and (iii) our liquidity cannot be less than an amount equal to the greater of 5% of total recourse indebtedness or $30.0 million. Under these covenants, our General CECL Allowance is added back to our tangible net worth calculation. We were in compliance with the covenants under each of our secured debt arrangements at September 30, 2022 and December 31, 2021.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bears interest at LIBOR (with a floor of 0.50%) plus 3.50% and was issued at a price of 99.0%. The Term Loans are amortizing with repayments of 0.25% per quarter of the total committed principal. During both the three and nine months ended September 30, 2022 and 2021, we repaid $1.3 million and $3.8 million of principal related to the 2026 Term Loan, respectively. During the three and nine months ended September 30, 2022, we repaid $0.7 million and $2.2 million of principal related to the 2028 Term Loan, respectively. During the three and nine months ended September 30, 2021, we repaid $0.8 million and $1.5 million of principal related to the 2028 Term Loan, respectively. The following table summarizes the terms of our Term Loans as of September 30, 2022 ($ in thousands): Principal Amount Unamortized Issuance Discount (1) Deferred Financing Costs (1) Carrying Value Spread Maturity Date 2026 Term Loan $ 483,750 $ (1,280) $ (6,635) $ 475,835 2.75 % 5/15/2026 2028 Term Loan 295,500 (2,321) (4,115) 289,064 3.50 % 3/11/2028 Total $ 779,250 $ (3,601) $ (10,750) $ 764,899 ——————— (1) Unamortized issuance discount and deferred financing costs will be amortized to interest expense over remaining life of respective term loans. The following table summarizes the terms of our Term Loans as of December 31, 2021 ($ in thousands): Principal Amount Unamortized Issuance Discount (1) Deferred Financing Costs (1) Carrying Value Spread Maturity Date 2026 Term Loan $ 487,500 $ (1,548) $ (7,933) $ 478,019 2.75 % 5/15/2026 2028 Term Loan 297,750 (2,643) (4,801) 290,306 3.50 % 3/11/2028 Total $ 785,250 $ (4,191) $ (12,734) $ 768,325 ——————— (1) Unamortized issuance discount and deferred financing costs will be amortized to interest expense over remaining life of respective term loans. Covenants During the fourth quarter of 2021, we modified the financial covenants of the Term Loans which included the following: (i) increased our maximum ratio of total recourse debt to tangible net worth from 3:1 to 4:1; (ii) increased our maximum ratio of total unencumbered assets to total pari-passu indebtedness from 1.25:1 to 2.50:1; and (iii) amended the definition of unencumbered asset to include the carrying value of the residual equity in the entities where we hold assets financed under repurchase obligations. In conjunction with the modifications, we incurred $5.2 million in fees, $3.9 million of which were consent fees paid to borrowers recorded as deferred financing costs and $1.3 million of arrangement fees paid to the Term Loan arranger recorded as general and administrative expenses. We were in compliance with the covenants under the Term Loans at September 30, 2022 and December 31, 2021. Interest Rate Cap During the second quarter of 2020, we entered into a three-year interest rate cap to cap LIBOR at 0.75%. This effectively limits the maximum all-in coupon on our 2026 Term Loan to 3.50%. In connection with the interest rate cap, we incurred upfront fees of $1.1 million for the year ended December 31, 2020, which we recorded as a deferred financing cost on our consolidated balance sheet. The deferred financing cost is being amortized over the duration of the interest rate cap with respective amortization recognized as part of interest expense in our condensed consolidated statement of operations. During the three and nine months ended September 30, 2022, LIBOR exceeded the cap rate of 0.75%. As such, during the three and nine months ended September 30, 2022, we recognized income from the interest rate cap in the amount of $1.8 million and $2.0 million, respectively, which is offsetting interest expense in our condensed consolidated statement of operations. There was no such contra-expense recorded during the three and nine months ended September 30, 2021.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 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4.6 million and $494.1 million, net of deferred financing costs of $5.4 million and $5.9 million, as of September 30, 2022 and December 31, 2021, respectively. Covenants The 2029 Notes include certain covenants including a requirement that we maintain a ratio of total unencumbered assets to total pari-passu indebtedness of at least 1.20:1. As of September 30, 2022 and December 31, 2021, we were in compliance with all covenants. Participations sold represents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ransfers and Servicing." The income earned on the participations sold is recorded as interest income and an identical amount is recorded as interest expense in our condensed consolidated statements of operations. In October 2020, we sold a $25.0 million interest, at par, in a mezzanine loan collateralized by a ground-up condominium development in New York City that we originated in December 2017. The participation interest sold accrued payment-in-kind interest, was accounted for as a secured borrowing on our condensed consolidated balance sheet, and was subordinate to our remaining mezzanine loan. The mezzanine loan was repaid at par in June 2021, and therefore, we de-recognized the related participating interest of $27.7 million, which included $2.7 million in payment-in-kind interest.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is subordinate to our remaining £71.6 million ($79.9 million assuming conversion into USD) first mortgage loan and is accounted for as a secured borrowing on our condensed consolidated balance sheet. During the nine months ended September 30, 2022, the participation sold on commercial mortgage loans balance decreased by $4.4 million due to unrealized loss on foreign currency translation. Refer to "Note 4 – Commercial Mortgage Loans, Subordinate Loans and Other Lending Assets, Net" for further discussion of default interest being accrued on the whole position. The table below details participations sold included in our condensed consolidated balance sheet ($ in thousands): September 30, 2022 December 31, 2021 Participation sold on commercial mortgage loans $ 22,696 $ 27,064 Total participations sold $ 22,696 $ 27,0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9 Months Ended</t>
        </is>
      </c>
    </row>
    <row r="2">
      <c r="B2" s="2" t="inlineStr">
        <is>
          <t>Sep. 30, 2022</t>
        </is>
      </c>
    </row>
    <row r="3">
      <c r="A3" s="3" t="inlineStr">
        <is>
          <t>Debt Disclosure [Abstract]</t>
        </is>
      </c>
      <c r="B3" s="4" t="inlineStr">
        <is>
          <t xml:space="preserve"> </t>
        </is>
      </c>
    </row>
    <row r="4">
      <c r="A4" s="4" t="inlineStr">
        <is>
          <t>Convertible Senior Notes, Net</t>
        </is>
      </c>
      <c r="B4" s="4" t="inlineStr">
        <is>
          <t xml:space="preserve">Convertible Senior Notes, Net In two separate offerings during 2017, we issued an aggregate principal amount of $345.0 million of 4.75% Convertible Senior Notes due 2022 (the "2022 Notes"), for which we received $337.5 million, after deducting the underwriting discount and offering expenses. During the third quarter of 2022, w e repaid the $345.0 million aggregate principal amount of the 2022 Notes in cash at par. During the fourth quarter of 2018, we issued $230.0 million of 5.375% Convertible Senior Notes due 2023 (the "2023 Notes" and, together with the 2022 Notes, the "Convertible Notes"), for which we received $223.7 million after deducting the underwriting discount and offering expenses. At September 30, 2022, the 2023 Notes had a carrying value of $229.2 million and an unamortized discount of $0.8 million. The following table summarizes the terms of the Convertible Notes as of September 30, 2022 ($ in thousands): Principal Amount Coupon Rate Effective Rate (1) Conversion Rate (2) Maturity Date Remaining Period of Amortization 2023 Notes 230,000 5.38 % 5.85 % 48.7187 10/15/2023 1.04 Total $ 230,000 The following table summarizes the terms of the Convertible Notes as of December 31, 2021 ($ in thousands): Principal Amount Coupon Rate Effective Rate (1) Conversion Rate (2) Maturity Date Remaining Period of Amortization 2022 Notes $ 345,000 4.75 % 5.60 % 50.2260 8/23/2022 0.64 2023 Notes 230,000 5.38 % 6.16 % 48.7187 10/15/2023 1.79 Total $ 575,000 ——————— (1) Effective rate includes the effect of the adjustment for the conversion option (See footnote (2) below), the value of which reduced the initial liability and was recorded in additional paid-in-capital. The effective rate as of September 30, 2022 reflects adoption of ASU 2020-06 "Debt – Debt with Conversion and Other Options (Subtopic 470-20) and Derivatives and Hedging – Contracts in Entity’s Own Equity". (2) We have the option to settle any conversions in cash, shares of common stock or a combination thereof. The conversion rate represents the number of shares of common stock issuable per one thousand principal amount of the Convertible Notes converted, and includes adjustments relating to cash dividend payments made by us to stockholders that have been deferred and carried-forward in accordance with, and are not yet required to be made pursuant to, the terms of the applicable supplemental indenture. We may not redeem the 2023 Notes prior to maturity except in limited circumstances. The closing price of our common stock on September 30, 2022 of $8.30 was less than the per share conversion price of the 2023 Notes. On January 1, 2022, we adopted ASU 2020-06 "Debt – Debt with Conversion and Other Options (Subtopic 470-20)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Derivatives We use forward currency contracts to economically hedge interest and principal payments due under our loans denominated in currencies other than USD. We have entered into a series of forward contracts to sell an amount of foreign currency (GBP, EUR and SEK) for an agreed upon amount of USD at various dates through February 2027. These forward contracts were executed to economically fix the USD amounts of foreign denominated cash flows expected to be received by us related to foreign denominated loan investments. The following table summarizes our non-designated Fx forwards and our interest rate cap as of September 30, 2022: September 30, 2022 Type of Derivatives Number of Contracts Aggregate Notional Amount (in thousands) Notional Currency Maturity Weighted-Average Years to Maturity Fx contracts - GBP 130 971,560 GBP October 2022 - February 2027 1.98 Fx contracts - EUR 127 560,982 EUR October 2022 - November 2025 1.97 Fx contracts - SEK 20 744,089 SEK November 2022 - May 2026 3.15 Interest rate cap 1 500,000 USD June 2023 0.71 The following table summarizes our non-designated Fx forwards and our interest rate cap as of December 31, 2021: December 31, 2021 Type of Derivatives Number of Contracts Aggregate Notional Amount (in thousands) Notional Currency Maturity Weighted-Average Years to Maturity Fx contracts - GBP 125 738,178 GBP January 2022 - February 2026 2.14 Fx contracts - EUR 90 508,541 EUR January 2022 - November 2025 1.88 Fx contracts - SEK 20 765,138 SEK February 2022 - May 2026 3.74 Interest rate cap 1 500,000 USD June 2023 1.45 We have not designated any of our derivative instruments as hedges as defined in ASC 815, "Derivatives and Hedging" and, therefore, changes in the fair value of our derivative instruments are recorded directly in earnings. The following table summarizes the amounts recognized on our condensed consolidated statements of operations related to our derivatives for the nine months ended September 30, 2022 and 2021 ($ in thousands): Amount of gain (loss) Three months ended September 30, Nine months ended September 30, Location of Gain (Loss) Recognized in Income 2022 2021 2022 2021 Forward currency contracts Unrealized gain on derivative instruments $ 108,428 $ 32,376 $ 221,623 $ 40,857 Forward currency contracts Realized gain (loss) on derivative instruments 20,824 571 35,604 (1,204) Total $ 129,252 $ 32,947 $ 257,227 $ 39,653 In June 2020, we entered into an interest rate cap for approximately $1.1 million. We use our interest rate cap to manage exposure to variable cash flows on our borrowings under our senior secured term loan by effectively limiting LIBOR from exceeding 0.75%. This effectively limits the maximum all-in coupon on our senior secured term loan to 3.50%. The unrealized gain or loss related to the interest rate cap is recorded net under unrealized gain on interest rate hedging instruments in our condensed consolidated statement of operations. During the three and nine months ended September 30, 2022, LIBOR exceeded the cap rate of 0.75%. As such, during the three and nine months ended September 30, 2022, we recognized income from the interest rate cap in the amount of $1.8 million and $2.0 million, respectively, which is offsetting interest expense in our condensed consolidated statement of operations. There was no such contra-expense recorded during the three and nine months ended September 30, 2021. The following table summarizes the amount recognized on our condensed consolidated statements of operations related to our interest rate cap for the three and nine months ended September 30, 2022 and 2021 ($ in thousands): Amount of gain (loss) Three months ended September 30, Nine months ended September 30, Location of Gain Recognized in Income 2022 2021 2022 2021 Interest rate cap (1) Unrealized gain (loss) on interest rate hedging instruments $ 1,044 $ (75) $ 10,808 $ 171 Total $ 1,044 $ (75) $ 10,808 $ 171 ——————— (1) With a notional amount of $500.0 million at September 30, 2022 and 2021. The following tables summarize the gross asset and liability amounts related to our derivatives at September 30, 2022 and December 31, 2021 ($ in thousands): September 30, 2022 December 31, 2021 Gross Amount of Recognized Assets Gross Amounts Offset in our Condensed Consolidated Balance Sheet Net Amounts Gross Amount of Recognized Assets Gross Net Amounts of Assets Presented in our Condensed Consolidated Balance Sheet Forward currency contracts $ 270,871 $ (33,908) $ 236,963 $ 28,781 $ (13,441) $ 15,340 Interest rate cap 12,257 — 12,257 1,448 — 1,448 Total derivative assets (liabilities) $ 283,128 $ (33,908) $ 249,220 $ 30,229 $ (13,441) $ 16,7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319264</v>
      </c>
      <c r="D3" s="6" t="n">
        <v>343106</v>
      </c>
    </row>
    <row r="4">
      <c r="A4" s="4" t="inlineStr">
        <is>
          <t>Total carrying value, net</t>
        </is>
      </c>
      <c r="C4" s="5" t="n">
        <v>8731306</v>
      </c>
      <c r="D4" s="5" t="n">
        <v>7857260</v>
      </c>
    </row>
    <row r="5">
      <c r="A5" s="4" t="inlineStr">
        <is>
          <t>Real estate owned, held for investment, net (net of $2,645 accumulated depreciation in 2021)</t>
        </is>
      </c>
      <c r="C5" s="5" t="n">
        <v>291104</v>
      </c>
      <c r="D5" s="5" t="n">
        <v>151788</v>
      </c>
    </row>
    <row r="6">
      <c r="A6" s="4" t="inlineStr">
        <is>
          <t>Derivative assets, net</t>
        </is>
      </c>
      <c r="C6" s="5" t="n">
        <v>249220</v>
      </c>
      <c r="D6" s="5" t="n">
        <v>16788</v>
      </c>
    </row>
    <row r="7">
      <c r="A7" s="4" t="inlineStr">
        <is>
          <t>Assets related to real estate owned, held for sale</t>
        </is>
      </c>
      <c r="C7" s="5" t="n">
        <v>162059</v>
      </c>
      <c r="D7" s="5" t="n">
        <v>0</v>
      </c>
    </row>
    <row r="8">
      <c r="A8" s="4" t="inlineStr">
        <is>
          <t>Other assets</t>
        </is>
      </c>
      <c r="C8" s="5" t="n">
        <v>71066</v>
      </c>
      <c r="D8" s="5" t="n">
        <v>47753</v>
      </c>
    </row>
    <row r="9">
      <c r="A9" s="4" t="inlineStr">
        <is>
          <t>Total Assets</t>
        </is>
      </c>
      <c r="C9" s="5" t="n">
        <v>9824019</v>
      </c>
      <c r="D9" s="5" t="n">
        <v>8416695</v>
      </c>
    </row>
    <row r="10">
      <c r="A10" s="3" t="inlineStr">
        <is>
          <t>Liabilities:</t>
        </is>
      </c>
      <c r="C10" s="4" t="inlineStr">
        <is>
          <t xml:space="preserve"> </t>
        </is>
      </c>
      <c r="D10" s="4" t="inlineStr">
        <is>
          <t xml:space="preserve"> </t>
        </is>
      </c>
    </row>
    <row r="11">
      <c r="A11" s="4" t="inlineStr">
        <is>
          <t>Accounts payable, accrued expenses and other liabilities</t>
        </is>
      </c>
      <c r="B11" s="4" t="inlineStr">
        <is>
          <t>[1]</t>
        </is>
      </c>
      <c r="C11" s="5" t="n">
        <v>378479</v>
      </c>
      <c r="D11" s="5" t="n">
        <v>102609</v>
      </c>
    </row>
    <row r="12">
      <c r="A12" s="4" t="inlineStr">
        <is>
          <t>Convertible senior notes, net</t>
        </is>
      </c>
      <c r="C12" s="5" t="n">
        <v>229174</v>
      </c>
      <c r="D12" s="5" t="n">
        <v>569979</v>
      </c>
    </row>
    <row r="13">
      <c r="A13" s="4" t="inlineStr">
        <is>
          <t>Debt related to real estate owned, held for investment, net (net of deferred financing costs of $4,857 in 2022)</t>
        </is>
      </c>
      <c r="C13" s="5" t="n">
        <v>159978</v>
      </c>
      <c r="D13" s="5" t="n">
        <v>0</v>
      </c>
    </row>
    <row r="14">
      <c r="A14" s="4" t="inlineStr">
        <is>
          <t>Participations sold</t>
        </is>
      </c>
      <c r="C14" s="5" t="n">
        <v>22696</v>
      </c>
      <c r="D14" s="5" t="n">
        <v>27064</v>
      </c>
    </row>
    <row r="15">
      <c r="A15" s="4" t="inlineStr">
        <is>
          <t>Payable to related party</t>
        </is>
      </c>
      <c r="C15" s="5" t="n">
        <v>9762</v>
      </c>
      <c r="D15" s="5" t="n">
        <v>9773</v>
      </c>
    </row>
    <row r="16">
      <c r="A16" s="4" t="inlineStr">
        <is>
          <t>Total Liabilities</t>
        </is>
      </c>
      <c r="C16" s="5" t="n">
        <v>7416334</v>
      </c>
      <c r="D16" s="5" t="n">
        <v>6122069</v>
      </c>
    </row>
    <row r="17">
      <c r="A17" s="4" t="inlineStr">
        <is>
          <t>Commitments and Contingencies (see Note 17)</t>
        </is>
      </c>
      <c r="C17" s="4" t="inlineStr">
        <is>
          <t xml:space="preserve"> </t>
        </is>
      </c>
      <c r="D17" s="4" t="inlineStr">
        <is>
          <t xml:space="preserve"> </t>
        </is>
      </c>
    </row>
    <row r="18">
      <c r="A18" s="3" t="inlineStr">
        <is>
          <t>Stockholders’ Equity:</t>
        </is>
      </c>
      <c r="C18" s="4" t="inlineStr">
        <is>
          <t xml:space="preserve"> </t>
        </is>
      </c>
      <c r="D18" s="4" t="inlineStr">
        <is>
          <t xml:space="preserve"> </t>
        </is>
      </c>
    </row>
    <row r="19">
      <c r="A19" s="4" t="inlineStr">
        <is>
          <t>Preferred stock, $0.01 par value, 50,000,000 shares authorized, Series B-1, 6,770,393 shares issued and outstanding ($169,260 liquidation preference) in 2022 and 2021 (see Note 16)</t>
        </is>
      </c>
      <c r="C19" s="5" t="n">
        <v>68</v>
      </c>
      <c r="D19" s="5" t="n">
        <v>68</v>
      </c>
    </row>
    <row r="20">
      <c r="A20" s="4" t="inlineStr">
        <is>
          <t>Common stock, $0.01 par value, 450,000,000 shares authorized, 140,595,995 and 139,894,060 shares issued and outstanding in 2022 and 2021, respectively</t>
        </is>
      </c>
      <c r="C20" s="5" t="n">
        <v>1406</v>
      </c>
      <c r="D20" s="5" t="n">
        <v>1399</v>
      </c>
    </row>
    <row r="21">
      <c r="A21" s="4" t="inlineStr">
        <is>
          <t>Additional paid-in-capital</t>
        </is>
      </c>
      <c r="C21" s="5" t="n">
        <v>2712390</v>
      </c>
      <c r="D21" s="5" t="n">
        <v>2721042</v>
      </c>
    </row>
    <row r="22">
      <c r="A22" s="4" t="inlineStr">
        <is>
          <t>Accumulated deficit</t>
        </is>
      </c>
      <c r="C22" s="5" t="n">
        <v>-306179</v>
      </c>
      <c r="D22" s="5" t="n">
        <v>-427883</v>
      </c>
    </row>
    <row r="23">
      <c r="A23" s="4" t="inlineStr">
        <is>
          <t>Total Stockholders’ Equity</t>
        </is>
      </c>
      <c r="C23" s="5" t="n">
        <v>2407685</v>
      </c>
      <c r="D23" s="5" t="n">
        <v>2294626</v>
      </c>
    </row>
    <row r="24">
      <c r="A24" s="4" t="inlineStr">
        <is>
          <t>Total Liabilities and Stockholders’ Equity</t>
        </is>
      </c>
      <c r="C24" s="5" t="n">
        <v>9824019</v>
      </c>
      <c r="D24" s="5" t="n">
        <v>8416695</v>
      </c>
    </row>
    <row r="25">
      <c r="A25" s="4" t="inlineStr">
        <is>
          <t>Secured Debt</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Secured debt arrangements, net (net of deferred financing costs of $13,533 and $9,062 in 2022 and 2021, respectively)</t>
        </is>
      </c>
      <c r="C27" s="5" t="n">
        <v>5350586</v>
      </c>
      <c r="D27" s="5" t="n">
        <v>4150268</v>
      </c>
    </row>
    <row r="28">
      <c r="A28" s="4" t="inlineStr">
        <is>
          <t>Senior secures term loans and notes, net</t>
        </is>
      </c>
      <c r="C28" s="5" t="n">
        <v>764899</v>
      </c>
      <c r="D28" s="5" t="n">
        <v>768325</v>
      </c>
    </row>
    <row r="29">
      <c r="A29" s="4" t="inlineStr">
        <is>
          <t>Senior Notes</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Senior secures term loans and notes, net</t>
        </is>
      </c>
      <c r="C31" s="5" t="n">
        <v>494644</v>
      </c>
      <c r="D31" s="5" t="n">
        <v>494051</v>
      </c>
    </row>
    <row r="32">
      <c r="A32" s="4" t="inlineStr">
        <is>
          <t>Mortgages</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Secured debt arrangements, net (net of deferred financing costs of $13,533 and $9,062 in 2022 and 2021, respectively)</t>
        </is>
      </c>
      <c r="C34" s="5" t="n">
        <v>6116</v>
      </c>
      <c r="D34" s="5" t="n">
        <v>0</v>
      </c>
    </row>
    <row r="35">
      <c r="A35" s="4" t="inlineStr">
        <is>
          <t>Commercial Mortgage Portfolio Segment</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Total carrying value, net</t>
        </is>
      </c>
      <c r="B37" s="4" t="inlineStr">
        <is>
          <t>[2],[3]</t>
        </is>
      </c>
      <c r="C37" s="5" t="n">
        <v>8013469</v>
      </c>
      <c r="D37" s="5" t="n">
        <v>7012312</v>
      </c>
    </row>
    <row r="38">
      <c r="A38" s="3" t="inlineStr">
        <is>
          <t>Liabilities:</t>
        </is>
      </c>
      <c r="C38" s="4" t="inlineStr">
        <is>
          <t xml:space="preserve"> </t>
        </is>
      </c>
      <c r="D38" s="4" t="inlineStr">
        <is>
          <t xml:space="preserve"> </t>
        </is>
      </c>
    </row>
    <row r="39">
      <c r="A39" s="4" t="inlineStr">
        <is>
          <t>Participations sold</t>
        </is>
      </c>
      <c r="C39" s="5" t="n">
        <v>22696</v>
      </c>
      <c r="D39" s="5" t="n">
        <v>27064</v>
      </c>
    </row>
    <row r="40">
      <c r="A40" s="4" t="inlineStr">
        <is>
          <t>Subordinate Mortgage Portfolio Segment</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Total carrying value, net</t>
        </is>
      </c>
      <c r="B42" s="4" t="inlineStr">
        <is>
          <t>[3],[4]</t>
        </is>
      </c>
      <c r="C42" s="6" t="n">
        <v>717837</v>
      </c>
      <c r="D42" s="6" t="n">
        <v>844948</v>
      </c>
    </row>
    <row r="43"/>
    <row r="44">
      <c r="A44" s="4" t="inlineStr">
        <is>
          <t>[1]Includes $2,812 and $3,106 of General CECL Allowance related to unfunded commitments on commercial mortgage loans, subordinate loans and other lending assets, net in 2022 and 2021, respectively.[2]Includes $7,491,513 and $5,957,707 pledged pledged</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icipations Sold</t>
        </is>
      </c>
      <c r="B1" s="2" t="inlineStr">
        <is>
          <t>9 Months Ended</t>
        </is>
      </c>
    </row>
    <row r="2">
      <c r="B2" s="2" t="inlineStr">
        <is>
          <t>Sep. 30, 2022</t>
        </is>
      </c>
    </row>
    <row r="3">
      <c r="A3" s="3" t="inlineStr">
        <is>
          <t>Debt Disclosure [Abstract]</t>
        </is>
      </c>
      <c r="B3" s="4" t="inlineStr">
        <is>
          <t xml:space="preserve"> </t>
        </is>
      </c>
    </row>
    <row r="4">
      <c r="A4" s="4" t="inlineStr">
        <is>
          <t>Secured Debt Arrangement, Net/Participations Sold</t>
        </is>
      </c>
      <c r="B4" s="4" t="inlineStr">
        <is>
          <t xml:space="preserve">Secured Debt Arrangements, Net We utilize our secured debt arrangements to finance the origination activity in our loan portfolio. Our secured debt arrangements comprise secured credit facilities and a private securitization. During the nine months ended September 30, 2022, we entered into two new asset-specific credit facilities and increased borrowing capacity on three of our existing secured credit facilities. Our borrowings under secured debt arrangements at September 30, 2022 and December 31, 2021 are detailed in the following table ($ in thousands): September 30, 2022 December 31, 2021 Maximum Amount of Borrowings (1) Borrowings Outstanding (1) Maturity (2) Maximum Amount of Borrowings (1) Borrowings Outstanding (1) Maturity (2) JPMorgan Facility - USD (3)(4) $ 1,533,896 $ 1,427,097 September 2026 $ 1,344,283 $ 1,329,923 September 2026 JPMorgan Facility - GBP (3)(4) 66,104 66,104 September 2026 87,497 86,849 September 2026 JPMorgan Facility - EUR (3)(4) — — N/A 68,220 68,220 September 2026 Deutsche Bank Facility - USD (3) 700,000 432,269 March 2023 700,000 259,073 March 2023 Credit Suisse Facility - USD 633,798 629,026 August 2026 (6)(7) 161,609 148,720 February 2025 (6)(7) HSBC Facility - GBP 336,887 336,887 April 2025 — — N/A HSBC Facility - EUR 255,623 255,623 January 2026 (7) 167,756 162,937 July 2022 Goldman Sachs Facility - USD 300,000 148,334 November 2025 (5) 300,000 168,231 November 2025 (5) Barclays Facility - USD 200,000 125,592 June 2027 (6) 200,000 32,693 March 2024 MUFG Securities Facility - GBP 179,592 179,592 June 2025 (6) — — N/A Santander Facility - EUR 52,931 48,426 August 2024 — — N/A Total Secured Credit Facilities 4,258,831 3,648,950 3,029,365 2,256,646 Barclays Private Securitization - GBP, EUR, SEK 1,734,264 1,715,169 January 2026 (7) 1,902,684 1,902,684 August 2024 (7) Total Secured Debt Arrangements 5,993,095 5,364,119 4,932,049 4,159,330 Less: deferred financing costs N/A (13,533) N/A (9,062) Total Secured Debt Arrangements, net (8)(9)(10) $ 5,993,095 $ 5,350,586 $ 4,932,049 $ 4,150,268 ——————— (1) As of September 30, 2022, GBP, EUR, and Swedish Krona ("SEK") borrowings were converted to USD at a rate o f 1.12, 0.98, and 0.09, r espectively. As of December 31, 2021, GBP, EUR and SEK borrowings were converted to USD at a rat e of 1.35, 1.14 and 0.11, respectively. (2) Maturity date assumes extensions at our option are exercised with consent of financing providers, where applicable. (3) Facility enables us to elect to receive advances in USD, GBP, or EUR. (4) The JPMorgan Facility allows for $1.6 billion of maximum borrowings in total. (5) Assumes facility enters the two-year amortization period subsequent to the November 2023 maturity, which allows for the refinancing or pay down of assets under the facility. (6) Assumes financings are extended in line with the underlying loans. (7) Represents weighted average maturity across various financings with the counterparty. See below for additional details. (8) Weighted-average borrowing costs as of September 30, 2022 and December 31, 2021 were applicable benchmark rates and credit spread adjustments, plus spreads of USD: +2.31% / GBP: +1.95% / EUR: +1.55% / SEK: +1.50% and USD: +2.00% / GBP: +1.86% / EUR: +1.42%/ SEK: +1.50%, respectively. (9) Weighted average advance rates based on cost as of September 30, 2022 and December 31, 2021 were 69.5% (65.7% (USD) / 74.0% (GBP) / 73.0% (EUR) / 80.6% (SEK)) and 69.8% (67.1% (USD) / 72.7% (GBP) / 68.9% (EUR) / 80.7% (SEK)), respectively. (10) As of September 30, 2022 and December 31, 2021, approximately 55% and 50% of the outstanding balance under these secured borrowings were recourse to us. Terms of our secured credit facilities are designed to keep each lender's credit exposure generally constant as a percentage of the underlying value of the assets pledged as security to it. As of September 30, 2022 and December 31, 2021, t he weighted average haircut under our secured debt arrangements was approxi mately 30.5% and 30.2%, respectively. Our secured credit facilities do not contain capital markets-based mark-to-market provisions.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September 30, 2022 and December 31, 2021 ($ in thousands): September 30, 2022 Local Currency Count Outstanding Principal Carrying Value GBP 7 $ 1,398,521 $ 1,381,632 EUR 5 690,087 685,090 SEK 1 233,280 230,964 Total 13 $ 2,321,888 $ 2,297,686 December 31, 2021 Local Currency Count Outstanding Principal Carrying Value GBP 7 $ 1,767,063 $ 1,748,367 EUR 2 533,164 528,344 SEK 1 286,822 282,555 Total 10 $ 2,587,049 $ 2,559,266 The table below provides the borrowings outstanding (on an as converted basis) and weighted-average fully-extended maturities by currency for the assets financed under the Barclays Private Securitization as of September 30, 2022 ($ in thousands): Borrowings outstanding (1) Fully-Extended Maturity (2) Total/Weighted-Average GBP $ 1,046,524 April 2026 Total/Weighted-Average EUR 482,021 July 2025 (3) Total/Weighted-Average SEK 186,624 May 2026 Total/Weighted-Average Securitization $ 1,715,169 January 2026 ——————— (1) As of September 30, 2022, we had £936.9 million, €491.8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1 ($ in thousands): Borrowings outstanding Fully-Extended Maturity (1) Total/Weighted-Average GBP $ 1,299,321 June 2025 Total/Weighted-Average EUR 373,904 November 2022 (2) Total/Weighted-Average SEK 229,458 November 2022 Total/Weighted-Average Securitization $ 1,902,683 August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 ($ in thousands): September 30, 2022 December 31, 2021 Assets: Cash $ 7,375 $ 3,456 Commercial mortgage loans, net (1) 2,297,686 2,559,266 Other Assets 20,590 20,765 Total Assets $ 2,325,651 $ 2,583,487 Liabilities: Secured debt arrangements, net (net of deferred financing costs of $2.7 million and $2.0 million in 2022 and 2021, respectively) $ 1,712,454 $ 1,900,640 Accounts payable, accrued expenses and other liabilities (2) 5,379 2,671 Total Liabilities $ 1,717,833 $ 1,903,311 ——————— (1) Net of the General CECL Al lowance of $6.2 million and $11.8 million as of September 30, 2022 and December 31, 2021, respectively. (2) Includes General CECL Allowance related to unfunded commitments on commercial mortgage loans, net o f $1.3 million and $0.4 million as of September 30, 2022 and December 31, 2021, respectively. The table below provides the net income of the Barclays Private Securitization VIE included in our condensed consolidated statement of operations ($ in thousands): Three months ended September 30, Nine months ended September 30, 2022 2021 2022 2021 Net Interest Income: Interest income from commercial mortgage loans $ 30,518 $ 23,446 $ 86,695 $ 60,482 Interest expense (12,668) (7,014) (32,830) (18,000) Net interest income $ 17,850 $ 16,432 $ 53,865 $ 42,482 Reversal of (provision for) loan losses, net 889 1,819 4,698 (3,849) Foreign currency translation gain (loss) (50,237) (15,866) (111,745) (13,976) Net Income $ (31,498) $ 2,385 $ (53,182) $ 24,657 At September 30, 2022, our borrowings had the following remaining maturities ($ in thousands): Less than 1 to 3 3 to 5 More than Total JPMorgan Facility $ 220,269 $ 671,652 $ 601,280 $ — $ 1,493,201 Deutsche Bank Facility 432,269 — — — 432,269 Credit Suisse Facility — 164,323 464,703 — 629,026 HSBC Facility — 452,042 140,468 — 592,510 Goldman Sachs Facility 112,478 — 35,856 — 148,334 Barclays Facility — — 125,592 — 125,592 MUFG Securities Facility — 179,592 — — 179,592 Santander Facility — 48,426 — — 48,426 Barclays Private Securitization — 553,485 1,161,684 — 1,715,169 Total $ 765,016 $ 2,069,520 $ 2,529,583 $ — $ 5,364,119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September 30, 2022, as well as the maximum and average month-end balances for the nine months ended September 30, 2022 for our borrowings under secured debt arrangements ($ in thousands). As of September 30, 2022 For the nine months ended September 30, 2022 Balance Amortized Cost of Collateral Maximum Month-End Average Month-End JPMorgan Facility $ 1,493,201 $ 2,451,227 $ 1,584,171 $ 1,407,031 Deutsche Bank Facility 432,269 633,026 432,455 403,888 Goldman Sachs Facility 148,334 240,039 164,607 155,750 Credit Suisse Facility 629,026 846,123 633,143 511,003 HSBC Facility 592,510 743,442 660,004 461,138 Barclays Facility 125,592 155,459 172,693 97,972 MUFG Securities Facility 179,592 240,904 186,860 122,151 Santander Facility 48,426 64,568 52,222 50,080 Barclays Private Securitization 1,715,169 2,303,863 1,963,837 1,830,053 Total $ 5,364,119 $ 7,678,651 The table below summarizes the outstanding balances at December 31, 2021, as well as the maximum and average month-end balances for the year ended December 31, 2021 for our borrowings under secured debt arrangements ($ in thousands). As of December 31, 2021 For the year ended December 31, 2021 Balance Amortized Cost of Collateral Maximum Month-End Average Month-End JPMorgan Facility $ 1,484,992 $ 2,259,376 $ 1,484,992 $ 1,219,072 Deutsche Bank Facility 259,073 389,238 520,217 407,428 Goldman Sachs Facility 168,231 261,848 331,154 228,312 Credit Suisse Facility 148,720 214,124 369,182 224,351 HSBC Facility 162,937 211,813 174,717 165,958 Barclays Facility 32,693 50,241 35,193 33,526 Barclays Private Securitization 1,902,684 2,571,067 1,902,684 1,396,411 Total $ 4,159,330 $ 5,957,707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and (iii) our liquidity cannot be less than an amount equal to the greater of 5% of total recourse indebtedness or $30.0 million. Under these covenants, our General CECL Allowance is added back to our tangible net worth calculation. We were in compliance with the covenants under each of our secured debt arrangements at September 30, 2022 and December 31, 2021.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bears interest at LIBOR (with a floor of 0.50%) plus 3.50% and was issued at a price of 99.0%. The Term Loans are amortizing with repayments of 0.25% per quarter of the total committed principal. During both the three and nine months ended September 30, 2022 and 2021, we repaid $1.3 million and $3.8 million of principal related to the 2026 Term Loan, respectively. During the three and nine months ended September 30, 2022, we repaid $0.7 million and $2.2 million of principal related to the 2028 Term Loan, respectively. During the three and nine months ended September 30, 2021, we repaid $0.8 million and $1.5 million of principal related to the 2028 Term Loan, respectively. The following table summarizes the terms of our Term Loans as of September 30, 2022 ($ in thousands): Principal Amount Unamortized Issuance Discount (1) Deferred Financing Costs (1) Carrying Value Spread Maturity Date 2026 Term Loan $ 483,750 $ (1,280) $ (6,635) $ 475,835 2.75 % 5/15/2026 2028 Term Loan 295,500 (2,321) (4,115) 289,064 3.50 % 3/11/2028 Total $ 779,250 $ (3,601) $ (10,750) $ 764,899 ——————— (1) Unamortized issuance discount and deferred financing costs will be amortized to interest expense over remaining life of respective term loans. The following table summarizes the terms of our Term Loans as of December 31, 2021 ($ in thousands): Principal Amount Unamortized Issuance Discount (1) Deferred Financing Costs (1) Carrying Value Spread Maturity Date 2026 Term Loan $ 487,500 $ (1,548) $ (7,933) $ 478,019 2.75 % 5/15/2026 2028 Term Loan 297,750 (2,643) (4,801) 290,306 3.50 % 3/11/2028 Total $ 785,250 $ (4,191) $ (12,734) $ 768,325 ——————— (1) Unamortized issuance discount and deferred financing costs will be amortized to interest expense over remaining life of respective term loans. Covenants During the fourth quarter of 2021, we modified the financial covenants of the Term Loans which included the following: (i) increased our maximum ratio of total recourse debt to tangible net worth from 3:1 to 4:1; (ii) increased our maximum ratio of total unencumbered assets to total pari-passu indebtedness from 1.25:1 to 2.50:1; and (iii) amended the definition of unencumbered asset to include the carrying value of the residual equity in the entities where we hold assets financed under repurchase obligations. In conjunction with the modifications, we incurred $5.2 million in fees, $3.9 million of which were consent fees paid to borrowers recorded as deferred financing costs and $1.3 million of arrangement fees paid to the Term Loan arranger recorded as general and administrative expenses. We were in compliance with the covenants under the Term Loans at September 30, 2022 and December 31, 2021. Interest Rate Cap During the second quarter of 2020, we entered into a three-year interest rate cap to cap LIBOR at 0.75%. This effectively limits the maximum all-in coupon on our 2026 Term Loan to 3.50%. In connection with the interest rate cap, we incurred upfront fees of $1.1 million for the year ended December 31, 2020, which we recorded as a deferred financing cost on our consolidated balance sheet. The deferred financing cost is being amortized over the duration of the interest rate cap with respective amortization recognized as part of interest expense in our condensed consolidated statement of operations. During the three and nine months ended September 30, 2022, LIBOR exceeded the cap rate of 0.75%. As such, during the three and nine months ended September 30, 2022, we recognized income from the interest rate cap in the amount of $1.8 million and $2.0 million, respectively, which is offsetting interest expense in our condensed consolidated statement of operations. There was no such contra-expense recorded during the three and nine months ended September 30, 2021.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 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4.6 million and $494.1 million, net of deferred financing costs of $5.4 million and $5.9 million, as of September 30, 2022 and December 31, 2021, respectively. Covenants The 2029 Notes include certain covenants including a requirement that we maintain a ratio of total unencumbered assets to total pari-passu indebtedness of at least 1.20:1. As of September 30, 2022 and December 31, 2021, we were in compliance with all covenants. Participations sold represents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ransfers and Servicing." The income earned on the participations sold is recorded as interest income and an identical amount is recorded as interest expense in our condensed consolidated statements of operations. In October 2020, we sold a $25.0 million interest, at par, in a mezzanine loan collateralized by a ground-up condominium development in New York City that we originated in December 2017. The participation interest sold accrued payment-in-kind interest, was accounted for as a secured borrowing on our condensed consolidated balance sheet, and was subordinate to our remaining mezzanine loan. The mezzanine loan was repaid at par in June 2021, and therefore, we de-recognized the related participating interest of $27.7 million, which included $2.7 million in payment-in-kind interest.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is subordinate to our remaining £71.6 million ($79.9 million assuming conversion into USD) first mortgage loan and is accounted for as a secured borrowing on our condensed consolidated balance sheet. During the nine months ended September 30, 2022, the participation sold on commercial mortgage loans balance decreased by $4.4 million due to unrealized loss on foreign currency translation. Refer to "Note 4 – Commercial Mortgage Loans, Subordinate Loans and Other Lending Assets, Net" for further discussion of default interest being accrued on the whole position. The table below details participations sold included in our condensed consolidated balance sheet ($ in thousands): September 30, 2022 December 31, 2021 Participation sold on commercial mortgage loans $ 22,696 $ 27,064 Total participations sold $ 22,696 $ 27,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 The following table details the components of our accounts payable, accrued expense and other liabilities ($ in thousands): September 30, 2022 December 31, 2021 Collateral held under derivative agreements $ 276,530 $ 21,420 Accrued dividends payable 52,666 52,833 Accrued interest payable 30,516 16,166 Accounts payable and other liabilities (1) 15,955 9,084 General CECL Allowance on unfunded commitments (2) 2,812 3,106 Total $ 378,479 $ 102,609 ——————— (1) Includes $0.8 million of accounts payable and other liabilities on the balance sheet of the Real Estate Owned, Held for Investment at September 30, 2022 and $7.2 million of accounts payable and other liabilities on the balance sheet of the Real Estate Owned at December 31, 2021. (2) Refer to "Note 4 - Commercial Mortgage Loans, Subordinate Loans and Other Lending Assets, Net" for additional disclosure related to the General CECL Allowance on unfunded commitments as of September 30,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per annum of our stockholders’ equity (as defined in the Management Agreement), calculated and payable (in cash) quarterly in arrears. The term of the Management Agreement was automatically renewed for a successive one-year term on September 29, 2022, and will automatically renew on each anniversary thereafter. The Management Agreement may be terminated upon expiration of the one-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month period immediately preceding the date of termination, calculated as of the end of the most recently completed fiscal quarter prior to the date of termination. Following a meeting by our independent directors in February 2022, which included a discussion of the Manager’s performance and the level of the management fees thereunder, we determined not to seek termination of the Management Agreement. We incurred approximately $9.7 million and $28.6 million in base management fees under the Management Agreement for the three and nine months ended September 30, 2022, respectively, as compared to $9.6 million and $28.4 million for the three and nine months ended September 30, 2021, respectively. In addition to the base management fee, we are also responsible for reimbursing the Manager for certain expenses paid by the Manager on our behalf or for certain services provided by the Manager to us. For the three and nine months ended September 30, 2022 we paid expenses totaling $0.9 million and $3.1 million, respectively, related to reimbursements for certain expenses paid by the Manager on our behalf under the Management Agreement as compared to $0.5 million and $1.7 million for the three and nine months ended September 30, 2021, respectively. Expenses incurred by the Manager and reimbursed by us are reflected in the respective condensed consolidated statement of operations expense category or our condensed consolidated balance sheet based on the nature of the item. Included in payable to related party on our condensed consolidated balance sheet at September 30, 2022 and December 31, 2021 is approximately $9.7 million and $9.8 million, respectively, for base management fees incurred but not yet paid under the Management Agreement. Loans receivable In June 2015, we originated a $20.0 million mezzanine loan secured by pledges of equity interests in the property recorded as real estate owned - held for sale on our condensed consolidated balance sheet at September 30, 2022. The mezzanine loan was subordinate to (i) a $110.0 million mortgage loan, originated by a third party, and (ii) a $24.5 million senior mezzanine loan, originated by an affiliate of the Manager. On May 24, 2021, we purchased the $24.5 million senior mezzanine loan at par from the affiliate and acquired legal title to the hotel through a deed-in-lieu of foreclosure. Refer to "Note 5 – Assets and Liabilities Related to Real Estate Owned" for additional information. We own three mezzanine loans, including Junior Mezzanine B Loan, and a commercial mortgage that are secured by the same ultra luxury residential property currently under construction in Manhattan, NY. During the third quarter of 2021, the Seller transferred its Junior Mezzanine B Loan position to the Company and in connection with this transfer, one of the property’s subordinate capital providers paid the Seller a price representing the Seller’s original principal balance on the Junior Mezzanine B Loan position with the Seller agreeing to forego its accrued interest on the Junior Mezzanine B Loan. During the third quarter of 2022, we refinanced our mezzanine loans, and originated a commercial mortgage loan as part of an overall recapitalization. The mezzanine positions held by entities managed by affiliates of the Manager were repaid. Refer to "Note 4 - Commercial Mortgage Loans, Subordinate Loans and Other Lending Assets, Net" for additional information. In September 2022, we transferred £293.4 million ($327.7 million assuming conversion into USD) of unfunded commitments related to a mixed-use development property located in London, UK to entities managed by affiliates of the Manager. Refer to "Note 4 – Commercial Mortgage Loans, Subordinate Loans and Other Lending Assets, Net" for additional disclosure. Term Loan In March 2021, Apollo Global Funding, LLC, an affiliate of the Manager, served as one of the eight arrangers for the issuance of our 2028 Term Loan and received $0.2 million of arrangement fees. In addition, funds managed by an affiliate of the Manager invested in $30.0 million of the 2028 Term Loan. Senior Secured Notes In June 2021, Apollo Global Securities, LLC, an affiliate of the Manager, served as one of the eight initial purchasers in the issuance of our 2029 Notes and received $0.4 million of initial purchasers' discounts and commissions. Italian Direct Lending Structure In the fourth quarter of 2021, we fo rmed an Italian closed-end alternative investment fund (the "AIF"), managed by Apollo Investment Management Europe (Luxembourg) S.A R.L, a regulated alternative investment fund manager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Share-Based Payments On September 23, 2009, our board of directors approved the Apollo Commercial Real Estate Finance, Inc. 2009 Equity Incentive Plan ("2009 LTIP") and on April 16, 2019, our board of directors approved the Amended and Restated Apollo Commercial Real Estate Finance, Inc. 2019 Equity Incentive Plan ("2019 LTIP," and together with the 2009 LTIP, the "LTIPs"), which amended and restated the 2009 LTIP. Following the approval of the 2019 LTIP by our stockholders at our 2019 annual meeting of stockholders on June 12, 2019, no additional awards have been or will be granted under the 2009 LTIP and all outstanding awards granted under the 2009 LTIP remain in effect in accordance with the terms in the 2009 LTIP. The 2019 LTIP provides for grants of restricted common stock, restricted stock units ("RSUs") and other equity-based awards up to an aggregate of 7,000,000 shares of our common stock. The LTIPs are administered by the compensation committee of our board of directors (the "Compensation Committee") and all grants under the LTIPs must be approved by the Compensation Committee. We recognized stock-based compensation expense of $4.5 million and $13.7 million during the three and nine months ended September 30, 2022. We recognized stock-based compensation expense of $4.4 million and $13.1 million during the three and nine months ended September 30, 2021, respectively, related to restricted stock and RSU vesting. The following table summarizes the grants, vesting and forfeitures of restricted common stock and RSUs during the nine months ended September 30, 2022: Type Restricted Stock RSUs Grant Date Fair Value ($ in millions) Outstanding at December 31, 2021 45,185 2,597,941 Granted 49,434 7,082 $ 0.8 Vested (38,517) (50,130) N/A Forfeiture — (12,524) N/A Outstanding at September 30, 2022 56,102 2,542,369 Below is a summary of restricted stock and RSU vesting dates as of September 30, 2022 : Vesting Year Restricted Stock RSU Total Awards 2022 — 1,210,327 1,210,327 2023 52,768 886,145 938,913 2024 3,334 443,536 446,870 2025 — 2,361 2,361 Total 56,102 2,542,369 2,598,471 At September 30, 2022, we had unrecognized compensation expense of approximately $0.4 million and $21.5 million related to the vesting of restricted stock awards and RSUs, respectively, noted in the table above. RSU Delive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Our authorized capital stock consists of 450,000,000 shares of common stock, $0.01 par value per share and 50,000,000 shares of preferred stock, $0.01 par value per share. As of September 30, 2022, 140,595,995 shares of common stock were issued and outstanding, and 6,770,393 shares of 7.25% Series B-1 Preferred Stock were issued and outstanding. Dividends. The following table details our dividend activity: Three months ended September 30, Nine months ended September 30, Dividends declared per share of: 2022 2021 2022 2021 Common Stock $0.35 $0.35 $1.05 $1.05 Series B Preferred Stock N/A N/A N/A 1.00 Series B-1 Preferred Stock 0.45 0.45 1.35 0.45 On July 15, 2021, we exchanged all 6,770,393 shares outstanding of our 8.00% Fixed-to-Floating Series B Cumulative Redeemable Perpetual Preferred Stock, par value $0.01 per share ("Series B Preferred Stock"), with a liquidation preference of $25.00 per share, for 6,770,393 shares of 7.25% Series B-1 Preferred Stock, par value $0.01 per share ("Series B-1 Preferred Stock"), with a liquidation preference of $25.00 per share, pursuant to an exchange agreement with the two existing holders of the Series B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 involved in various claims and legal actions arising in the ordinary course of business. On June 28, 2018, AmBase Corporation, 111 West 57th Street Manager Funding LLC and 111 West 57th I nvestment LLC commenced a now-dismissed action captioned AmBase Corporation et al v. ACREFI Mortgage Lending, LLC et al (No 653251/2018) in New York Supreme Court (the "Apollo Action"). The complaint named as defendants (i) a wholly owned subsidiary of the Company ("Subsidiary"), (ii) the Company, and (iii) certain funds managed by Apollo, who were co-lenders on a mezzanine loan against the development of a residential condominium building in Manhattan, New York. The plaintiffs alleged that the defendants tortiously interfered with the plaintiffs’ joint venture agreement with the developers of the project, and that the defendants aided and abetted breaches of fiduciary duty by the developers of the project. The plaintiffs alleged the loss of a $70.0 million investment plus punitive damages. The defendants' motion to dismiss was granted on October 23, 2019 and the Court entered judgment dismissing the complaint in its entirety on November 8, 2019. Plaintiffs appealed, the parties fully briefed the appeal, and then Plaintiffs dropped the appeal, and the case remains dismissed. Plaintiffs amended the complaint in a separate action in 2021, 111 West 57th Investment LLC v. 111W57 Mezz Investor LLC (No. 655031/2017) also in New York Supreme Court (the "April 2021 Action") to name Apollo Global Management, Inc., the Subsidiary, the Company, and certain funds managed by Apollo as defendants. The April 2021 Action concerns overlapping claims and the same condominium development project that the Apollo Action concerned. We believe the claims in this action are without merit, including as barred by the dismissal of the Apollo Action. The defendants filed a motion to dismiss, which currently is pending. Because this action is in the early stages, no reasonable estimate of possible loss, if any, can be made at this time. Loan Commitments. As described in "Note 4 - Commercial Mortgage Loans, Subordinate Loans and Other Lending Assets, Net" at September 30, 2022, we had $1.1 billion of unfunded commitments related to our commercial mortgage and subordinate loans. The timings and amounts of fundings are uncertain as these commitments relate to loans for construction costs, capital expenditures, leasing costs, interest and carry costs, among others. As such, the timings and amounts of future fundings depend on the progress and performance of the underlying assets of our loans. Certain of our lenders are contractually obligated to fund their ratable portion of these loan commitments over time, while other lenders have some degree of discretion over future loan funding obligations. The total unfunded commitment is expected to be funded over the remaining 3.7 years weighted average tenor of these loans. COVID-19. The COVID-19 pandemic has brought forth uncertainty and disruption to the global economy. The magnitude and duration of the COVID-19 pandemic and its impact on our borrowers and their tenants, cash flows and future results of operations could be significant and will largely depend on future developments, which are highly uncertain and cannot be predicted, including new information which may emerge concerning the severity of COVID-19 and its new variants, the success of actions taken to contain or treat the pandemic, including vaccination and other treatments, disparities in vaccination rates and vaccine hesitancy, and reactions by consumers, companies, governmental entities and capital markets. The ultimate impact of the COVID-19 pandemic, including the continued impact and uncertainty resulting from COVID-19 variants, supply chain disruptions and labor shortages, rising inflation and increases in interest rates on the global economy could materially disrupt our business operations and impact our financial performance. As of September 30, 2022, we have not recorded any contingencies on our condensed consolidated balance sheet related to COVID-19. To the extent COVID-19 continues to cause dislocations in the global economy, our financial condition, results of operations, and cash flows may continue to be adversely impacted. Refer to "Note 2 - Summary of Significant Accounting Policies" for further discussion regarding COVID-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carrying value and estimated fair value of our financial instruments not carried at fair value on our condensed consolidated balance sheet at September 30, 2022 and December 31, 2021 ($ in thousands): September 30, 2022 December 31, 2021 Carrying Estimated Carrying Estimated Cash and cash equivalents $ 319,264 $ 319,264 $ 343,106 $ 343,106 Commercial mortgage loans, net 8,013,469 7,991,134 7,012,312 6,945,038 Subordinate loans and other lending assets, net (1) 717,837 718,524 844,948 725,906 Secured debt arrangements, net (5,350,586) (5,350,586) (4,150,268) (4,150,268) Senior secured term loans, net (764,899) (749,917) (768,325) (782,995) Senior secured notes, net (494,644) (375,845) (494,051) (489,175) 2022 Notes — — (343,117) (347,552) 2023 Notes (229,175) (230,000) (226,862) (231,150) Participations sold (22,696) (22,696) (27,064) (27,064) ——————— (1) Includes subordinate risk retention interests in securitization vehicles with an estimated fair value that approximates their carrying value.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convertible senior notes, net, secured debt arrangements net and senior secured term loan,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ASC 260, "Earnings per share"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the computation of basic and diluted net income per share of common stock for the three and nine months ended September 30, 2022 and 2021 ($ in thousands except per share data): Three months ended September 30, Nine months ended September 30, 2022 2021 2022 2021 Basic Earnings Net income $ 183,030 $ 60,392 $ 269,219 $ 186,418 Less: Preferred dividends (3,068) (3,126) (9,204) (9,896) Net income available to common stockholders $ 179,962 $ 57,266 $ 260,015 $ 176,522 Less: Dividends on participating securities (898) (874) (2,698) (2,570) Basic Earnings $ 179,064 $ 56,392 $ 257,317 $ 173,952 Diluted Earnings Basic Earnings $ 179,064 $ 56,392 $ 257,317 $ 173,952 Add: Dividends on participating securities 898 874 2,698 2,570 Add: Interest expense on Convertible Notes 5,684 8,277 20,608 24,783 Diluted Earnings $ 185,646 $ 65,543 $ 280,623 $ 201,305 Number of Shares: Basic weighted-average shares of common stock outstanding 140,594,987 139,891,777 140,513,957 139,860,882 Diluted weighted-average shares of common stock outstanding 164,350,132 170,884,172 169,252,602 170,836,682 Earnings Per Share Attributable to Common Stockholders Basic $ 1.27 $ 0.40 $ 1.83 $ 1.24 Diluted $ 1.13 $ 0.38 $ 1.66 $ 1.18 The dilutive effect to earnings per share is determined using the "if-converted" method whereby interest expense on the outstanding Convertible Notes is added back to the diluted earnings per share numerator and all of the potentially dilutive shares are included in the diluted earnings per share denominator. For the three and nine months ended September 30, 2022, 21,187,719 and 26,057,847, weighted-average potentially issuable shares with respect to the Convertible Notes, respectively, were included in the dilutive earnings per share denominator. For the three and nine months ended September 30, 2021 , 28,533,271 weighted-average potentially issuable shares with respect to the Convertible Notes were included in the dilutive earnings per share denominator. Refer to "Note 10 - Convertible Senior Notes, Net" for further discu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ubsequent to the quarter ended September 30, 2022, the following events took place: Investment activity: We funded approximately $34.6 million for previously closed loans. Loan Repayments: We received approximately $112.6 million from loan repayments including the $59.5 million full repayment of a floating rate loan secured by a luxury hotel located in Fort Lauderdale, FL. Other Loan Activity: Subsequent to quarter end, our risk rated 5 loan collateralized by a hotel property in Atlanta, GA went into maturity default. We are in discussions with the sponsor regarding consensual foreclosure and expect to reach an agreement by the first quarter of 2023. Financing Activity: We amended our Deutsche Bank Facility to allow for an additional one-year extension option that allows us to extend the facility by twelve months, to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current expected credit losses.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21 ("Annual Report"),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and nine months ended September 30, 2022 are not necessarily indicative of the results to be expected for the full year or any other future period.</t>
        </is>
      </c>
    </row>
    <row r="5">
      <c r="A5" s="4" t="inlineStr">
        <is>
          <t>Recent Accounting Pronouncements</t>
        </is>
      </c>
      <c r="B5" s="4" t="inlineStr">
        <is>
          <t>Recent Accounting Pronouncements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ondon Interbank Offered Rate ("LIBOR") or other reference rates expected to be discontinued as a result of reference rate reform. This guidance is optional and may be elected through December 31, 2022 using a prospective application on all eligible contract modifications. We have loan agreements, debt agreements, and an interest rate cap that incorporate LIBOR as a referenced interest rate. It is difficult to predict what effect, if any, the phase-out of LIBOR and the use of alternative benchmarks may have on our business or on the overall financial markets. During the fourth quarter of 2021, we adopted optional expedients per ASU 2020-04 for certain of our commercial mortgage loans and debt agreements denominated in British Pound Sterling ("GBP") and Euro ("EUR") with contracts that reference GBP LIBOR and EUR LIBOR, respectively. As prescribed by the optional expedients within ASU 2020-04, we have accounted for applicable modified contracts that incorporate alternative benchmarks as if they are not substantially different. We will continue to evaluate the possible adoption of any such expedients or exceptions for certain of our commercial mortgage loans and debt agreements denominated in U.S. Dollars. In March 2022, the FASB issued ASU 2022-02 "Financial Instruments – Credit Losses (Topic 326): Troubled Debt Restructurings and Vintage Disclosures" ("ASU 2022-02"). The intention of ASU 2022-02 is to simplify the guidance surrounding loan modifications and restructurings and to eliminate the accounting guidance related to troubled debt restructurings ("TDR"). The new guidance deviates from TDR guidance as disclosures are now based on whether a modification or restructuring with a borrower experiencing financial difficulty results in principal forgiveness, an interest rate reduction, other-than-in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trailing twelve months after modification. Accounting for credit losses under ASC 326 "Financial Instruments—Credit Losses", is also updated to allow entities to use any acceptable method to determine credit losses as a result of modification or restructuring with a borrower experiencing financial difficulty. ASU 2022-02 also requires disclosure of gross write-offs recorded in the current period, on a year-to-date basis, by year of origination in the vintage disclosures. ASU 2022-02 is effective for fiscal years beginning after December 15, 2022. Entities are able to early adopt these amendments, including adoption in an interim period, and have the ability to early adopt the TDR enhancements separately from the vintage disclosures. If an entity adopts the amendments in an interim period, the guidance should be applied as of the beginning of the fiscal year that includes the interim period. During the third quarter of 2022, we have early adopted the TDR enhancements and new vintage disclosure requirements under of ASU 2022-02. Refer to "Note 4 -Commercial Mortgage Loans, Subordinate Loans and Other Lending Asset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densed Consolidated Balance Sheets (Unaudited) (Parenthetical) - USD ($) $ in Thousands</t>
        </is>
      </c>
      <c r="B1" s="2" t="inlineStr">
        <is>
          <t>Sep. 30, 2022</t>
        </is>
      </c>
      <c r="C1" s="2" t="inlineStr">
        <is>
          <t>Dec. 31, 2021</t>
        </is>
      </c>
    </row>
    <row r="2">
      <c r="A2" s="4" t="inlineStr">
        <is>
          <t>Accumulated depreciation</t>
        </is>
      </c>
      <c r="B2" s="4" t="inlineStr">
        <is>
          <t xml:space="preserve"> </t>
        </is>
      </c>
      <c r="C2" s="6" t="n">
        <v>-2645</v>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liquidation preference</t>
        </is>
      </c>
      <c r="B5" s="6" t="n">
        <v>169260</v>
      </c>
      <c r="C5" s="6" t="n">
        <v>169260</v>
      </c>
    </row>
    <row r="6">
      <c r="A6" s="4" t="inlineStr">
        <is>
          <t>Common stock, par value (in dollars per share)</t>
        </is>
      </c>
      <c r="B6" s="7" t="n">
        <v>0.01</v>
      </c>
      <c r="C6" s="7" t="n">
        <v>0.01</v>
      </c>
    </row>
    <row r="7">
      <c r="A7" s="4" t="inlineStr">
        <is>
          <t>Common stock, shares authorized</t>
        </is>
      </c>
      <c r="B7" s="5" t="n">
        <v>450000000</v>
      </c>
      <c r="C7" s="5" t="n">
        <v>450000000</v>
      </c>
    </row>
    <row r="8">
      <c r="A8" s="4" t="inlineStr">
        <is>
          <t>Common stock, shares issued</t>
        </is>
      </c>
      <c r="B8" s="5" t="n">
        <v>140595995</v>
      </c>
      <c r="C8" s="5" t="n">
        <v>139894060</v>
      </c>
    </row>
    <row r="9">
      <c r="A9" s="4" t="inlineStr">
        <is>
          <t>Common stock, shares outstanding</t>
        </is>
      </c>
      <c r="B9" s="5" t="n">
        <v>140595995</v>
      </c>
      <c r="C9" s="5" t="n">
        <v>139894060</v>
      </c>
    </row>
    <row r="10">
      <c r="A10" s="4" t="inlineStr">
        <is>
          <t>Financing receivable, pledged status</t>
        </is>
      </c>
      <c r="B10" s="4" t="inlineStr">
        <is>
          <t>Asset Pledged as Collateral [Member]</t>
        </is>
      </c>
      <c r="C10" s="4" t="inlineStr">
        <is>
          <t>Asset Pledged as Collateral [Member]</t>
        </is>
      </c>
    </row>
    <row r="11">
      <c r="A11" s="4" t="inlineStr">
        <is>
          <t>CECL allowance</t>
        </is>
      </c>
      <c r="B11" s="6" t="n">
        <v>140985</v>
      </c>
      <c r="C11" s="6" t="n">
        <v>178588</v>
      </c>
    </row>
    <row r="12">
      <c r="A12" s="4" t="inlineStr">
        <is>
          <t>Financing receivable, allowance for credit loss, excluding accrued interest</t>
        </is>
      </c>
      <c r="B12" s="5" t="n">
        <v>119000</v>
      </c>
      <c r="C12" s="5" t="n">
        <v>145000</v>
      </c>
    </row>
    <row r="13">
      <c r="A13" s="4" t="inlineStr">
        <is>
          <t>Loan specific reserves</t>
        </is>
      </c>
      <c r="B13" s="5" t="n">
        <v>21985</v>
      </c>
      <c r="C13" s="5" t="n">
        <v>33588</v>
      </c>
    </row>
    <row r="14">
      <c r="A14" s="4" t="inlineStr">
        <is>
          <t>General CECL Allowance on unfunded commitments</t>
        </is>
      </c>
      <c r="B14" s="6" t="n">
        <v>2812</v>
      </c>
      <c r="C14" s="6" t="n">
        <v>3106</v>
      </c>
    </row>
    <row r="15">
      <c r="A15" s="4" t="inlineStr">
        <is>
          <t>Series B-1 Preferred Stock</t>
        </is>
      </c>
      <c r="B15" s="4" t="inlineStr">
        <is>
          <t xml:space="preserve"> </t>
        </is>
      </c>
      <c r="C15" s="4" t="inlineStr">
        <is>
          <t xml:space="preserve"> </t>
        </is>
      </c>
    </row>
    <row r="16">
      <c r="A16" s="4" t="inlineStr">
        <is>
          <t>Preferred stock, shares outstanding</t>
        </is>
      </c>
      <c r="B16" s="5" t="n">
        <v>6770393</v>
      </c>
      <c r="C16" s="5" t="n">
        <v>6770393</v>
      </c>
    </row>
    <row r="17">
      <c r="A17" s="4" t="inlineStr">
        <is>
          <t>Preferred stock, shares issued</t>
        </is>
      </c>
      <c r="B17" s="5" t="n">
        <v>6770393</v>
      </c>
      <c r="C17" s="5" t="n">
        <v>6770393</v>
      </c>
    </row>
    <row r="18">
      <c r="A18" s="4" t="inlineStr">
        <is>
          <t>Commercial Mortgage Portfolio Segment</t>
        </is>
      </c>
      <c r="B18" s="4" t="inlineStr">
        <is>
          <t xml:space="preserve"> </t>
        </is>
      </c>
      <c r="C18" s="4" t="inlineStr">
        <is>
          <t xml:space="preserve"> </t>
        </is>
      </c>
    </row>
    <row r="19">
      <c r="A19" s="4" t="inlineStr">
        <is>
          <t>Specific CECL Allowance</t>
        </is>
      </c>
      <c r="B19" s="6" t="n">
        <v>7491513</v>
      </c>
      <c r="C19" s="6" t="n">
        <v>5957707</v>
      </c>
    </row>
    <row r="20">
      <c r="A20" s="4" t="inlineStr">
        <is>
          <t>Subordinate Mortgage Portfolio Segment</t>
        </is>
      </c>
      <c r="B20" s="4" t="inlineStr">
        <is>
          <t xml:space="preserve"> </t>
        </is>
      </c>
      <c r="C20" s="4" t="inlineStr">
        <is>
          <t xml:space="preserve"> </t>
        </is>
      </c>
    </row>
    <row r="21">
      <c r="A21" s="4" t="inlineStr">
        <is>
          <t>Specific CECL Allowance</t>
        </is>
      </c>
      <c r="B21" s="5" t="n">
        <v>187138</v>
      </c>
      <c r="C21" s="5" t="n">
        <v>0</v>
      </c>
    </row>
    <row r="22">
      <c r="A22" s="4" t="inlineStr">
        <is>
          <t>Secured Debt</t>
        </is>
      </c>
      <c r="B22" s="4" t="inlineStr">
        <is>
          <t xml:space="preserve"> </t>
        </is>
      </c>
      <c r="C22" s="4" t="inlineStr">
        <is>
          <t xml:space="preserve"> </t>
        </is>
      </c>
    </row>
    <row r="23">
      <c r="A23" s="4" t="inlineStr">
        <is>
          <t>Deferred financing costs</t>
        </is>
      </c>
      <c r="B23" s="5" t="n">
        <v>13533</v>
      </c>
      <c r="C23" s="5" t="n">
        <v>9062</v>
      </c>
    </row>
    <row r="24">
      <c r="A24" s="4" t="inlineStr">
        <is>
          <t>Deferred financing costs</t>
        </is>
      </c>
      <c r="B24" s="5" t="n">
        <v>10750</v>
      </c>
      <c r="C24" s="5" t="n">
        <v>12734</v>
      </c>
    </row>
    <row r="25">
      <c r="A25" s="4" t="inlineStr">
        <is>
          <t>Senior Notes</t>
        </is>
      </c>
      <c r="B25" s="4" t="inlineStr">
        <is>
          <t xml:space="preserve"> </t>
        </is>
      </c>
      <c r="C25" s="4" t="inlineStr">
        <is>
          <t xml:space="preserve"> </t>
        </is>
      </c>
    </row>
    <row r="26">
      <c r="A26" s="4" t="inlineStr">
        <is>
          <t>Deferred financing costs</t>
        </is>
      </c>
      <c r="B26" s="5" t="n">
        <v>5356</v>
      </c>
      <c r="C26" s="6" t="n">
        <v>5949</v>
      </c>
    </row>
    <row r="27">
      <c r="A27" s="4" t="inlineStr">
        <is>
          <t>Mortgages</t>
        </is>
      </c>
      <c r="B27" s="4" t="inlineStr">
        <is>
          <t xml:space="preserve"> </t>
        </is>
      </c>
      <c r="C27" s="4" t="inlineStr">
        <is>
          <t xml:space="preserve"> </t>
        </is>
      </c>
    </row>
    <row r="28">
      <c r="A28" s="4" t="inlineStr">
        <is>
          <t>Deferred financing costs</t>
        </is>
      </c>
      <c r="B28" s="6" t="n">
        <v>4857</v>
      </c>
      <c r="C2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Disclosur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Levels in Fair Value Hierarchy of Financial Instruments</t>
        </is>
      </c>
      <c r="B4" s="4" t="inlineStr">
        <is>
          <t xml:space="preserve">The following table summarizes the levels in the fair value hierarchy into which our assets and liabilities with recurring fair value measurements were categorized as of September 30, 2022 and December 31, 2021 ($ in thousands): Fair Value as of September 30, 2022 Fair Value as of December 31, 2021 Level I Level II Level III Total Level I Level II Level III Total Recurring fair value measurements: Foreign currency forward, net $ — $ 236,963 $ — $ 236,963 $ — $ 15,340 $ — $ 15,340 Interest rate cap asset — 12,257 — 12,257 — 1,448 — 1,448 Total financial instruments $ — $ 249,220 $ — $ 249,220 $ — $ 16,788 $ — $ 16,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Subordinate Loans and Other Lending Assets, Net (Tables)</t>
        </is>
      </c>
      <c r="B1" s="2" t="inlineStr">
        <is>
          <t>9 Months Ended</t>
        </is>
      </c>
    </row>
    <row r="2">
      <c r="B2" s="2" t="inlineStr">
        <is>
          <t>Sep. 30, 2022</t>
        </is>
      </c>
    </row>
    <row r="3">
      <c r="A3" s="3" t="inlineStr">
        <is>
          <t>Receivables [Abstract]</t>
        </is>
      </c>
      <c r="B3" s="4" t="inlineStr">
        <is>
          <t xml:space="preserve"> </t>
        </is>
      </c>
    </row>
    <row r="4">
      <c r="A4" s="4" t="inlineStr">
        <is>
          <t>Schedule of Loan Portfolio</t>
        </is>
      </c>
      <c r="B4" s="4" t="inlineStr">
        <is>
          <t>Our loan portfolio was comprised of the following at September 30, 2022 and December 31, 2021 ($ in thousands): Loan Type September 30, 2022 December 31, 2021 Commercial mortgage loans, net (1) $ 8,013,469 $ 7,012,312 Subordinate loans and other lending assets, net 717,837 844,948 Carrying value, net $ 8,731,306 $ 7,857,260 ——————— (1) Includes $206.8 million and $97.8 million in 2022 and 2021, respectively, of contiguous financing structured as subordinate loans.</t>
        </is>
      </c>
    </row>
    <row r="5">
      <c r="A5" s="4" t="inlineStr">
        <is>
          <t>Schedule of Activity Related to Loan Investment Portfolio</t>
        </is>
      </c>
      <c r="B5" s="4" t="inlineStr">
        <is>
          <t>Activity relating to our loan portfolio for the nine months ended September 30, 2022 was as follows ($ in thousands): Principal Deferred Fees/Other Items (1) Specific CECL Allowance Carrying Value, Net (2) December 31, 2021 $ 8,072,377 $ (36,529) $ (145,000) $ 7,890,848 New funding of loans 2,753,609 — — 2,753,609 Add-on loan fundings (3) 493,027 — — 493,027 Loan repayments and sales (1,511,311) — — (1,511,311) Gain (loss) on foreign currency translation (675,007) 6,425 — (668,582) Specific CECL Allowance, net — — 26,000 26,000 Transfer to real estate owned (225,036) (1,423) — (226,459) Deferred fees and other items — (42,779) — (42,779) PIK interest and amortization of fees 16,149 22,789 — 38,938 September 30, 2022 $ 8,923,808 $ (51,517) $ (119,000) $ 8,753,291 General CECL Allowance (4) (21,985) Carrying value, net $ 8,731,306 ——————— (1) Other items primarily consist of purchase discounts or premiums, cost recovery interest, exit fees, deferred origination expenses, and the activity of unconsolidated joint ventures. (2) December 31, 2021 carrying value excludes General CECL Allowance of $33.6 million. (3) Represents fundings committed prior to 2022. (4) $2.8 million of the General CECL Allowance is excluded from this table because it relates to unfunded commitments and has been recorded as a liability under accounts payable, accrued expenses and other liabilities in our condensed consolidated balance sheet.</t>
        </is>
      </c>
    </row>
    <row r="6">
      <c r="A6" s="4" t="inlineStr">
        <is>
          <t>Schedule of Overall Statistics for the Loan Portfolio</t>
        </is>
      </c>
      <c r="B6" s="4" t="inlineStr">
        <is>
          <t>The following table details overall statistics for our loan portfolio at the dates indicated ($ in thousands): September 30, 2022 December 31, 2021 Number of loans 65 67 Principal balance $ 8,923,808 $ 8,072,377 Carrying value, net $ 8,731,306 $ 7,857,260 Unfunded loan commitments (1) $ 1,127,857 $ 1,357,122 Weighted-average cash coupon (2) 5.8 % 4.5 % Weighted-average remaining fully-extended term (3) 3.0 years 2.9 years Weighted-average expected term (4) 1.7 years 2.3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or cost recovery the interest rate used in calculating weighted-average cash coupon is 0%. (3) Assumes all extension options are exercised. (4) Expected term represents our estimated timing of repayments as of the specified dates. Excludes risk-rated 5 loans.</t>
        </is>
      </c>
    </row>
    <row r="7">
      <c r="A7" s="4" t="inlineStr">
        <is>
          <t>Schedule of Mortgage Loans on Real Estate</t>
        </is>
      </c>
      <c r="B7" s="4" t="inlineStr">
        <is>
          <t>The table below details the property type of the properties securing the loans in our portfolio at the dates indicated ($ in thousands): September 30, 2022 December 31, 2021 Property Type Carrying % of (1) Carrying % of Portfolio (1) Hotel $ 1,983,071 22.7 % $ 1,875,439 23.8 % Office 1,750,260 20.0 1,700,779 21.6 Residential 1,629,031 18.6 1,434,186 18.2 Retail 1,318,862 15.1 1,126,332 14.3 Healthcare 603,150 6.9 316,321 4.0 Mixed Use 529,200 6.0 269,839 3.4 Industrial 310,516 3.5 377,068 4.8 Other (2) 629,201 7.2 790,884 9.9 Total $ 8,753,291 100.0 % $ 7,890,848 100.0 % General CECL Allowance (3) (21,985) (33,588) Carrying value, net $ 8,731,306 $ 7,857,260 (1) Percentage of portfolio calculations are made prior to consideration of General CECL Allowance. (2) Other property types include parking garages (3.1%), caravan parks (2.1%) and urban predevelopment (2.0%) in 2022, and parking garages (3.3%), caravan parks (2.8%), multifamily development (2.2%), and urban predevelopment (1.6%) in 2021. (3) $2.8 million and $3.1 million of the General CECL Allowance for 2022 and 2021, respectively, is excluded from this table because it relates to unfunded commitments and has been recorded as a liability under accounts payable, accrued expenses and other liabilities in our condensed consolidated balance sheet. Geography The table below details the geographic distribution of the properties securing the loans in our portfolio at the dates indicated ($ in thousands): September 30, 2022 December 31, 2021 Geographic Location Carrying % of (1) Carrying % of Portfolio (1) United Kingdom $ 2,300,384 26.3 % $ 2,297,286 29.1 % New York City 2,240,469 25.6 2,000,661 25.4 Other Europe (2) 1,402,047 16.0 1,295,870 16.4 Southeast 735,912 8.4 708,920 9.0 Midwest 623,233 7.1 689,274 8.7 West 616,594 7.0 356,097 4.5 Other (3) 834,652 9.6 542,740 6.9 Total $ 8,753,291 100.0 % $ 7,890,848 100.0 % General CECL Allowance (4) (21,985) (33,588) Carrying value, net $ 8,731,306 $ 7,857,260 (1) Percentage of portfolio calculations are made prior to consideration of General CECL Allowance. (2) Other Europe includes Italy (4.8%), Germany (4.4%), Spain (3.5%), Sweden (2.6%) and Ireland (0.7%) in 2022 and Germany (6.1%), Sweden (3.6%), Spain (3.3%), Italy (2.6%), and Ireland (0.8%) in 2021. (3) Other includes Northeast (5.5%), Southwest (2.4%), Mid-Atlantic (1.4%) and Other (0.3%) in 2022 and Southwest (3.5%), Mid-Atlantic (1.6%), Northeast (1.5%), and Other (0.3%) in 2021. (4) $2.8 million and $3.1 million of the General CECL Allowance for 2022 and 2021, respectively, is excluded from this table because it relates to unfunded commitments and has been recorded as a liability under accounts payable, accrued expenses and other liabilities in our condensed consolidated balance sheet.</t>
        </is>
      </c>
    </row>
    <row r="8">
      <c r="A8" s="4" t="inlineStr">
        <is>
          <t>Schedule of Carrying Value of Loan Portfolio Based on Internal Risk Ratings</t>
        </is>
      </c>
      <c r="B8" s="4" t="inlineStr">
        <is>
          <t>The following tables allocate the carrying value of our loan portfolio based on our internal risk ratings and date of origination at the dates indicated ($ in thousands): September 30, 2022 Year Originated Risk Rating Number of Loans Total % of Portfolio 2022 2021 2020 2019 2018 Prior 1 — $ — — % $ — $ — $ — $ — $ — $ — 2 1 32,000 0.4 % — — — — — 32,000 3 60 8,291,679 94.7 % 2,336,965 2,369,568 643,652 1,691,069 511,360 739,065 4 — — — % — — — — — — 5 4 429,612 4.9 % — — — — — 429,612 Total 65 $ 8,753,291 100.0 % $ 2,336,965 $ 2,369,568 $ 643,652 $ 1,691,069 $ 511,360 $ 1,200,677 General CECL Allowance (1) (21,985) Total carrying value, net $ 8,731,306 Weighted Average Risk Rating 3.1 December 31, 2021 Year Originated Risk Rating Number of Loans Total % of Portfolio 2021 2020 2019 2018 2017 Prior 1 — $ — — % $ — $ — $ — $ — $ — $ — 2 1 32,000 0.4 % — — — — — 32,000 3 62 7,372,081 93.5 % 2,622,248 644,404 2,307,948 828,270 389,264 579,947 4 1 81,980 1.0 % — — — — 81,980 — 5 3 404,787 5.1 % — — — — 177,483 227,304 Total 67 $ 7,890,848 100.0 % $ 2,622,248 $ 644,404 $ 2,307,948 $ 828,270 $ 648,727 $ 839,251 General CECL Allowance (1) (33,588) Total carrying value, net $ 7,857,260 Weighted Average Risk Rating 3.1 ——————— (1) $2.8 million and $3.1 million of the General CECL Allowance for 2022 and 2021, respectively, is excluded from the tables above because it relates to unfunded commitments and has been recorded as a liability under accounts payable, accrued expenses and other liabilities in our condensed consolidated balance sheet</t>
        </is>
      </c>
    </row>
    <row r="9">
      <c r="A9" s="4" t="inlineStr">
        <is>
          <t>Schedule of CECL Reserves</t>
        </is>
      </c>
      <c r="B9" s="4" t="inlineStr">
        <is>
          <t>The following schedule illustrates the quarterly changes in CECL Allowances f or the nine months ended September 30, 2022 and 2021, respectively ($ in thousands): Specific CECL Allowance (4) General CECL Allowance Total CECL Allowance CECL Allowance as % of Amortized Cost (4) Funded Unfunded Total General Total December 31, 2021 $ 145,000 $ 33,588 $ 3,106 $ 36,694 $ 181,694 0.49 % 2.26 % Changes: Q1 Allowance (Reversals) (1) 30,000 (12,211) 822 (11,389) 18,611 March 31, 2022 $ 175,000 $ 21,377 $ 3,928 $ 25,305 $ 200,305 0.32 % 2.34 % Changes: Q2 Allowance (Reversals), net (2) (3,000) 1,985 71 2,056 (944) June 30, 2022 $ 172,000 $ 23,362 $ 3,999 $ 27,361 $ 199,361 0.33 % 2.18 % Changes: Q3 (Reversals), net (3) $ (53,000) (1,377) (1,187) (2,564) (55,564) September 30, 2022 $ 119,000 $ 21,985 $ 2,812 $ 24,797 $ 143,797 0.30 % 1.62 % ——————— (1) During the three months ended March 31, 2022, a $30.0 million Specific CECL Allowance was recorded on a subordinate loan secured by an ultra luxury residential property in Manhattan, NY. During the three months ended March 31, 2022, the General CECL Allowance decreased by $11.4 million primarily due to changes in expected loan repayment dates, as well as portfolio seasoning, which was partially offset by new loan originations. (2) During the three months ended June 30, 2022, the $3.0 million net reversal of Specific CECL Allowance was comprised of (i) the reversal of $10.0 million of previously recorded allowance on a loan related to a multifamily development in Brooklyn, NY as a result of market rent growth and value created from development activities and (ii) a $7.0 million allowance recorded on a loan secured by a hotel in Atlanta, GA due to slower than expected recovery from COVID-19. General CECL Allowance increased by $2.1 million due to new loan originations and more adverse macroeconomic outlook, which was partially offset by portfolio seasoning. (3) During the three months ended September 30, 2022, the $53.0 million Specific CECL Allowance was reversed on an urban predevelopment first mortgage loan in Miami, FL because the collateral which secures the loan is under contract to be sold in the near term at a higher value than the carrying value of the loan pre-reversal. General CECL Allowance decreased by $2.6 million primarily due to portfolio seasoning and sale of unfunded commitments, which was partially offset by one new loan origination and a more adverse macroeconomic outloo k. (4) Loans evaluated for Specific CECL Allowance are excluded from General CECL Allowance pool. Specific CECL Allowance (5) General CECL Allowance Total CECL Allowance CECL Allowance as % of Amortized Cost (5) Funded Unfunded Total General Total December 31, 2020 $ 175,000 $ 38,102 $ 3,365 $ 41,467 $ 216,467 0.67 % 3.23 % Changes: Q1 Allowance (Reversals) (1) — (1,667) 429 (1,238) (1,238) March 31, 2021 $ 175,000 $ 36,435 $ 3,794 $ 40,229 $ 215,229 0.62 % 3.06 % Changes: Q2 Allowance (Reversals) (2) (20,000) 1,764 (1,350) 414 (19,586) Write-offs (3) (10,000) — — — (10,000) June 30, 2021 $ 145,000 $ 38,199 $ 2,444 $ 40,643 $ 185,643 0.57 % 2.41 % Changes: Q3 Allowance (Reversals) (4) — (5,515) (251) (5,766) (5,766) September 30, 2021 $ 145,000 $ 32,684 $ 2,193 $ 34,877 $ 179,877 0.51 % 2.43 % ——————— (1) During the three months ended March 31, 2021, General CECL Allowance decreased by $1.2 million due to portfolio seasoning and accelerated expected loan repayment dates, which was partially offset by new loan originations. (2) During the three months ended June 30, 2021, there was a reversal of previously recorded Specific CECL Allowance of $20.0 million on a loan related to a multifamily development in Brooklyn, NY due to improved market outlook. General CECL Allowance increased by $0.4 million due to new loan originations, which was partially offset by portfolio seasoning and an improved macroeconomic outlook. (3) $10.0 million of previously recorded Specific CECL Allowance, on a subordinate hotel loan, was written-off in connection with the assumption of the hotels assets and liabilities. Refer to "Note 5 – Assets and Liabilities Related to Real Estate Owned, Held for Sale" for additional information. (4) During the three months ended September 30, 2021, General CECL Allowance decreased by $5.8 million primarily due to portfolio seasoning. (5) Loans evaluated for Specific CECL Allowance are excluded from General CECL Allowance pool. The following schedule sets forth our General CECL Allowance as of September 30, 2022 and December 31, 2021 ($ in thousands): September 30, 2022 December 31, 2021 Commercial mortgage loans, net $ 18,554 $ 22,554 Subordinate loans and other lending assets, net 3,431 11,034 Unfunded commitments (1) 2,812 3,106 Total General CECL Allowance $ 24,797 $ 36,694 ——————— (1) The General CECL Allowance on unfunded commitments is recorded as a liability on our condensed consolidated balance sheet within accounts payable, accrued expenses and other liabilities.</t>
        </is>
      </c>
    </row>
    <row r="10">
      <c r="A10" s="4" t="inlineStr">
        <is>
          <t>Financing Receivable Cost Recovery</t>
        </is>
      </c>
      <c r="B10" s="4" t="inlineStr">
        <is>
          <t>The following table summarizes our risk rated 5 loans as of September 30, 2022, which were analyzed for Specific CECL Allowances ($ in thousands): Type Property type Location Amortized cost prior to Specific CECL Allowance Specific CECL Allowance Amortized cost Interest recognition status/ as of date Risk rating Mortgage Urban Predevelopment (1) Miami, FL $191,139 $15,000 $176,139 Non-Accrual/ 3/1/2020 5 Retail (2)(3) Cincinnati, OH 170,661 67,000 103,661 Non-Accrual/ 10/1/2019 5 Hotel (4) Atlanta, GA 104,832 7,000 97,832 Non-Accrual/ 5/1/2022 5 Mortgage total: $466,632 $89,000 $377,632 Mezzanine Residential (5) Manhattan, NY $81,980 $30,000 $51,980 Non-Accrual/ 7/1/2021 5 Mezzanine total: $81,980 $30,000 $51,980 Total: $548,612 $119,000 $429,612 ——————— (1) In October 2020, we entered a joint venture with CCOF Design Venture, LLC, which owns the underlying properties that secure our $188.2 million first mortgage loan. The entity in which we own an interest, and which owns the underlying properties, was deemed to be a Variable Interest Entity ("VIE") and we determined that we are not the primary beneficiary of that VIE as we do not have the power to direct the entity's activities. The related profit and loss from the joint venture was immaterial for the three and nine months ended September 30, 2022 and 2021. During the three months ended September 30, 2022, $53.0 million of the previously recorded $68.0 million Specific CECL Allowance was reversed because the collateral which secures the loan is under contract to be sold in the near term. Fair value of the property is based on contracted price net of amounts due to our joint venture partner based on terms of the joint venture agreement. The loan remains on non-accrual and the risk rating remains a 5. (2) The fair value of retail collateral was determined by applying a capitalization rate of 8.0%. (3) In September 2018, we entered a joint venture with Turner Consulting II, LLC ("Turner Consulting"), through an entity which owns the underlying property that secures our loan. Turner Consulting contributed 10% of the venture’s equity and we contributed 90%. The entity was deemed to be a VIE and we determined that we are not the primary beneficiary of that VIE as we do not have the power to direct the entity's activities. During the three and nine months ended September 30, 2022 and 2021, $0.6 million and $1.2 million, respectively and $0.2 million and $1.0 million, respectively of interest paid was applied towards reducing the carrying value of the loan. The related profit and loss from the joint venture was immaterial for the three and nine months ended September 30, 2022 and 2021. (4) The fair value of the hotel collateral was determined by applying a capitalization rate of 9.3% and a discount rate of 11.3%. (5) The fair value of the residential collateral was determined by making certain projections and assumptions with respect to future performance and a discount rate of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ssets and Liabilities Related to Real Estate Owned (Tables)</t>
        </is>
      </c>
      <c r="B1" s="2" t="inlineStr">
        <is>
          <t>9 Months Ended</t>
        </is>
      </c>
    </row>
    <row r="2">
      <c r="B2" s="2" t="inlineStr">
        <is>
          <t>Sep. 30, 2022</t>
        </is>
      </c>
    </row>
    <row r="3">
      <c r="A3" s="3" t="inlineStr">
        <is>
          <t>Real Estate [Abstract]</t>
        </is>
      </c>
      <c r="B3" s="4" t="inlineStr">
        <is>
          <t xml:space="preserve"> </t>
        </is>
      </c>
    </row>
    <row r="4">
      <c r="A4" s="4" t="inlineStr">
        <is>
          <t>Schedule of Business Acquisitions</t>
        </is>
      </c>
      <c r="B4" s="4" t="inlineStr">
        <is>
          <t xml:space="preserve">Below are the hotel's assets and liabilities as of September 30, 2022 on our condensed consolidated balance sheet ($ in thousands): September 30, 2022 Assets: Cash $ 5,858 Land 58,742 Buildings 86,973 Furniture, fixtures, and equipment 8,811 Accumulated depreciation (3,349) Other assets 5,024 Total Assets $ 162,059 Liabilities: Accounts payable, accrued expenses and other liabilities 6,116 Total Liabilities $ 6,116 Net Real Estate Assets $ 155,943 </t>
        </is>
      </c>
    </row>
    <row r="5">
      <c r="A5" s="4" t="inlineStr">
        <is>
          <t>Real Estate Investment Financial Statements, Disclosure</t>
        </is>
      </c>
      <c r="B5" s="4" t="inlineStr">
        <is>
          <t>For the three and nine months ended September 30, 2022 and 2021, we recorded the operating revenue, expenses and fixed asset depreciation and amortization in our condensed consolidated income statement as shown below ($ in thousands): Three months ended September 30, Nine months ended September 30, 2022 2021 2022 2021 Operations related to real estate owned: Revenue from operations $ 14,428 $ 5,896 $ 42,098 $ 7,270 Operating expenses (13,308) (6,914) (36,094) (8,908) Depreciation and amortization — (1,096) (704) (1,548) Net income (loss) from real estate owned $ 1,120 $ (2,114) $ 5,300 $ (3,1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Components of Other Assets</t>
        </is>
      </c>
      <c r="B4" s="4" t="inlineStr">
        <is>
          <t>The following table details the components of our other assets at the dates indicated ($ in thousands): September 30, 2022 December 31, 2021 Interest receivable $ 61,512 $ 41,219 Loan proceeds held by servicer 9,050 3,179 Other (1) 504 3,355 Total $ 71,066 $ 47,753 ——————— (1) Includes $3.1 million of other assets from real estate owned at December 31, 2021. Refer to "Note 5 – Assets and Liabilities Related to Real Estate Owned, Held for Sale"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cured Debt Arrangements, Net (Tables)</t>
        </is>
      </c>
      <c r="B1" s="2" t="inlineStr">
        <is>
          <t>9 Months Ended</t>
        </is>
      </c>
    </row>
    <row r="2">
      <c r="B2" s="2" t="inlineStr">
        <is>
          <t>Sep. 30, 2022</t>
        </is>
      </c>
    </row>
    <row r="3">
      <c r="A3" s="3" t="inlineStr">
        <is>
          <t>Debt Disclosure [Abstract]</t>
        </is>
      </c>
      <c r="B3" s="4" t="inlineStr">
        <is>
          <t xml:space="preserve"> </t>
        </is>
      </c>
    </row>
    <row r="4">
      <c r="A4" s="4" t="inlineStr">
        <is>
          <t>Schedule of Weighted Average Maturities and Interest Rates of Borrowings</t>
        </is>
      </c>
      <c r="B4" s="4" t="inlineStr">
        <is>
          <t>Our borrowings under secured debt arrangements at September 30, 2022 and December 31, 2021 are detailed in the following table ($ in thousands): September 30, 2022 December 31, 2021 Maximum Amount of Borrowings (1) Borrowings Outstanding (1) Maturity (2) Maximum Amount of Borrowings (1) Borrowings Outstanding (1) Maturity (2) JPMorgan Facility - USD (3)(4) $ 1,533,896 $ 1,427,097 September 2026 $ 1,344,283 $ 1,329,923 September 2026 JPMorgan Facility - GBP (3)(4) 66,104 66,104 September 2026 87,497 86,849 September 2026 JPMorgan Facility - EUR (3)(4) — — N/A 68,220 68,220 September 2026 Deutsche Bank Facility - USD (3) 700,000 432,269 March 2023 700,000 259,073 March 2023 Credit Suisse Facility - USD 633,798 629,026 August 2026 (6)(7) 161,609 148,720 February 2025 (6)(7) HSBC Facility - GBP 336,887 336,887 April 2025 — — N/A HSBC Facility - EUR 255,623 255,623 January 2026 (7) 167,756 162,937 July 2022 Goldman Sachs Facility - USD 300,000 148,334 November 2025 (5) 300,000 168,231 November 2025 (5) Barclays Facility - USD 200,000 125,592 June 2027 (6) 200,000 32,693 March 2024 MUFG Securities Facility - GBP 179,592 179,592 June 2025 (6) — — N/A Santander Facility - EUR 52,931 48,426 August 2024 — — N/A Total Secured Credit Facilities 4,258,831 3,648,950 3,029,365 2,256,646 Barclays Private Securitization - GBP, EUR, SEK 1,734,264 1,715,169 January 2026 (7) 1,902,684 1,902,684 August 2024 (7) Total Secured Debt Arrangements 5,993,095 5,364,119 4,932,049 4,159,330 Less: deferred financing costs N/A (13,533) N/A (9,062) Total Secured Debt Arrangements, net (8)(9)(10) $ 5,993,095 $ 5,350,586 $ 4,932,049 $ 4,150,268 ——————— (1) As of September 30, 2022, GBP, EUR, and Swedish Krona ("SEK") borrowings were converted to USD at a rate o f 1.12, 0.98, and 0.09, r espectively. As of December 31, 2021, GBP, EUR and SEK borrowings were converted to USD at a rat e of 1.35, 1.14 and 0.11, respectively. (2) Maturity date assumes extensions at our option are exercised with consent of financing providers, where applicable. (3) Facility enables us to elect to receive advances in USD, GBP, or EUR. (4) The JPMorgan Facility allows for $1.6 billion of maximum borrowings in total. (5) Assumes facility enters the two-year amortization period subsequent to the November 2023 maturity, which allows for the refinancing or pay down of assets under the facility. (6) Assumes financings are extended in line with the underlying loans. (7) Represents weighted average maturity across various financings with the counterparty. See below for additional details. (8) Weighted-average borrowing costs as of September 30, 2022 and December 31, 2021 were applicable benchmark rates and credit spread adjustments, plus spreads of USD: +2.31% / GBP: +1.95% / EUR: +1.55% / SEK: +1.50% and USD: +2.00% / GBP: +1.86% / EUR: +1.42%/ SEK: +1.50%, respectively. (9) Weighted average advance rates based on cost as of September 30, 2022 and December 31, 2021 were 69.5% (65.7% (USD) / 74.0% (GBP) / 73.0% (EUR) / 80.6% (SEK)) and 69.8% (67.1% (USD) / 72.7% (GBP) / 68.9% (EUR) / 80.7% (SEK)), respectively.</t>
        </is>
      </c>
    </row>
    <row r="5">
      <c r="A5" s="4" t="inlineStr">
        <is>
          <t>Schedule of Assets Under the Private Barclays Securitization</t>
        </is>
      </c>
      <c r="B5" s="4" t="inlineStr">
        <is>
          <t>The table below provides principal balances and the carrying value for commercial mortgage loans pledged to the Barclays Private Securitization as of September 30, 2022 and December 31, 2021 ($ in thousands): September 30, 2022 Local Currency Count Outstanding Principal Carrying Value GBP 7 $ 1,398,521 $ 1,381,632 EUR 5 690,087 685,090 SEK 1 233,280 230,964 Total 13 $ 2,321,888 $ 2,297,686 December 31, 2021 Local Currency Count Outstanding Principal Carrying Value GBP 7 $ 1,767,063 $ 1,748,367 EUR 2 533,164 528,344 SEK 1 286,822 282,555 Total 10 $ 2,587,049 $ 2,559,266 The table below provides the borrowings outstanding (on an as converted basis) and weighted-average fully-extended maturities by currency for the assets financed under the Barclays Private Securitization as of September 30, 2022 ($ in thousands): Borrowings outstanding (1) Fully-Extended Maturity (2) Total/Weighted-Average GBP $ 1,046,524 April 2026 Total/Weighted-Average EUR 482,021 July 2025 (3) Total/Weighted-Average SEK 186,624 May 2026 Total/Weighted-Average Securitization $ 1,715,169 January 2026 ——————— (1) As of September 30, 2022, we had £936.9 million, €491.8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1 ($ in thousands): Borrowings outstanding Fully-Extended Maturity (1) Total/Weighted-Average GBP $ 1,299,321 June 2025 Total/Weighted-Average EUR 373,904 November 2022 (2) Total/Weighted-Average SEK 229,458 November 2022 Total/Weighted-Average Securitization $ 1,902,683 August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our Term Loans as of September 30, 2022 ($ in thousands): Principal Amount Unamortized Issuance Discount (1) Deferred Financing Costs (1) Carrying Value Spread Maturity Date 2026 Term Loan $ 483,750 $ (1,280) $ (6,635) $ 475,835 2.75 % 5/15/2026 2028 Term Loan 295,500 (2,321) (4,115) 289,064 3.50 % 3/11/2028 Total $ 779,250 $ (3,601) $ (10,750) $ 764,899 ——————— (1) Unamortized issuance discount and deferred financing costs will be amortized to interest expense over remaining life of respective term loans. The following table summarizes the terms of our Term Loans as of December 31, 2021 ($ in thousands): Principal Amount Unamortized Issuance Discount (1) Deferred Financing Costs (1) Carrying Value Spread Maturity Date 2026 Term Loan $ 487,500 $ (1,548) $ (7,933) $ 478,019 2.75 % 5/15/2026 2028 Term Loan 297,750 (2,643) (4,801) 290,306 3.50 % 3/11/2028 Total $ 785,250 $ (4,191) $ (12,734) $ 768,325 ——————— (1) Unamortized issuance discount and deferred financing costs will be amortized to interest expense over remaining life of respective term loans.</t>
        </is>
      </c>
    </row>
    <row r="6">
      <c r="A6" s="4" t="inlineStr">
        <is>
          <t>Schedule of Assets and Liabilities</t>
        </is>
      </c>
      <c r="B6" s="4" t="inlineStr">
        <is>
          <t>The table below provides the assets and liabilities of the Barclays Private Securitization VIE included in our condensed consolidated balance sheet ($ in thousands): September 30, 2022 December 31, 2021 Assets: Cash $ 7,375 $ 3,456 Commercial mortgage loans, net (1) 2,297,686 2,559,266 Other Assets 20,590 20,765 Total Assets $ 2,325,651 $ 2,583,487 Liabilities: Secured debt arrangements, net (net of deferred financing costs of $2.7 million and $2.0 million in 2022 and 2021, respectively) $ 1,712,454 $ 1,900,640 Accounts payable, accrued expenses and other liabilities (2) 5,379 2,671 Total Liabilities $ 1,717,833 $ 1,903,311 ——————— (1) Net of the General CECL Al lowance of $6.2 million and $11.8 million as of September 30, 2022 and December 31, 2021, respectively. (2) Includes General CECL Allowance related to unfunded commitments on commercial mortgage loans, net o f $1.3 million and $0.4 million as of September 30, 2022 and December 31, 2021, respectively.</t>
        </is>
      </c>
    </row>
    <row r="7">
      <c r="A7" s="4" t="inlineStr">
        <is>
          <t>Interest Income and Interest Expense Disclosure</t>
        </is>
      </c>
      <c r="B7" s="4" t="inlineStr">
        <is>
          <t xml:space="preserve">The table below provides the net income of the Barclays Private Securitization VIE included in our condensed consolidated statement of operations ($ in thousands): Three months ended September 30, Nine months ended September 30, 2022 2021 2022 2021 Net Interest Income: Interest income from commercial mortgage loans $ 30,518 $ 23,446 $ 86,695 $ 60,482 Interest expense (12,668) (7,014) (32,830) (18,000) Net interest income $ 17,850 $ 16,432 $ 53,865 $ 42,482 Reversal of (provision for) loan losses, net 889 1,819 4,698 (3,849) Foreign currency translation gain (loss) (50,237) (15,866) (111,745) (13,976) Net Income $ (31,498) $ 2,385 $ (53,182) $ 24,657 </t>
        </is>
      </c>
    </row>
    <row r="8">
      <c r="A8" s="4" t="inlineStr">
        <is>
          <t>Schedule of Remaining Maturities of Borrowings</t>
        </is>
      </c>
      <c r="B8" s="4" t="inlineStr">
        <is>
          <t xml:space="preserve">At September 30, 2022, our borrowings had the following remaining maturities ($ in thousands): Less than 1 to 3 3 to 5 More than Total JPMorgan Facility $ 220,269 $ 671,652 $ 601,280 $ — $ 1,493,201 Deutsche Bank Facility 432,269 — — — 432,269 Credit Suisse Facility — 164,323 464,703 — 629,026 HSBC Facility — 452,042 140,468 — 592,510 Goldman Sachs Facility 112,478 — 35,856 — 148,334 Barclays Facility — — 125,592 — 125,592 MUFG Securities Facility — 179,592 — — 179,592 Santander Facility — 48,426 — — 48,426 Barclays Private Securitization — 553,485 1,161,684 — 1,715,169 Total $ 765,016 $ 2,069,520 $ 2,529,583 $ — $ 5,364,119 </t>
        </is>
      </c>
    </row>
    <row r="9">
      <c r="A9" s="4" t="inlineStr">
        <is>
          <t>Schedule of Outstanding, Maximum and Average Balances of Debt</t>
        </is>
      </c>
      <c r="B9" s="4" t="inlineStr">
        <is>
          <t xml:space="preserve">The table below summarizes the outstanding balances at September 30, 2022, as well as the maximum and average month-end balances for the nine months ended September 30, 2022 for our borrowings under secured debt arrangements ($ in thousands). As of September 30, 2022 For the nine months ended September 30, 2022 Balance Amortized Cost of Collateral Maximum Month-End Average Month-End JPMorgan Facility $ 1,493,201 $ 2,451,227 $ 1,584,171 $ 1,407,031 Deutsche Bank Facility 432,269 633,026 432,455 403,888 Goldman Sachs Facility 148,334 240,039 164,607 155,750 Credit Suisse Facility 629,026 846,123 633,143 511,003 HSBC Facility 592,510 743,442 660,004 461,138 Barclays Facility 125,592 155,459 172,693 97,972 MUFG Securities Facility 179,592 240,904 186,860 122,151 Santander Facility 48,426 64,568 52,222 50,080 Barclays Private Securitization 1,715,169 2,303,863 1,963,837 1,830,053 Total $ 5,364,119 $ 7,678,651 The table below summarizes the outstanding balances at December 31, 2021, as well as the maximum and average month-end balances for the year ended December 31, 2021 for our borrowings under secured debt arrangements ($ in thousands). As of December 31, 2021 For the year ended December 31, 2021 Balance Amortized Cost of Collateral Maximum Month-End Average Month-End JPMorgan Facility $ 1,484,992 $ 2,259,376 $ 1,484,992 $ 1,219,072 Deutsche Bank Facility 259,073 389,238 520,217 407,428 Goldman Sachs Facility 168,231 261,848 331,154 228,312 Credit Suisse Facility 148,720 214,124 369,182 224,351 HSBC Facility 162,937 211,813 174,717 165,958 Barclays Facility 32,693 50,241 35,193 33,526 Barclays Private Securitization 1,902,684 2,571,067 1,902,684 1,396,411 Total $ 4,159,330 $ 5,957,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Secured Term Loan, Ne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table below provides principal balances and the carrying value for commercial mortgage loans pledged to the Barclays Private Securitization as of September 30, 2022 and December 31, 2021 ($ in thousands): September 30, 2022 Local Currency Count Outstanding Principal Carrying Value GBP 7 $ 1,398,521 $ 1,381,632 EUR 5 690,087 685,090 SEK 1 233,280 230,964 Total 13 $ 2,321,888 $ 2,297,686 December 31, 2021 Local Currency Count Outstanding Principal Carrying Value GBP 7 $ 1,767,063 $ 1,748,367 EUR 2 533,164 528,344 SEK 1 286,822 282,555 Total 10 $ 2,587,049 $ 2,559,266 The table below provides the borrowings outstanding (on an as converted basis) and weighted-average fully-extended maturities by currency for the assets financed under the Barclays Private Securitization as of September 30, 2022 ($ in thousands): Borrowings outstanding (1) Fully-Extended Maturity (2) Total/Weighted-Average GBP $ 1,046,524 April 2026 Total/Weighted-Average EUR 482,021 July 2025 (3) Total/Weighted-Average SEK 186,624 May 2026 Total/Weighted-Average Securitization $ 1,715,169 January 2026 ——————— (1) As of September 30, 2022, we had £936.9 million, €491.8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1 ($ in thousands): Borrowings outstanding Fully-Extended Maturity (1) Total/Weighted-Average GBP $ 1,299,321 June 2025 Total/Weighted-Average EUR 373,904 November 2022 (2) Total/Weighted-Average SEK 229,458 November 2022 Total/Weighted-Average Securitization $ 1,902,683 August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our Term Loans as of September 30, 2022 ($ in thousands): Principal Amount Unamortized Issuance Discount (1) Deferred Financing Costs (1) Carrying Value Spread Maturity Date 2026 Term Loan $ 483,750 $ (1,280) $ (6,635) $ 475,835 2.75 % 5/15/2026 2028 Term Loan 295,500 (2,321) (4,115) 289,064 3.50 % 3/11/2028 Total $ 779,250 $ (3,601) $ (10,750) $ 764,899 ——————— (1) Unamortized issuance discount and deferred financing costs will be amortized to interest expense over remaining life of respective term loans. The following table summarizes the terms of our Term Loans as of December 31, 2021 ($ in thousands): Principal Amount Unamortized Issuance Discount (1) Deferred Financing Costs (1) Carrying Value Spread Maturity Date 2026 Term Loan $ 487,500 $ (1,548) $ (7,933) $ 478,019 2.75 % 5/15/2026 2028 Term Loan 297,750 (2,643) (4,801) 290,306 3.50 % 3/11/2028 Total $ 785,250 $ (4,191) $ (12,734) $ 768,325 ——————— (1) Unamortized issuance discount and deferred financing costs will be amortized to interest expense over remaining life of respective term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Net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Senior Notes</t>
        </is>
      </c>
      <c r="B4" s="4" t="inlineStr">
        <is>
          <t>The following table summarizes the terms of the Convertible Notes as of September 30, 2022 ($ in thousands): Principal Amount Coupon Rate Effective Rate (1) Conversion Rate (2) Maturity Date Remaining Period of Amortization 2023 Notes 230,000 5.38 % 5.85 % 48.7187 10/15/2023 1.04 Total $ 230,000 The following table summarizes the terms of the Convertible Notes as of December 31, 2021 ($ in thousands): Principal Amount Coupon Rate Effective Rate (1) Conversion Rate (2) Maturity Date Remaining Period of Amortization 2022 Notes $ 345,000 4.75 % 5.60 % 50.2260 8/23/2022 0.64 2023 Notes 230,000 5.38 % 6.16 % 48.7187 10/15/2023 1.79 Total $ 575,000 ——————— (1) Effective rate includes the effect of the adjustment for the conversion option (See footnote (2) below), the value of which reduced the initial liability and was recorded in additional paid-in-capital. The effective rate as of September 30, 2022 reflects adoption of ASU 2020-06 "Debt – Debt with Conversion and Other Options (Subtopic 470-20) and Derivatives and Hedging – Contracts in Entity’s Own Equity". (2) We have the option to settle any conversions in cash, shares of common stock or a combination thereof. The conversion rate represents the number of shares of common stock issuable per one thousand principal amount of the Convertible Notes converted, and includes adjustments relating to cash dividend payments made by us to stockholders that have been deferred and carried-forward in accordance with, and are not yet required to be made pursuant to, the terms of the applicable supplemental inden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n-Designated Foreign Exchange Forwards</t>
        </is>
      </c>
      <c r="B4" s="4" t="inlineStr">
        <is>
          <t>The following table summarizes our non-designated Fx forwards and our interest rate cap as of September 30, 2022: September 30, 2022 Type of Derivatives Number of Contracts Aggregate Notional Amount (in thousands) Notional Currency Maturity Weighted-Average Years to Maturity Fx contracts - GBP 130 971,560 GBP October 2022 - February 2027 1.98 Fx contracts - EUR 127 560,982 EUR October 2022 - November 2025 1.97 Fx contracts - SEK 20 744,089 SEK November 2022 - May 2026 3.15 Interest rate cap 1 500,000 USD June 2023 0.71 The following table summarizes our non-designated Fx forwards and our interest rate cap as of December 31, 2021: December 31, 2021 Type of Derivatives Number of Contracts Aggregate Notional Amount (in thousands) Notional Currency Maturity Weighted-Average Years to Maturity Fx contracts - GBP 125 738,178 GBP January 2022 - February 2026 2.14 Fx contracts - EUR 90 508,541 EUR January 2022 - November 2025 1.88 Fx contracts - SEK 20 765,138 SEK February 2022 - May 2026 3.74 Interest rate cap 1 500,000 USD June 2023 1.45</t>
        </is>
      </c>
    </row>
    <row r="5">
      <c r="A5" s="4" t="inlineStr">
        <is>
          <t>Schedule of Amounts Recognized on Consolidated Statements of Operations Related to Company's Derivatives</t>
        </is>
      </c>
      <c r="B5" s="4" t="inlineStr">
        <is>
          <t>The following table summarizes the amounts recognized on our condensed consolidated statements of operations related to our derivatives for the nine months ended September 30, 2022 and 2021 ($ in thousands): Amount of gain (loss) Three months ended September 30, Nine months ended September 30, Location of Gain (Loss) Recognized in Income 2022 2021 2022 2021 Forward currency contracts Unrealized gain on derivative instruments $ 108,428 $ 32,376 $ 221,623 $ 40,857 Forward currency contracts Realized gain (loss) on derivative instruments 20,824 571 35,604 (1,204) Total $ 129,252 $ 32,947 $ 257,227 $ 39,653 Amount of gain (loss) Three months ended September 30, Nine months ended September 30, Location of Gain Recognized in Income 2022 2021 2022 2021 Interest rate cap (1) Unrealized gain (loss) on interest rate hedging instruments $ 1,044 $ (75) $ 10,808 $ 171 Total $ 1,044 $ (75) $ 10,808 $ 171 ——————— (1) With a notional amount of $500.0 million at September 30, 2022 and 2021.</t>
        </is>
      </c>
    </row>
    <row r="6">
      <c r="A6" s="4" t="inlineStr">
        <is>
          <t>Schedule of Gross Asset and Liability Amounts Related to Derivatives</t>
        </is>
      </c>
      <c r="B6" s="4" t="inlineStr">
        <is>
          <t xml:space="preserve">The following tables summarize the gross asset and liability amounts related to our derivatives at September 30, 2022 and December 31, 2021 ($ in thousands): September 30, 2022 December 31, 2021 Gross Amount of Recognized Assets Gross Amounts Offset in our Condensed Consolidated Balance Sheet Net Amounts Gross Amount of Recognized Assets Gross Net Amounts of Assets Presented in our Condensed Consolidated Balance Sheet Forward currency contracts $ 270,871 $ (33,908) $ 236,963 $ 28,781 $ (13,441) $ 15,340 Interest rate cap 12,257 — 12,257 1,448 — 1,448 Total derivative assets (liabilities) $ 283,128 $ (33,908) $ 249,220 $ 30,229 $ (13,441) $ 16,7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ticipations Sold (Tables)</t>
        </is>
      </c>
      <c r="B1" s="2" t="inlineStr">
        <is>
          <t>9 Months Ended</t>
        </is>
      </c>
    </row>
    <row r="2">
      <c r="B2" s="2" t="inlineStr">
        <is>
          <t>Sep. 30, 2022</t>
        </is>
      </c>
    </row>
    <row r="3">
      <c r="A3" s="3" t="inlineStr">
        <is>
          <t>Debt Disclosure [Abstract]</t>
        </is>
      </c>
      <c r="B3" s="4" t="inlineStr">
        <is>
          <t xml:space="preserve"> </t>
        </is>
      </c>
    </row>
    <row r="4">
      <c r="A4" s="4" t="inlineStr">
        <is>
          <t>Schedule of Participating Mortgage Loans</t>
        </is>
      </c>
      <c r="B4" s="4" t="inlineStr">
        <is>
          <t xml:space="preserve">The table below details participations sold included in our condensed consolidated balance sheet ($ in thousands): September 30, 2022 December 31, 2021 Participation sold on commercial mortgage loans $ 22,696 $ 27,064 Total participations sold $ 22,696 $ 27,0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ccrued Expense and Other Liabilities</t>
        </is>
      </c>
      <c r="B4" s="4" t="inlineStr">
        <is>
          <t>The following table details the components of our accounts payable, accrued expense and other liabilities ($ in thousands): September 30, 2022 December 31, 2021 Collateral held under derivative agreements $ 276,530 $ 21,420 Accrued dividends payable 52,666 52,833 Accrued interest payable 30,516 16,166 Accounts payable and other liabilities (1) 15,955 9,084 General CECL Allowance on unfunded commitments (2) 2,812 3,106 Total $ 378,479 $ 102,609 ——————— (1) Includes $0.8 million of accounts payable and other liabilities on the balance sheet of the Real Estate Owned, Held for Investment at September 30, 2022 and $7.2 million of accounts payable and other liabilities on the balance sheet of the Real Estate Owned at December 31, 2021. (2) Refer to "Note 4 - Commercial Mortgage Loans, Subordinate Loans and Other Lending Assets, Net" for additional disclosure related to the General CECL Allowance on unfunded commitments as of September 30, 2022 and December 31,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3" t="inlineStr">
        <is>
          <t>Net interest income:</t>
        </is>
      </c>
      <c r="B3" s="4" t="inlineStr">
        <is>
          <t xml:space="preserve"> </t>
        </is>
      </c>
      <c r="C3" s="4" t="inlineStr">
        <is>
          <t xml:space="preserve"> </t>
        </is>
      </c>
      <c r="D3" s="4" t="inlineStr">
        <is>
          <t xml:space="preserve"> </t>
        </is>
      </c>
      <c r="F3" s="4" t="inlineStr">
        <is>
          <t xml:space="preserve"> </t>
        </is>
      </c>
    </row>
    <row r="4">
      <c r="A4" s="4" t="inlineStr">
        <is>
          <t>Interest income from commercial mortgage loans</t>
        </is>
      </c>
      <c r="B4" s="6" t="n">
        <v>120821</v>
      </c>
      <c r="C4" s="6" t="n">
        <v>84304</v>
      </c>
      <c r="D4" s="6" t="n">
        <v>304631</v>
      </c>
      <c r="F4" s="6" t="n">
        <v>242107</v>
      </c>
    </row>
    <row r="5">
      <c r="A5" s="4" t="inlineStr">
        <is>
          <t>Interest income from subordinate loans and other lending assets</t>
        </is>
      </c>
      <c r="B5" s="5" t="n">
        <v>13354</v>
      </c>
      <c r="C5" s="5" t="n">
        <v>18836</v>
      </c>
      <c r="D5" s="5" t="n">
        <v>43719</v>
      </c>
      <c r="F5" s="5" t="n">
        <v>82070</v>
      </c>
    </row>
    <row r="6">
      <c r="A6" s="4" t="inlineStr">
        <is>
          <t>Interest expense</t>
        </is>
      </c>
      <c r="B6" s="5" t="n">
        <v>-72302</v>
      </c>
      <c r="C6" s="5" t="n">
        <v>-42391</v>
      </c>
      <c r="D6" s="5" t="n">
        <v>-173949</v>
      </c>
      <c r="F6" s="5" t="n">
        <v>-117792</v>
      </c>
    </row>
    <row r="7">
      <c r="A7" s="4" t="inlineStr">
        <is>
          <t>Net interest income</t>
        </is>
      </c>
      <c r="B7" s="5" t="n">
        <v>61873</v>
      </c>
      <c r="C7" s="5" t="n">
        <v>60749</v>
      </c>
      <c r="D7" s="5" t="n">
        <v>174401</v>
      </c>
      <c r="F7" s="5" t="n">
        <v>206385</v>
      </c>
    </row>
    <row r="8">
      <c r="A8" s="4" t="inlineStr">
        <is>
          <t>Revenue from real estate owned operations</t>
        </is>
      </c>
      <c r="B8" s="5" t="n">
        <v>14428</v>
      </c>
      <c r="C8" s="5" t="n">
        <v>5896</v>
      </c>
      <c r="D8" s="5" t="n">
        <v>42098</v>
      </c>
      <c r="F8" s="5" t="n">
        <v>7270</v>
      </c>
    </row>
    <row r="9">
      <c r="A9" s="4" t="inlineStr">
        <is>
          <t>Total net revenue</t>
        </is>
      </c>
      <c r="B9" s="5" t="n">
        <v>76301</v>
      </c>
      <c r="C9" s="5" t="n">
        <v>66645</v>
      </c>
      <c r="D9" s="5" t="n">
        <v>216499</v>
      </c>
      <c r="F9" s="5" t="n">
        <v>213655</v>
      </c>
    </row>
    <row r="10">
      <c r="A10" s="3" t="inlineStr">
        <is>
          <t>Operating expenses:</t>
        </is>
      </c>
      <c r="B10" s="4" t="inlineStr">
        <is>
          <t xml:space="preserve"> </t>
        </is>
      </c>
      <c r="C10" s="4" t="inlineStr">
        <is>
          <t xml:space="preserve"> </t>
        </is>
      </c>
      <c r="D10" s="4" t="inlineStr">
        <is>
          <t xml:space="preserve"> </t>
        </is>
      </c>
      <c r="F10" s="4" t="inlineStr">
        <is>
          <t xml:space="preserve"> </t>
        </is>
      </c>
    </row>
    <row r="11">
      <c r="A11" s="4" t="inlineStr">
        <is>
          <t>General and administrative expenses (includes equity-based compensation of $4,518 and $13,734 in 2022 and $4,405 and $13,149 in 2021, respectively)</t>
        </is>
      </c>
      <c r="B11" s="5" t="n">
        <v>-7184</v>
      </c>
      <c r="C11" s="5" t="n">
        <v>-6561</v>
      </c>
      <c r="D11" s="5" t="n">
        <v>-21501</v>
      </c>
      <c r="F11" s="5" t="n">
        <v>-20235</v>
      </c>
    </row>
    <row r="12">
      <c r="A12" s="4" t="inlineStr">
        <is>
          <t>Management fees to related party</t>
        </is>
      </c>
      <c r="B12" s="5" t="n">
        <v>-9719</v>
      </c>
      <c r="C12" s="5" t="n">
        <v>-9583</v>
      </c>
      <c r="D12" s="5" t="n">
        <v>-28705</v>
      </c>
      <c r="F12" s="5" t="n">
        <v>-28387</v>
      </c>
    </row>
    <row r="13">
      <c r="A13" s="4" t="inlineStr">
        <is>
          <t>Operating expenses related to real estate owned</t>
        </is>
      </c>
      <c r="B13" s="5" t="n">
        <v>-13308</v>
      </c>
      <c r="C13" s="5" t="n">
        <v>-6914</v>
      </c>
      <c r="D13" s="5" t="n">
        <v>-36094</v>
      </c>
      <c r="F13" s="5" t="n">
        <v>-8908</v>
      </c>
    </row>
    <row r="14">
      <c r="A14" s="4" t="inlineStr">
        <is>
          <t>Depreciation and amortization on real estate owned</t>
        </is>
      </c>
      <c r="B14" s="5" t="n">
        <v>0</v>
      </c>
      <c r="C14" s="5" t="n">
        <v>-1096</v>
      </c>
      <c r="D14" s="5" t="n">
        <v>-704</v>
      </c>
      <c r="F14" s="5" t="n">
        <v>-1548</v>
      </c>
    </row>
    <row r="15">
      <c r="A15" s="4" t="inlineStr">
        <is>
          <t>Total operating expenses</t>
        </is>
      </c>
      <c r="B15" s="5" t="n">
        <v>-30211</v>
      </c>
      <c r="C15" s="5" t="n">
        <v>-24154</v>
      </c>
      <c r="D15" s="5" t="n">
        <v>-87004</v>
      </c>
      <c r="F15" s="5" t="n">
        <v>-59078</v>
      </c>
    </row>
    <row r="16">
      <c r="A16" s="4" t="inlineStr">
        <is>
          <t>Other income</t>
        </is>
      </c>
      <c r="B16" s="5" t="n">
        <v>285</v>
      </c>
      <c r="C16" s="5" t="n">
        <v>3676</v>
      </c>
      <c r="D16" s="5" t="n">
        <v>353</v>
      </c>
      <c r="F16" s="5" t="n">
        <v>3785</v>
      </c>
    </row>
    <row r="17">
      <c r="A17" s="4" t="inlineStr">
        <is>
          <t>Realized gain (loss) on investments</t>
        </is>
      </c>
      <c r="B17" s="5" t="n">
        <v>43577</v>
      </c>
      <c r="C17" s="5" t="n">
        <v>0</v>
      </c>
      <c r="D17" s="5" t="n">
        <v>43577</v>
      </c>
      <c r="F17" s="5" t="n">
        <v>-20000</v>
      </c>
    </row>
    <row r="18">
      <c r="A18" s="4" t="inlineStr">
        <is>
          <t>Reversal of (provision for) loan losses, net</t>
        </is>
      </c>
      <c r="B18" s="5" t="n">
        <v>55564</v>
      </c>
      <c r="C18" s="5" t="n">
        <v>5766</v>
      </c>
      <c r="D18" s="5" t="n">
        <v>37897</v>
      </c>
      <c r="E18" s="4" t="inlineStr">
        <is>
          <t>[1]</t>
        </is>
      </c>
      <c r="F18" s="5" t="n">
        <v>36590</v>
      </c>
      <c r="G18" s="4" t="inlineStr">
        <is>
          <t>[1]</t>
        </is>
      </c>
    </row>
    <row r="19">
      <c r="A19" s="4" t="inlineStr">
        <is>
          <t>Realized losses and impairments on real estate owned</t>
        </is>
      </c>
      <c r="B19" s="5" t="n">
        <v>0</v>
      </c>
      <c r="C19" s="5" t="n">
        <v>0</v>
      </c>
      <c r="D19" s="5" t="n">
        <v>0</v>
      </c>
      <c r="F19" s="5" t="n">
        <v>-550</v>
      </c>
    </row>
    <row r="20">
      <c r="A20" s="4" t="inlineStr">
        <is>
          <t>Foreign currency translation loss</t>
        </is>
      </c>
      <c r="B20" s="5" t="n">
        <v>-92782</v>
      </c>
      <c r="C20" s="5" t="n">
        <v>-24413</v>
      </c>
      <c r="D20" s="5" t="n">
        <v>-210138</v>
      </c>
      <c r="F20" s="5" t="n">
        <v>-27808</v>
      </c>
    </row>
    <row r="21">
      <c r="A21" s="4" t="inlineStr">
        <is>
          <t>Gain on foreign currency forward contracts (includes unrealized gains of $108,428 and $221,623 in 2022 and $32,376 and $40,857 in 2021, respectively)</t>
        </is>
      </c>
      <c r="B21" s="5" t="n">
        <v>129252</v>
      </c>
      <c r="C21" s="5" t="n">
        <v>32947</v>
      </c>
      <c r="D21" s="5" t="n">
        <v>257227</v>
      </c>
      <c r="F21" s="5" t="n">
        <v>39653</v>
      </c>
    </row>
    <row r="22">
      <c r="A22" s="4" t="inlineStr">
        <is>
          <t>Unrealized gain (loss) on interest rate hedging instruments</t>
        </is>
      </c>
      <c r="B22" s="5" t="n">
        <v>1044</v>
      </c>
      <c r="C22" s="5" t="n">
        <v>-75</v>
      </c>
      <c r="D22" s="5" t="n">
        <v>10808</v>
      </c>
      <c r="F22" s="5" t="n">
        <v>171</v>
      </c>
    </row>
    <row r="23">
      <c r="A23" s="4" t="inlineStr">
        <is>
          <t>Net income</t>
        </is>
      </c>
      <c r="B23" s="5" t="n">
        <v>183030</v>
      </c>
      <c r="C23" s="5" t="n">
        <v>60392</v>
      </c>
      <c r="D23" s="5" t="n">
        <v>269219</v>
      </c>
      <c r="F23" s="5" t="n">
        <v>186418</v>
      </c>
    </row>
    <row r="24">
      <c r="A24" s="4" t="inlineStr">
        <is>
          <t>Preferred dividends</t>
        </is>
      </c>
      <c r="B24" s="5" t="n">
        <v>-3068</v>
      </c>
      <c r="C24" s="5" t="n">
        <v>-3126</v>
      </c>
      <c r="D24" s="5" t="n">
        <v>-9204</v>
      </c>
      <c r="F24" s="5" t="n">
        <v>-9896</v>
      </c>
    </row>
    <row r="25">
      <c r="A25" s="4" t="inlineStr">
        <is>
          <t>Net income available to common stockholders</t>
        </is>
      </c>
      <c r="B25" s="6" t="n">
        <v>179962</v>
      </c>
      <c r="C25" s="6" t="n">
        <v>57266</v>
      </c>
      <c r="D25" s="6" t="n">
        <v>260015</v>
      </c>
      <c r="F25" s="6" t="n">
        <v>176522</v>
      </c>
    </row>
    <row r="26">
      <c r="A26" s="3" t="inlineStr">
        <is>
          <t>Net income per share of common stock:</t>
        </is>
      </c>
      <c r="B26" s="4" t="inlineStr">
        <is>
          <t xml:space="preserve"> </t>
        </is>
      </c>
      <c r="C26" s="4" t="inlineStr">
        <is>
          <t xml:space="preserve"> </t>
        </is>
      </c>
      <c r="D26" s="4" t="inlineStr">
        <is>
          <t xml:space="preserve"> </t>
        </is>
      </c>
      <c r="F26" s="4" t="inlineStr">
        <is>
          <t xml:space="preserve"> </t>
        </is>
      </c>
    </row>
    <row r="27">
      <c r="A27" s="4" t="inlineStr">
        <is>
          <t>Basic (in dollars per share)</t>
        </is>
      </c>
      <c r="B27" s="7" t="n">
        <v>1.27</v>
      </c>
      <c r="C27" s="7" t="n">
        <v>0.4</v>
      </c>
      <c r="D27" s="7" t="n">
        <v>1.83</v>
      </c>
      <c r="F27" s="7" t="n">
        <v>1.24</v>
      </c>
    </row>
    <row r="28">
      <c r="A28" s="4" t="inlineStr">
        <is>
          <t>Diluted (in dollars per share)</t>
        </is>
      </c>
      <c r="B28" s="7" t="n">
        <v>1.13</v>
      </c>
      <c r="C28" s="7" t="n">
        <v>0.38</v>
      </c>
      <c r="D28" s="7" t="n">
        <v>1.66</v>
      </c>
      <c r="F28" s="7" t="n">
        <v>1.18</v>
      </c>
    </row>
    <row r="29">
      <c r="A29" s="4" t="inlineStr">
        <is>
          <t>Basic weighted-average shares of common stock outstanding</t>
        </is>
      </c>
      <c r="B29" s="5" t="n">
        <v>140594987</v>
      </c>
      <c r="C29" s="5" t="n">
        <v>139891777</v>
      </c>
      <c r="D29" s="5" t="n">
        <v>140513957</v>
      </c>
      <c r="F29" s="5" t="n">
        <v>139860882</v>
      </c>
    </row>
    <row r="30">
      <c r="A30" s="4" t="inlineStr">
        <is>
          <t>Diluted weighted-average shares of common stock outstanding</t>
        </is>
      </c>
      <c r="B30" s="5" t="n">
        <v>164350132</v>
      </c>
      <c r="C30" s="5" t="n">
        <v>170884172</v>
      </c>
      <c r="D30" s="5" t="n">
        <v>169252602</v>
      </c>
      <c r="F30" s="5" t="n">
        <v>170836682</v>
      </c>
    </row>
    <row r="31">
      <c r="A31" s="4" t="inlineStr">
        <is>
          <t>Dividend declared per share of common stock (in dollars per share)</t>
        </is>
      </c>
      <c r="B31" s="7" t="n">
        <v>0.35</v>
      </c>
      <c r="C31" s="7" t="n">
        <v>0.35</v>
      </c>
      <c r="D31" s="7" t="n">
        <v>1.05</v>
      </c>
      <c r="F31" s="7" t="n">
        <v>1.05</v>
      </c>
    </row>
    <row r="32">
      <c r="A32" s="4" t="inlineStr">
        <is>
          <t>General and administrative expenses, equity-based compensation</t>
        </is>
      </c>
      <c r="B32" s="6" t="n">
        <v>4518</v>
      </c>
      <c r="C32" s="6" t="n">
        <v>4405</v>
      </c>
      <c r="D32" s="6" t="n">
        <v>13734</v>
      </c>
      <c r="F32" s="6" t="n">
        <v>13149</v>
      </c>
    </row>
    <row r="33"/>
    <row r="34">
      <c r="A34" s="4" t="inlineStr">
        <is>
          <t>[1]Comprised of $53,000 and $26,000 Specific CECL Reversals and $2,564 and $11,897 of General CECL Reversals for the three and nine months ended September 30, 2022, respectively. Comprised of $0 and $30,000 Specific CECL Reversals and $5,766 and $6,590 of General CECL Reversals for the three and nine months ended September 30, 2021, respectively.</t>
        </is>
      </c>
    </row>
  </sheetData>
  <mergeCells count="7">
    <mergeCell ref="A1:A2"/>
    <mergeCell ref="B1:C1"/>
    <mergeCell ref="D1:G1"/>
    <mergeCell ref="D2:E2"/>
    <mergeCell ref="F2:G2"/>
    <mergeCell ref="A33:G33"/>
    <mergeCell ref="A34:G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Grants, Exchanges and Forfeitures of Restricted Stock and RSUs</t>
        </is>
      </c>
      <c r="B4" s="4" t="inlineStr">
        <is>
          <t xml:space="preserve">The following table summarizes the grants, vesting and forfeitures of restricted common stock and RSUs during the nine months ended September 30, 2022: Type Restricted Stock RSUs Grant Date Fair Value ($ in millions) Outstanding at December 31, 2021 45,185 2,597,941 Granted 49,434 7,082 $ 0.8 Vested (38,517) (50,130) N/A Forfeiture — (12,524) N/A Outstanding at September 30, 2022 56,102 2,542,369 Below is a summary of restricted stock and RSU vesting dates as of September 30, 2022 : Vesting Year Restricted Stock RSU Total Awards 2022 — 1,210,327 1,210,327 2023 52,768 886,145 938,913 2024 3,334 443,536 446,870 2025 — 2,361 2,361 Total 56,102 2,542,369 2,598,4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Dividends Activity</t>
        </is>
      </c>
      <c r="B4" s="4" t="inlineStr">
        <is>
          <t>The following table details our dividend activity: Three months ended September 30, Nine months ended September 30, Dividends declared per share of: 2022 2021 2022 2021 Common Stock $0.35 $0.35 $1.05 $1.05 Series B Preferred Stock N/A N/A N/A 1.00 Series B-1 Preferred Stock 0.45 0.45 1.35 0.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Carrying Value and Estimated Fair Value of Company's Financial Instruments</t>
        </is>
      </c>
      <c r="B4" s="4" t="inlineStr">
        <is>
          <t>The following table presents the carrying value and estimated fair value of our financial instruments not carried at fair value on our condensed consolidated balance sheet at September 30, 2022 and December 31, 2021 ($ in thousands): September 30, 2022 December 31, 2021 Carrying Estimated Carrying Estimated Cash and cash equivalents $ 319,264 $ 319,264 $ 343,106 $ 343,106 Commercial mortgage loans, net 8,013,469 7,991,134 7,012,312 6,945,038 Subordinate loans and other lending assets, net (1) 717,837 718,524 844,948 725,906 Secured debt arrangements, net (5,350,586) (5,350,586) (4,150,268) (4,150,268) Senior secured term loans, net (764,899) (749,917) (768,325) (782,995) Senior secured notes, net (494,644) (375,845) (494,051) (489,175) 2022 Notes — — (343,117) (347,552) 2023 Notes (229,175) (230,000) (226,862) (231,150) Participations sold (22,696) (22,696) (27,064) (27,064) ——————— (1) Includes subordinate risk retention interests in securitization vehicles with an estimated fair value that approximates their carrying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per Share of Common Stock Using Two-Class Method</t>
        </is>
      </c>
      <c r="B4" s="4" t="inlineStr">
        <is>
          <t xml:space="preserve">The table below presents the computation of basic and diluted net income per share of common stock for the three and nine months ended September 30, 2022 and 2021 ($ in thousands except per share data): Three months ended September 30, Nine months ended September 30, 2022 2021 2022 2021 Basic Earnings Net income $ 183,030 $ 60,392 $ 269,219 $ 186,418 Less: Preferred dividends (3,068) (3,126) (9,204) (9,896) Net income available to common stockholders $ 179,962 $ 57,266 $ 260,015 $ 176,522 Less: Dividends on participating securities (898) (874) (2,698) (2,570) Basic Earnings $ 179,064 $ 56,392 $ 257,317 $ 173,952 Diluted Earnings Basic Earnings $ 179,064 $ 56,392 $ 257,317 $ 173,952 Add: Dividends on participating securities 898 874 2,698 2,570 Add: Interest expense on Convertible Notes 5,684 8,277 20,608 24,783 Diluted Earnings $ 185,646 $ 65,543 $ 280,623 $ 201,305 Number of Shares: Basic weighted-average shares of common stock outstanding 140,594,987 139,891,777 140,513,957 139,860,882 Diluted weighted-average shares of common stock outstanding 164,350,132 170,884,172 169,252,602 170,836,682 Earnings Per Share Attributable to Common Stockholders Basic $ 1.27 $ 0.40 $ 1.83 $ 1.24 Diluted $ 1.13 $ 0.38 $ 1.66 $ 1.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ummarizes Levels in Fair Value Hierarchy of Financial Instru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249220</v>
      </c>
      <c r="C3" s="6" t="n">
        <v>16788</v>
      </c>
    </row>
    <row r="4">
      <c r="A4" s="4" t="inlineStr">
        <is>
          <t>Estimate of Fair Value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t>
        </is>
      </c>
      <c r="B6" s="5" t="n">
        <v>249220</v>
      </c>
      <c r="C6" s="5" t="n">
        <v>16788</v>
      </c>
    </row>
    <row r="7">
      <c r="A7" s="4" t="inlineStr">
        <is>
          <t>Level I | Estimate of Fair Value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5" t="n">
        <v>0</v>
      </c>
      <c r="C9" s="5" t="n">
        <v>0</v>
      </c>
    </row>
    <row r="10">
      <c r="A10" s="4" t="inlineStr">
        <is>
          <t>Level II | Estimate of Fair Value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249220</v>
      </c>
      <c r="C12" s="5" t="n">
        <v>16788</v>
      </c>
    </row>
    <row r="13">
      <c r="A13" s="4" t="inlineStr">
        <is>
          <t>Level III | Estimate of Fair Value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0</v>
      </c>
      <c r="C15" s="5" t="n">
        <v>0</v>
      </c>
    </row>
    <row r="16">
      <c r="A16" s="4" t="inlineStr">
        <is>
          <t>Foreign currency forward, net | Estimate of Fair Value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236963</v>
      </c>
      <c r="C18" s="5" t="n">
        <v>15340</v>
      </c>
    </row>
    <row r="19">
      <c r="A19" s="4" t="inlineStr">
        <is>
          <t>Foreign currency forward, net | Level I | Estimate of Fair Value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0</v>
      </c>
      <c r="C21" s="5" t="n">
        <v>0</v>
      </c>
    </row>
    <row r="22">
      <c r="A22" s="4" t="inlineStr">
        <is>
          <t>Foreign currency forward, net | Level II | Estimate of Fair Value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236963</v>
      </c>
      <c r="C24" s="5" t="n">
        <v>15340</v>
      </c>
    </row>
    <row r="25">
      <c r="A25" s="4" t="inlineStr">
        <is>
          <t>Foreign currency forward, net | Level III | Estimate of Fair Value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5" t="n">
        <v>0</v>
      </c>
      <c r="C27" s="5" t="n">
        <v>0</v>
      </c>
    </row>
    <row r="28">
      <c r="A28" s="4" t="inlineStr">
        <is>
          <t>Interest rate cap | Estimate of Fair Value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5" t="n">
        <v>12257</v>
      </c>
      <c r="C30" s="5" t="n">
        <v>1448</v>
      </c>
    </row>
    <row r="31">
      <c r="A31" s="4" t="inlineStr">
        <is>
          <t>Interest rate cap | Level I | Estimate of Fair Value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5" t="n">
        <v>0</v>
      </c>
      <c r="C33" s="5" t="n">
        <v>0</v>
      </c>
    </row>
    <row r="34">
      <c r="A34" s="4" t="inlineStr">
        <is>
          <t>Interest rate cap | Level II | Estimate of Fair Value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5" t="n">
        <v>12257</v>
      </c>
      <c r="C36" s="5" t="n">
        <v>1448</v>
      </c>
    </row>
    <row r="37">
      <c r="A37" s="4" t="inlineStr">
        <is>
          <t>Interest rate cap | Level III | Estimate of Fair Value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6" t="n">
        <v>0</v>
      </c>
      <c r="C3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ercial Mortgage Loans, Subordinate Loans and Other Lending Assets, Net - Loan Portfolio (Details) - USD ($) $ in Thousands</t>
        </is>
      </c>
      <c r="C1" s="2" t="inlineStr">
        <is>
          <t>Sep. 30, 2022</t>
        </is>
      </c>
      <c r="D1" s="2" t="inlineStr">
        <is>
          <t>Aug. 03, 2022</t>
        </is>
      </c>
      <c r="E1" s="2" t="inlineStr">
        <is>
          <t>Dec. 31, 2021</t>
        </is>
      </c>
    </row>
    <row r="2">
      <c r="A2" s="3" t="inlineStr">
        <is>
          <t>Financing Receivable, Allowance for Credit Loss [Line Items]</t>
        </is>
      </c>
      <c r="C2" s="4" t="inlineStr">
        <is>
          <t xml:space="preserve"> </t>
        </is>
      </c>
      <c r="D2" s="4" t="inlineStr">
        <is>
          <t xml:space="preserve"> </t>
        </is>
      </c>
      <c r="E2" s="4" t="inlineStr">
        <is>
          <t xml:space="preserve"> </t>
        </is>
      </c>
    </row>
    <row r="3">
      <c r="A3" s="4" t="inlineStr">
        <is>
          <t>Total carrying value, net</t>
        </is>
      </c>
      <c r="C3" s="6" t="n">
        <v>8731306</v>
      </c>
      <c r="D3" s="6" t="n">
        <v>226500</v>
      </c>
      <c r="E3" s="6" t="n">
        <v>7857260</v>
      </c>
    </row>
    <row r="4">
      <c r="A4" s="4" t="inlineStr">
        <is>
          <t>Commercial Mortgage and Subordinated Portfolio Segment</t>
        </is>
      </c>
      <c r="C4" s="4" t="inlineStr">
        <is>
          <t xml:space="preserve"> </t>
        </is>
      </c>
      <c r="D4" s="4" t="inlineStr">
        <is>
          <t xml:space="preserve"> </t>
        </is>
      </c>
      <c r="E4" s="4" t="inlineStr">
        <is>
          <t xml:space="preserve"> </t>
        </is>
      </c>
    </row>
    <row r="5">
      <c r="A5" s="3" t="inlineStr">
        <is>
          <t>Financing Receivable, Allowance for Credit Loss [Line Items]</t>
        </is>
      </c>
      <c r="C5" s="4" t="inlineStr">
        <is>
          <t xml:space="preserve"> </t>
        </is>
      </c>
      <c r="D5" s="4" t="inlineStr">
        <is>
          <t xml:space="preserve"> </t>
        </is>
      </c>
      <c r="E5" s="4" t="inlineStr">
        <is>
          <t xml:space="preserve"> </t>
        </is>
      </c>
    </row>
    <row r="6">
      <c r="A6" s="4" t="inlineStr">
        <is>
          <t>Total carrying value, net</t>
        </is>
      </c>
      <c r="C6" s="5" t="n">
        <v>206800</v>
      </c>
      <c r="D6" s="4" t="inlineStr">
        <is>
          <t xml:space="preserve"> </t>
        </is>
      </c>
      <c r="E6" s="5" t="n">
        <v>97800</v>
      </c>
    </row>
    <row r="7">
      <c r="A7" s="4" t="inlineStr">
        <is>
          <t>Commercial Mortgage Portfolio Segment</t>
        </is>
      </c>
      <c r="C7" s="4" t="inlineStr">
        <is>
          <t xml:space="preserve"> </t>
        </is>
      </c>
      <c r="D7" s="4" t="inlineStr">
        <is>
          <t xml:space="preserve"> </t>
        </is>
      </c>
      <c r="E7" s="4" t="inlineStr">
        <is>
          <t xml:space="preserve"> </t>
        </is>
      </c>
    </row>
    <row r="8">
      <c r="A8" s="3" t="inlineStr">
        <is>
          <t>Financing Receivable, Allowance for Credit Loss [Line Items]</t>
        </is>
      </c>
      <c r="C8" s="4" t="inlineStr">
        <is>
          <t xml:space="preserve"> </t>
        </is>
      </c>
      <c r="D8" s="4" t="inlineStr">
        <is>
          <t xml:space="preserve"> </t>
        </is>
      </c>
      <c r="E8" s="4" t="inlineStr">
        <is>
          <t xml:space="preserve"> </t>
        </is>
      </c>
    </row>
    <row r="9">
      <c r="A9" s="4" t="inlineStr">
        <is>
          <t>Total carrying value, net</t>
        </is>
      </c>
      <c r="B9" s="4" t="inlineStr">
        <is>
          <t>[1],[2]</t>
        </is>
      </c>
      <c r="C9" s="5" t="n">
        <v>8013469</v>
      </c>
      <c r="D9" s="4" t="inlineStr">
        <is>
          <t xml:space="preserve"> </t>
        </is>
      </c>
      <c r="E9" s="5" t="n">
        <v>7012312</v>
      </c>
    </row>
    <row r="10">
      <c r="A10" s="4" t="inlineStr">
        <is>
          <t>Subordinate Mortgage Portfolio Segment</t>
        </is>
      </c>
      <c r="C10" s="4" t="inlineStr">
        <is>
          <t xml:space="preserve"> </t>
        </is>
      </c>
      <c r="D10" s="4" t="inlineStr">
        <is>
          <t xml:space="preserve"> </t>
        </is>
      </c>
      <c r="E10" s="4" t="inlineStr">
        <is>
          <t xml:space="preserve"> </t>
        </is>
      </c>
    </row>
    <row r="11">
      <c r="A11" s="3" t="inlineStr">
        <is>
          <t>Financing Receivable, Allowance for Credit Loss [Line Items]</t>
        </is>
      </c>
      <c r="C11" s="4" t="inlineStr">
        <is>
          <t xml:space="preserve"> </t>
        </is>
      </c>
      <c r="D11" s="4" t="inlineStr">
        <is>
          <t xml:space="preserve"> </t>
        </is>
      </c>
      <c r="E11" s="4" t="inlineStr">
        <is>
          <t xml:space="preserve"> </t>
        </is>
      </c>
    </row>
    <row r="12">
      <c r="A12" s="4" t="inlineStr">
        <is>
          <t>Total carrying value, net</t>
        </is>
      </c>
      <c r="B12" s="4" t="inlineStr">
        <is>
          <t>[2],[3]</t>
        </is>
      </c>
      <c r="C12" s="6" t="n">
        <v>717837</v>
      </c>
      <c r="D12" s="4" t="inlineStr">
        <is>
          <t xml:space="preserve"> </t>
        </is>
      </c>
      <c r="E12" s="6" t="n">
        <v>844948</v>
      </c>
    </row>
    <row r="13"/>
    <row r="14">
      <c r="A14" s="4" t="inlineStr">
        <is>
          <t>[1]Includes $7,491,513 and $5,957,707 pledged pledged</t>
        </is>
      </c>
    </row>
  </sheetData>
  <mergeCells count="3">
    <mergeCell ref="A1:B1"/>
    <mergeCell ref="A13:D13"/>
    <mergeCell ref="A14:D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7" customWidth="1" min="11" max="11"/>
    <col width="24" customWidth="1" min="12" max="12"/>
    <col width="22" customWidth="1" min="13" max="13"/>
    <col width="22" customWidth="1" min="14" max="14"/>
    <col width="27" customWidth="1" min="15" max="15"/>
    <col width="22" customWidth="1" min="16" max="16"/>
    <col width="22" customWidth="1" min="17" max="17"/>
    <col width="22" customWidth="1" min="18" max="18"/>
    <col width="22" customWidth="1" min="19" max="19"/>
    <col width="22" customWidth="1" min="20" max="20"/>
  </cols>
  <sheetData>
    <row r="1">
      <c r="A1" s="1" t="inlineStr">
        <is>
          <t>Commercial Mortgage Loans, Subordinate Loans and Other Lending Assets, Net - Additional Information (Details) $ in Thousands, £ in Millions</t>
        </is>
      </c>
      <c r="D1" s="2" t="inlineStr">
        <is>
          <t>3 Months Ended</t>
        </is>
      </c>
      <c r="K1" s="2" t="inlineStr">
        <is>
          <t>9 Months Ended</t>
        </is>
      </c>
      <c r="N1" s="2" t="inlineStr">
        <is>
          <t>12 Months Ended</t>
        </is>
      </c>
    </row>
    <row r="2">
      <c r="C2" s="2" t="inlineStr">
        <is>
          <t>May 24, 2021 USD ($)</t>
        </is>
      </c>
      <c r="D2" s="2" t="inlineStr">
        <is>
          <t>Sep. 30, 2022 USD ($) loan</t>
        </is>
      </c>
      <c r="E2" s="2" t="inlineStr">
        <is>
          <t>Sep. 30, 2022 GBP (£)</t>
        </is>
      </c>
      <c r="F2" s="2" t="inlineStr">
        <is>
          <t>Jun. 30, 2022 USD ($)</t>
        </is>
      </c>
      <c r="G2" s="2" t="inlineStr">
        <is>
          <t>Mar. 31, 2022 USD ($)</t>
        </is>
      </c>
      <c r="H2" s="2" t="inlineStr">
        <is>
          <t>Sep. 30, 2021 USD ($)</t>
        </is>
      </c>
      <c r="I2" s="2" t="inlineStr">
        <is>
          <t>Jun. 30, 2021 USD ($)</t>
        </is>
      </c>
      <c r="J2" s="2" t="inlineStr">
        <is>
          <t>Mar. 31, 2020 USD ($)</t>
        </is>
      </c>
      <c r="K2" s="2" t="inlineStr">
        <is>
          <t>Sep. 30, 2022 USD ($) loan</t>
        </is>
      </c>
      <c r="L2" s="2" t="inlineStr">
        <is>
          <t>Sep. 30, 2022 GBP (£)</t>
        </is>
      </c>
      <c r="M2" s="2" t="inlineStr">
        <is>
          <t>Sep. 30, 2021 USD ($)</t>
        </is>
      </c>
      <c r="N2" s="2" t="inlineStr">
        <is>
          <t>Dec. 31, 2021 USD ($)</t>
        </is>
      </c>
      <c r="O2" s="2" t="inlineStr">
        <is>
          <t>Sep. 30, 2022 GBP (£) loan</t>
        </is>
      </c>
      <c r="P2" s="2" t="inlineStr">
        <is>
          <t>Aug. 03, 2022 USD ($)</t>
        </is>
      </c>
      <c r="Q2" s="2" t="inlineStr">
        <is>
          <t>Mar. 31, 2021 USD ($)</t>
        </is>
      </c>
      <c r="R2" s="2" t="inlineStr">
        <is>
          <t>Dec. 31, 2020 USD ($)</t>
        </is>
      </c>
      <c r="S2" s="2" t="inlineStr">
        <is>
          <t>Nov. 30, 2020 USD ($)</t>
        </is>
      </c>
      <c r="T2" s="2" t="inlineStr">
        <is>
          <t>Nov. 30, 2020 GBP (£)</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ortgage loans on real estate, commercial and consumer, percentage of portfolio</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v>
      </c>
      <c r="L4" s="8" t="n">
        <v>1</v>
      </c>
      <c r="M4" s="4" t="inlineStr">
        <is>
          <t xml:space="preserve"> </t>
        </is>
      </c>
      <c r="N4" s="8" t="n">
        <v>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terest receivable</t>
        </is>
      </c>
      <c r="C5" s="4" t="inlineStr">
        <is>
          <t xml:space="preserve"> </t>
        </is>
      </c>
      <c r="D5" s="6" t="n">
        <v>615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1512</v>
      </c>
      <c r="L5" s="4" t="inlineStr">
        <is>
          <t xml:space="preserve"> </t>
        </is>
      </c>
      <c r="M5" s="4" t="inlineStr">
        <is>
          <t xml:space="preserve"> </t>
        </is>
      </c>
      <c r="N5" s="6" t="n">
        <v>41219</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mortized cost of loans in cost recovery</t>
        </is>
      </c>
      <c r="C6" s="4" t="inlineStr">
        <is>
          <t xml:space="preserve"> </t>
        </is>
      </c>
      <c r="D6" s="5" t="n">
        <v>661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61500</v>
      </c>
      <c r="L6" s="4" t="inlineStr">
        <is>
          <t xml:space="preserve"> </t>
        </is>
      </c>
      <c r="M6" s="4" t="inlineStr">
        <is>
          <t xml:space="preserve"> </t>
        </is>
      </c>
      <c r="N6" s="5" t="n">
        <v>6396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erest received for loans in cost recovery</t>
        </is>
      </c>
      <c r="C7" s="4" t="inlineStr">
        <is>
          <t xml:space="preserve"> </t>
        </is>
      </c>
      <c r="D7" s="6" t="n">
        <v>2100</v>
      </c>
      <c r="E7" s="4" t="inlineStr">
        <is>
          <t xml:space="preserve"> </t>
        </is>
      </c>
      <c r="F7" s="4" t="inlineStr">
        <is>
          <t xml:space="preserve"> </t>
        </is>
      </c>
      <c r="G7" s="4" t="inlineStr">
        <is>
          <t xml:space="preserve"> </t>
        </is>
      </c>
      <c r="H7" s="6" t="n">
        <v>200</v>
      </c>
      <c r="I7" s="4" t="inlineStr">
        <is>
          <t xml:space="preserve"> </t>
        </is>
      </c>
      <c r="J7" s="4" t="inlineStr">
        <is>
          <t xml:space="preserve"> </t>
        </is>
      </c>
      <c r="K7" s="6" t="n">
        <v>2600</v>
      </c>
      <c r="L7" s="4" t="inlineStr">
        <is>
          <t xml:space="preserve"> </t>
        </is>
      </c>
      <c r="M7" s="6" t="n">
        <v>1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loans | loan</t>
        </is>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v>
      </c>
      <c r="L8" s="4" t="inlineStr">
        <is>
          <t xml:space="preserve"> </t>
        </is>
      </c>
      <c r="M8" s="4" t="inlineStr">
        <is>
          <t xml:space="preserve"> </t>
        </is>
      </c>
      <c r="N8" s="4" t="inlineStr">
        <is>
          <t xml:space="preserve"> </t>
        </is>
      </c>
      <c r="O8" s="5" t="n">
        <v>3</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otal carrying value, net</t>
        </is>
      </c>
      <c r="C9" s="4" t="inlineStr">
        <is>
          <t xml:space="preserve"> </t>
        </is>
      </c>
      <c r="D9" s="6" t="n">
        <v>87313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731306</v>
      </c>
      <c r="L9" s="4" t="inlineStr">
        <is>
          <t xml:space="preserve"> </t>
        </is>
      </c>
      <c r="M9" s="4" t="inlineStr">
        <is>
          <t xml:space="preserve"> </t>
        </is>
      </c>
      <c r="N9" s="5" t="n">
        <v>7857260</v>
      </c>
      <c r="O9" s="4" t="inlineStr">
        <is>
          <t xml:space="preserve"> </t>
        </is>
      </c>
      <c r="P9" s="6" t="n">
        <v>226500</v>
      </c>
      <c r="Q9" s="4" t="inlineStr">
        <is>
          <t xml:space="preserve"> </t>
        </is>
      </c>
      <c r="R9" s="4" t="inlineStr">
        <is>
          <t xml:space="preserve"> </t>
        </is>
      </c>
      <c r="S9" s="4" t="inlineStr">
        <is>
          <t xml:space="preserve"> </t>
        </is>
      </c>
      <c r="T9" s="4" t="inlineStr">
        <is>
          <t xml:space="preserve"> </t>
        </is>
      </c>
    </row>
    <row r="10">
      <c r="A10" s="4" t="inlineStr">
        <is>
          <t>Payment in kind interest</t>
        </is>
      </c>
      <c r="C10" s="4" t="inlineStr">
        <is>
          <t xml:space="preserve"> </t>
        </is>
      </c>
      <c r="D10" s="5" t="n">
        <v>2700</v>
      </c>
      <c r="E10" s="4" t="inlineStr">
        <is>
          <t xml:space="preserve"> </t>
        </is>
      </c>
      <c r="F10" s="4" t="inlineStr">
        <is>
          <t xml:space="preserve"> </t>
        </is>
      </c>
      <c r="G10" s="4" t="inlineStr">
        <is>
          <t xml:space="preserve"> </t>
        </is>
      </c>
      <c r="H10" s="5" t="n">
        <v>10200</v>
      </c>
      <c r="I10" s="4" t="inlineStr">
        <is>
          <t xml:space="preserve"> </t>
        </is>
      </c>
      <c r="J10" s="4" t="inlineStr">
        <is>
          <t xml:space="preserve"> </t>
        </is>
      </c>
      <c r="K10" s="5" t="n">
        <v>8300</v>
      </c>
      <c r="L10" s="4" t="inlineStr">
        <is>
          <t xml:space="preserve"> </t>
        </is>
      </c>
      <c r="M10" s="5" t="n">
        <v>407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pecific CECL Allowance, net</t>
        </is>
      </c>
      <c r="C11" s="6" t="n">
        <v>10000</v>
      </c>
      <c r="D11" s="5" t="n">
        <v>-53000</v>
      </c>
      <c r="E11" s="4" t="inlineStr">
        <is>
          <t xml:space="preserve"> </t>
        </is>
      </c>
      <c r="F11" s="6" t="n">
        <v>-10000</v>
      </c>
      <c r="G11" s="4" t="inlineStr">
        <is>
          <t xml:space="preserve"> </t>
        </is>
      </c>
      <c r="H11" s="4" t="inlineStr">
        <is>
          <t xml:space="preserve"> </t>
        </is>
      </c>
      <c r="I11" s="6" t="n">
        <v>20000</v>
      </c>
      <c r="J11" s="4" t="inlineStr">
        <is>
          <t xml:space="preserve"> </t>
        </is>
      </c>
      <c r="K11" s="5" t="n">
        <v>-26000</v>
      </c>
      <c r="L11" s="4" t="inlineStr">
        <is>
          <t xml:space="preserve"> </t>
        </is>
      </c>
      <c r="M11" s="5" t="n">
        <v>-3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ff-balance sheet, credit loss, liability</t>
        </is>
      </c>
      <c r="C12" s="4" t="inlineStr">
        <is>
          <t xml:space="preserve"> </t>
        </is>
      </c>
      <c r="D12" s="5" t="n">
        <v>2812</v>
      </c>
      <c r="E12" s="4" t="inlineStr">
        <is>
          <t xml:space="preserve"> </t>
        </is>
      </c>
      <c r="F12" s="6" t="n">
        <v>3999</v>
      </c>
      <c r="G12" s="6" t="n">
        <v>3928</v>
      </c>
      <c r="H12" s="5" t="n">
        <v>2193</v>
      </c>
      <c r="I12" s="6" t="n">
        <v>2444</v>
      </c>
      <c r="J12" s="4" t="inlineStr">
        <is>
          <t xml:space="preserve"> </t>
        </is>
      </c>
      <c r="K12" s="5" t="n">
        <v>2812</v>
      </c>
      <c r="L12" s="4" t="inlineStr">
        <is>
          <t xml:space="preserve"> </t>
        </is>
      </c>
      <c r="M12" s="5" t="n">
        <v>2193</v>
      </c>
      <c r="N12" s="5" t="n">
        <v>3106</v>
      </c>
      <c r="O12" s="4" t="inlineStr">
        <is>
          <t xml:space="preserve"> </t>
        </is>
      </c>
      <c r="P12" s="4" t="inlineStr">
        <is>
          <t xml:space="preserve"> </t>
        </is>
      </c>
      <c r="Q12" s="6" t="n">
        <v>3794</v>
      </c>
      <c r="R12" s="6" t="n">
        <v>3365</v>
      </c>
      <c r="S12" s="4" t="inlineStr">
        <is>
          <t xml:space="preserve"> </t>
        </is>
      </c>
      <c r="T12" s="4" t="inlineStr">
        <is>
          <t xml:space="preserve"> </t>
        </is>
      </c>
    </row>
    <row r="13">
      <c r="A13" s="4" t="inlineStr">
        <is>
          <t>Allowance for credit loss, current</t>
        </is>
      </c>
      <c r="C13" s="4" t="inlineStr">
        <is>
          <t xml:space="preserve"> </t>
        </is>
      </c>
      <c r="D13" s="5" t="n">
        <v>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oceeds from pre-payment penalties or accelerated fees</t>
        </is>
      </c>
      <c r="C14" s="4" t="inlineStr">
        <is>
          <t xml:space="preserve"> </t>
        </is>
      </c>
      <c r="D14" s="5" t="n">
        <v>100</v>
      </c>
      <c r="E14" s="4" t="inlineStr">
        <is>
          <t xml:space="preserve"> </t>
        </is>
      </c>
      <c r="F14" s="4" t="inlineStr">
        <is>
          <t xml:space="preserve"> </t>
        </is>
      </c>
      <c r="G14" s="4" t="inlineStr">
        <is>
          <t xml:space="preserve"> </t>
        </is>
      </c>
      <c r="H14" s="5" t="n">
        <v>600</v>
      </c>
      <c r="I14" s="4" t="inlineStr">
        <is>
          <t xml:space="preserve"> </t>
        </is>
      </c>
      <c r="J14" s="4" t="inlineStr">
        <is>
          <t xml:space="preserve"> </t>
        </is>
      </c>
      <c r="K14" s="5" t="n">
        <v>2500</v>
      </c>
      <c r="L14" s="4" t="inlineStr">
        <is>
          <t xml:space="preserve"> </t>
        </is>
      </c>
      <c r="M14" s="6" t="n">
        <v>12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ubordinate Mortgage Portfolio Seg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Financing Receivable, Allowance for Credit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otal carrying value, net</t>
        </is>
      </c>
      <c r="B17" s="4" t="inlineStr">
        <is>
          <t>[1],[2]</t>
        </is>
      </c>
      <c r="C17" s="4" t="inlineStr">
        <is>
          <t xml:space="preserve"> </t>
        </is>
      </c>
      <c r="D17" s="5" t="n">
        <v>7178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17837</v>
      </c>
      <c r="L17" s="4" t="inlineStr">
        <is>
          <t xml:space="preserve"> </t>
        </is>
      </c>
      <c r="M17" s="4" t="inlineStr">
        <is>
          <t xml:space="preserve"> </t>
        </is>
      </c>
      <c r="N17" s="5" t="n">
        <v>844948</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aximum exposure to loss</t>
        </is>
      </c>
      <c r="C18" s="4" t="inlineStr">
        <is>
          <t xml:space="preserve"> </t>
        </is>
      </c>
      <c r="D18" s="5" t="n">
        <v>51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1100</v>
      </c>
      <c r="L18" s="4" t="inlineStr">
        <is>
          <t xml:space="preserve"> </t>
        </is>
      </c>
      <c r="M18" s="4" t="inlineStr">
        <is>
          <t xml:space="preserve"> </t>
        </is>
      </c>
      <c r="N18" s="5" t="n">
        <v>646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ximum exposure to loss, ter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 year 8 months 12 days</t>
        </is>
      </c>
      <c r="L19" s="4" t="inlineStr">
        <is>
          <t>1 year 8 months 12 days</t>
        </is>
      </c>
      <c r="M19" s="4" t="inlineStr">
        <is>
          <t>4 years 6 months</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ercial Mortgage and Subordinated Portfolio Seg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Financing Receivable, Allowance for Credit Los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otal carrying value, net</t>
        </is>
      </c>
      <c r="C22" s="4" t="inlineStr">
        <is>
          <t xml:space="preserve"> </t>
        </is>
      </c>
      <c r="D22" s="5" t="n">
        <v>206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6800</v>
      </c>
      <c r="L22" s="4" t="inlineStr">
        <is>
          <t xml:space="preserve"> </t>
        </is>
      </c>
      <c r="M22" s="4" t="inlineStr">
        <is>
          <t xml:space="preserve"> </t>
        </is>
      </c>
      <c r="N22" s="5" t="n">
        <v>978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pecific CECL Allowance, net</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ther income</t>
        </is>
      </c>
      <c r="C24" s="4" t="inlineStr">
        <is>
          <t xml:space="preserve"> </t>
        </is>
      </c>
      <c r="D24" s="4" t="inlineStr">
        <is>
          <t xml:space="preserve"> </t>
        </is>
      </c>
      <c r="E24" s="4" t="inlineStr">
        <is>
          <t xml:space="preserve"> </t>
        </is>
      </c>
      <c r="F24" s="4" t="inlineStr">
        <is>
          <t xml:space="preserve"> </t>
        </is>
      </c>
      <c r="G24" s="4" t="inlineStr">
        <is>
          <t xml:space="preserve"> </t>
        </is>
      </c>
      <c r="H24" s="6" t="n">
        <v>3700</v>
      </c>
      <c r="I24" s="4" t="inlineStr">
        <is>
          <t xml:space="preserve"> </t>
        </is>
      </c>
      <c r="J24" s="4" t="inlineStr">
        <is>
          <t xml:space="preserve"> </t>
        </is>
      </c>
      <c r="K24" s="4" t="inlineStr">
        <is>
          <t xml:space="preserve"> </t>
        </is>
      </c>
      <c r="L24" s="4" t="inlineStr">
        <is>
          <t xml:space="preserve"> </t>
        </is>
      </c>
      <c r="M24" s="6" t="n">
        <v>37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rban Retail</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Financing Receivable, Allowance for Credit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otal carrying value, ne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422700</v>
      </c>
      <c r="T27" s="9" t="n">
        <v>309.2</v>
      </c>
    </row>
    <row r="28">
      <c r="A28" s="4" t="inlineStr">
        <is>
          <t>Urban Retail | Commercial Mortgage and Subordinated Portfolio Seg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Financing Receivable, Allowance for Credit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otal carrying value, ne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338400</v>
      </c>
      <c r="T30" s="9" t="n">
        <v>247.5</v>
      </c>
    </row>
    <row r="31">
      <c r="A31" s="4" t="inlineStr">
        <is>
          <t>Mixed Use Property - London | Commercial Mortgage and Subordinated Portfolio Seg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Financing Receivable, Allowance for Credit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ff-balance-sheet, credit loss, liability, transfers</t>
        </is>
      </c>
      <c r="C33" s="4" t="inlineStr">
        <is>
          <t xml:space="preserve"> </t>
        </is>
      </c>
      <c r="D33" s="5" t="n">
        <v>327700</v>
      </c>
      <c r="E33" s="9" t="n">
        <v>293.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ffice - London, United Kingdom | Commercial Mortgage and Subordinated Portfolio Seg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Financing Receivable, Allowance for Credit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mortized cost of loans in cost recovery</t>
        </is>
      </c>
      <c r="C36" s="4" t="inlineStr">
        <is>
          <t xml:space="preserve"> </t>
        </is>
      </c>
      <c r="D36" s="6" t="n">
        <v>102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2600</v>
      </c>
      <c r="L36" s="4" t="inlineStr">
        <is>
          <t xml:space="preserve"> </t>
        </is>
      </c>
      <c r="M36" s="4" t="inlineStr">
        <is>
          <t xml:space="preserve"> </t>
        </is>
      </c>
      <c r="N36" s="4" t="inlineStr">
        <is>
          <t xml:space="preserve"> </t>
        </is>
      </c>
      <c r="O36" s="9" t="n">
        <v>91.90000000000001</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Financing receivable, default interest rate</t>
        </is>
      </c>
      <c r="C37" s="4" t="inlineStr">
        <is>
          <t xml:space="preserve"> </t>
        </is>
      </c>
      <c r="D37" s="8" t="n">
        <v>0.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02</v>
      </c>
      <c r="L37" s="4" t="inlineStr">
        <is>
          <t xml:space="preserve"> </t>
        </is>
      </c>
      <c r="M37" s="4" t="inlineStr">
        <is>
          <t xml:space="preserve"> </t>
        </is>
      </c>
      <c r="N37" s="4" t="inlineStr">
        <is>
          <t xml:space="preserve"> </t>
        </is>
      </c>
      <c r="O37" s="8" t="n">
        <v>0.02</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llowance for loan and lease losses, loans sol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2700</v>
      </c>
      <c r="L38" s="9" t="n">
        <v>20.3</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ast Due 9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Financing Receivable, Allowance for Credit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mortized cost of loans in cost recovery</t>
        </is>
      </c>
      <c r="C41" s="4" t="inlineStr">
        <is>
          <t xml:space="preserve"> </t>
        </is>
      </c>
      <c r="D41" s="6" t="n">
        <v>661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61500</v>
      </c>
      <c r="L41" s="4" t="inlineStr">
        <is>
          <t xml:space="preserve"> </t>
        </is>
      </c>
      <c r="M41" s="4" t="inlineStr">
        <is>
          <t xml:space="preserve"> </t>
        </is>
      </c>
      <c r="N41" s="5" t="n">
        <v>7576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ast Due 30-80</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Financing Receivable, Allowance for Credit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mortized cost of loans in cost recover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26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loating Rate Loa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Financing Receivable, Allowance for Credit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ortgage loans on real estate, commercial and consumer, percentage of portfolio</t>
        </is>
      </c>
      <c r="C47" s="4" t="inlineStr">
        <is>
          <t xml:space="preserve"> </t>
        </is>
      </c>
      <c r="D47" s="4" t="inlineStr">
        <is>
          <t xml:space="preserve"> </t>
        </is>
      </c>
      <c r="E47" s="4" t="inlineStr">
        <is>
          <t xml:space="preserve"> </t>
        </is>
      </c>
      <c r="F47" s="4" t="inlineStr">
        <is>
          <t xml:space="preserve"> </t>
        </is>
      </c>
      <c r="G47" s="8" t="n">
        <v>0.98</v>
      </c>
      <c r="H47" s="4" t="inlineStr">
        <is>
          <t xml:space="preserve"> </t>
        </is>
      </c>
      <c r="I47" s="4" t="inlineStr">
        <is>
          <t xml:space="preserve"> </t>
        </is>
      </c>
      <c r="J47" s="4" t="inlineStr">
        <is>
          <t xml:space="preserve"> </t>
        </is>
      </c>
      <c r="K47" s="8" t="n">
        <v>0.98</v>
      </c>
      <c r="L47" s="8" t="n">
        <v>0.98</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nior Loan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Financing Receivable, Allowance for Credit Los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otal carrying value, net</t>
        </is>
      </c>
      <c r="C50" s="4" t="inlineStr">
        <is>
          <t xml:space="preserve"> </t>
        </is>
      </c>
      <c r="D50" s="5" t="n">
        <v>354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54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enior Loans | Residential-For-Sale Property - Manhattan, N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Financing Receivable, Allowance for Credit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otal carrying value, net</t>
        </is>
      </c>
      <c r="C53" s="4" t="inlineStr">
        <is>
          <t xml:space="preserve"> </t>
        </is>
      </c>
      <c r="D53" s="5" t="n">
        <v>82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825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ezzanine Loan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Financing Receivable, Allowance for Credit Los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mortized cost of loans in cost recovery</t>
        </is>
      </c>
      <c r="C56" s="4" t="inlineStr">
        <is>
          <t xml:space="preserve"> </t>
        </is>
      </c>
      <c r="D56" s="5" t="n">
        <v>5198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198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ayment in kind interes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825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ezzanine Loans | Subordinate Mortgage Portfolio Seg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Financing Receivable, Allowance for Credit Los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pecific CECL Allowance, ne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enior Mezzanine Loa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Financing Receivable, Allowance for Credit Los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Total carrying value, net</t>
        </is>
      </c>
      <c r="C63" s="4" t="inlineStr">
        <is>
          <t xml:space="preserve"> </t>
        </is>
      </c>
      <c r="D63" s="6" t="n">
        <v>1871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871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enior Mezzanine Loans | London Interbank Offered Rate (LIBO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Financing Receivable, Allowance for Credit Los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Financing receivable, basis spread on variable rate</t>
        </is>
      </c>
      <c r="C66" s="4" t="inlineStr">
        <is>
          <t xml:space="preserve"> </t>
        </is>
      </c>
      <c r="D66" s="10" t="n">
        <v>0.15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0" t="n">
        <v>0.157</v>
      </c>
      <c r="L66" s="4" t="inlineStr">
        <is>
          <t xml:space="preserve"> </t>
        </is>
      </c>
      <c r="M66" s="4" t="inlineStr">
        <is>
          <t xml:space="preserve"> </t>
        </is>
      </c>
      <c r="N66" s="4" t="inlineStr">
        <is>
          <t xml:space="preserve"> </t>
        </is>
      </c>
      <c r="O66" s="10" t="n">
        <v>0.157</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enior Mezzanine Loans | Secured Overnight Financing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Financing Receivable, Allowance for Credit Los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Financing receivable, basis spread on variable rate</t>
        </is>
      </c>
      <c r="C69" s="4" t="inlineStr">
        <is>
          <t xml:space="preserve"> </t>
        </is>
      </c>
      <c r="D69" s="8" t="n">
        <v>0.0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0.09</v>
      </c>
      <c r="L69" s="4" t="inlineStr">
        <is>
          <t xml:space="preserve"> </t>
        </is>
      </c>
      <c r="M69" s="4" t="inlineStr">
        <is>
          <t xml:space="preserve"> </t>
        </is>
      </c>
      <c r="N69" s="4" t="inlineStr">
        <is>
          <t xml:space="preserve"> </t>
        </is>
      </c>
      <c r="O69" s="8" t="n">
        <v>0.09</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Junior Mezzanine A Loa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Financing Receivable, Allowance for Credit Los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otal carrying value, net</t>
        </is>
      </c>
      <c r="C72" s="4" t="inlineStr">
        <is>
          <t xml:space="preserve"> </t>
        </is>
      </c>
      <c r="D72" s="6" t="n">
        <v>2319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319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Junior Mezzanine A Loan | London Interbank Offered Rate (LIBO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Financing Receivable, Allowance for Credit Los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Financing receivable, basis spread on variable rate</t>
        </is>
      </c>
      <c r="C75" s="4" t="inlineStr">
        <is>
          <t xml:space="preserve"> </t>
        </is>
      </c>
      <c r="D75" s="10" t="n">
        <v>0.2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225</v>
      </c>
      <c r="L75" s="4" t="inlineStr">
        <is>
          <t xml:space="preserve"> </t>
        </is>
      </c>
      <c r="M75" s="4" t="inlineStr">
        <is>
          <t xml:space="preserve"> </t>
        </is>
      </c>
      <c r="N75" s="4" t="inlineStr">
        <is>
          <t xml:space="preserve"> </t>
        </is>
      </c>
      <c r="O75" s="10" t="n">
        <v>0.225</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Junior Mezzanine A Loan | Secured Overnight Financing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Financing Receivable, Allowance for Credit Los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Financing receivable, basis spread on variable rate</t>
        </is>
      </c>
      <c r="C78" s="4" t="inlineStr">
        <is>
          <t xml:space="preserve"> </t>
        </is>
      </c>
      <c r="D78" s="8" t="n">
        <v>0.1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0.15</v>
      </c>
      <c r="L78" s="4" t="inlineStr">
        <is>
          <t xml:space="preserve"> </t>
        </is>
      </c>
      <c r="M78" s="4" t="inlineStr">
        <is>
          <t xml:space="preserve"> </t>
        </is>
      </c>
      <c r="N78" s="4" t="inlineStr">
        <is>
          <t xml:space="preserve"> </t>
        </is>
      </c>
      <c r="O78" s="8" t="n">
        <v>0.15</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Junior Mezzanine B Loa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Financing Receivable, Allowance for Credit Los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Total carrying value, net</t>
        </is>
      </c>
      <c r="C81" s="4" t="inlineStr">
        <is>
          <t xml:space="preserve"> </t>
        </is>
      </c>
      <c r="D81" s="6" t="n">
        <v>52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52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pecific CECL Allowance, ne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3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Junior Mezzanine B Loan | London Interbank Offered Rate (LIBO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Financing Receivable, Allowance for Credit Los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Financing receivable, basis spread on variable rate</t>
        </is>
      </c>
      <c r="C85" s="4" t="inlineStr">
        <is>
          <t xml:space="preserve"> </t>
        </is>
      </c>
      <c r="D85" s="10" t="n">
        <v>0.1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175</v>
      </c>
      <c r="L85" s="4" t="inlineStr">
        <is>
          <t xml:space="preserve"> </t>
        </is>
      </c>
      <c r="M85" s="4" t="inlineStr">
        <is>
          <t xml:space="preserve"> </t>
        </is>
      </c>
      <c r="N85" s="4" t="inlineStr">
        <is>
          <t xml:space="preserve"> </t>
        </is>
      </c>
      <c r="O85" s="10" t="n">
        <v>0.175</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Junior Mezzanine B Loan | Secured Overnight Financing R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Financing Receivable, Allowance for Credit Los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Financing receivable, basis spread on variable rate</t>
        </is>
      </c>
      <c r="C88" s="4" t="inlineStr">
        <is>
          <t xml:space="preserve"> </t>
        </is>
      </c>
      <c r="D88" s="8" t="n">
        <v>0.1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0.15</v>
      </c>
      <c r="L88" s="4" t="inlineStr">
        <is>
          <t xml:space="preserve"> </t>
        </is>
      </c>
      <c r="M88" s="4" t="inlineStr">
        <is>
          <t xml:space="preserve"> </t>
        </is>
      </c>
      <c r="N88" s="4" t="inlineStr">
        <is>
          <t xml:space="preserve"> </t>
        </is>
      </c>
      <c r="O88" s="8" t="n">
        <v>0.15</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enior and Junior Mezzanine Loan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Financing Receivable, Allowance for Credit Los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Mortgage loans on real estate, commercial and consumer, percentage of portfolio</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0" t="n">
        <v>0.054</v>
      </c>
      <c r="L91" s="10" t="n">
        <v>0.054</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Total carrying value, net</t>
        </is>
      </c>
      <c r="C92" s="4" t="inlineStr">
        <is>
          <t xml:space="preserve"> </t>
        </is>
      </c>
      <c r="D92" s="6" t="n">
        <v>4711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711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Unfunded Loan Commitm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Financing Receivable, Allowance for Credit Los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Total carrying value, net</t>
        </is>
      </c>
      <c r="C95" s="4" t="inlineStr">
        <is>
          <t xml:space="preserve"> </t>
        </is>
      </c>
      <c r="D95" s="5" t="n">
        <v>978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978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Off-balance sheet, credit loss, liability</t>
        </is>
      </c>
      <c r="C96" s="4" t="inlineStr">
        <is>
          <t xml:space="preserve"> </t>
        </is>
      </c>
      <c r="D96" s="6" t="n">
        <v>176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76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row r="98">
      <c r="A98" s="4" t="inlineStr">
        <is>
          <t>[1]Includes $187,138 and $0 pledged</t>
        </is>
      </c>
    </row>
  </sheetData>
  <mergeCells count="6">
    <mergeCell ref="A1:B2"/>
    <mergeCell ref="D1:J1"/>
    <mergeCell ref="K1:M1"/>
    <mergeCell ref="S1:T1"/>
    <mergeCell ref="A97:S97"/>
    <mergeCell ref="A98:S9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ercial Mortgage Loans, Subordinate Loans and Other Lending Assets, Net - Activity Relating to Loan Investment Portfolio (Details) - USD ($) $ in Thousands</t>
        </is>
      </c>
      <c r="B1" s="2" t="inlineStr">
        <is>
          <t>9 Months Ended</t>
        </is>
      </c>
    </row>
    <row r="2">
      <c r="B2" s="2" t="inlineStr">
        <is>
          <t>Sep. 30, 2022</t>
        </is>
      </c>
      <c r="C2" s="2" t="inlineStr">
        <is>
          <t>Sep. 30, 2021</t>
        </is>
      </c>
      <c r="D2" s="2" t="inlineStr">
        <is>
          <t>Aug. 03, 2022</t>
        </is>
      </c>
      <c r="E2" s="2" t="inlineStr">
        <is>
          <t>Jun. 30, 2022</t>
        </is>
      </c>
      <c r="F2" s="2" t="inlineStr">
        <is>
          <t>Mar. 31, 2022</t>
        </is>
      </c>
      <c r="G2" s="2" t="inlineStr">
        <is>
          <t>Dec. 31, 2021</t>
        </is>
      </c>
      <c r="H2" s="2" t="inlineStr">
        <is>
          <t>Jun. 30, 2021</t>
        </is>
      </c>
      <c r="I2" s="2" t="inlineStr">
        <is>
          <t>Mar. 31, 2021</t>
        </is>
      </c>
      <c r="J2" s="2" t="inlineStr">
        <is>
          <t>Dec. 31, 2020</t>
        </is>
      </c>
    </row>
    <row r="3">
      <c r="A3" s="3" t="inlineStr">
        <is>
          <t>Principal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value, beginning balance</t>
        </is>
      </c>
      <c r="B4" s="6" t="n">
        <v>78908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value, ending balance</t>
        </is>
      </c>
      <c r="B5" s="5" t="n">
        <v>87532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pecific CECL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pecific provision for loan loss, beginning</t>
        </is>
      </c>
      <c r="B7" s="5" t="n">
        <v>-14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pecific provision for loan loss, ending</t>
        </is>
      </c>
      <c r="B8" s="5" t="n">
        <v>-11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arry Valu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nsfer to real estate owned, held for sale</t>
        </is>
      </c>
      <c r="B10" s="5" t="n">
        <v>156201</v>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eneral CECL allowance</t>
        </is>
      </c>
      <c r="B11" s="5" t="n">
        <v>-21985</v>
      </c>
      <c r="C11" s="4" t="inlineStr">
        <is>
          <t xml:space="preserve"> </t>
        </is>
      </c>
      <c r="D11" s="4" t="inlineStr">
        <is>
          <t xml:space="preserve"> </t>
        </is>
      </c>
      <c r="E11" s="4" t="inlineStr">
        <is>
          <t xml:space="preserve"> </t>
        </is>
      </c>
      <c r="F11" s="4" t="inlineStr">
        <is>
          <t xml:space="preserve"> </t>
        </is>
      </c>
      <c r="G11" s="6" t="n">
        <v>-33588</v>
      </c>
      <c r="H11" s="4" t="inlineStr">
        <is>
          <t xml:space="preserve"> </t>
        </is>
      </c>
      <c r="I11" s="4" t="inlineStr">
        <is>
          <t xml:space="preserve"> </t>
        </is>
      </c>
      <c r="J11" s="4" t="inlineStr">
        <is>
          <t xml:space="preserve"> </t>
        </is>
      </c>
    </row>
    <row r="12">
      <c r="A12" s="4" t="inlineStr">
        <is>
          <t>Carrying value, net</t>
        </is>
      </c>
      <c r="B12" s="5" t="n">
        <v>8731306</v>
      </c>
      <c r="C12" s="4" t="inlineStr">
        <is>
          <t xml:space="preserve"> </t>
        </is>
      </c>
      <c r="D12" s="6" t="n">
        <v>226500</v>
      </c>
      <c r="E12" s="4" t="inlineStr">
        <is>
          <t xml:space="preserve"> </t>
        </is>
      </c>
      <c r="F12" s="4" t="inlineStr">
        <is>
          <t xml:space="preserve"> </t>
        </is>
      </c>
      <c r="G12" s="5" t="n">
        <v>7857260</v>
      </c>
      <c r="H12" s="4" t="inlineStr">
        <is>
          <t xml:space="preserve"> </t>
        </is>
      </c>
      <c r="I12" s="4" t="inlineStr">
        <is>
          <t xml:space="preserve"> </t>
        </is>
      </c>
      <c r="J12" s="4" t="inlineStr">
        <is>
          <t xml:space="preserve"> </t>
        </is>
      </c>
    </row>
    <row r="13">
      <c r="A13" s="4" t="inlineStr">
        <is>
          <t>General CECL Allowance on unfunded commitments</t>
        </is>
      </c>
      <c r="B13" s="5" t="n">
        <v>2812</v>
      </c>
      <c r="C13" s="5" t="n">
        <v>2193</v>
      </c>
      <c r="D13" s="4" t="inlineStr">
        <is>
          <t xml:space="preserve"> </t>
        </is>
      </c>
      <c r="E13" s="6" t="n">
        <v>3999</v>
      </c>
      <c r="F13" s="6" t="n">
        <v>3928</v>
      </c>
      <c r="G13" s="5" t="n">
        <v>3106</v>
      </c>
      <c r="H13" s="6" t="n">
        <v>2444</v>
      </c>
      <c r="I13" s="6" t="n">
        <v>3794</v>
      </c>
      <c r="J13" s="6" t="n">
        <v>3365</v>
      </c>
    </row>
    <row r="14">
      <c r="A14" s="4" t="inlineStr">
        <is>
          <t>Commercial Mortgage and Subordinated Portfolio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value, beginning balance</t>
        </is>
      </c>
      <c r="B16" s="5" t="n">
        <v>80723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w funding of loans</t>
        </is>
      </c>
      <c r="B17" s="5" t="n">
        <v>27536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on loan fundings</t>
        </is>
      </c>
      <c r="B18" s="5" t="n">
        <v>4930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repayments and sales</t>
        </is>
      </c>
      <c r="B19" s="5" t="n">
        <v>-15113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 on foreign currency translation</t>
        </is>
      </c>
      <c r="B20" s="5" t="n">
        <v>-6750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sfer to real estate owned</t>
        </is>
      </c>
      <c r="B21" s="5" t="n">
        <v>-2250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IK interest and amortization of fees</t>
        </is>
      </c>
      <c r="B22" s="5" t="n">
        <v>161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value, ending balance</t>
        </is>
      </c>
      <c r="B23" s="5" t="n">
        <v>89238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ferred Fees/Other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fees/other items, beginning</t>
        </is>
      </c>
      <c r="B25" s="5" t="n">
        <v>-365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foreign currency translation</t>
        </is>
      </c>
      <c r="B26" s="5" t="n">
        <v>64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ansfer to real estate owned</t>
        </is>
      </c>
      <c r="B27" s="5" t="n">
        <v>-14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ferred fees and other items</t>
        </is>
      </c>
      <c r="B28" s="5" t="n">
        <v>-427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IK interest and amortization of fees</t>
        </is>
      </c>
      <c r="B29" s="5" t="n">
        <v>227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ferred fees/other items, ending</t>
        </is>
      </c>
      <c r="B30" s="5" t="n">
        <v>-515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pecific CECL Allow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pecific provision for loan loss, beginning</t>
        </is>
      </c>
      <c r="B32" s="5" t="n">
        <v>-145000</v>
      </c>
      <c r="C32" s="5" t="n">
        <v>-17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pecific provision for loan loss, ending</t>
        </is>
      </c>
      <c r="B33" s="5" t="n">
        <v>-119000</v>
      </c>
      <c r="C33" s="6" t="n">
        <v>-14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arry Valu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rrying value, beginning balance</t>
        </is>
      </c>
      <c r="B35" s="5" t="n">
        <v>78908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w funding of loans</t>
        </is>
      </c>
      <c r="B36" s="5" t="n">
        <v>27536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on loan fundings</t>
        </is>
      </c>
      <c r="B37" s="5" t="n">
        <v>4930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repayments and sales</t>
        </is>
      </c>
      <c r="B38" s="5" t="n">
        <v>-15113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loss) on foreign currency translation</t>
        </is>
      </c>
      <c r="B39" s="5" t="n">
        <v>-6685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pecific CECL Allowance, net</t>
        </is>
      </c>
      <c r="B40" s="5" t="n">
        <v>2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ransfer to real estate owned, held for sale</t>
        </is>
      </c>
      <c r="B41" s="5" t="n">
        <v>-2264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ferred fees and other items</t>
        </is>
      </c>
      <c r="B42" s="5" t="n">
        <v>-4277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IK interest and amortization of fees</t>
        </is>
      </c>
      <c r="B43" s="5" t="n">
        <v>389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rrying value, ending balance</t>
        </is>
      </c>
      <c r="B44" s="5" t="n">
        <v>875329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rrying value, net</t>
        </is>
      </c>
      <c r="B45" s="6" t="n">
        <v>206800</v>
      </c>
      <c r="C45" s="4" t="inlineStr">
        <is>
          <t xml:space="preserve"> </t>
        </is>
      </c>
      <c r="D45" s="4" t="inlineStr">
        <is>
          <t xml:space="preserve"> </t>
        </is>
      </c>
      <c r="E45" s="4" t="inlineStr">
        <is>
          <t xml:space="preserve"> </t>
        </is>
      </c>
      <c r="F45" s="4" t="inlineStr">
        <is>
          <t xml:space="preserve"> </t>
        </is>
      </c>
      <c r="G45" s="6" t="n">
        <v>97800</v>
      </c>
      <c r="H45" s="4" t="inlineStr">
        <is>
          <t xml:space="preserve"> </t>
        </is>
      </c>
      <c r="I45" s="4" t="inlineStr">
        <is>
          <t xml:space="preserve"> </t>
        </is>
      </c>
      <c r="J4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mmercial Mortgage Loans, Subordinate Loans and Other Lending Assets, Net - Statistics for Loan Portfolio (Details) $ in Thousands</t>
        </is>
      </c>
      <c r="B1" s="2" t="inlineStr">
        <is>
          <t>9 Months Ended</t>
        </is>
      </c>
      <c r="C1" s="2" t="inlineStr">
        <is>
          <t>12 Months Ended</t>
        </is>
      </c>
    </row>
    <row r="2">
      <c r="B2" s="2" t="inlineStr">
        <is>
          <t>Sep. 30, 2022 USD ($) loan</t>
        </is>
      </c>
      <c r="C2" s="2" t="inlineStr">
        <is>
          <t>Dec. 31, 2021 USD ($) loan</t>
        </is>
      </c>
      <c r="D2" s="2" t="inlineStr">
        <is>
          <t>Aug. 03,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s | loan</t>
        </is>
      </c>
      <c r="B4" s="5" t="n">
        <v>65</v>
      </c>
      <c r="C4" s="5" t="n">
        <v>67</v>
      </c>
      <c r="D4" s="4" t="inlineStr">
        <is>
          <t xml:space="preserve"> </t>
        </is>
      </c>
    </row>
    <row r="5">
      <c r="A5" s="4" t="inlineStr">
        <is>
          <t>Principal balance</t>
        </is>
      </c>
      <c r="B5" s="6" t="n">
        <v>8753291</v>
      </c>
      <c r="C5" s="6" t="n">
        <v>7890848</v>
      </c>
      <c r="D5" s="4" t="inlineStr">
        <is>
          <t xml:space="preserve"> </t>
        </is>
      </c>
    </row>
    <row r="6">
      <c r="A6" s="4" t="inlineStr">
        <is>
          <t>Carrying value, net</t>
        </is>
      </c>
      <c r="B6" s="5" t="n">
        <v>8731306</v>
      </c>
      <c r="C6" s="5" t="n">
        <v>7857260</v>
      </c>
      <c r="D6" s="6" t="n">
        <v>226500</v>
      </c>
    </row>
    <row r="7">
      <c r="A7" s="4" t="inlineStr">
        <is>
          <t>Unfunded loan commitments</t>
        </is>
      </c>
      <c r="B7" s="6" t="n">
        <v>1127857</v>
      </c>
      <c r="C7" s="6" t="n">
        <v>1357122</v>
      </c>
      <c r="D7" s="4" t="inlineStr">
        <is>
          <t xml:space="preserve"> </t>
        </is>
      </c>
    </row>
    <row r="8">
      <c r="A8" s="4" t="inlineStr">
        <is>
          <t>Weighted-average cash coupon</t>
        </is>
      </c>
      <c r="B8" s="10" t="n">
        <v>0.058</v>
      </c>
      <c r="C8" s="10" t="n">
        <v>0.045</v>
      </c>
      <c r="D8" s="4" t="inlineStr">
        <is>
          <t xml:space="preserve"> </t>
        </is>
      </c>
    </row>
    <row r="9">
      <c r="A9" s="4" t="inlineStr">
        <is>
          <t>Weighted-average remaining fully-extended term</t>
        </is>
      </c>
      <c r="B9" s="4" t="inlineStr">
        <is>
          <t>3 years</t>
        </is>
      </c>
      <c r="C9" s="4" t="inlineStr">
        <is>
          <t>2 years 10 months 24 days</t>
        </is>
      </c>
      <c r="D9" s="4" t="inlineStr">
        <is>
          <t xml:space="preserve"> </t>
        </is>
      </c>
    </row>
    <row r="10">
      <c r="A10" s="4" t="inlineStr">
        <is>
          <t>Weighted-average expected term</t>
        </is>
      </c>
      <c r="B10" s="4" t="inlineStr">
        <is>
          <t>1 year 8 months 12 days</t>
        </is>
      </c>
      <c r="C10" s="4" t="inlineStr">
        <is>
          <t>2 years 3 months 18 days</t>
        </is>
      </c>
      <c r="D10" s="4" t="inlineStr">
        <is>
          <t xml:space="preserve"> </t>
        </is>
      </c>
    </row>
    <row r="11">
      <c r="A11" s="4" t="inlineStr">
        <is>
          <t>Interest rate used in calculating weighted-average cash coupon for non-accrual or cost recovery loans</t>
        </is>
      </c>
      <c r="B11" s="8" t="n">
        <v>0</v>
      </c>
      <c r="C11" s="8" t="n">
        <v>0</v>
      </c>
      <c r="D11" s="4" t="inlineStr">
        <is>
          <t xml:space="preserve"> </t>
        </is>
      </c>
    </row>
    <row r="12">
      <c r="A12" s="4" t="inlineStr">
        <is>
          <t>Principal balanc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Principal balance</t>
        </is>
      </c>
      <c r="B14" s="6" t="n">
        <v>8923808</v>
      </c>
      <c r="C14" s="6" t="n">
        <v>8072377</v>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 equity-based compensation</t>
        </is>
      </c>
      <c r="B3" s="6" t="n">
        <v>4518</v>
      </c>
      <c r="C3" s="6" t="n">
        <v>4405</v>
      </c>
      <c r="D3" s="6" t="n">
        <v>13734</v>
      </c>
      <c r="E3" s="6" t="n">
        <v>13149</v>
      </c>
    </row>
    <row r="4">
      <c r="A4" s="4" t="inlineStr">
        <is>
          <t>Unrealized gain (loss) on interest rate hedging instruments</t>
        </is>
      </c>
      <c r="B4" s="4" t="inlineStr">
        <is>
          <t xml:space="preserve"> </t>
        </is>
      </c>
      <c r="C4" s="4" t="inlineStr">
        <is>
          <t xml:space="preserve"> </t>
        </is>
      </c>
      <c r="D4" s="5" t="n">
        <v>232431</v>
      </c>
      <c r="E4" s="5" t="n">
        <v>41028</v>
      </c>
    </row>
    <row r="5">
      <c r="A5" s="4" t="inlineStr">
        <is>
          <t>Specific CECL (allowance) reversal</t>
        </is>
      </c>
      <c r="B5" s="5" t="n">
        <v>53000</v>
      </c>
      <c r="C5" s="4" t="inlineStr">
        <is>
          <t xml:space="preserve"> </t>
        </is>
      </c>
      <c r="D5" s="5" t="n">
        <v>26000</v>
      </c>
      <c r="E5" s="5" t="n">
        <v>30000</v>
      </c>
    </row>
    <row r="6">
      <c r="A6" s="4" t="inlineStr">
        <is>
          <t>General CECL (allowance) reversal</t>
        </is>
      </c>
      <c r="B6" s="5" t="n">
        <v>2564</v>
      </c>
      <c r="C6" s="5" t="n">
        <v>5766</v>
      </c>
      <c r="D6" s="5" t="n">
        <v>11897</v>
      </c>
      <c r="E6" s="5" t="n">
        <v>6590</v>
      </c>
    </row>
    <row r="7">
      <c r="A7" s="4" t="inlineStr">
        <is>
          <t>Foreign currency forward, net</t>
        </is>
      </c>
      <c r="B7" s="4" t="inlineStr">
        <is>
          <t xml:space="preserve"> </t>
        </is>
      </c>
      <c r="C7" s="4" t="inlineStr">
        <is>
          <t xml:space="preserve"> </t>
        </is>
      </c>
      <c r="D7" s="4" t="inlineStr">
        <is>
          <t xml:space="preserve"> </t>
        </is>
      </c>
      <c r="E7" s="4" t="inlineStr">
        <is>
          <t xml:space="preserve"> </t>
        </is>
      </c>
    </row>
    <row r="8">
      <c r="A8" s="4" t="inlineStr">
        <is>
          <t>Unrealized gain (loss) on interest rate hedging instruments</t>
        </is>
      </c>
      <c r="B8" s="6" t="n">
        <v>108428</v>
      </c>
      <c r="C8" s="6" t="n">
        <v>32376</v>
      </c>
      <c r="D8" s="6" t="n">
        <v>221623</v>
      </c>
      <c r="E8" s="6" t="n">
        <v>408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ercial Mortgage Loans, Subordinate Loans and Other Lending Assets, Net - Schedule of Mortgage Loans by Property Type and Geographic Distribution (Details) - USD ($) $ in Thousands</t>
        </is>
      </c>
      <c r="B1" s="2" t="inlineStr">
        <is>
          <t>9 Months Ended</t>
        </is>
      </c>
      <c r="C1" s="2" t="inlineStr">
        <is>
          <t>12 Months Ended</t>
        </is>
      </c>
    </row>
    <row r="2">
      <c r="B2" s="2" t="inlineStr">
        <is>
          <t>Sep. 30, 2022</t>
        </is>
      </c>
      <c r="C2" s="2" t="inlineStr">
        <is>
          <t>Dec. 31, 2021</t>
        </is>
      </c>
      <c r="D2" s="2" t="inlineStr">
        <is>
          <t>Aug. 03, 2022</t>
        </is>
      </c>
      <c r="E2" s="2" t="inlineStr">
        <is>
          <t>Jun. 30, 2022</t>
        </is>
      </c>
      <c r="F2" s="2" t="inlineStr">
        <is>
          <t>Mar. 31, 2022</t>
        </is>
      </c>
      <c r="G2" s="2" t="inlineStr">
        <is>
          <t>Sep. 30, 2021</t>
        </is>
      </c>
      <c r="H2" s="2" t="inlineStr">
        <is>
          <t>Jun. 30, 2021</t>
        </is>
      </c>
      <c r="I2" s="2" t="inlineStr">
        <is>
          <t>Mar. 31, 2021</t>
        </is>
      </c>
      <c r="J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t>
        </is>
      </c>
      <c r="B4" s="6" t="n">
        <v>8753291</v>
      </c>
      <c r="C4" s="6" t="n">
        <v>789084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eneral CECL allowance</t>
        </is>
      </c>
      <c r="B5" s="5" t="n">
        <v>-21985</v>
      </c>
      <c r="C5" s="5" t="n">
        <v>-335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rrying value, net</t>
        </is>
      </c>
      <c r="B6" s="6" t="n">
        <v>8731306</v>
      </c>
      <c r="C6" s="6" t="n">
        <v>7857260</v>
      </c>
      <c r="D6" s="6" t="n">
        <v>226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ortgage loans on real estate, commercial and consumer, percentage of portfolio</t>
        </is>
      </c>
      <c r="B7" s="8" t="n">
        <v>1</v>
      </c>
      <c r="C7" s="8"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eneral CECL Allowance on unfunded commitments</t>
        </is>
      </c>
      <c r="B8" s="6" t="n">
        <v>2812</v>
      </c>
      <c r="C8" s="6" t="n">
        <v>3106</v>
      </c>
      <c r="D8" s="4" t="inlineStr">
        <is>
          <t xml:space="preserve"> </t>
        </is>
      </c>
      <c r="E8" s="6" t="n">
        <v>3999</v>
      </c>
      <c r="F8" s="6" t="n">
        <v>3928</v>
      </c>
      <c r="G8" s="6" t="n">
        <v>2193</v>
      </c>
      <c r="H8" s="6" t="n">
        <v>2444</v>
      </c>
      <c r="I8" s="6" t="n">
        <v>3794</v>
      </c>
      <c r="J8" s="6" t="n">
        <v>3365</v>
      </c>
    </row>
    <row r="9">
      <c r="A9" s="4" t="inlineStr">
        <is>
          <t>United Kingdo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rrying Value</t>
        </is>
      </c>
      <c r="B11" s="6" t="n">
        <v>2300384</v>
      </c>
      <c r="C11" s="6" t="n">
        <v>229728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ortgage loans on real estate, commercial and consumer, percentage of portfolio</t>
        </is>
      </c>
      <c r="B12" s="10" t="n">
        <v>0.263</v>
      </c>
      <c r="C12" s="10" t="n">
        <v>0.29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w York 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rrying Value</t>
        </is>
      </c>
      <c r="B15" s="6" t="n">
        <v>2240469</v>
      </c>
      <c r="C15" s="6" t="n">
        <v>200066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ortgage loans on real estate, commercial and consumer, percentage of portfolio</t>
        </is>
      </c>
      <c r="B16" s="10" t="n">
        <v>0.256</v>
      </c>
      <c r="C16" s="10" t="n">
        <v>0.25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rrying Value</t>
        </is>
      </c>
      <c r="B19" s="6" t="n">
        <v>1402047</v>
      </c>
      <c r="C19" s="6" t="n">
        <v>129587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rtgage loans on real estate, commercial and consumer, percentage of portfolio</t>
        </is>
      </c>
      <c r="B20" s="8" t="n">
        <v>0.16</v>
      </c>
      <c r="C20" s="10" t="n">
        <v>0.16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ta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Portfolio</t>
        </is>
      </c>
      <c r="B23" s="8" t="n">
        <v>4.8</v>
      </c>
      <c r="C23" s="10" t="n">
        <v>0.0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erm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Portfolio</t>
        </is>
      </c>
      <c r="B26" s="8" t="n">
        <v>4.4</v>
      </c>
      <c r="C26" s="10" t="n">
        <v>0.06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a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Portfolio</t>
        </is>
      </c>
      <c r="B29" s="10" t="n">
        <v>0.035</v>
      </c>
      <c r="C29" s="10" t="n">
        <v>0.0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wed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Portfolio</t>
        </is>
      </c>
      <c r="B32" s="8" t="n">
        <v>2.6</v>
      </c>
      <c r="C32" s="10" t="n">
        <v>0.03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re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Portfolio</t>
        </is>
      </c>
      <c r="B35" s="10" t="n">
        <v>0.007</v>
      </c>
      <c r="C35" s="10" t="n">
        <v>0.0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dw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rrying Value</t>
        </is>
      </c>
      <c r="B38" s="6" t="n">
        <v>623233</v>
      </c>
      <c r="C38" s="6" t="n">
        <v>68927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ortgage loans on real estate, commercial and consumer, percentage of portfolio</t>
        </is>
      </c>
      <c r="B39" s="10" t="n">
        <v>0.07099999999999999</v>
      </c>
      <c r="C39" s="10" t="n">
        <v>0.086999999999999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outhe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rrying Value</t>
        </is>
      </c>
      <c r="B42" s="6" t="n">
        <v>735912</v>
      </c>
      <c r="C42" s="6" t="n">
        <v>7089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ortgage loans on real estate, commercial and consumer, percentage of portfolio</t>
        </is>
      </c>
      <c r="B43" s="10" t="n">
        <v>0.08400000000000001</v>
      </c>
      <c r="C43" s="8" t="n">
        <v>0.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rrying Value</t>
        </is>
      </c>
      <c r="B46" s="6" t="n">
        <v>616594</v>
      </c>
      <c r="C46" s="6" t="n">
        <v>35609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ortgage loans on real estate, commercial and consumer, percentage of portfolio</t>
        </is>
      </c>
      <c r="B47" s="8" t="n">
        <v>0.07000000000000001</v>
      </c>
      <c r="C47" s="10" t="n">
        <v>0.04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rrying Value</t>
        </is>
      </c>
      <c r="B50" s="6" t="n">
        <v>834652</v>
      </c>
      <c r="C50" s="6" t="n">
        <v>54274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ortgage loans on real estate, commercial and consumer, percentage of portfolio</t>
        </is>
      </c>
      <c r="B51" s="10" t="n">
        <v>0.096</v>
      </c>
      <c r="C51" s="10" t="n">
        <v>0.069000000000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Portfolio</t>
        </is>
      </c>
      <c r="B52" s="8" t="n">
        <v>0.3</v>
      </c>
      <c r="C52" s="10" t="n">
        <v>0.0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rthe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Portfolio</t>
        </is>
      </c>
      <c r="B55" s="8" t="n">
        <v>5.5</v>
      </c>
      <c r="C55" s="10" t="n">
        <v>0.0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outhw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Portfolio</t>
        </is>
      </c>
      <c r="B58" s="8" t="n">
        <v>2.4</v>
      </c>
      <c r="C58" s="10" t="n">
        <v>0.03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id-Atlanti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Portfolio</t>
        </is>
      </c>
      <c r="B61" s="8" t="n">
        <v>1.4</v>
      </c>
      <c r="C61" s="10" t="n">
        <v>0.01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Hote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rrying Value</t>
        </is>
      </c>
      <c r="B64" s="6" t="n">
        <v>1983071</v>
      </c>
      <c r="C64" s="6" t="n">
        <v>187543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ortgage loans on real estate, commercial and consumer, percentage of portfolio</t>
        </is>
      </c>
      <c r="B65" s="10" t="n">
        <v>0.227</v>
      </c>
      <c r="C65" s="10" t="n">
        <v>0.23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ff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rrying Value</t>
        </is>
      </c>
      <c r="B68" s="6" t="n">
        <v>1750260</v>
      </c>
      <c r="C68" s="6" t="n">
        <v>170077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ortgage loans on real estate, commercial and consumer, percentage of portfolio</t>
        </is>
      </c>
      <c r="B69" s="8" t="n">
        <v>0.2</v>
      </c>
      <c r="C69" s="10" t="n">
        <v>0.21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sidenti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arrying Value</t>
        </is>
      </c>
      <c r="B72" s="6" t="n">
        <v>1629031</v>
      </c>
      <c r="C72" s="6" t="n">
        <v>143418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ortgage loans on real estate, commercial and consumer, percentage of portfolio</t>
        </is>
      </c>
      <c r="B73" s="10" t="n">
        <v>0.186</v>
      </c>
      <c r="C73" s="10" t="n">
        <v>0.18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tail Si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arrying Value</t>
        </is>
      </c>
      <c r="B76" s="6" t="n">
        <v>1318862</v>
      </c>
      <c r="C76" s="6" t="n">
        <v>112633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ortgage loans on real estate, commercial and consumer, percentage of portfolio</t>
        </is>
      </c>
      <c r="B77" s="10" t="n">
        <v>0.151</v>
      </c>
      <c r="C77" s="10" t="n">
        <v>0.14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Health C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arrying Value</t>
        </is>
      </c>
      <c r="B80" s="6" t="n">
        <v>603150</v>
      </c>
      <c r="C80" s="6" t="n">
        <v>31632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ortgage loans on real estate, commercial and consumer, percentage of portfolio</t>
        </is>
      </c>
      <c r="B81" s="10" t="n">
        <v>0.06900000000000001</v>
      </c>
      <c r="C81" s="8" t="n">
        <v>0.0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ixed U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arrying Value</t>
        </is>
      </c>
      <c r="B84" s="6" t="n">
        <v>529200</v>
      </c>
      <c r="C84" s="6" t="n">
        <v>26983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ortgage loans on real estate, commercial and consumer, percentage of portfolio</t>
        </is>
      </c>
      <c r="B85" s="8" t="n">
        <v>0.06</v>
      </c>
      <c r="C85" s="10" t="n">
        <v>0.03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dustrial 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arrying Value</t>
        </is>
      </c>
      <c r="B88" s="6" t="n">
        <v>310516</v>
      </c>
      <c r="C88" s="6" t="n">
        <v>37706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ortgage loans on real estate, commercial and consumer, percentage of portfolio</t>
        </is>
      </c>
      <c r="B89" s="10" t="n">
        <v>0.035</v>
      </c>
      <c r="C89" s="10" t="n">
        <v>0.04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th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arrying Value</t>
        </is>
      </c>
      <c r="B92" s="6" t="n">
        <v>629201</v>
      </c>
      <c r="C92" s="6" t="n">
        <v>79088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Mortgage loans on real estate, commercial and consumer, percentage of portfolio</t>
        </is>
      </c>
      <c r="B93" s="10" t="n">
        <v>0.07199999999999999</v>
      </c>
      <c r="C93" s="10" t="n">
        <v>0.09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arking Gar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ercentage of Portfolio</t>
        </is>
      </c>
      <c r="B96" s="8" t="n">
        <v>3.1</v>
      </c>
      <c r="C96" s="10" t="n">
        <v>0.03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aravan Par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ercentage of Portfolio</t>
        </is>
      </c>
      <c r="B99" s="8" t="n">
        <v>2.1</v>
      </c>
      <c r="C99" s="10" t="n">
        <v>0.02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Multifamily Develop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ercentage of Portfolio</t>
        </is>
      </c>
      <c r="B102" s="4" t="inlineStr">
        <is>
          <t xml:space="preserve"> </t>
        </is>
      </c>
      <c r="C102" s="10" t="n">
        <v>0.02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Urban Predevelop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ercentage of Portfolio</t>
        </is>
      </c>
      <c r="B105" s="8" t="n">
        <v>2</v>
      </c>
      <c r="C105" s="10" t="n">
        <v>0.01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ercial Mortgage Loans, Subordinate Loans and Other Lending Assets, Net - Allocation of Carrying Value of Loan Portfolio Based on Internal Risk Ratings (Details) $ in Thousands</t>
        </is>
      </c>
      <c r="B1" s="2" t="inlineStr">
        <is>
          <t>9 Months Ended</t>
        </is>
      </c>
      <c r="C1" s="2" t="inlineStr">
        <is>
          <t>12 Months Ended</t>
        </is>
      </c>
    </row>
    <row r="2">
      <c r="B2" s="2" t="inlineStr">
        <is>
          <t>Sep. 30, 2022 USD ($) loan</t>
        </is>
      </c>
      <c r="C2" s="2" t="inlineStr">
        <is>
          <t>Dec. 31, 2021 USD ($) loan</t>
        </is>
      </c>
      <c r="D2" s="2" t="inlineStr">
        <is>
          <t>Aug. 03, 2022 USD ($)</t>
        </is>
      </c>
      <c r="E2" s="2" t="inlineStr">
        <is>
          <t>Jun. 30, 2022 USD ($)</t>
        </is>
      </c>
      <c r="F2" s="2" t="inlineStr">
        <is>
          <t>Mar. 31, 2022 USD ($)</t>
        </is>
      </c>
      <c r="G2" s="2" t="inlineStr">
        <is>
          <t>Sep. 30, 2021 USD ($)</t>
        </is>
      </c>
      <c r="H2" s="2" t="inlineStr">
        <is>
          <t>Jun. 30, 2021 USD ($)</t>
        </is>
      </c>
      <c r="I2" s="2" t="inlineStr">
        <is>
          <t>Mar. 31, 2021 USD ($)</t>
        </is>
      </c>
      <c r="J2" s="2" t="inlineStr">
        <is>
          <t>Dec. 31, 2020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oans | loan</t>
        </is>
      </c>
      <c r="B4" s="5" t="n">
        <v>65</v>
      </c>
      <c r="C4" s="5" t="n">
        <v>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t>
        </is>
      </c>
      <c r="B5" s="6" t="n">
        <v>8753291</v>
      </c>
      <c r="C5" s="6" t="n">
        <v>789084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ortgage loans on real estate, commercial and consumer, percentage of portfolio</t>
        </is>
      </c>
      <c r="B6" s="8" t="n">
        <v>1</v>
      </c>
      <c r="C6" s="8"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Year 1</t>
        </is>
      </c>
      <c r="B7" s="6" t="n">
        <v>2336965</v>
      </c>
      <c r="C7" s="6" t="n">
        <v>262224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Year 2</t>
        </is>
      </c>
      <c r="B8" s="5" t="n">
        <v>2369568</v>
      </c>
      <c r="C8" s="5" t="n">
        <v>6444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Year 3</t>
        </is>
      </c>
      <c r="B9" s="5" t="n">
        <v>643652</v>
      </c>
      <c r="C9" s="5" t="n">
        <v>230794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Year 4</t>
        </is>
      </c>
      <c r="B10" s="5" t="n">
        <v>1691069</v>
      </c>
      <c r="C10" s="5" t="n">
        <v>8282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Year 5</t>
        </is>
      </c>
      <c r="B11" s="5" t="n">
        <v>511360</v>
      </c>
      <c r="C11" s="5" t="n">
        <v>64872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or</t>
        </is>
      </c>
      <c r="B12" s="5" t="n">
        <v>1200677</v>
      </c>
      <c r="C12" s="5" t="n">
        <v>8392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eneral CECL Allowance</t>
        </is>
      </c>
      <c r="B13" s="5" t="n">
        <v>-21985</v>
      </c>
      <c r="C13" s="5" t="n">
        <v>-3358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carrying value, net</t>
        </is>
      </c>
      <c r="B14" s="6" t="n">
        <v>8731306</v>
      </c>
      <c r="C14" s="6" t="n">
        <v>7857260</v>
      </c>
      <c r="D14" s="6" t="n">
        <v>226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Risk Rating</t>
        </is>
      </c>
      <c r="B15" s="11" t="n">
        <v>3.1</v>
      </c>
      <c r="C15" s="11" t="n">
        <v>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ff-balance sheet, credit loss, liability</t>
        </is>
      </c>
      <c r="B16" s="6" t="n">
        <v>2812</v>
      </c>
      <c r="C16" s="6" t="n">
        <v>3106</v>
      </c>
      <c r="D16" s="4" t="inlineStr">
        <is>
          <t xml:space="preserve"> </t>
        </is>
      </c>
      <c r="E16" s="6" t="n">
        <v>3999</v>
      </c>
      <c r="F16" s="6" t="n">
        <v>3928</v>
      </c>
      <c r="G16" s="6" t="n">
        <v>2193</v>
      </c>
      <c r="H16" s="6" t="n">
        <v>2444</v>
      </c>
      <c r="I16" s="6" t="n">
        <v>3794</v>
      </c>
      <c r="J16" s="6" t="n">
        <v>3365</v>
      </c>
    </row>
    <row r="17">
      <c r="A17" s="4" t="inlineStr">
        <is>
          <t>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Loans | loan</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t>
        </is>
      </c>
      <c r="B20" s="6" t="n">
        <v>0</v>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rtgage loans on real estate, commercial and consumer, percentage of portfolio</t>
        </is>
      </c>
      <c r="B21" s="8" t="n">
        <v>0</v>
      </c>
      <c r="C21" s="8"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Year 1</t>
        </is>
      </c>
      <c r="B22" s="6" t="n">
        <v>0</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Year 2</t>
        </is>
      </c>
      <c r="B23" s="5" t="n">
        <v>0</v>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Year 3</t>
        </is>
      </c>
      <c r="B24" s="5" t="n">
        <v>0</v>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Year 4</t>
        </is>
      </c>
      <c r="B25" s="5" t="n">
        <v>0</v>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Year 5</t>
        </is>
      </c>
      <c r="B26" s="5" t="n">
        <v>0</v>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or</t>
        </is>
      </c>
      <c r="B27" s="6" t="n">
        <v>0</v>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Loans | loan</t>
        </is>
      </c>
      <c r="B30" s="5" t="n">
        <v>1</v>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t>
        </is>
      </c>
      <c r="B31" s="6" t="n">
        <v>32000</v>
      </c>
      <c r="C31" s="6" t="n">
        <v>3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ortgage loans on real estate, commercial and consumer, percentage of portfolio</t>
        </is>
      </c>
      <c r="B32" s="10" t="n">
        <v>0.004</v>
      </c>
      <c r="C32" s="10" t="n">
        <v>0.0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Year 1</t>
        </is>
      </c>
      <c r="B33" s="6" t="n">
        <v>0</v>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Year 2</t>
        </is>
      </c>
      <c r="B34" s="5" t="n">
        <v>0</v>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Year 3</t>
        </is>
      </c>
      <c r="B35" s="5" t="n">
        <v>0</v>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Year 4</t>
        </is>
      </c>
      <c r="B36" s="5" t="n">
        <v>0</v>
      </c>
      <c r="C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Year 5</t>
        </is>
      </c>
      <c r="B37" s="5" t="n">
        <v>0</v>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or</t>
        </is>
      </c>
      <c r="B38" s="6" t="n">
        <v>32000</v>
      </c>
      <c r="C38" s="6" t="n">
        <v>3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Loans | loan</t>
        </is>
      </c>
      <c r="B41" s="5" t="n">
        <v>60</v>
      </c>
      <c r="C41" s="5" t="n">
        <v>6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t>
        </is>
      </c>
      <c r="B42" s="6" t="n">
        <v>8291679</v>
      </c>
      <c r="C42" s="6" t="n">
        <v>737208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ortgage loans on real estate, commercial and consumer, percentage of portfolio</t>
        </is>
      </c>
      <c r="B43" s="10" t="n">
        <v>0.947</v>
      </c>
      <c r="C43" s="10" t="n">
        <v>0.93500000000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Year 1</t>
        </is>
      </c>
      <c r="B44" s="6" t="n">
        <v>2336965</v>
      </c>
      <c r="C44" s="6" t="n">
        <v>26222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Year 2</t>
        </is>
      </c>
      <c r="B45" s="5" t="n">
        <v>2369568</v>
      </c>
      <c r="C45" s="5" t="n">
        <v>6444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Year 3</t>
        </is>
      </c>
      <c r="B46" s="5" t="n">
        <v>643652</v>
      </c>
      <c r="C46" s="5" t="n">
        <v>230794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Year 4</t>
        </is>
      </c>
      <c r="B47" s="5" t="n">
        <v>1691069</v>
      </c>
      <c r="C47" s="5" t="n">
        <v>82827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Year 5</t>
        </is>
      </c>
      <c r="B48" s="5" t="n">
        <v>511360</v>
      </c>
      <c r="C48" s="5" t="n">
        <v>38926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or</t>
        </is>
      </c>
      <c r="B49" s="6" t="n">
        <v>739065</v>
      </c>
      <c r="C49" s="6" t="n">
        <v>57994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Loans | loan</t>
        </is>
      </c>
      <c r="B52" s="5" t="n">
        <v>0</v>
      </c>
      <c r="C52" s="5"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t>
        </is>
      </c>
      <c r="B53" s="6" t="n">
        <v>0</v>
      </c>
      <c r="C53" s="6" t="n">
        <v>8198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ortgage loans on real estate, commercial and consumer, percentage of portfolio</t>
        </is>
      </c>
      <c r="B54" s="8" t="n">
        <v>0</v>
      </c>
      <c r="C54" s="8" t="n">
        <v>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Year 1</t>
        </is>
      </c>
      <c r="B55" s="6" t="n">
        <v>0</v>
      </c>
      <c r="C55" s="6"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Year 2</t>
        </is>
      </c>
      <c r="B56" s="5" t="n">
        <v>0</v>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Year 3</t>
        </is>
      </c>
      <c r="B57" s="5" t="n">
        <v>0</v>
      </c>
      <c r="C57" s="5"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Year 4</t>
        </is>
      </c>
      <c r="B58" s="5" t="n">
        <v>0</v>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Year 5</t>
        </is>
      </c>
      <c r="B59" s="5" t="n">
        <v>0</v>
      </c>
      <c r="C59" s="5" t="n">
        <v>8198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or</t>
        </is>
      </c>
      <c r="B60" s="6" t="n">
        <v>0</v>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Loans | loan</t>
        </is>
      </c>
      <c r="B63" s="5" t="n">
        <v>4</v>
      </c>
      <c r="C63" s="5" t="n">
        <v>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t>
        </is>
      </c>
      <c r="B64" s="6" t="n">
        <v>429612</v>
      </c>
      <c r="C64" s="6" t="n">
        <v>40478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ortgage loans on real estate, commercial and consumer, percentage of portfolio</t>
        </is>
      </c>
      <c r="B65" s="10" t="n">
        <v>0.049</v>
      </c>
      <c r="C65" s="10" t="n">
        <v>0.05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Year 1</t>
        </is>
      </c>
      <c r="B66" s="6" t="n">
        <v>0</v>
      </c>
      <c r="C66" s="6"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Year 2</t>
        </is>
      </c>
      <c r="B67" s="5" t="n">
        <v>0</v>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Year 3</t>
        </is>
      </c>
      <c r="B68" s="5" t="n">
        <v>0</v>
      </c>
      <c r="C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Year 4</t>
        </is>
      </c>
      <c r="B69" s="5" t="n">
        <v>0</v>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Year 5</t>
        </is>
      </c>
      <c r="B70" s="5" t="n">
        <v>0</v>
      </c>
      <c r="C70" s="5" t="n">
        <v>17748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ior</t>
        </is>
      </c>
      <c r="B71" s="6" t="n">
        <v>429612</v>
      </c>
      <c r="C71" s="6" t="n">
        <v>22730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3" customWidth="1" min="13" max="13"/>
    <col width="14" customWidth="1" min="14" max="14"/>
  </cols>
  <sheetData>
    <row r="1">
      <c r="A1" s="1" t="inlineStr">
        <is>
          <t>Commercial Mortgage Loans, Subordinate Loans and Other Lending Assets, Net - CECL Allowance as Percentage of Amortized Cost and Total Commitment (Details) - USD ($) $ in Thousands</t>
        </is>
      </c>
      <c r="C1" s="2" t="inlineStr">
        <is>
          <t>1 Months Ended</t>
        </is>
      </c>
      <c r="D1" s="2" t="inlineStr">
        <is>
          <t>3 Months Ended</t>
        </is>
      </c>
      <c r="J1" s="2" t="inlineStr">
        <is>
          <t>9 Months Ended</t>
        </is>
      </c>
    </row>
    <row r="2">
      <c r="B2" s="2" t="inlineStr">
        <is>
          <t>May 24, 2021</t>
        </is>
      </c>
      <c r="C2" s="2" t="inlineStr">
        <is>
          <t>Dec. 31, 2020</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L2" s="2" t="inlineStr">
        <is>
          <t>Sep. 30, 2021</t>
        </is>
      </c>
      <c r="N2" s="2" t="inlineStr">
        <is>
          <t>Dec. 31, 2021</t>
        </is>
      </c>
    </row>
    <row r="3">
      <c r="A3" s="3" t="inlineStr">
        <is>
          <t>Allowance and Provision for Loan 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Beginning balance, specific CECL allowance, funded</t>
        </is>
      </c>
      <c r="B4" s="4" t="inlineStr">
        <is>
          <t xml:space="preserve"> </t>
        </is>
      </c>
      <c r="C4" s="4" t="inlineStr">
        <is>
          <t xml:space="preserve"> </t>
        </is>
      </c>
      <c r="D4" s="4" t="inlineStr">
        <is>
          <t xml:space="preserve"> </t>
        </is>
      </c>
      <c r="E4" s="4" t="inlineStr">
        <is>
          <t xml:space="preserve"> </t>
        </is>
      </c>
      <c r="F4" s="6" t="n">
        <v>145000</v>
      </c>
      <c r="G4" s="6" t="n">
        <v>68000</v>
      </c>
      <c r="H4" s="4" t="inlineStr">
        <is>
          <t xml:space="preserve"> </t>
        </is>
      </c>
      <c r="I4" s="4" t="inlineStr">
        <is>
          <t xml:space="preserve"> </t>
        </is>
      </c>
      <c r="J4" s="6" t="n">
        <v>145000</v>
      </c>
      <c r="L4" s="4" t="inlineStr">
        <is>
          <t xml:space="preserve"> </t>
        </is>
      </c>
      <c r="N4" s="4" t="inlineStr">
        <is>
          <t xml:space="preserve"> </t>
        </is>
      </c>
    </row>
    <row r="5">
      <c r="A5" s="4" t="inlineStr">
        <is>
          <t>Quarter allowances (reversals), specific CECL allowance, funded</t>
        </is>
      </c>
      <c r="B5" s="4" t="inlineStr">
        <is>
          <t xml:space="preserve"> </t>
        </is>
      </c>
      <c r="C5" s="4" t="inlineStr">
        <is>
          <t xml:space="preserve"> </t>
        </is>
      </c>
      <c r="D5" s="6" t="n">
        <v>-55564</v>
      </c>
      <c r="E5" s="4" t="inlineStr">
        <is>
          <t xml:space="preserve"> </t>
        </is>
      </c>
      <c r="F5" s="4" t="inlineStr">
        <is>
          <t xml:space="preserve"> </t>
        </is>
      </c>
      <c r="G5" s="5" t="n">
        <v>-5766</v>
      </c>
      <c r="H5" s="4" t="inlineStr">
        <is>
          <t xml:space="preserve"> </t>
        </is>
      </c>
      <c r="I5" s="4" t="inlineStr">
        <is>
          <t xml:space="preserve"> </t>
        </is>
      </c>
      <c r="J5" s="5" t="n">
        <v>-37897</v>
      </c>
      <c r="K5" s="4" t="inlineStr">
        <is>
          <t>[1]</t>
        </is>
      </c>
      <c r="L5" s="6" t="n">
        <v>-36590</v>
      </c>
      <c r="M5" s="4" t="inlineStr">
        <is>
          <t>[1]</t>
        </is>
      </c>
      <c r="N5" s="4" t="inlineStr">
        <is>
          <t xml:space="preserve"> </t>
        </is>
      </c>
    </row>
    <row r="6">
      <c r="A6" s="4" t="inlineStr">
        <is>
          <t>Ending balance, specific CECL allowance, funded</t>
        </is>
      </c>
      <c r="B6" s="4" t="inlineStr">
        <is>
          <t xml:space="preserve"> </t>
        </is>
      </c>
      <c r="C6" s="4" t="inlineStr">
        <is>
          <t xml:space="preserve"> </t>
        </is>
      </c>
      <c r="D6" s="5" t="n">
        <v>119000</v>
      </c>
      <c r="E6" s="4" t="inlineStr">
        <is>
          <t xml:space="preserve"> </t>
        </is>
      </c>
      <c r="F6" s="4" t="inlineStr">
        <is>
          <t xml:space="preserve"> </t>
        </is>
      </c>
      <c r="G6" s="4" t="inlineStr">
        <is>
          <t xml:space="preserve"> </t>
        </is>
      </c>
      <c r="H6" s="6" t="n">
        <v>68000</v>
      </c>
      <c r="I6" s="4" t="inlineStr">
        <is>
          <t xml:space="preserve"> </t>
        </is>
      </c>
      <c r="J6" s="5" t="n">
        <v>119000</v>
      </c>
      <c r="L6" s="4" t="inlineStr">
        <is>
          <t xml:space="preserve"> </t>
        </is>
      </c>
      <c r="N6" s="4" t="inlineStr">
        <is>
          <t xml:space="preserve"> </t>
        </is>
      </c>
    </row>
    <row r="7">
      <c r="A7" s="3" t="inlineStr">
        <is>
          <t>Financing Receivable, Funded, Allowance for Credit Los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4" t="inlineStr">
        <is>
          <t>Beginning balance, General CECL allowance, funded</t>
        </is>
      </c>
      <c r="B8" s="4" t="inlineStr">
        <is>
          <t xml:space="preserve"> </t>
        </is>
      </c>
      <c r="C8" s="4" t="inlineStr">
        <is>
          <t xml:space="preserve"> </t>
        </is>
      </c>
      <c r="D8" s="5" t="n">
        <v>23362</v>
      </c>
      <c r="E8" s="6" t="n">
        <v>21377</v>
      </c>
      <c r="F8" s="5" t="n">
        <v>33588</v>
      </c>
      <c r="G8" s="5" t="n">
        <v>38199</v>
      </c>
      <c r="H8" s="5" t="n">
        <v>36435</v>
      </c>
      <c r="I8" s="6" t="n">
        <v>38102</v>
      </c>
      <c r="J8" s="5" t="n">
        <v>33588</v>
      </c>
      <c r="L8" s="5" t="n">
        <v>38102</v>
      </c>
      <c r="N8" s="4" t="inlineStr">
        <is>
          <t xml:space="preserve"> </t>
        </is>
      </c>
    </row>
    <row r="9">
      <c r="A9" s="4" t="inlineStr">
        <is>
          <t>Quarter allowances (reversals), General CECL allowance, funded</t>
        </is>
      </c>
      <c r="B9" s="4" t="inlineStr">
        <is>
          <t xml:space="preserve"> </t>
        </is>
      </c>
      <c r="C9" s="4" t="inlineStr">
        <is>
          <t xml:space="preserve"> </t>
        </is>
      </c>
      <c r="D9" s="5" t="n">
        <v>-1377</v>
      </c>
      <c r="E9" s="5" t="n">
        <v>1985</v>
      </c>
      <c r="F9" s="5" t="n">
        <v>-12211</v>
      </c>
      <c r="G9" s="5" t="n">
        <v>-5515</v>
      </c>
      <c r="H9" s="5" t="n">
        <v>1764</v>
      </c>
      <c r="I9" s="5" t="n">
        <v>-1667</v>
      </c>
      <c r="J9" s="4" t="inlineStr">
        <is>
          <t xml:space="preserve"> </t>
        </is>
      </c>
      <c r="L9" s="4" t="inlineStr">
        <is>
          <t xml:space="preserve"> </t>
        </is>
      </c>
      <c r="N9" s="4" t="inlineStr">
        <is>
          <t xml:space="preserve"> </t>
        </is>
      </c>
    </row>
    <row r="10">
      <c r="A10" s="4" t="inlineStr">
        <is>
          <t>Write-offs, specific CECL allowance, fund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L10" s="4" t="inlineStr">
        <is>
          <t xml:space="preserve"> </t>
        </is>
      </c>
      <c r="N10" s="4" t="inlineStr">
        <is>
          <t xml:space="preserve"> </t>
        </is>
      </c>
    </row>
    <row r="11">
      <c r="A11" s="4" t="inlineStr">
        <is>
          <t>Ending balance, General CECL allowance, funded</t>
        </is>
      </c>
      <c r="B11" s="4" t="inlineStr">
        <is>
          <t xml:space="preserve"> </t>
        </is>
      </c>
      <c r="C11" s="6" t="n">
        <v>38102</v>
      </c>
      <c r="D11" s="5" t="n">
        <v>21985</v>
      </c>
      <c r="E11" s="5" t="n">
        <v>23362</v>
      </c>
      <c r="F11" s="5" t="n">
        <v>21377</v>
      </c>
      <c r="G11" s="5" t="n">
        <v>32684</v>
      </c>
      <c r="H11" s="5" t="n">
        <v>38199</v>
      </c>
      <c r="I11" s="5" t="n">
        <v>36435</v>
      </c>
      <c r="J11" s="5" t="n">
        <v>21985</v>
      </c>
      <c r="L11" s="5" t="n">
        <v>32684</v>
      </c>
      <c r="N11" s="4" t="inlineStr">
        <is>
          <t xml:space="preserve"> </t>
        </is>
      </c>
    </row>
    <row r="12">
      <c r="A12" s="3" t="inlineStr">
        <is>
          <t>Financing Receivable, Unfunded,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Beginning balance, General CECL allowance, unfunded</t>
        </is>
      </c>
      <c r="B13" s="4" t="inlineStr">
        <is>
          <t xml:space="preserve"> </t>
        </is>
      </c>
      <c r="C13" s="4" t="inlineStr">
        <is>
          <t xml:space="preserve"> </t>
        </is>
      </c>
      <c r="D13" s="5" t="n">
        <v>3999</v>
      </c>
      <c r="E13" s="5" t="n">
        <v>3928</v>
      </c>
      <c r="F13" s="5" t="n">
        <v>3106</v>
      </c>
      <c r="G13" s="5" t="n">
        <v>2444</v>
      </c>
      <c r="H13" s="5" t="n">
        <v>3794</v>
      </c>
      <c r="I13" s="5" t="n">
        <v>3365</v>
      </c>
      <c r="J13" s="5" t="n">
        <v>3106</v>
      </c>
      <c r="L13" s="5" t="n">
        <v>3365</v>
      </c>
      <c r="N13" s="4" t="inlineStr">
        <is>
          <t xml:space="preserve"> </t>
        </is>
      </c>
    </row>
    <row r="14">
      <c r="A14" s="4" t="inlineStr">
        <is>
          <t>Quarter allowances (reversals), General CECL allowance, unfunded</t>
        </is>
      </c>
      <c r="B14" s="4" t="inlineStr">
        <is>
          <t xml:space="preserve"> </t>
        </is>
      </c>
      <c r="C14" s="4" t="inlineStr">
        <is>
          <t xml:space="preserve"> </t>
        </is>
      </c>
      <c r="D14" s="5" t="n">
        <v>-1187</v>
      </c>
      <c r="E14" s="5" t="n">
        <v>71</v>
      </c>
      <c r="F14" s="5" t="n">
        <v>822</v>
      </c>
      <c r="G14" s="5" t="n">
        <v>-251</v>
      </c>
      <c r="H14" s="5" t="n">
        <v>-1350</v>
      </c>
      <c r="I14" s="5" t="n">
        <v>429</v>
      </c>
      <c r="J14" s="4" t="inlineStr">
        <is>
          <t xml:space="preserve"> </t>
        </is>
      </c>
      <c r="L14" s="4" t="inlineStr">
        <is>
          <t xml:space="preserve"> </t>
        </is>
      </c>
      <c r="N14" s="4" t="inlineStr">
        <is>
          <t xml:space="preserve"> </t>
        </is>
      </c>
    </row>
    <row r="15">
      <c r="A15" s="4" t="inlineStr">
        <is>
          <t>Financing receivable, funded, allowance for write-off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L15" s="4" t="inlineStr">
        <is>
          <t xml:space="preserve"> </t>
        </is>
      </c>
      <c r="N15" s="4" t="inlineStr">
        <is>
          <t xml:space="preserve"> </t>
        </is>
      </c>
    </row>
    <row r="16">
      <c r="A16" s="4" t="inlineStr">
        <is>
          <t>Ending balance, General CECL allowance, unfunded</t>
        </is>
      </c>
      <c r="B16" s="4" t="inlineStr">
        <is>
          <t xml:space="preserve"> </t>
        </is>
      </c>
      <c r="C16" s="5" t="n">
        <v>3365</v>
      </c>
      <c r="D16" s="5" t="n">
        <v>2812</v>
      </c>
      <c r="E16" s="5" t="n">
        <v>3999</v>
      </c>
      <c r="F16" s="5" t="n">
        <v>3928</v>
      </c>
      <c r="G16" s="5" t="n">
        <v>2193</v>
      </c>
      <c r="H16" s="5" t="n">
        <v>2444</v>
      </c>
      <c r="I16" s="5" t="n">
        <v>3794</v>
      </c>
      <c r="J16" s="5" t="n">
        <v>2812</v>
      </c>
      <c r="L16" s="5" t="n">
        <v>2193</v>
      </c>
      <c r="N16" s="4" t="inlineStr">
        <is>
          <t xml:space="preserve"> </t>
        </is>
      </c>
    </row>
    <row r="17">
      <c r="A17" s="3" t="inlineStr">
        <is>
          <t>Financing Receivable, General Allowanc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row>
    <row r="18">
      <c r="A18" s="4" t="inlineStr">
        <is>
          <t>General CECL Allowance</t>
        </is>
      </c>
      <c r="B18" s="4" t="inlineStr">
        <is>
          <t xml:space="preserve"> </t>
        </is>
      </c>
      <c r="C18" s="4" t="inlineStr">
        <is>
          <t xml:space="preserve"> </t>
        </is>
      </c>
      <c r="D18" s="5" t="n">
        <v>27361</v>
      </c>
      <c r="E18" s="5" t="n">
        <v>25305</v>
      </c>
      <c r="F18" s="5" t="n">
        <v>36694</v>
      </c>
      <c r="G18" s="5" t="n">
        <v>40643</v>
      </c>
      <c r="H18" s="5" t="n">
        <v>40229</v>
      </c>
      <c r="I18" s="5" t="n">
        <v>41467</v>
      </c>
      <c r="J18" s="5" t="n">
        <v>36694</v>
      </c>
      <c r="L18" s="5" t="n">
        <v>41467</v>
      </c>
      <c r="N18" s="4" t="inlineStr">
        <is>
          <t xml:space="preserve"> </t>
        </is>
      </c>
    </row>
    <row r="19">
      <c r="A19" s="4" t="inlineStr">
        <is>
          <t>Total quarter allowances (reversals), General CECL allowance</t>
        </is>
      </c>
      <c r="B19" s="4" t="inlineStr">
        <is>
          <t xml:space="preserve"> </t>
        </is>
      </c>
      <c r="C19" s="4" t="inlineStr">
        <is>
          <t xml:space="preserve"> </t>
        </is>
      </c>
      <c r="D19" s="5" t="n">
        <v>-2564</v>
      </c>
      <c r="E19" s="5" t="n">
        <v>2056</v>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row>
    <row r="20">
      <c r="A20" s="4" t="inlineStr">
        <is>
          <t>Allowance for loan and lease losses, real estate and off-balance sheet, write-off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L20" s="4" t="inlineStr">
        <is>
          <t xml:space="preserve"> </t>
        </is>
      </c>
      <c r="N20" s="4" t="inlineStr">
        <is>
          <t xml:space="preserve"> </t>
        </is>
      </c>
    </row>
    <row r="21">
      <c r="A21" s="4" t="inlineStr">
        <is>
          <t>General CECL Allowance</t>
        </is>
      </c>
      <c r="B21" s="4" t="inlineStr">
        <is>
          <t xml:space="preserve"> </t>
        </is>
      </c>
      <c r="C21" s="5" t="n">
        <v>41467</v>
      </c>
      <c r="D21" s="5" t="n">
        <v>24797</v>
      </c>
      <c r="E21" s="5" t="n">
        <v>27361</v>
      </c>
      <c r="F21" s="5" t="n">
        <v>25305</v>
      </c>
      <c r="G21" s="5" t="n">
        <v>34877</v>
      </c>
      <c r="H21" s="5" t="n">
        <v>40643</v>
      </c>
      <c r="I21" s="5" t="n">
        <v>40229</v>
      </c>
      <c r="J21" s="5" t="n">
        <v>24797</v>
      </c>
      <c r="L21" s="5" t="n">
        <v>34877</v>
      </c>
      <c r="N21" s="4" t="inlineStr">
        <is>
          <t xml:space="preserve"> </t>
        </is>
      </c>
    </row>
    <row r="22">
      <c r="A22" s="3" t="inlineStr">
        <is>
          <t>Financing Receivable, Total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row>
    <row r="23">
      <c r="A23" s="4" t="inlineStr">
        <is>
          <t>Total CECL Allowance</t>
        </is>
      </c>
      <c r="B23" s="4" t="inlineStr">
        <is>
          <t xml:space="preserve"> </t>
        </is>
      </c>
      <c r="C23" s="4" t="inlineStr">
        <is>
          <t xml:space="preserve"> </t>
        </is>
      </c>
      <c r="D23" s="5" t="n">
        <v>199361</v>
      </c>
      <c r="E23" s="5" t="n">
        <v>200305</v>
      </c>
      <c r="F23" s="5" t="n">
        <v>181694</v>
      </c>
      <c r="G23" s="5" t="n">
        <v>185643</v>
      </c>
      <c r="H23" s="5" t="n">
        <v>215229</v>
      </c>
      <c r="I23" s="5" t="n">
        <v>216467</v>
      </c>
      <c r="J23" s="5" t="n">
        <v>181694</v>
      </c>
      <c r="L23" s="5" t="n">
        <v>216467</v>
      </c>
      <c r="N23" s="4" t="inlineStr">
        <is>
          <t xml:space="preserve"> </t>
        </is>
      </c>
    </row>
    <row r="24">
      <c r="A24" s="4" t="inlineStr">
        <is>
          <t>Total CECL Allowance, Quarter allowances (reversals)</t>
        </is>
      </c>
      <c r="B24" s="4" t="inlineStr">
        <is>
          <t xml:space="preserve"> </t>
        </is>
      </c>
      <c r="C24" s="4" t="inlineStr">
        <is>
          <t xml:space="preserve"> </t>
        </is>
      </c>
      <c r="D24" s="5" t="n">
        <v>-55564</v>
      </c>
      <c r="E24" s="5" t="n">
        <v>-944</v>
      </c>
      <c r="F24" s="5" t="n">
        <v>18611</v>
      </c>
      <c r="G24" s="5" t="n">
        <v>-5766</v>
      </c>
      <c r="H24" s="5" t="n">
        <v>-19586</v>
      </c>
      <c r="I24" s="5" t="n">
        <v>-1238</v>
      </c>
      <c r="J24" s="4" t="inlineStr">
        <is>
          <t xml:space="preserve"> </t>
        </is>
      </c>
      <c r="L24" s="4" t="inlineStr">
        <is>
          <t xml:space="preserve"> </t>
        </is>
      </c>
      <c r="N24" s="4" t="inlineStr">
        <is>
          <t xml:space="preserve"> </t>
        </is>
      </c>
    </row>
    <row r="25">
      <c r="A25" s="4" t="inlineStr">
        <is>
          <t>Total CECL allowance, Write-off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v>
      </c>
      <c r="I25" s="4" t="inlineStr">
        <is>
          <t xml:space="preserve"> </t>
        </is>
      </c>
      <c r="J25" s="4" t="inlineStr">
        <is>
          <t xml:space="preserve"> </t>
        </is>
      </c>
      <c r="L25" s="4" t="inlineStr">
        <is>
          <t xml:space="preserve"> </t>
        </is>
      </c>
      <c r="N25" s="4" t="inlineStr">
        <is>
          <t xml:space="preserve"> </t>
        </is>
      </c>
    </row>
    <row r="26">
      <c r="A26" s="4" t="inlineStr">
        <is>
          <t>Total CECL Allowance</t>
        </is>
      </c>
      <c r="B26" s="4" t="inlineStr">
        <is>
          <t xml:space="preserve"> </t>
        </is>
      </c>
      <c r="C26" s="6" t="n">
        <v>216467</v>
      </c>
      <c r="D26" s="6" t="n">
        <v>143797</v>
      </c>
      <c r="E26" s="6" t="n">
        <v>199361</v>
      </c>
      <c r="F26" s="6" t="n">
        <v>200305</v>
      </c>
      <c r="G26" s="6" t="n">
        <v>179877</v>
      </c>
      <c r="H26" s="6" t="n">
        <v>185643</v>
      </c>
      <c r="I26" s="6" t="n">
        <v>215229</v>
      </c>
      <c r="J26" s="6" t="n">
        <v>143797</v>
      </c>
      <c r="L26" s="6" t="n">
        <v>179877</v>
      </c>
      <c r="N26" s="4" t="inlineStr">
        <is>
          <t xml:space="preserve"> </t>
        </is>
      </c>
    </row>
    <row r="27">
      <c r="A27" s="4" t="inlineStr">
        <is>
          <t>General CECL allowance, % of amortized cost</t>
        </is>
      </c>
      <c r="B27" s="4" t="inlineStr">
        <is>
          <t xml:space="preserve"> </t>
        </is>
      </c>
      <c r="C27" s="10" t="n">
        <v>0.0067</v>
      </c>
      <c r="D27" s="10" t="n">
        <v>0.003</v>
      </c>
      <c r="E27" s="10" t="n">
        <v>0.0033</v>
      </c>
      <c r="F27" s="10" t="n">
        <v>0.0032</v>
      </c>
      <c r="G27" s="10" t="n">
        <v>0.0051</v>
      </c>
      <c r="H27" s="10" t="n">
        <v>0.0057</v>
      </c>
      <c r="I27" s="10" t="n">
        <v>0.0062</v>
      </c>
      <c r="J27" s="10" t="n">
        <v>0.003</v>
      </c>
      <c r="L27" s="10" t="n">
        <v>0.0051</v>
      </c>
      <c r="N27" s="10" t="n">
        <v>0.0049</v>
      </c>
    </row>
    <row r="28">
      <c r="A28" s="4" t="inlineStr">
        <is>
          <t>Total CECL allowance, % of amortized cost</t>
        </is>
      </c>
      <c r="B28" s="4" t="inlineStr">
        <is>
          <t xml:space="preserve"> </t>
        </is>
      </c>
      <c r="C28" s="10" t="n">
        <v>0.0323</v>
      </c>
      <c r="D28" s="10" t="n">
        <v>0.0162</v>
      </c>
      <c r="E28" s="10" t="n">
        <v>0.0218</v>
      </c>
      <c r="F28" s="10" t="n">
        <v>0.0234</v>
      </c>
      <c r="G28" s="10" t="n">
        <v>0.0243</v>
      </c>
      <c r="H28" s="10" t="n">
        <v>0.0241</v>
      </c>
      <c r="I28" s="10" t="n">
        <v>0.0306</v>
      </c>
      <c r="J28" s="10" t="n">
        <v>0.0162</v>
      </c>
      <c r="L28" s="10" t="n">
        <v>0.0243</v>
      </c>
      <c r="N28" s="10" t="n">
        <v>0.0226</v>
      </c>
    </row>
    <row r="29">
      <c r="A29" s="4" t="inlineStr">
        <is>
          <t>Specific CECL Allowance, net</t>
        </is>
      </c>
      <c r="B29" s="6" t="n">
        <v>10000</v>
      </c>
      <c r="C29" s="4" t="inlineStr">
        <is>
          <t xml:space="preserve"> </t>
        </is>
      </c>
      <c r="D29" s="6" t="n">
        <v>-53000</v>
      </c>
      <c r="E29" s="6" t="n">
        <v>-10000</v>
      </c>
      <c r="F29" s="4" t="inlineStr">
        <is>
          <t xml:space="preserve"> </t>
        </is>
      </c>
      <c r="G29" s="4" t="inlineStr">
        <is>
          <t xml:space="preserve"> </t>
        </is>
      </c>
      <c r="H29" s="6" t="n">
        <v>20000</v>
      </c>
      <c r="I29" s="4" t="inlineStr">
        <is>
          <t xml:space="preserve"> </t>
        </is>
      </c>
      <c r="J29" s="6" t="n">
        <v>-26000</v>
      </c>
      <c r="L29" s="6" t="n">
        <v>-30000</v>
      </c>
      <c r="N29" s="4" t="inlineStr">
        <is>
          <t xml:space="preserve"> </t>
        </is>
      </c>
    </row>
    <row r="30">
      <c r="A30" s="4" t="inlineStr">
        <is>
          <t>Hotel - Atlanta, G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row>
    <row r="31">
      <c r="A31" s="3" t="inlineStr">
        <is>
          <t>Financing Receivable, Total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row>
    <row r="32">
      <c r="A32" s="4" t="inlineStr">
        <is>
          <t>Decrease in general CECL allowance</t>
        </is>
      </c>
      <c r="B32" s="4" t="inlineStr">
        <is>
          <t xml:space="preserve"> </t>
        </is>
      </c>
      <c r="C32" s="4" t="inlineStr">
        <is>
          <t xml:space="preserve"> </t>
        </is>
      </c>
      <c r="D32" s="4" t="inlineStr">
        <is>
          <t xml:space="preserve"> </t>
        </is>
      </c>
      <c r="E32" s="5" t="n">
        <v>-2100</v>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row>
    <row r="33">
      <c r="A33" s="4" t="inlineStr">
        <is>
          <t>Commercial Mortgage and Subordinated Portfolio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row>
    <row r="34">
      <c r="A34" s="3" t="inlineStr">
        <is>
          <t>Allowance and Provision for Loan Credit Los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row>
    <row r="35">
      <c r="A35" s="4" t="inlineStr">
        <is>
          <t>Beginning balance, specific CECL allowance, funded</t>
        </is>
      </c>
      <c r="B35" s="4" t="inlineStr">
        <is>
          <t xml:space="preserve"> </t>
        </is>
      </c>
      <c r="C35" s="4" t="inlineStr">
        <is>
          <t xml:space="preserve"> </t>
        </is>
      </c>
      <c r="D35" s="5" t="n">
        <v>172000</v>
      </c>
      <c r="E35" s="5" t="n">
        <v>175000</v>
      </c>
      <c r="F35" s="6" t="n">
        <v>145000</v>
      </c>
      <c r="G35" s="6" t="n">
        <v>145000</v>
      </c>
      <c r="H35" s="5" t="n">
        <v>175000</v>
      </c>
      <c r="I35" s="6" t="n">
        <v>175000</v>
      </c>
      <c r="J35" s="5" t="n">
        <v>145000</v>
      </c>
      <c r="L35" s="5" t="n">
        <v>175000</v>
      </c>
      <c r="N35" s="4" t="inlineStr">
        <is>
          <t xml:space="preserve"> </t>
        </is>
      </c>
    </row>
    <row r="36">
      <c r="A36" s="4" t="inlineStr">
        <is>
          <t>Quarter allowances (reversals), specific CECL allowance, funded</t>
        </is>
      </c>
      <c r="B36" s="4" t="inlineStr">
        <is>
          <t xml:space="preserve"> </t>
        </is>
      </c>
      <c r="C36" s="4" t="inlineStr">
        <is>
          <t xml:space="preserve"> </t>
        </is>
      </c>
      <c r="D36" s="5" t="n">
        <v>-53000</v>
      </c>
      <c r="E36" s="5" t="n">
        <v>-3000</v>
      </c>
      <c r="F36" s="5" t="n">
        <v>30000</v>
      </c>
      <c r="G36" s="5" t="n">
        <v>0</v>
      </c>
      <c r="H36" s="5" t="n">
        <v>-20000</v>
      </c>
      <c r="I36" s="5" t="n">
        <v>0</v>
      </c>
      <c r="J36" s="4" t="inlineStr">
        <is>
          <t xml:space="preserve"> </t>
        </is>
      </c>
      <c r="L36" s="4" t="inlineStr">
        <is>
          <t xml:space="preserve"> </t>
        </is>
      </c>
      <c r="N36" s="4" t="inlineStr">
        <is>
          <t xml:space="preserve"> </t>
        </is>
      </c>
    </row>
    <row r="37">
      <c r="A37" s="4" t="inlineStr">
        <is>
          <t>Write-offs, specific CECL allowance, funded</t>
        </is>
      </c>
      <c r="B37" s="4" t="inlineStr">
        <is>
          <t xml:space="preserve"> </t>
        </is>
      </c>
      <c r="C37" s="4" t="inlineStr">
        <is>
          <t xml:space="preserve"> </t>
        </is>
      </c>
      <c r="D37" s="5" t="n">
        <v>-53000</v>
      </c>
      <c r="E37" s="4" t="inlineStr">
        <is>
          <t xml:space="preserve"> </t>
        </is>
      </c>
      <c r="F37" s="4" t="inlineStr">
        <is>
          <t xml:space="preserve"> </t>
        </is>
      </c>
      <c r="G37" s="4" t="inlineStr">
        <is>
          <t xml:space="preserve"> </t>
        </is>
      </c>
      <c r="H37" s="5" t="n">
        <v>-10000</v>
      </c>
      <c r="I37" s="4" t="inlineStr">
        <is>
          <t xml:space="preserve"> </t>
        </is>
      </c>
      <c r="J37" s="4" t="inlineStr">
        <is>
          <t xml:space="preserve"> </t>
        </is>
      </c>
      <c r="L37" s="4" t="inlineStr">
        <is>
          <t xml:space="preserve"> </t>
        </is>
      </c>
      <c r="N37" s="4" t="inlineStr">
        <is>
          <t xml:space="preserve"> </t>
        </is>
      </c>
    </row>
    <row r="38">
      <c r="A38" s="4" t="inlineStr">
        <is>
          <t>Ending balance, specific CECL allowance, funded</t>
        </is>
      </c>
      <c r="B38" s="4" t="inlineStr">
        <is>
          <t xml:space="preserve"> </t>
        </is>
      </c>
      <c r="C38" s="6" t="n">
        <v>175000</v>
      </c>
      <c r="D38" s="5" t="n">
        <v>119000</v>
      </c>
      <c r="E38" s="5" t="n">
        <v>172000</v>
      </c>
      <c r="F38" s="5" t="n">
        <v>175000</v>
      </c>
      <c r="G38" s="5" t="n">
        <v>145000</v>
      </c>
      <c r="H38" s="5" t="n">
        <v>145000</v>
      </c>
      <c r="I38" s="5" t="n">
        <v>175000</v>
      </c>
      <c r="J38" s="6" t="n">
        <v>119000</v>
      </c>
      <c r="L38" s="6" t="n">
        <v>145000</v>
      </c>
      <c r="N38" s="4" t="inlineStr">
        <is>
          <t xml:space="preserve"> </t>
        </is>
      </c>
    </row>
    <row r="39">
      <c r="A39" s="3" t="inlineStr">
        <is>
          <t>Financing Receivable, General Allowance,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row>
    <row r="40">
      <c r="A40" s="4" t="inlineStr">
        <is>
          <t>Total quarter allowances (reversals), General CECL allowance</t>
        </is>
      </c>
      <c r="B40" s="4" t="inlineStr">
        <is>
          <t xml:space="preserve"> </t>
        </is>
      </c>
      <c r="C40" s="4" t="inlineStr">
        <is>
          <t xml:space="preserve"> </t>
        </is>
      </c>
      <c r="D40" s="4" t="inlineStr">
        <is>
          <t xml:space="preserve"> </t>
        </is>
      </c>
      <c r="E40" s="4" t="inlineStr">
        <is>
          <t xml:space="preserve"> </t>
        </is>
      </c>
      <c r="F40" s="5" t="n">
        <v>-11389</v>
      </c>
      <c r="G40" s="5" t="n">
        <v>-5766</v>
      </c>
      <c r="H40" s="5" t="n">
        <v>414</v>
      </c>
      <c r="I40" s="6" t="n">
        <v>-1238</v>
      </c>
      <c r="J40" s="4" t="inlineStr">
        <is>
          <t xml:space="preserve"> </t>
        </is>
      </c>
      <c r="L40" s="4" t="inlineStr">
        <is>
          <t xml:space="preserve"> </t>
        </is>
      </c>
      <c r="N40" s="4" t="inlineStr">
        <is>
          <t xml:space="preserve"> </t>
        </is>
      </c>
    </row>
    <row r="41">
      <c r="A41" s="3" t="inlineStr">
        <is>
          <t>Financing Receivable, Total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row>
    <row r="42">
      <c r="A42" s="4" t="inlineStr">
        <is>
          <t>Specific CECL Allowance, net</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c r="J42" s="4" t="inlineStr">
        <is>
          <t xml:space="preserve"> </t>
        </is>
      </c>
      <c r="L42" s="4" t="inlineStr">
        <is>
          <t xml:space="preserve"> </t>
        </is>
      </c>
      <c r="N42" s="4" t="inlineStr">
        <is>
          <t xml:space="preserve"> </t>
        </is>
      </c>
    </row>
    <row r="43">
      <c r="A43" s="4" t="inlineStr">
        <is>
          <t>Commercial Mortgage and Subordinated Portfolio Segment | Residential-for-Sale - Manhattan, 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row>
    <row r="44">
      <c r="A44" s="3" t="inlineStr">
        <is>
          <t>Financing Receivable, General Allowanc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row>
    <row r="45">
      <c r="A45" s="4" t="inlineStr">
        <is>
          <t>Total quarter allowances (reversals), General CECL allowance</t>
        </is>
      </c>
      <c r="B45" s="4" t="inlineStr">
        <is>
          <t xml:space="preserve"> </t>
        </is>
      </c>
      <c r="C45" s="4" t="inlineStr">
        <is>
          <t xml:space="preserve"> </t>
        </is>
      </c>
      <c r="D45" s="4" t="inlineStr">
        <is>
          <t xml:space="preserve"> </t>
        </is>
      </c>
      <c r="E45" s="4" t="inlineStr">
        <is>
          <t xml:space="preserve"> </t>
        </is>
      </c>
      <c r="F45" s="5" t="n">
        <v>11400</v>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row>
    <row r="46">
      <c r="A46" s="3" t="inlineStr">
        <is>
          <t>Financing Receivable, Total Allowance for Credit Loss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row>
    <row r="47">
      <c r="A47" s="4" t="inlineStr">
        <is>
          <t>Specific CECL Allowance, net</t>
        </is>
      </c>
      <c r="B47" s="4" t="inlineStr">
        <is>
          <t xml:space="preserve"> </t>
        </is>
      </c>
      <c r="C47" s="4" t="inlineStr">
        <is>
          <t xml:space="preserve"> </t>
        </is>
      </c>
      <c r="D47" s="4" t="inlineStr">
        <is>
          <t xml:space="preserve"> </t>
        </is>
      </c>
      <c r="E47" s="4" t="inlineStr">
        <is>
          <t xml:space="preserve"> </t>
        </is>
      </c>
      <c r="F47" s="6" t="n">
        <v>30000</v>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row>
    <row r="48">
      <c r="A48" s="4" t="inlineStr">
        <is>
          <t>Commercial Mortgage and Subordinated Portfolio Segment | Multifamily Development - Brooklyn, 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row>
    <row r="49">
      <c r="A49" s="3" t="inlineStr">
        <is>
          <t>Financing Receivable, General Allowance,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row>
    <row r="50">
      <c r="A50" s="4" t="inlineStr">
        <is>
          <t>Total quarter allowances (reversals), General CECL allow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00</v>
      </c>
      <c r="I50" s="4" t="inlineStr">
        <is>
          <t xml:space="preserve"> </t>
        </is>
      </c>
      <c r="J50" s="4" t="inlineStr">
        <is>
          <t xml:space="preserve"> </t>
        </is>
      </c>
      <c r="L50" s="4" t="inlineStr">
        <is>
          <t xml:space="preserve"> </t>
        </is>
      </c>
      <c r="N50" s="4" t="inlineStr">
        <is>
          <t xml:space="preserve"> </t>
        </is>
      </c>
    </row>
    <row r="51">
      <c r="A51" s="3" t="inlineStr">
        <is>
          <t>Financing Receivable, Total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row>
    <row r="52">
      <c r="A52" s="4" t="inlineStr">
        <is>
          <t>Specific CECL Allowance, net</t>
        </is>
      </c>
      <c r="B52" s="4" t="inlineStr">
        <is>
          <t xml:space="preserve"> </t>
        </is>
      </c>
      <c r="C52" s="4" t="inlineStr">
        <is>
          <t xml:space="preserve"> </t>
        </is>
      </c>
      <c r="D52" s="4" t="inlineStr">
        <is>
          <t xml:space="preserve"> </t>
        </is>
      </c>
      <c r="E52" s="5" t="n">
        <v>10000</v>
      </c>
      <c r="F52" s="4" t="inlineStr">
        <is>
          <t xml:space="preserve"> </t>
        </is>
      </c>
      <c r="G52" s="4" t="inlineStr">
        <is>
          <t xml:space="preserve"> </t>
        </is>
      </c>
      <c r="H52" s="6" t="n">
        <v>-20000</v>
      </c>
      <c r="I52" s="4" t="inlineStr">
        <is>
          <t xml:space="preserve"> </t>
        </is>
      </c>
      <c r="J52" s="4" t="inlineStr">
        <is>
          <t xml:space="preserve"> </t>
        </is>
      </c>
      <c r="L52" s="4" t="inlineStr">
        <is>
          <t xml:space="preserve"> </t>
        </is>
      </c>
      <c r="N52" s="4" t="inlineStr">
        <is>
          <t xml:space="preserve"> </t>
        </is>
      </c>
    </row>
    <row r="53">
      <c r="A53" s="4" t="inlineStr">
        <is>
          <t>Specific CECL allowance (reversal), net of previously recorded amount</t>
        </is>
      </c>
      <c r="B53" s="4" t="inlineStr">
        <is>
          <t xml:space="preserve"> </t>
        </is>
      </c>
      <c r="C53" s="4" t="inlineStr">
        <is>
          <t xml:space="preserve"> </t>
        </is>
      </c>
      <c r="D53" s="4" t="inlineStr">
        <is>
          <t xml:space="preserve"> </t>
        </is>
      </c>
      <c r="E53" s="5" t="n">
        <v>3000</v>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row>
    <row r="54">
      <c r="A54" s="4" t="inlineStr">
        <is>
          <t>Commercial Mortgage and Subordinated Portfolio Segment | Hotel - Atlanta, G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row>
    <row r="55">
      <c r="A55" s="3" t="inlineStr">
        <is>
          <t>Financing Receivable, Total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row>
    <row r="56">
      <c r="A56" s="4" t="inlineStr">
        <is>
          <t>Specific CECL Allowance, net</t>
        </is>
      </c>
      <c r="B56" s="4" t="inlineStr">
        <is>
          <t xml:space="preserve"> </t>
        </is>
      </c>
      <c r="C56" s="4" t="inlineStr">
        <is>
          <t xml:space="preserve"> </t>
        </is>
      </c>
      <c r="D56" s="4" t="inlineStr">
        <is>
          <t xml:space="preserve"> </t>
        </is>
      </c>
      <c r="E56" s="6" t="n">
        <v>7000</v>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row>
    <row r="57">
      <c r="A57" s="4" t="inlineStr">
        <is>
          <t>Commercial Mortgage and Subordinated Portfolio Segment | Urban predevelopment - Miami, F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row>
    <row r="58">
      <c r="A58" s="3" t="inlineStr">
        <is>
          <t>Financing Receivable, General Allowance, Allowance for Credit Loss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row>
    <row r="59">
      <c r="A59" s="4" t="inlineStr">
        <is>
          <t>Total quarter allowances (reversals), General CECL allowance</t>
        </is>
      </c>
      <c r="B59" s="4" t="inlineStr">
        <is>
          <t xml:space="preserve"> </t>
        </is>
      </c>
      <c r="C59" s="4" t="inlineStr">
        <is>
          <t xml:space="preserve"> </t>
        </is>
      </c>
      <c r="D59" s="5" t="n">
        <v>26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row>
    <row r="60">
      <c r="A60" s="3" t="inlineStr">
        <is>
          <t>Financing Receivable, Total Allowance for Credit Los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row>
    <row r="61">
      <c r="A61" s="4" t="inlineStr">
        <is>
          <t>Specific CECL Allowance, net</t>
        </is>
      </c>
      <c r="B61" s="4" t="inlineStr">
        <is>
          <t xml:space="preserve"> </t>
        </is>
      </c>
      <c r="C61" s="4" t="inlineStr">
        <is>
          <t xml:space="preserve"> </t>
        </is>
      </c>
      <c r="D61" s="6" t="n">
        <v>53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row>
    <row r="62"/>
    <row r="63">
      <c r="A63" s="4" t="inlineStr">
        <is>
          <t>[1]Comprised of $53,000 and $26,000 Specific CECL Reversals and $2,564 and $11,897 of General CECL Reversals for the three and nine months ended September 30, 2022, respectively. Comprised of $0 and $30,000 Specific CECL Reversals and $5,766 and $6,590 of General CECL Reversals for the three and nine months ended September 30, 2021, respectively.</t>
        </is>
      </c>
    </row>
  </sheetData>
  <mergeCells count="7">
    <mergeCell ref="A1:A2"/>
    <mergeCell ref="D1:I1"/>
    <mergeCell ref="J1:M1"/>
    <mergeCell ref="J2:K2"/>
    <mergeCell ref="L2:M2"/>
    <mergeCell ref="A62:N62"/>
    <mergeCell ref="A63:N6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ercial Mortgage Loans, Subordinate Loans and Other Lending Assets, Net - Current Expected Credit Losses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llowance reserve</t>
        </is>
      </c>
      <c r="B3" s="6" t="n">
        <v>21985</v>
      </c>
      <c r="C3" s="4" t="inlineStr">
        <is>
          <t xml:space="preserve"> </t>
        </is>
      </c>
      <c r="D3" s="4" t="inlineStr">
        <is>
          <t xml:space="preserve"> </t>
        </is>
      </c>
      <c r="E3" s="6" t="n">
        <v>33588</v>
      </c>
      <c r="F3" s="4" t="inlineStr">
        <is>
          <t xml:space="preserve"> </t>
        </is>
      </c>
      <c r="G3" s="4" t="inlineStr">
        <is>
          <t xml:space="preserve"> </t>
        </is>
      </c>
      <c r="H3" s="4" t="inlineStr">
        <is>
          <t xml:space="preserve"> </t>
        </is>
      </c>
      <c r="I3" s="4" t="inlineStr">
        <is>
          <t xml:space="preserve"> </t>
        </is>
      </c>
    </row>
    <row r="4">
      <c r="A4" s="4" t="inlineStr">
        <is>
          <t>Unfunded commitments</t>
        </is>
      </c>
      <c r="B4" s="5" t="n">
        <v>2812</v>
      </c>
      <c r="C4" s="6" t="n">
        <v>3999</v>
      </c>
      <c r="D4" s="6" t="n">
        <v>3928</v>
      </c>
      <c r="E4" s="5" t="n">
        <v>3106</v>
      </c>
      <c r="F4" s="6" t="n">
        <v>2193</v>
      </c>
      <c r="G4" s="6" t="n">
        <v>2444</v>
      </c>
      <c r="H4" s="6" t="n">
        <v>3794</v>
      </c>
      <c r="I4" s="6" t="n">
        <v>3365</v>
      </c>
    </row>
    <row r="5">
      <c r="A5" s="4" t="inlineStr">
        <is>
          <t>Total General CECL Allowance</t>
        </is>
      </c>
      <c r="B5" s="5" t="n">
        <v>24797</v>
      </c>
      <c r="C5" s="6" t="n">
        <v>27361</v>
      </c>
      <c r="D5" s="6" t="n">
        <v>25305</v>
      </c>
      <c r="E5" s="5" t="n">
        <v>36694</v>
      </c>
      <c r="F5" s="6" t="n">
        <v>34877</v>
      </c>
      <c r="G5" s="6" t="n">
        <v>40643</v>
      </c>
      <c r="H5" s="6" t="n">
        <v>40229</v>
      </c>
      <c r="I5" s="6" t="n">
        <v>41467</v>
      </c>
    </row>
    <row r="6">
      <c r="A6" s="4" t="inlineStr">
        <is>
          <t>Commercial Mortgage Portfolio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reserve</t>
        </is>
      </c>
      <c r="B8" s="5" t="n">
        <v>18554</v>
      </c>
      <c r="C8" s="4" t="inlineStr">
        <is>
          <t xml:space="preserve"> </t>
        </is>
      </c>
      <c r="D8" s="4" t="inlineStr">
        <is>
          <t xml:space="preserve"> </t>
        </is>
      </c>
      <c r="E8" s="5" t="n">
        <v>22554</v>
      </c>
      <c r="F8" s="4" t="inlineStr">
        <is>
          <t xml:space="preserve"> </t>
        </is>
      </c>
      <c r="G8" s="4" t="inlineStr">
        <is>
          <t xml:space="preserve"> </t>
        </is>
      </c>
      <c r="H8" s="4" t="inlineStr">
        <is>
          <t xml:space="preserve"> </t>
        </is>
      </c>
      <c r="I8" s="4" t="inlineStr">
        <is>
          <t xml:space="preserve"> </t>
        </is>
      </c>
    </row>
    <row r="9">
      <c r="A9" s="4" t="inlineStr">
        <is>
          <t>Subordinate Mortgage Portfolio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lowance reserve</t>
        </is>
      </c>
      <c r="B11" s="6" t="n">
        <v>3431</v>
      </c>
      <c r="C11" s="4" t="inlineStr">
        <is>
          <t xml:space="preserve"> </t>
        </is>
      </c>
      <c r="D11" s="4" t="inlineStr">
        <is>
          <t xml:space="preserve"> </t>
        </is>
      </c>
      <c r="E11" s="6" t="n">
        <v>11034</v>
      </c>
      <c r="F11" s="4" t="inlineStr">
        <is>
          <t xml:space="preserve"> </t>
        </is>
      </c>
      <c r="G11" s="4" t="inlineStr">
        <is>
          <t xml:space="preserve"> </t>
        </is>
      </c>
      <c r="H11" s="4" t="inlineStr">
        <is>
          <t xml:space="preserve"> </t>
        </is>
      </c>
      <c r="I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ercial Mortgage Loans, Subordinate Loans and Other Lending Assets, Net - Cost Recovery Loans (Details) $ in Thousands</t>
        </is>
      </c>
      <c r="B1" s="2" t="inlineStr">
        <is>
          <t>3 Months Ended</t>
        </is>
      </c>
      <c r="E1" s="2" t="inlineStr">
        <is>
          <t>9 Months Ended</t>
        </is>
      </c>
    </row>
    <row r="2">
      <c r="B2" s="2" t="inlineStr">
        <is>
          <t>Sep. 30, 2022 USD ($)</t>
        </is>
      </c>
      <c r="C2" s="2" t="inlineStr">
        <is>
          <t>Sep. 30, 2021 USD ($)</t>
        </is>
      </c>
      <c r="D2" s="2" t="inlineStr">
        <is>
          <t>Jun. 30, 2021 USD ($)</t>
        </is>
      </c>
      <c r="E2" s="2" t="inlineStr">
        <is>
          <t>Sep. 30, 2022 USD ($)</t>
        </is>
      </c>
      <c r="F2" s="2" t="inlineStr">
        <is>
          <t>Sep. 30, 2021 USD ($)</t>
        </is>
      </c>
      <c r="G2" s="2" t="inlineStr">
        <is>
          <t>Aug. 03, 2022 USD ($)</t>
        </is>
      </c>
      <c r="H2" s="2" t="inlineStr">
        <is>
          <t>Jun. 30, 2022 USD ($)</t>
        </is>
      </c>
      <c r="I2" s="2" t="inlineStr">
        <is>
          <t>Mar. 31, 2022 USD ($)</t>
        </is>
      </c>
      <c r="J2" s="2" t="inlineStr">
        <is>
          <t>Dec. 31, 2021 USD ($)</t>
        </is>
      </c>
      <c r="K2" s="2" t="inlineStr">
        <is>
          <t>Mar. 31, 2021 USD ($)</t>
        </is>
      </c>
      <c r="L2" s="2" t="inlineStr">
        <is>
          <t>Dec. 31, 2020 USD ($)</t>
        </is>
      </c>
      <c r="M2" s="2" t="inlineStr">
        <is>
          <t>Oct. 31, 2020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pecific CECL allowance</t>
        </is>
      </c>
      <c r="B4" s="6" t="n">
        <v>119000</v>
      </c>
      <c r="C4" s="4" t="inlineStr">
        <is>
          <t xml:space="preserve"> </t>
        </is>
      </c>
      <c r="D4" s="6" t="n">
        <v>68000</v>
      </c>
      <c r="E4" s="6" t="n">
        <v>119000</v>
      </c>
      <c r="F4" s="4" t="inlineStr">
        <is>
          <t xml:space="preserve"> </t>
        </is>
      </c>
      <c r="G4" s="4" t="inlineStr">
        <is>
          <t xml:space="preserve"> </t>
        </is>
      </c>
      <c r="H4" s="4" t="inlineStr">
        <is>
          <t xml:space="preserve"> </t>
        </is>
      </c>
      <c r="I4" s="4" t="inlineStr">
        <is>
          <t xml:space="preserve"> </t>
        </is>
      </c>
      <c r="J4" s="6" t="n">
        <v>145000</v>
      </c>
      <c r="K4" s="4" t="inlineStr">
        <is>
          <t xml:space="preserve"> </t>
        </is>
      </c>
      <c r="L4" s="4" t="inlineStr">
        <is>
          <t xml:space="preserve"> </t>
        </is>
      </c>
      <c r="M4" s="4" t="inlineStr">
        <is>
          <t xml:space="preserve"> </t>
        </is>
      </c>
    </row>
    <row r="5">
      <c r="A5" s="4" t="inlineStr">
        <is>
          <t>Amortized cost</t>
        </is>
      </c>
      <c r="B5" s="5" t="n">
        <v>661500</v>
      </c>
      <c r="C5" s="4" t="inlineStr">
        <is>
          <t xml:space="preserve"> </t>
        </is>
      </c>
      <c r="D5" s="4" t="inlineStr">
        <is>
          <t xml:space="preserve"> </t>
        </is>
      </c>
      <c r="E5" s="5" t="n">
        <v>661500</v>
      </c>
      <c r="F5" s="4" t="inlineStr">
        <is>
          <t xml:space="preserve"> </t>
        </is>
      </c>
      <c r="G5" s="4" t="inlineStr">
        <is>
          <t xml:space="preserve"> </t>
        </is>
      </c>
      <c r="H5" s="4" t="inlineStr">
        <is>
          <t xml:space="preserve"> </t>
        </is>
      </c>
      <c r="I5" s="4" t="inlineStr">
        <is>
          <t xml:space="preserve"> </t>
        </is>
      </c>
      <c r="J5" s="5" t="n">
        <v>639600</v>
      </c>
      <c r="K5" s="4" t="inlineStr">
        <is>
          <t xml:space="preserve"> </t>
        </is>
      </c>
      <c r="L5" s="4" t="inlineStr">
        <is>
          <t xml:space="preserve"> </t>
        </is>
      </c>
      <c r="M5" s="4" t="inlineStr">
        <is>
          <t xml:space="preserve"> </t>
        </is>
      </c>
    </row>
    <row r="6">
      <c r="A6" s="4" t="inlineStr">
        <is>
          <t>Total carrying value, net</t>
        </is>
      </c>
      <c r="B6" s="6" t="n">
        <v>8731306</v>
      </c>
      <c r="C6" s="4" t="inlineStr">
        <is>
          <t xml:space="preserve"> </t>
        </is>
      </c>
      <c r="D6" s="4" t="inlineStr">
        <is>
          <t xml:space="preserve"> </t>
        </is>
      </c>
      <c r="E6" s="6" t="n">
        <v>8731306</v>
      </c>
      <c r="F6" s="4" t="inlineStr">
        <is>
          <t xml:space="preserve"> </t>
        </is>
      </c>
      <c r="G6" s="6" t="n">
        <v>226500</v>
      </c>
      <c r="H6" s="4" t="inlineStr">
        <is>
          <t xml:space="preserve"> </t>
        </is>
      </c>
      <c r="I6" s="4" t="inlineStr">
        <is>
          <t xml:space="preserve"> </t>
        </is>
      </c>
      <c r="J6" s="5" t="n">
        <v>7857260</v>
      </c>
      <c r="K6" s="4" t="inlineStr">
        <is>
          <t xml:space="preserve"> </t>
        </is>
      </c>
      <c r="L6" s="4" t="inlineStr">
        <is>
          <t xml:space="preserve"> </t>
        </is>
      </c>
      <c r="M6" s="4" t="inlineStr">
        <is>
          <t xml:space="preserve"> </t>
        </is>
      </c>
    </row>
    <row r="7">
      <c r="A7" s="4" t="inlineStr">
        <is>
          <t>Equity contribution rate</t>
        </is>
      </c>
      <c r="B7" s="8" t="n">
        <v>0.9</v>
      </c>
      <c r="C7" s="4" t="inlineStr">
        <is>
          <t xml:space="preserve"> </t>
        </is>
      </c>
      <c r="D7" s="4" t="inlineStr">
        <is>
          <t xml:space="preserve"> </t>
        </is>
      </c>
      <c r="E7" s="8" t="n">
        <v>0.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in kind interest</t>
        </is>
      </c>
      <c r="B8" s="6" t="n">
        <v>2700</v>
      </c>
      <c r="C8" s="6" t="n">
        <v>10200</v>
      </c>
      <c r="D8" s="4" t="inlineStr">
        <is>
          <t xml:space="preserve"> </t>
        </is>
      </c>
      <c r="E8" s="6" t="n">
        <v>8300</v>
      </c>
      <c r="F8" s="6" t="n">
        <v>407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urner Consul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contribution rate</t>
        </is>
      </c>
      <c r="B11" s="8" t="n">
        <v>0.1</v>
      </c>
      <c r="C11" s="4" t="inlineStr">
        <is>
          <t xml:space="preserve"> </t>
        </is>
      </c>
      <c r="D11" s="4" t="inlineStr">
        <is>
          <t xml:space="preserve"> </t>
        </is>
      </c>
      <c r="E11" s="8"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ercial Mortgage and Subordinated Portfolio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pecific CECL allowance</t>
        </is>
      </c>
      <c r="B14" s="6" t="n">
        <v>119000</v>
      </c>
      <c r="C14" s="5" t="n">
        <v>145000</v>
      </c>
      <c r="D14" s="5" t="n">
        <v>145000</v>
      </c>
      <c r="E14" s="6" t="n">
        <v>119000</v>
      </c>
      <c r="F14" s="5" t="n">
        <v>145000</v>
      </c>
      <c r="G14" s="4" t="inlineStr">
        <is>
          <t xml:space="preserve"> </t>
        </is>
      </c>
      <c r="H14" s="6" t="n">
        <v>172000</v>
      </c>
      <c r="I14" s="6" t="n">
        <v>175000</v>
      </c>
      <c r="J14" s="5" t="n">
        <v>145000</v>
      </c>
      <c r="K14" s="6" t="n">
        <v>175000</v>
      </c>
      <c r="L14" s="6" t="n">
        <v>175000</v>
      </c>
      <c r="M14" s="4" t="inlineStr">
        <is>
          <t xml:space="preserve"> </t>
        </is>
      </c>
    </row>
    <row r="15">
      <c r="A15" s="4" t="inlineStr">
        <is>
          <t>Total carrying value, net</t>
        </is>
      </c>
      <c r="B15" s="5" t="n">
        <v>206800</v>
      </c>
      <c r="C15" s="4" t="inlineStr">
        <is>
          <t xml:space="preserve"> </t>
        </is>
      </c>
      <c r="D15" s="4" t="inlineStr">
        <is>
          <t xml:space="preserve"> </t>
        </is>
      </c>
      <c r="E15" s="6" t="n">
        <v>206800</v>
      </c>
      <c r="F15" s="4" t="inlineStr">
        <is>
          <t xml:space="preserve"> </t>
        </is>
      </c>
      <c r="G15" s="4" t="inlineStr">
        <is>
          <t xml:space="preserve"> </t>
        </is>
      </c>
      <c r="H15" s="4" t="inlineStr">
        <is>
          <t xml:space="preserve"> </t>
        </is>
      </c>
      <c r="I15" s="4" t="inlineStr">
        <is>
          <t xml:space="preserve"> </t>
        </is>
      </c>
      <c r="J15" s="6" t="n">
        <v>97800</v>
      </c>
      <c r="K15" s="4" t="inlineStr">
        <is>
          <t xml:space="preserve"> </t>
        </is>
      </c>
      <c r="L15" s="4" t="inlineStr">
        <is>
          <t xml:space="preserve"> </t>
        </is>
      </c>
      <c r="M15" s="4" t="inlineStr">
        <is>
          <t xml:space="preserve"> </t>
        </is>
      </c>
    </row>
    <row r="16">
      <c r="A16" s="4" t="inlineStr">
        <is>
          <t>Write-offs, specific CECL allowance, funded</t>
        </is>
      </c>
      <c r="B16" s="6" t="n">
        <v>53000</v>
      </c>
      <c r="C16" s="4" t="inlineStr">
        <is>
          <t xml:space="preserve"> </t>
        </is>
      </c>
      <c r="D16" s="6" t="n">
        <v>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Hotel - Atlanta, GA | Capitalizatio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an collateral, measurement input</t>
        </is>
      </c>
      <c r="B19" s="12" t="n">
        <v>0.093</v>
      </c>
      <c r="C19" s="4" t="inlineStr">
        <is>
          <t xml:space="preserve"> </t>
        </is>
      </c>
      <c r="D19" s="4" t="inlineStr">
        <is>
          <t xml:space="preserve"> </t>
        </is>
      </c>
      <c r="E19" s="12" t="n">
        <v>0.09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Hotel - Atlanta, GA |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collateral, measurement input</t>
        </is>
      </c>
      <c r="B22" s="12" t="n">
        <v>0.113</v>
      </c>
      <c r="C22" s="4" t="inlineStr">
        <is>
          <t xml:space="preserve"> </t>
        </is>
      </c>
      <c r="D22" s="4" t="inlineStr">
        <is>
          <t xml:space="preserve"> </t>
        </is>
      </c>
      <c r="E22" s="12" t="n">
        <v>0.11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tail Center - Cincinnati, O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 in kind interest</t>
        </is>
      </c>
      <c r="B25" s="6" t="n">
        <v>600</v>
      </c>
      <c r="C25" s="6" t="n">
        <v>200</v>
      </c>
      <c r="D25" s="4" t="inlineStr">
        <is>
          <t xml:space="preserve"> </t>
        </is>
      </c>
      <c r="E25" s="6" t="n">
        <v>1200</v>
      </c>
      <c r="F25" s="6" t="n">
        <v>1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tail Center - Cincinnati, OH | Capitalizatio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an collateral, measurement input</t>
        </is>
      </c>
      <c r="B28" s="12" t="n">
        <v>0.08</v>
      </c>
      <c r="C28" s="4" t="inlineStr">
        <is>
          <t xml:space="preserve"> </t>
        </is>
      </c>
      <c r="D28" s="4" t="inlineStr">
        <is>
          <t xml:space="preserve"> </t>
        </is>
      </c>
      <c r="E28" s="12" t="n">
        <v>0.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idential-for-Sale - Manhattan, NY |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 collateral, measurement input</t>
        </is>
      </c>
      <c r="B31" s="13" t="n">
        <v>0.1</v>
      </c>
      <c r="C31" s="4" t="inlineStr">
        <is>
          <t xml:space="preserve"> </t>
        </is>
      </c>
      <c r="D31" s="4" t="inlineStr">
        <is>
          <t xml:space="preserve"> </t>
        </is>
      </c>
      <c r="E31" s="13" t="n">
        <v>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ortgage, Amortized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ortized cost prior to Specific CECL Allowance</t>
        </is>
      </c>
      <c r="B34" s="6" t="n">
        <v>466632</v>
      </c>
      <c r="C34" s="4" t="inlineStr">
        <is>
          <t xml:space="preserve"> </t>
        </is>
      </c>
      <c r="D34" s="4" t="inlineStr">
        <is>
          <t xml:space="preserve"> </t>
        </is>
      </c>
      <c r="E34" s="6" t="n">
        <v>46663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pecific CECL allowance</t>
        </is>
      </c>
      <c r="B35" s="5" t="n">
        <v>89000</v>
      </c>
      <c r="C35" s="4" t="inlineStr">
        <is>
          <t xml:space="preserve"> </t>
        </is>
      </c>
      <c r="D35" s="4" t="inlineStr">
        <is>
          <t xml:space="preserve"> </t>
        </is>
      </c>
      <c r="E35" s="5" t="n">
        <v>89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rtized cost</t>
        </is>
      </c>
      <c r="B36" s="5" t="n">
        <v>377632</v>
      </c>
      <c r="C36" s="4" t="inlineStr">
        <is>
          <t xml:space="preserve"> </t>
        </is>
      </c>
      <c r="D36" s="4" t="inlineStr">
        <is>
          <t xml:space="preserve"> </t>
        </is>
      </c>
      <c r="E36" s="5" t="n">
        <v>37763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ortgage, Amortized cost | Urban Predevelopment - Miami, F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mortized cost prior to Specific CECL Allowance</t>
        </is>
      </c>
      <c r="B39" s="5" t="n">
        <v>191139</v>
      </c>
      <c r="C39" s="4" t="inlineStr">
        <is>
          <t xml:space="preserve"> </t>
        </is>
      </c>
      <c r="D39" s="4" t="inlineStr">
        <is>
          <t xml:space="preserve"> </t>
        </is>
      </c>
      <c r="E39" s="5" t="n">
        <v>19113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pecific CECL allowance</t>
        </is>
      </c>
      <c r="B40" s="5" t="n">
        <v>15000</v>
      </c>
      <c r="C40" s="4" t="inlineStr">
        <is>
          <t xml:space="preserve"> </t>
        </is>
      </c>
      <c r="D40" s="4" t="inlineStr">
        <is>
          <t xml:space="preserve"> </t>
        </is>
      </c>
      <c r="E40" s="5" t="n">
        <v>1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rtized cost</t>
        </is>
      </c>
      <c r="B41" s="5" t="n">
        <v>176139</v>
      </c>
      <c r="C41" s="4" t="inlineStr">
        <is>
          <t xml:space="preserve"> </t>
        </is>
      </c>
      <c r="D41" s="4" t="inlineStr">
        <is>
          <t xml:space="preserve"> </t>
        </is>
      </c>
      <c r="E41" s="5" t="n">
        <v>17613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carrying valu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88200</v>
      </c>
    </row>
    <row r="43">
      <c r="A43" s="4" t="inlineStr">
        <is>
          <t>Mortgage, Amortized cost | Retail Center - Cincinnati, O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ortized cost prior to Specific CECL Allowance</t>
        </is>
      </c>
      <c r="B45" s="5" t="n">
        <v>170661</v>
      </c>
      <c r="C45" s="4" t="inlineStr">
        <is>
          <t xml:space="preserve"> </t>
        </is>
      </c>
      <c r="D45" s="4" t="inlineStr">
        <is>
          <t xml:space="preserve"> </t>
        </is>
      </c>
      <c r="E45" s="5" t="n">
        <v>17066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pecific CECL allowance</t>
        </is>
      </c>
      <c r="B46" s="5" t="n">
        <v>67000</v>
      </c>
      <c r="C46" s="4" t="inlineStr">
        <is>
          <t xml:space="preserve"> </t>
        </is>
      </c>
      <c r="D46" s="4" t="inlineStr">
        <is>
          <t xml:space="preserve"> </t>
        </is>
      </c>
      <c r="E46" s="5" t="n">
        <v>67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mortized cost</t>
        </is>
      </c>
      <c r="B47" s="5" t="n">
        <v>103661</v>
      </c>
      <c r="C47" s="4" t="inlineStr">
        <is>
          <t xml:space="preserve"> </t>
        </is>
      </c>
      <c r="D47" s="4" t="inlineStr">
        <is>
          <t xml:space="preserve"> </t>
        </is>
      </c>
      <c r="E47" s="5" t="n">
        <v>10366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ortgage, Amortized cost | Hotel - Atlanta, G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ortized cost prior to Specific CECL Allowance</t>
        </is>
      </c>
      <c r="B50" s="5" t="n">
        <v>104832</v>
      </c>
      <c r="C50" s="4" t="inlineStr">
        <is>
          <t xml:space="preserve"> </t>
        </is>
      </c>
      <c r="D50" s="4" t="inlineStr">
        <is>
          <t xml:space="preserve"> </t>
        </is>
      </c>
      <c r="E50" s="5" t="n">
        <v>10483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pecific CECL allowance</t>
        </is>
      </c>
      <c r="B51" s="5" t="n">
        <v>7000</v>
      </c>
      <c r="C51" s="4" t="inlineStr">
        <is>
          <t xml:space="preserve"> </t>
        </is>
      </c>
      <c r="D51" s="4" t="inlineStr">
        <is>
          <t xml:space="preserve"> </t>
        </is>
      </c>
      <c r="E51" s="5" t="n">
        <v>7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mortized cost</t>
        </is>
      </c>
      <c r="B52" s="5" t="n">
        <v>97832</v>
      </c>
      <c r="C52" s="4" t="inlineStr">
        <is>
          <t xml:space="preserve"> </t>
        </is>
      </c>
      <c r="D52" s="4" t="inlineStr">
        <is>
          <t xml:space="preserve"> </t>
        </is>
      </c>
      <c r="E52" s="5" t="n">
        <v>9783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ezzanine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ortized cost prior to Specific CECL Allowance</t>
        </is>
      </c>
      <c r="B55" s="5" t="n">
        <v>81980</v>
      </c>
      <c r="C55" s="4" t="inlineStr">
        <is>
          <t xml:space="preserve"> </t>
        </is>
      </c>
      <c r="D55" s="4" t="inlineStr">
        <is>
          <t xml:space="preserve"> </t>
        </is>
      </c>
      <c r="E55" s="5" t="n">
        <v>8198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pecific CECL allowance</t>
        </is>
      </c>
      <c r="B56" s="5" t="n">
        <v>30000</v>
      </c>
      <c r="C56" s="4" t="inlineStr">
        <is>
          <t xml:space="preserve"> </t>
        </is>
      </c>
      <c r="D56" s="4" t="inlineStr">
        <is>
          <t xml:space="preserve"> </t>
        </is>
      </c>
      <c r="E56" s="5" t="n">
        <v>3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mortized cost</t>
        </is>
      </c>
      <c r="B57" s="5" t="n">
        <v>51980</v>
      </c>
      <c r="C57" s="4" t="inlineStr">
        <is>
          <t xml:space="preserve"> </t>
        </is>
      </c>
      <c r="D57" s="4" t="inlineStr">
        <is>
          <t xml:space="preserve"> </t>
        </is>
      </c>
      <c r="E57" s="5" t="n">
        <v>5198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ayment in kind interest</t>
        </is>
      </c>
      <c r="B58" s="4" t="inlineStr">
        <is>
          <t xml:space="preserve"> </t>
        </is>
      </c>
      <c r="C58" s="4" t="inlineStr">
        <is>
          <t xml:space="preserve"> </t>
        </is>
      </c>
      <c r="D58" s="4" t="inlineStr">
        <is>
          <t xml:space="preserve"> </t>
        </is>
      </c>
      <c r="E58" s="5" t="n">
        <v>82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ezzanine Loans | Residential-for-Sale - Manhattan, 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mortized cost prior to Specific CECL Allowance</t>
        </is>
      </c>
      <c r="B61" s="5" t="n">
        <v>81980</v>
      </c>
      <c r="C61" s="4" t="inlineStr">
        <is>
          <t xml:space="preserve"> </t>
        </is>
      </c>
      <c r="D61" s="4" t="inlineStr">
        <is>
          <t xml:space="preserve"> </t>
        </is>
      </c>
      <c r="E61" s="5" t="n">
        <v>8198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pecific CECL allowance</t>
        </is>
      </c>
      <c r="B62" s="5" t="n">
        <v>30000</v>
      </c>
      <c r="C62" s="4" t="inlineStr">
        <is>
          <t xml:space="preserve"> </t>
        </is>
      </c>
      <c r="D62" s="4" t="inlineStr">
        <is>
          <t xml:space="preserve"> </t>
        </is>
      </c>
      <c r="E62" s="5" t="n">
        <v>3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ortized cost</t>
        </is>
      </c>
      <c r="B63" s="5" t="n">
        <v>51980</v>
      </c>
      <c r="C63" s="4" t="inlineStr">
        <is>
          <t xml:space="preserve"> </t>
        </is>
      </c>
      <c r="D63" s="4" t="inlineStr">
        <is>
          <t xml:space="preserve"> </t>
        </is>
      </c>
      <c r="E63" s="5" t="n">
        <v>5198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al Estate and Mezzan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mortized cost prior to Specific CECL Allowance</t>
        </is>
      </c>
      <c r="B66" s="5" t="n">
        <v>548612</v>
      </c>
      <c r="C66" s="4" t="inlineStr">
        <is>
          <t xml:space="preserve"> </t>
        </is>
      </c>
      <c r="D66" s="4" t="inlineStr">
        <is>
          <t xml:space="preserve"> </t>
        </is>
      </c>
      <c r="E66" s="5" t="n">
        <v>54861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pecific CECL allowance</t>
        </is>
      </c>
      <c r="B67" s="5" t="n">
        <v>119000</v>
      </c>
      <c r="C67" s="4" t="inlineStr">
        <is>
          <t xml:space="preserve"> </t>
        </is>
      </c>
      <c r="D67" s="4" t="inlineStr">
        <is>
          <t xml:space="preserve"> </t>
        </is>
      </c>
      <c r="E67" s="5" t="n">
        <v>119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mortized cost</t>
        </is>
      </c>
      <c r="B68" s="6" t="n">
        <v>429612</v>
      </c>
      <c r="C68" s="4" t="inlineStr">
        <is>
          <t xml:space="preserve"> </t>
        </is>
      </c>
      <c r="D68" s="4" t="inlineStr">
        <is>
          <t xml:space="preserve"> </t>
        </is>
      </c>
      <c r="E68" s="6" t="n">
        <v>42961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Assets and Liabilities Related to Real Estate Owned - Narrative (Details) - USD ($) $ in Thousands</t>
        </is>
      </c>
      <c r="F1" s="2" t="inlineStr">
        <is>
          <t>1 Months Ended</t>
        </is>
      </c>
      <c r="G1" s="2" t="inlineStr">
        <is>
          <t>3 Months Ended</t>
        </is>
      </c>
      <c r="L1" s="2" t="inlineStr">
        <is>
          <t>9 Months Ended</t>
        </is>
      </c>
      <c r="N1" s="2" t="inlineStr">
        <is>
          <t>12 Months Ended</t>
        </is>
      </c>
    </row>
    <row r="2">
      <c r="C2" s="2" t="inlineStr">
        <is>
          <t>Aug. 03, 2022</t>
        </is>
      </c>
      <c r="D2" s="2" t="inlineStr">
        <is>
          <t>Jun. 29, 2021</t>
        </is>
      </c>
      <c r="E2" s="2" t="inlineStr">
        <is>
          <t>May 24, 2021</t>
        </is>
      </c>
      <c r="F2" s="2" t="inlineStr">
        <is>
          <t>Dec. 31, 2020</t>
        </is>
      </c>
      <c r="G2" s="2" t="inlineStr">
        <is>
          <t>Sep. 30, 2022</t>
        </is>
      </c>
      <c r="H2" s="2" t="inlineStr">
        <is>
          <t>Jun. 30, 2022</t>
        </is>
      </c>
      <c r="I2" s="2" t="inlineStr">
        <is>
          <t>Sep. 30, 2021</t>
        </is>
      </c>
      <c r="J2" s="2" t="inlineStr">
        <is>
          <t>Jun. 30, 2021</t>
        </is>
      </c>
      <c r="K2" s="2" t="inlineStr">
        <is>
          <t>Mar. 31, 2020</t>
        </is>
      </c>
      <c r="L2" s="2" t="inlineStr">
        <is>
          <t>Sep. 30, 2022</t>
        </is>
      </c>
      <c r="M2" s="2" t="inlineStr">
        <is>
          <t>Sep. 30, 2021</t>
        </is>
      </c>
      <c r="N2" s="2" t="inlineStr">
        <is>
          <t>Dec. 31, 2020</t>
        </is>
      </c>
      <c r="O2" s="2" t="inlineStr">
        <is>
          <t>Dec. 31, 2021</t>
        </is>
      </c>
      <c r="P2" s="2" t="inlineStr">
        <is>
          <t>Mar. 31, 2021</t>
        </is>
      </c>
      <c r="Q2" s="2" t="inlineStr">
        <is>
          <t>Dec. 31, 2017</t>
        </is>
      </c>
      <c r="R2" s="2" t="inlineStr">
        <is>
          <t>Dec. 31, 2015</t>
        </is>
      </c>
      <c r="S2" s="2" t="inlineStr">
        <is>
          <t>Jun. 30, 2015</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al estate held-for-sale, impair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600</v>
      </c>
      <c r="Q4" s="4" t="inlineStr">
        <is>
          <t xml:space="preserve"> </t>
        </is>
      </c>
      <c r="R4" s="4" t="inlineStr">
        <is>
          <t xml:space="preserve"> </t>
        </is>
      </c>
      <c r="S4" s="4" t="inlineStr">
        <is>
          <t xml:space="preserve"> </t>
        </is>
      </c>
    </row>
    <row r="5">
      <c r="A5" s="4" t="inlineStr">
        <is>
          <t>Total carrying value, net</t>
        </is>
      </c>
      <c r="C5" s="6" t="n">
        <v>226500</v>
      </c>
      <c r="D5" s="4" t="inlineStr">
        <is>
          <t xml:space="preserve"> </t>
        </is>
      </c>
      <c r="E5" s="4" t="inlineStr">
        <is>
          <t xml:space="preserve"> </t>
        </is>
      </c>
      <c r="F5" s="4" t="inlineStr">
        <is>
          <t xml:space="preserve"> </t>
        </is>
      </c>
      <c r="G5" s="6" t="n">
        <v>8731306</v>
      </c>
      <c r="H5" s="4" t="inlineStr">
        <is>
          <t xml:space="preserve"> </t>
        </is>
      </c>
      <c r="I5" s="4" t="inlineStr">
        <is>
          <t xml:space="preserve"> </t>
        </is>
      </c>
      <c r="J5" s="4" t="inlineStr">
        <is>
          <t xml:space="preserve"> </t>
        </is>
      </c>
      <c r="K5" s="4" t="inlineStr">
        <is>
          <t xml:space="preserve"> </t>
        </is>
      </c>
      <c r="L5" s="6" t="n">
        <v>8731306</v>
      </c>
      <c r="M5" s="4" t="inlineStr">
        <is>
          <t xml:space="preserve"> </t>
        </is>
      </c>
      <c r="N5" s="4" t="inlineStr">
        <is>
          <t xml:space="preserve"> </t>
        </is>
      </c>
      <c r="O5" s="6" t="n">
        <v>7857260</v>
      </c>
      <c r="P5" s="4" t="inlineStr">
        <is>
          <t xml:space="preserve"> </t>
        </is>
      </c>
      <c r="Q5" s="4" t="inlineStr">
        <is>
          <t xml:space="preserve"> </t>
        </is>
      </c>
      <c r="R5" s="4" t="inlineStr">
        <is>
          <t xml:space="preserve"> </t>
        </is>
      </c>
      <c r="S5" s="4" t="inlineStr">
        <is>
          <t xml:space="preserve"> </t>
        </is>
      </c>
    </row>
    <row r="6">
      <c r="A6" s="4" t="inlineStr">
        <is>
          <t>Debt related to real estate owned, held for investment, net (net of deferred financing costs of $4,857 in 2022)</t>
        </is>
      </c>
      <c r="C6" s="4" t="inlineStr">
        <is>
          <t xml:space="preserve"> </t>
        </is>
      </c>
      <c r="D6" s="4" t="inlineStr">
        <is>
          <t xml:space="preserve"> </t>
        </is>
      </c>
      <c r="E6" s="4" t="inlineStr">
        <is>
          <t xml:space="preserve"> </t>
        </is>
      </c>
      <c r="F6" s="4" t="inlineStr">
        <is>
          <t xml:space="preserve"> </t>
        </is>
      </c>
      <c r="G6" s="5" t="n">
        <v>159978</v>
      </c>
      <c r="H6" s="4" t="inlineStr">
        <is>
          <t xml:space="preserve"> </t>
        </is>
      </c>
      <c r="I6" s="4" t="inlineStr">
        <is>
          <t xml:space="preserve"> </t>
        </is>
      </c>
      <c r="J6" s="4" t="inlineStr">
        <is>
          <t xml:space="preserve"> </t>
        </is>
      </c>
      <c r="K6" s="4" t="inlineStr">
        <is>
          <t xml:space="preserve"> </t>
        </is>
      </c>
      <c r="L6" s="5" t="n">
        <v>159978</v>
      </c>
      <c r="M6" s="4" t="inlineStr">
        <is>
          <t xml:space="preserve"> </t>
        </is>
      </c>
      <c r="N6" s="4" t="inlineStr">
        <is>
          <t xml:space="preserve"> </t>
        </is>
      </c>
      <c r="O6" s="5" t="n">
        <v>0</v>
      </c>
      <c r="P6" s="4" t="inlineStr">
        <is>
          <t xml:space="preserve"> </t>
        </is>
      </c>
      <c r="Q6" s="4" t="inlineStr">
        <is>
          <t xml:space="preserve"> </t>
        </is>
      </c>
      <c r="R6" s="4" t="inlineStr">
        <is>
          <t xml:space="preserve"> </t>
        </is>
      </c>
      <c r="S6" s="4" t="inlineStr">
        <is>
          <t xml:space="preserve"> </t>
        </is>
      </c>
    </row>
    <row r="7">
      <c r="A7" s="4" t="inlineStr">
        <is>
          <t>Specific CECL Allowance, net</t>
        </is>
      </c>
      <c r="C7" s="4" t="inlineStr">
        <is>
          <t xml:space="preserve"> </t>
        </is>
      </c>
      <c r="D7" s="4" t="inlineStr">
        <is>
          <t xml:space="preserve"> </t>
        </is>
      </c>
      <c r="E7" s="6" t="n">
        <v>10000</v>
      </c>
      <c r="F7" s="4" t="inlineStr">
        <is>
          <t xml:space="preserve"> </t>
        </is>
      </c>
      <c r="G7" s="5" t="n">
        <v>-53000</v>
      </c>
      <c r="H7" s="6" t="n">
        <v>-10000</v>
      </c>
      <c r="I7" s="4" t="inlineStr">
        <is>
          <t xml:space="preserve"> </t>
        </is>
      </c>
      <c r="J7" s="6" t="n">
        <v>20000</v>
      </c>
      <c r="K7" s="4" t="inlineStr">
        <is>
          <t xml:space="preserve"> </t>
        </is>
      </c>
      <c r="L7" s="5" t="n">
        <v>-26000</v>
      </c>
      <c r="M7" s="6" t="n">
        <v>-3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alized loss on investments</t>
        </is>
      </c>
      <c r="C8" s="4" t="inlineStr">
        <is>
          <t xml:space="preserve"> </t>
        </is>
      </c>
      <c r="D8" s="4" t="inlineStr">
        <is>
          <t xml:space="preserve"> </t>
        </is>
      </c>
      <c r="E8" s="4" t="inlineStr">
        <is>
          <t xml:space="preserve"> </t>
        </is>
      </c>
      <c r="F8" s="4" t="inlineStr">
        <is>
          <t xml:space="preserve"> </t>
        </is>
      </c>
      <c r="G8" s="5" t="n">
        <v>-43577</v>
      </c>
      <c r="H8" s="4" t="inlineStr">
        <is>
          <t xml:space="preserve"> </t>
        </is>
      </c>
      <c r="I8" s="6" t="n">
        <v>0</v>
      </c>
      <c r="J8" s="4" t="inlineStr">
        <is>
          <t xml:space="preserve"> </t>
        </is>
      </c>
      <c r="K8" s="4" t="inlineStr">
        <is>
          <t xml:space="preserve"> </t>
        </is>
      </c>
      <c r="L8" s="5" t="n">
        <v>-43577</v>
      </c>
      <c r="M8" s="6" t="n">
        <v>2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al estate investment property, net</t>
        </is>
      </c>
      <c r="C9" s="5" t="n">
        <v>270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alized investment gain</t>
        </is>
      </c>
      <c r="C10" s="5" t="n">
        <v>43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covenant, unencumbered liquidity, threshold</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4" t="inlineStr">
        <is>
          <t xml:space="preserve"> </t>
        </is>
      </c>
      <c r="J11" s="4" t="inlineStr">
        <is>
          <t xml:space="preserve"> </t>
        </is>
      </c>
      <c r="K11" s="4" t="inlineStr">
        <is>
          <t xml:space="preserve"> </t>
        </is>
      </c>
      <c r="L11" s="5" t="n">
        <v>1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Covenant, Net Worth Threshold</t>
        </is>
      </c>
      <c r="C12" s="4" t="inlineStr">
        <is>
          <t xml:space="preserve"> </t>
        </is>
      </c>
      <c r="D12" s="4" t="inlineStr">
        <is>
          <t xml:space="preserve"> </t>
        </is>
      </c>
      <c r="E12" s="4" t="inlineStr">
        <is>
          <t xml:space="preserve"> </t>
        </is>
      </c>
      <c r="F12" s="4" t="inlineStr">
        <is>
          <t xml:space="preserve"> </t>
        </is>
      </c>
      <c r="G12" s="5" t="n">
        <v>600000</v>
      </c>
      <c r="H12" s="4" t="inlineStr">
        <is>
          <t xml:space="preserve"> </t>
        </is>
      </c>
      <c r="I12" s="4" t="inlineStr">
        <is>
          <t xml:space="preserve"> </t>
        </is>
      </c>
      <c r="J12" s="4" t="inlineStr">
        <is>
          <t xml:space="preserve"> </t>
        </is>
      </c>
      <c r="K12" s="4" t="inlineStr">
        <is>
          <t xml:space="preserve"> </t>
        </is>
      </c>
      <c r="L12" s="6" t="n">
        <v>6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ecured Overnight Financing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Securities, Available-for-sal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rate for repurchase facil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025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etter of Credi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Securities, Available-for-sa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aximum amount of borrowings</t>
        </is>
      </c>
      <c r="C18" s="4" t="inlineStr">
        <is>
          <t xml:space="preserve"> </t>
        </is>
      </c>
      <c r="D18" s="4" t="inlineStr">
        <is>
          <t xml:space="preserve"> </t>
        </is>
      </c>
      <c r="E18" s="4" t="inlineStr">
        <is>
          <t xml:space="preserve"> </t>
        </is>
      </c>
      <c r="F18" s="4" t="inlineStr">
        <is>
          <t xml:space="preserve"> </t>
        </is>
      </c>
      <c r="G18" s="5" t="n">
        <v>388400</v>
      </c>
      <c r="H18" s="4" t="inlineStr">
        <is>
          <t xml:space="preserve"> </t>
        </is>
      </c>
      <c r="I18" s="4" t="inlineStr">
        <is>
          <t xml:space="preserve"> </t>
        </is>
      </c>
      <c r="J18" s="4" t="inlineStr">
        <is>
          <t xml:space="preserve"> </t>
        </is>
      </c>
      <c r="K18" s="4" t="inlineStr">
        <is>
          <t xml:space="preserve"> </t>
        </is>
      </c>
      <c r="L18" s="6" t="n">
        <v>3884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JV Partn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Securities, Available-for-sa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inancing receivable, loan in process</t>
        </is>
      </c>
      <c r="C21" s="6" t="n">
        <v>1648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JV Partner | Joint ventu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quity method investment, ownership percentage</t>
        </is>
      </c>
      <c r="C24" s="8"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enior Mezzanine Loa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Securities, Available-for-sa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Total carrying value, net</t>
        </is>
      </c>
      <c r="C27" s="4" t="inlineStr">
        <is>
          <t xml:space="preserve"> </t>
        </is>
      </c>
      <c r="D27" s="4" t="inlineStr">
        <is>
          <t xml:space="preserve"> </t>
        </is>
      </c>
      <c r="E27" s="4" t="inlineStr">
        <is>
          <t xml:space="preserve"> </t>
        </is>
      </c>
      <c r="F27" s="4" t="inlineStr">
        <is>
          <t xml:space="preserve"> </t>
        </is>
      </c>
      <c r="G27" s="5" t="n">
        <v>187100</v>
      </c>
      <c r="H27" s="4" t="inlineStr">
        <is>
          <t xml:space="preserve"> </t>
        </is>
      </c>
      <c r="I27" s="4" t="inlineStr">
        <is>
          <t xml:space="preserve"> </t>
        </is>
      </c>
      <c r="J27" s="4" t="inlineStr">
        <is>
          <t xml:space="preserve"> </t>
        </is>
      </c>
      <c r="K27" s="4" t="inlineStr">
        <is>
          <t xml:space="preserve"> </t>
        </is>
      </c>
      <c r="L27" s="5" t="n">
        <v>1871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ubordinate Mortgage Portfolio Seg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Securities, Available-for-sa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carrying value, net</t>
        </is>
      </c>
      <c r="B30" s="4" t="inlineStr">
        <is>
          <t>[1],[2]</t>
        </is>
      </c>
      <c r="C30" s="4" t="inlineStr">
        <is>
          <t xml:space="preserve"> </t>
        </is>
      </c>
      <c r="D30" s="4" t="inlineStr">
        <is>
          <t xml:space="preserve"> </t>
        </is>
      </c>
      <c r="E30" s="4" t="inlineStr">
        <is>
          <t xml:space="preserve"> </t>
        </is>
      </c>
      <c r="F30" s="4" t="inlineStr">
        <is>
          <t xml:space="preserve"> </t>
        </is>
      </c>
      <c r="G30" s="5" t="n">
        <v>717837</v>
      </c>
      <c r="H30" s="4" t="inlineStr">
        <is>
          <t xml:space="preserve"> </t>
        </is>
      </c>
      <c r="I30" s="4" t="inlineStr">
        <is>
          <t xml:space="preserve"> </t>
        </is>
      </c>
      <c r="J30" s="4" t="inlineStr">
        <is>
          <t xml:space="preserve"> </t>
        </is>
      </c>
      <c r="K30" s="4" t="inlineStr">
        <is>
          <t xml:space="preserve"> </t>
        </is>
      </c>
      <c r="L30" s="5" t="n">
        <v>717837</v>
      </c>
      <c r="M30" s="4" t="inlineStr">
        <is>
          <t xml:space="preserve"> </t>
        </is>
      </c>
      <c r="N30" s="4" t="inlineStr">
        <is>
          <t xml:space="preserve"> </t>
        </is>
      </c>
      <c r="O30" s="5" t="n">
        <v>844948</v>
      </c>
      <c r="P30" s="4" t="inlineStr">
        <is>
          <t xml:space="preserve"> </t>
        </is>
      </c>
      <c r="Q30" s="4" t="inlineStr">
        <is>
          <t xml:space="preserve"> </t>
        </is>
      </c>
      <c r="R30" s="4" t="inlineStr">
        <is>
          <t xml:space="preserve"> </t>
        </is>
      </c>
      <c r="S30" s="4" t="inlineStr">
        <is>
          <t xml:space="preserve"> </t>
        </is>
      </c>
    </row>
    <row r="31">
      <c r="A31" s="4" t="inlineStr">
        <is>
          <t>Subordinate Mortgage Portfolio Segment | Mezzanine Loa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Securities, Available-for-sal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pecific CECL Allowance, n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ercial Mortgage and Subordinated Portfolio Seg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Securities, Available-for-sal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otal carrying value, net</t>
        </is>
      </c>
      <c r="C36" s="4" t="inlineStr">
        <is>
          <t xml:space="preserve"> </t>
        </is>
      </c>
      <c r="D36" s="4" t="inlineStr">
        <is>
          <t xml:space="preserve"> </t>
        </is>
      </c>
      <c r="E36" s="4" t="inlineStr">
        <is>
          <t xml:space="preserve"> </t>
        </is>
      </c>
      <c r="F36" s="4" t="inlineStr">
        <is>
          <t xml:space="preserve"> </t>
        </is>
      </c>
      <c r="G36" s="6" t="n">
        <v>206800</v>
      </c>
      <c r="H36" s="4" t="inlineStr">
        <is>
          <t xml:space="preserve"> </t>
        </is>
      </c>
      <c r="I36" s="4" t="inlineStr">
        <is>
          <t xml:space="preserve"> </t>
        </is>
      </c>
      <c r="J36" s="4" t="inlineStr">
        <is>
          <t xml:space="preserve"> </t>
        </is>
      </c>
      <c r="K36" s="4" t="inlineStr">
        <is>
          <t xml:space="preserve"> </t>
        </is>
      </c>
      <c r="L36" s="6" t="n">
        <v>206800</v>
      </c>
      <c r="M36" s="4" t="inlineStr">
        <is>
          <t xml:space="preserve"> </t>
        </is>
      </c>
      <c r="N36" s="4" t="inlineStr">
        <is>
          <t xml:space="preserve"> </t>
        </is>
      </c>
      <c r="O36" s="6" t="n">
        <v>97800</v>
      </c>
      <c r="P36" s="4" t="inlineStr">
        <is>
          <t xml:space="preserve"> </t>
        </is>
      </c>
      <c r="Q36" s="4" t="inlineStr">
        <is>
          <t xml:space="preserve"> </t>
        </is>
      </c>
      <c r="R36" s="4" t="inlineStr">
        <is>
          <t xml:space="preserve"> </t>
        </is>
      </c>
      <c r="S36" s="4" t="inlineStr">
        <is>
          <t xml:space="preserve"> </t>
        </is>
      </c>
    </row>
    <row r="37">
      <c r="A37" s="4" t="inlineStr">
        <is>
          <t>Specific CECL Allowance, ne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alized loss on investme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Hotel - Anaheim, CA | Subordinate Mortgage Portfolio Seg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Securities, Available-for-sa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related to real estate owned, held for sal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33000</v>
      </c>
      <c r="R41" s="4" t="inlineStr">
        <is>
          <t xml:space="preserve"> </t>
        </is>
      </c>
      <c r="S41" s="4" t="inlineStr">
        <is>
          <t xml:space="preserve"> </t>
        </is>
      </c>
    </row>
    <row r="42">
      <c r="A42" s="4" t="inlineStr">
        <is>
          <t>Specific CECL allowance (reversal), net of previously recorded amount</t>
        </is>
      </c>
      <c r="C42" s="4" t="inlineStr">
        <is>
          <t xml:space="preserve"> </t>
        </is>
      </c>
      <c r="D42" s="4" t="inlineStr">
        <is>
          <t xml:space="preserve"> </t>
        </is>
      </c>
      <c r="E42" s="4" t="inlineStr">
        <is>
          <t xml:space="preserve"> </t>
        </is>
      </c>
      <c r="F42" s="6" t="n">
        <v>24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Hotel - Washington D.C.</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pecific CECL Allowance, ne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Hotel - Washington D.C. | Junior Mezzanine Loa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Securities, Available-for-sal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otal carrying value, ne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0000</v>
      </c>
      <c r="R48" s="4" t="inlineStr">
        <is>
          <t xml:space="preserve"> </t>
        </is>
      </c>
      <c r="S48" s="6" t="n">
        <v>20000</v>
      </c>
    </row>
    <row r="49">
      <c r="A49" s="4" t="inlineStr">
        <is>
          <t>Hotel - Washington D.C. | Senior Mezzanine Loa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Securities, Available-for-sal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otal carrying value, ne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24500</v>
      </c>
    </row>
    <row r="52">
      <c r="A52" s="4" t="inlineStr">
        <is>
          <t>Payments to acquire mortgage notes receivable</t>
        </is>
      </c>
      <c r="C52" s="4" t="inlineStr">
        <is>
          <t xml:space="preserve"> </t>
        </is>
      </c>
      <c r="D52" s="4" t="inlineStr">
        <is>
          <t xml:space="preserve"> </t>
        </is>
      </c>
      <c r="E52" s="5" t="n">
        <v>24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Hotel - Washington D.C. | Subordinate Mortgage Portfolio Seg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Securities, Available-for-sal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related to real estate owned, held for investment, net (net of deferred financing costs of $4,857 in 2022)</t>
        </is>
      </c>
      <c r="C55" s="4" t="inlineStr">
        <is>
          <t xml:space="preserve"> </t>
        </is>
      </c>
      <c r="D55" s="4" t="inlineStr">
        <is>
          <t xml:space="preserve"> </t>
        </is>
      </c>
      <c r="E55" s="6" t="n">
        <v>11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110000</v>
      </c>
    </row>
    <row r="56">
      <c r="A56" s="4" t="inlineStr">
        <is>
          <t>Payments for mortgage loans</t>
        </is>
      </c>
      <c r="C56" s="4" t="inlineStr">
        <is>
          <t xml:space="preserve"> </t>
        </is>
      </c>
      <c r="D56" s="6" t="n">
        <v>11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ultifamily Development - Brooklyn, NY | Subordinate Mortgage Portfolio Seg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related to real estate owned, held for investment, net (net of deferred financing costs of $4,857 in 202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22200</v>
      </c>
      <c r="S59" s="4" t="inlineStr">
        <is>
          <t xml:space="preserve"> </t>
        </is>
      </c>
    </row>
    <row r="60">
      <c r="A60" s="4" t="inlineStr">
        <is>
          <t>Specific CECL Allowance, ne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0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Multifamily Development - Brooklyn, NY | Commercial Mortgage and Subordinated Portfolio Seg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Securities, Available-for-sal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pecific CECL allowance (reversal), net of previously recorded amount</t>
        </is>
      </c>
      <c r="C63" s="4" t="inlineStr">
        <is>
          <t xml:space="preserve"> </t>
        </is>
      </c>
      <c r="D63" s="4" t="inlineStr">
        <is>
          <t xml:space="preserve"> </t>
        </is>
      </c>
      <c r="E63" s="4" t="inlineStr">
        <is>
          <t xml:space="preserve"> </t>
        </is>
      </c>
      <c r="F63" s="4" t="inlineStr">
        <is>
          <t xml:space="preserve"> </t>
        </is>
      </c>
      <c r="G63" s="4" t="inlineStr">
        <is>
          <t xml:space="preserve"> </t>
        </is>
      </c>
      <c r="H63" s="5" t="n">
        <v>-3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pecific CECL Allowance, net</t>
        </is>
      </c>
      <c r="C64" s="4" t="inlineStr">
        <is>
          <t xml:space="preserve"> </t>
        </is>
      </c>
      <c r="D64" s="4" t="inlineStr">
        <is>
          <t xml:space="preserve"> </t>
        </is>
      </c>
      <c r="E64" s="4" t="inlineStr">
        <is>
          <t xml:space="preserve"> </t>
        </is>
      </c>
      <c r="F64" s="4" t="inlineStr">
        <is>
          <t xml:space="preserve"> </t>
        </is>
      </c>
      <c r="G64" s="4" t="inlineStr">
        <is>
          <t xml:space="preserve"> </t>
        </is>
      </c>
      <c r="H64" s="6" t="n">
        <v>10000</v>
      </c>
      <c r="I64" s="4" t="inlineStr">
        <is>
          <t xml:space="preserve"> </t>
        </is>
      </c>
      <c r="J64" s="6" t="n">
        <v>-2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row r="66">
      <c r="A66" s="4" t="inlineStr">
        <is>
          <t>[1]Includes $187,138 and $0 pledged</t>
        </is>
      </c>
    </row>
  </sheetData>
  <mergeCells count="5">
    <mergeCell ref="A1:B2"/>
    <mergeCell ref="G1:K1"/>
    <mergeCell ref="L1:M1"/>
    <mergeCell ref="A65:R65"/>
    <mergeCell ref="A66:R6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Related to Real Estate Owned - Schedule of Real Estate Owned Fixed Asse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ccumulated depreciation</t>
        </is>
      </c>
      <c r="B3" s="4" t="inlineStr">
        <is>
          <t xml:space="preserve"> </t>
        </is>
      </c>
      <c r="C3" s="6" t="n">
        <v>-2645</v>
      </c>
    </row>
    <row r="4">
      <c r="A4" s="3" t="inlineStr">
        <is>
          <t>Liabilities:</t>
        </is>
      </c>
      <c r="B4" s="4" t="inlineStr">
        <is>
          <t xml:space="preserve"> </t>
        </is>
      </c>
      <c r="C4" s="4" t="inlineStr">
        <is>
          <t xml:space="preserve"> </t>
        </is>
      </c>
    </row>
    <row r="5">
      <c r="A5" s="4" t="inlineStr">
        <is>
          <t>Accounts payable, accrued expenses and other liabilities</t>
        </is>
      </c>
      <c r="B5" s="6" t="n">
        <v>800</v>
      </c>
      <c r="C5" s="6" t="n">
        <v>7200</v>
      </c>
    </row>
    <row r="6">
      <c r="A6" s="4" t="inlineStr">
        <is>
          <t>Hotel - Washington D.C.</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t>
        </is>
      </c>
      <c r="B8" s="5" t="n">
        <v>5858</v>
      </c>
      <c r="C8" s="4" t="inlineStr">
        <is>
          <t xml:space="preserve"> </t>
        </is>
      </c>
    </row>
    <row r="9">
      <c r="A9" s="4" t="inlineStr">
        <is>
          <t>Land</t>
        </is>
      </c>
      <c r="B9" s="5" t="n">
        <v>58742</v>
      </c>
      <c r="C9" s="4" t="inlineStr">
        <is>
          <t xml:space="preserve"> </t>
        </is>
      </c>
    </row>
    <row r="10">
      <c r="A10" s="4" t="inlineStr">
        <is>
          <t>Buildings</t>
        </is>
      </c>
      <c r="B10" s="5" t="n">
        <v>86973</v>
      </c>
      <c r="C10" s="4" t="inlineStr">
        <is>
          <t xml:space="preserve"> </t>
        </is>
      </c>
    </row>
    <row r="11">
      <c r="A11" s="4" t="inlineStr">
        <is>
          <t>Furniture, fixtures, and equipment</t>
        </is>
      </c>
      <c r="B11" s="5" t="n">
        <v>8811</v>
      </c>
      <c r="C11" s="4" t="inlineStr">
        <is>
          <t xml:space="preserve"> </t>
        </is>
      </c>
    </row>
    <row r="12">
      <c r="A12" s="4" t="inlineStr">
        <is>
          <t>Accumulated depreciation</t>
        </is>
      </c>
      <c r="B12" s="5" t="n">
        <v>-3349</v>
      </c>
      <c r="C12" s="4" t="inlineStr">
        <is>
          <t xml:space="preserve"> </t>
        </is>
      </c>
    </row>
    <row r="13">
      <c r="A13" s="4" t="inlineStr">
        <is>
          <t>Other assets</t>
        </is>
      </c>
      <c r="B13" s="5" t="n">
        <v>5024</v>
      </c>
      <c r="C13" s="4" t="inlineStr">
        <is>
          <t xml:space="preserve"> </t>
        </is>
      </c>
    </row>
    <row r="14">
      <c r="A14" s="4" t="inlineStr">
        <is>
          <t>Total Assets</t>
        </is>
      </c>
      <c r="B14" s="5" t="n">
        <v>162059</v>
      </c>
      <c r="C14" s="4" t="inlineStr">
        <is>
          <t xml:space="preserve"> </t>
        </is>
      </c>
    </row>
    <row r="15">
      <c r="A15" s="3" t="inlineStr">
        <is>
          <t>Liabilities:</t>
        </is>
      </c>
      <c r="B15" s="4" t="inlineStr">
        <is>
          <t xml:space="preserve"> </t>
        </is>
      </c>
      <c r="C15" s="4" t="inlineStr">
        <is>
          <t xml:space="preserve"> </t>
        </is>
      </c>
    </row>
    <row r="16">
      <c r="A16" s="4" t="inlineStr">
        <is>
          <t>Accounts payable, accrued expenses and other liabilities</t>
        </is>
      </c>
      <c r="B16" s="5" t="n">
        <v>6116</v>
      </c>
      <c r="C16" s="4" t="inlineStr">
        <is>
          <t xml:space="preserve"> </t>
        </is>
      </c>
    </row>
    <row r="17">
      <c r="A17" s="4" t="inlineStr">
        <is>
          <t>Total Liabilities</t>
        </is>
      </c>
      <c r="B17" s="5" t="n">
        <v>6116</v>
      </c>
      <c r="C17" s="4" t="inlineStr">
        <is>
          <t xml:space="preserve"> </t>
        </is>
      </c>
    </row>
    <row r="18">
      <c r="A18" s="4" t="inlineStr">
        <is>
          <t>Net Real Estate Assets</t>
        </is>
      </c>
      <c r="B18" s="6" t="n">
        <v>155943</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Related to Real Estate Owned - Income Statement Impac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Revenue from operations</t>
        </is>
      </c>
      <c r="B4" s="6" t="n">
        <v>14428</v>
      </c>
      <c r="C4" s="6" t="n">
        <v>5896</v>
      </c>
      <c r="D4" s="6" t="n">
        <v>42098</v>
      </c>
      <c r="E4" s="6" t="n">
        <v>7270</v>
      </c>
    </row>
    <row r="5">
      <c r="A5" s="4" t="inlineStr">
        <is>
          <t>Operating expenses</t>
        </is>
      </c>
      <c r="B5" s="5" t="n">
        <v>-13308</v>
      </c>
      <c r="C5" s="5" t="n">
        <v>-6914</v>
      </c>
      <c r="D5" s="5" t="n">
        <v>-36094</v>
      </c>
      <c r="E5" s="5" t="n">
        <v>-8908</v>
      </c>
    </row>
    <row r="6">
      <c r="A6" s="4" t="inlineStr">
        <is>
          <t>Depreciation and amortization</t>
        </is>
      </c>
      <c r="B6" s="5" t="n">
        <v>0</v>
      </c>
      <c r="C6" s="5" t="n">
        <v>-1096</v>
      </c>
      <c r="D6" s="5" t="n">
        <v>-704</v>
      </c>
      <c r="E6" s="5" t="n">
        <v>-1548</v>
      </c>
    </row>
    <row r="7">
      <c r="A7" s="4" t="inlineStr">
        <is>
          <t>Net income (loss) from real estate owned</t>
        </is>
      </c>
      <c r="B7" s="6" t="n">
        <v>1120</v>
      </c>
      <c r="C7" s="6" t="n">
        <v>-2114</v>
      </c>
      <c r="D7" s="6" t="n">
        <v>5300</v>
      </c>
      <c r="E7" s="6" t="n">
        <v>-31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terest receivable</t>
        </is>
      </c>
      <c r="B3" s="6" t="n">
        <v>61512</v>
      </c>
      <c r="C3" s="6" t="n">
        <v>41219</v>
      </c>
    </row>
    <row r="4">
      <c r="A4" s="4" t="inlineStr">
        <is>
          <t>Loan proceeds held by servicer</t>
        </is>
      </c>
      <c r="B4" s="5" t="n">
        <v>9050</v>
      </c>
      <c r="C4" s="5" t="n">
        <v>3179</v>
      </c>
    </row>
    <row r="5">
      <c r="A5" s="4" t="inlineStr">
        <is>
          <t>Other</t>
        </is>
      </c>
      <c r="B5" s="5" t="n">
        <v>504</v>
      </c>
      <c r="C5" s="5" t="n">
        <v>3355</v>
      </c>
    </row>
    <row r="6">
      <c r="A6" s="4" t="inlineStr">
        <is>
          <t>Total</t>
        </is>
      </c>
      <c r="B6" s="6" t="n">
        <v>71066</v>
      </c>
      <c r="C6" s="5" t="n">
        <v>47753</v>
      </c>
    </row>
    <row r="7">
      <c r="A7" s="4" t="inlineStr">
        <is>
          <t>Other assets from real estate</t>
        </is>
      </c>
      <c r="B7" s="4" t="inlineStr">
        <is>
          <t xml:space="preserve"> </t>
        </is>
      </c>
      <c r="C7" s="6" t="n">
        <v>3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31" customWidth="1" min="2" max="2"/>
    <col width="32" customWidth="1" min="3" max="3"/>
    <col width="31" customWidth="1" min="4" max="4"/>
    <col width="31" customWidth="1" min="5" max="5"/>
    <col width="22" customWidth="1" min="6" max="6"/>
    <col width="22" customWidth="1" min="7" max="7"/>
  </cols>
  <sheetData>
    <row r="1">
      <c r="A1" s="1" t="inlineStr">
        <is>
          <t>Secured Debt Arrangements, Net - Additional Information (Details) € in Millions, £ in Millions, kr in Billions</t>
        </is>
      </c>
      <c r="B1" s="2" t="inlineStr">
        <is>
          <t>9 Months Ended</t>
        </is>
      </c>
    </row>
    <row r="2">
      <c r="B2" s="2" t="inlineStr">
        <is>
          <t>Sep. 30, 2022 USD ($) facility</t>
        </is>
      </c>
      <c r="C2" s="2" t="inlineStr">
        <is>
          <t>Sep. 30, 2022 SEK (kr) facility</t>
        </is>
      </c>
      <c r="D2" s="2" t="inlineStr">
        <is>
          <t>Sep. 30, 2022 GBP (£) facility</t>
        </is>
      </c>
      <c r="E2" s="2" t="inlineStr">
        <is>
          <t>Sep. 30, 2022 EUR (€) facility</t>
        </is>
      </c>
      <c r="F2" s="2" t="inlineStr">
        <is>
          <t>Dec. 31, 2021 USD ($)</t>
        </is>
      </c>
      <c r="G2" s="2" t="inlineStr">
        <is>
          <t>Nov.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redit facilities | facility</t>
        </is>
      </c>
      <c r="B4" s="5" t="n">
        <v>2</v>
      </c>
      <c r="C4" s="5" t="n">
        <v>2</v>
      </c>
      <c r="D4" s="5" t="n">
        <v>2</v>
      </c>
      <c r="E4" s="5" t="n">
        <v>2</v>
      </c>
      <c r="F4" s="4" t="inlineStr">
        <is>
          <t xml:space="preserve"> </t>
        </is>
      </c>
      <c r="G4" s="4" t="inlineStr">
        <is>
          <t xml:space="preserve"> </t>
        </is>
      </c>
    </row>
    <row r="5">
      <c r="A5" s="4" t="inlineStr">
        <is>
          <t>Weighted average haircut under repurchase agreements</t>
        </is>
      </c>
      <c r="B5" s="10" t="n">
        <v>0.305</v>
      </c>
      <c r="C5" s="10" t="n">
        <v>0.305</v>
      </c>
      <c r="D5" s="10" t="n">
        <v>0.305</v>
      </c>
      <c r="E5" s="10" t="n">
        <v>0.305</v>
      </c>
      <c r="F5" s="10" t="n">
        <v>0.302</v>
      </c>
      <c r="G5" s="4" t="inlineStr">
        <is>
          <t xml:space="preserve"> </t>
        </is>
      </c>
    </row>
    <row r="6">
      <c r="A6" s="4" t="inlineStr">
        <is>
          <t>Net cash proceeds of additional equity issuances, amount</t>
        </is>
      </c>
      <c r="B6" s="6" t="n">
        <v>125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angible net worth, percentage</t>
        </is>
      </c>
      <c r="B7" s="8" t="n">
        <v>0.75</v>
      </c>
      <c r="C7" s="8" t="n">
        <v>0.75</v>
      </c>
      <c r="D7" s="8" t="n">
        <v>0.75</v>
      </c>
      <c r="E7" s="8" t="n">
        <v>0.75</v>
      </c>
      <c r="F7" s="4" t="inlineStr">
        <is>
          <t xml:space="preserve"> </t>
        </is>
      </c>
      <c r="G7" s="4" t="inlineStr">
        <is>
          <t xml:space="preserve"> </t>
        </is>
      </c>
    </row>
    <row r="8">
      <c r="A8" s="4" t="inlineStr">
        <is>
          <t>Maximum interest coverage ratio</t>
        </is>
      </c>
      <c r="B8" s="8" t="n">
        <v>3.75</v>
      </c>
      <c r="C8" s="8" t="n">
        <v>3.75</v>
      </c>
      <c r="D8" s="8" t="n">
        <v>3.75</v>
      </c>
      <c r="E8" s="8" t="n">
        <v>3.75</v>
      </c>
      <c r="F8" s="4" t="inlineStr">
        <is>
          <t xml:space="preserve"> </t>
        </is>
      </c>
      <c r="G8" s="4" t="inlineStr">
        <is>
          <t xml:space="preserve"> </t>
        </is>
      </c>
    </row>
    <row r="9">
      <c r="A9" s="4" t="inlineStr">
        <is>
          <t>Recourse, percentage</t>
        </is>
      </c>
      <c r="B9" s="8" t="n">
        <v>0.05</v>
      </c>
      <c r="C9" s="8" t="n">
        <v>0.05</v>
      </c>
      <c r="D9" s="8" t="n">
        <v>0.05</v>
      </c>
      <c r="E9" s="8" t="n">
        <v>0.05</v>
      </c>
      <c r="F9" s="4" t="inlineStr">
        <is>
          <t xml:space="preserve"> </t>
        </is>
      </c>
      <c r="G9" s="4" t="inlineStr">
        <is>
          <t xml:space="preserve"> </t>
        </is>
      </c>
    </row>
    <row r="10">
      <c r="A10" s="4" t="inlineStr">
        <is>
          <t>Minimum unrestricted cash</t>
        </is>
      </c>
      <c r="B10" s="6" t="n">
        <v>3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amount of borrowings</t>
        </is>
      </c>
      <c r="B13" s="5" t="n">
        <v>5993095000</v>
      </c>
      <c r="C13" s="4" t="inlineStr">
        <is>
          <t xml:space="preserve"> </t>
        </is>
      </c>
      <c r="D13" s="4" t="inlineStr">
        <is>
          <t xml:space="preserve"> </t>
        </is>
      </c>
      <c r="E13" s="4" t="inlineStr">
        <is>
          <t xml:space="preserve"> </t>
        </is>
      </c>
      <c r="F13" s="6" t="n">
        <v>4932049000</v>
      </c>
      <c r="G13" s="4" t="inlineStr">
        <is>
          <t xml:space="preserve"> </t>
        </is>
      </c>
    </row>
    <row r="14">
      <c r="A14" s="4" t="inlineStr">
        <is>
          <t>Balance</t>
        </is>
      </c>
      <c r="B14" s="5" t="n">
        <v>5364119000</v>
      </c>
      <c r="C14" s="4" t="inlineStr">
        <is>
          <t xml:space="preserve"> </t>
        </is>
      </c>
      <c r="D14" s="4" t="inlineStr">
        <is>
          <t xml:space="preserve"> </t>
        </is>
      </c>
      <c r="E14" s="4" t="inlineStr">
        <is>
          <t xml:space="preserve"> </t>
        </is>
      </c>
      <c r="F14" s="5" t="n">
        <v>4159330000</v>
      </c>
      <c r="G14" s="4" t="inlineStr">
        <is>
          <t xml:space="preserve"> </t>
        </is>
      </c>
    </row>
    <row r="15">
      <c r="A15" s="4" t="inlineStr">
        <is>
          <t>Secured debt arrangements, net (net of deferred financing costs of $13,533 and $9,062 in 2022 and 2021, respectively)</t>
        </is>
      </c>
      <c r="B15" s="5" t="n">
        <v>5350586000</v>
      </c>
      <c r="C15" s="4" t="inlineStr">
        <is>
          <t xml:space="preserve"> </t>
        </is>
      </c>
      <c r="D15" s="4" t="inlineStr">
        <is>
          <t xml:space="preserve"> </t>
        </is>
      </c>
      <c r="E15" s="4" t="inlineStr">
        <is>
          <t xml:space="preserve"> </t>
        </is>
      </c>
      <c r="F15" s="5" t="n">
        <v>4150268000</v>
      </c>
      <c r="G15" s="4" t="inlineStr">
        <is>
          <t xml:space="preserve"> </t>
        </is>
      </c>
    </row>
    <row r="16">
      <c r="A16" s="4" t="inlineStr">
        <is>
          <t>Line of Credit | JP Morg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t>
        </is>
      </c>
      <c r="B18" s="5" t="n">
        <v>1493201000</v>
      </c>
      <c r="C18" s="4" t="inlineStr">
        <is>
          <t xml:space="preserve"> </t>
        </is>
      </c>
      <c r="D18" s="4" t="inlineStr">
        <is>
          <t xml:space="preserve"> </t>
        </is>
      </c>
      <c r="E18" s="4" t="inlineStr">
        <is>
          <t xml:space="preserve"> </t>
        </is>
      </c>
      <c r="F18" s="5" t="n">
        <v>1484992000</v>
      </c>
      <c r="G18" s="4" t="inlineStr">
        <is>
          <t xml:space="preserve"> </t>
        </is>
      </c>
    </row>
    <row r="19">
      <c r="A19" s="4" t="inlineStr">
        <is>
          <t>Line of Credit | JP Morgan Facility |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amount of borrowings</t>
        </is>
      </c>
      <c r="B21" s="5" t="n">
        <v>1533896000</v>
      </c>
      <c r="C21" s="4" t="inlineStr">
        <is>
          <t xml:space="preserve"> </t>
        </is>
      </c>
      <c r="D21" s="4" t="inlineStr">
        <is>
          <t xml:space="preserve"> </t>
        </is>
      </c>
      <c r="E21" s="4" t="inlineStr">
        <is>
          <t xml:space="preserve"> </t>
        </is>
      </c>
      <c r="F21" s="5" t="n">
        <v>1344283000</v>
      </c>
      <c r="G21" s="4" t="inlineStr">
        <is>
          <t xml:space="preserve"> </t>
        </is>
      </c>
    </row>
    <row r="22">
      <c r="A22" s="4" t="inlineStr">
        <is>
          <t>Secured debt arrangements, net (net of deferred financing costs of $13,533 and $9,062 in 2022 and 2021, respectively)</t>
        </is>
      </c>
      <c r="B22" s="5" t="n">
        <v>1427097000</v>
      </c>
      <c r="C22" s="4" t="inlineStr">
        <is>
          <t xml:space="preserve"> </t>
        </is>
      </c>
      <c r="D22" s="4" t="inlineStr">
        <is>
          <t xml:space="preserve"> </t>
        </is>
      </c>
      <c r="E22" s="4" t="inlineStr">
        <is>
          <t xml:space="preserve"> </t>
        </is>
      </c>
      <c r="F22" s="5" t="n">
        <v>1329923000</v>
      </c>
      <c r="G22" s="4" t="inlineStr">
        <is>
          <t xml:space="preserve"> </t>
        </is>
      </c>
    </row>
    <row r="23">
      <c r="A23" s="4" t="inlineStr">
        <is>
          <t>Line of Credit | JP Morgan Facility | Fx contracts - E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amount of borrowings</t>
        </is>
      </c>
      <c r="B25" s="5" t="n">
        <v>0</v>
      </c>
      <c r="C25" s="4" t="inlineStr">
        <is>
          <t xml:space="preserve"> </t>
        </is>
      </c>
      <c r="D25" s="4" t="inlineStr">
        <is>
          <t xml:space="preserve"> </t>
        </is>
      </c>
      <c r="E25" s="4" t="inlineStr">
        <is>
          <t xml:space="preserve"> </t>
        </is>
      </c>
      <c r="F25" s="5" t="n">
        <v>68220000</v>
      </c>
      <c r="G25" s="4" t="inlineStr">
        <is>
          <t xml:space="preserve"> </t>
        </is>
      </c>
    </row>
    <row r="26">
      <c r="A26" s="4" t="inlineStr">
        <is>
          <t>Secured debt arrangements, net (net of deferred financing costs of $13,533 and $9,062 in 2022 and 2021, respectively)</t>
        </is>
      </c>
      <c r="B26" s="5" t="n">
        <v>0</v>
      </c>
      <c r="C26" s="4" t="inlineStr">
        <is>
          <t xml:space="preserve"> </t>
        </is>
      </c>
      <c r="D26" s="4" t="inlineStr">
        <is>
          <t xml:space="preserve"> </t>
        </is>
      </c>
      <c r="E26" s="4" t="inlineStr">
        <is>
          <t xml:space="preserve"> </t>
        </is>
      </c>
      <c r="F26" s="5" t="n">
        <v>68220000</v>
      </c>
      <c r="G26" s="4" t="inlineStr">
        <is>
          <t xml:space="preserve"> </t>
        </is>
      </c>
    </row>
    <row r="27">
      <c r="A27" s="4" t="inlineStr">
        <is>
          <t>Line of Credit | DB Repurchase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B29" s="5" t="n">
        <v>432269000</v>
      </c>
      <c r="C29" s="4" t="inlineStr">
        <is>
          <t xml:space="preserve"> </t>
        </is>
      </c>
      <c r="D29" s="4" t="inlineStr">
        <is>
          <t xml:space="preserve"> </t>
        </is>
      </c>
      <c r="E29" s="4" t="inlineStr">
        <is>
          <t xml:space="preserve"> </t>
        </is>
      </c>
      <c r="F29" s="5" t="n">
        <v>259073000</v>
      </c>
      <c r="G29" s="4" t="inlineStr">
        <is>
          <t xml:space="preserve"> </t>
        </is>
      </c>
    </row>
    <row r="30">
      <c r="A30" s="4" t="inlineStr">
        <is>
          <t>Line of Credit | DB Repurchase Facility | U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amount of borrowings</t>
        </is>
      </c>
      <c r="B32" s="5" t="n">
        <v>700000000</v>
      </c>
      <c r="C32" s="4" t="inlineStr">
        <is>
          <t xml:space="preserve"> </t>
        </is>
      </c>
      <c r="D32" s="4" t="inlineStr">
        <is>
          <t xml:space="preserve"> </t>
        </is>
      </c>
      <c r="E32" s="4" t="inlineStr">
        <is>
          <t xml:space="preserve"> </t>
        </is>
      </c>
      <c r="F32" s="5" t="n">
        <v>700000000</v>
      </c>
      <c r="G32" s="4" t="inlineStr">
        <is>
          <t xml:space="preserve"> </t>
        </is>
      </c>
    </row>
    <row r="33">
      <c r="A33" s="4" t="inlineStr">
        <is>
          <t>Secured debt arrangements, net (net of deferred financing costs of $13,533 and $9,062 in 2022 and 2021, respectively)</t>
        </is>
      </c>
      <c r="B33" s="5" t="n">
        <v>432269000</v>
      </c>
      <c r="C33" s="4" t="inlineStr">
        <is>
          <t xml:space="preserve"> </t>
        </is>
      </c>
      <c r="D33" s="4" t="inlineStr">
        <is>
          <t xml:space="preserve"> </t>
        </is>
      </c>
      <c r="E33" s="4" t="inlineStr">
        <is>
          <t xml:space="preserve"> </t>
        </is>
      </c>
      <c r="F33" s="5" t="n">
        <v>259073000</v>
      </c>
      <c r="G33" s="4" t="inlineStr">
        <is>
          <t xml:space="preserve"> </t>
        </is>
      </c>
    </row>
    <row r="34">
      <c r="A34" s="4" t="inlineStr">
        <is>
          <t>Line of Credit | Credit Suisse Facility | US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amount of borrowings</t>
        </is>
      </c>
      <c r="B36" s="5" t="n">
        <v>633798000</v>
      </c>
      <c r="C36" s="4" t="inlineStr">
        <is>
          <t xml:space="preserve"> </t>
        </is>
      </c>
      <c r="D36" s="4" t="inlineStr">
        <is>
          <t xml:space="preserve"> </t>
        </is>
      </c>
      <c r="E36" s="4" t="inlineStr">
        <is>
          <t xml:space="preserve"> </t>
        </is>
      </c>
      <c r="F36" s="5" t="n">
        <v>161609000</v>
      </c>
      <c r="G36" s="4" t="inlineStr">
        <is>
          <t xml:space="preserve"> </t>
        </is>
      </c>
    </row>
    <row r="37">
      <c r="A37" s="4" t="inlineStr">
        <is>
          <t>Balance</t>
        </is>
      </c>
      <c r="B37" s="5" t="n">
        <v>629026000</v>
      </c>
      <c r="C37" s="4" t="inlineStr">
        <is>
          <t xml:space="preserve"> </t>
        </is>
      </c>
      <c r="D37" s="4" t="inlineStr">
        <is>
          <t xml:space="preserve"> </t>
        </is>
      </c>
      <c r="E37" s="4" t="inlineStr">
        <is>
          <t xml:space="preserve"> </t>
        </is>
      </c>
      <c r="F37" s="5" t="n">
        <v>148720000</v>
      </c>
      <c r="G37" s="4" t="inlineStr">
        <is>
          <t xml:space="preserve"> </t>
        </is>
      </c>
    </row>
    <row r="38">
      <c r="A38" s="4" t="inlineStr">
        <is>
          <t>Secured debt arrangements, net (net of deferred financing costs of $13,533 and $9,062 in 2022 and 2021, respectively)</t>
        </is>
      </c>
      <c r="B38" s="5" t="n">
        <v>629026000</v>
      </c>
      <c r="C38" s="4" t="inlineStr">
        <is>
          <t xml:space="preserve"> </t>
        </is>
      </c>
      <c r="D38" s="4" t="inlineStr">
        <is>
          <t xml:space="preserve"> </t>
        </is>
      </c>
      <c r="E38" s="4" t="inlineStr">
        <is>
          <t xml:space="preserve"> </t>
        </is>
      </c>
      <c r="F38" s="5" t="n">
        <v>148720000</v>
      </c>
      <c r="G38" s="4" t="inlineStr">
        <is>
          <t xml:space="preserve"> </t>
        </is>
      </c>
    </row>
    <row r="39">
      <c r="A39" s="4" t="inlineStr">
        <is>
          <t>Line of Credit | HSBC Facility | Fx contracts - E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amount of borrowings</t>
        </is>
      </c>
      <c r="B41" s="5" t="n">
        <v>255623000</v>
      </c>
      <c r="C41" s="4" t="inlineStr">
        <is>
          <t xml:space="preserve"> </t>
        </is>
      </c>
      <c r="D41" s="4" t="inlineStr">
        <is>
          <t xml:space="preserve"> </t>
        </is>
      </c>
      <c r="E41" s="4" t="inlineStr">
        <is>
          <t xml:space="preserve"> </t>
        </is>
      </c>
      <c r="F41" s="5" t="n">
        <v>167756000</v>
      </c>
      <c r="G41" s="4" t="inlineStr">
        <is>
          <t xml:space="preserve"> </t>
        </is>
      </c>
    </row>
    <row r="42">
      <c r="A42" s="4" t="inlineStr">
        <is>
          <t>Balance</t>
        </is>
      </c>
      <c r="B42" s="5" t="n">
        <v>592510000</v>
      </c>
      <c r="C42" s="4" t="inlineStr">
        <is>
          <t xml:space="preserve"> </t>
        </is>
      </c>
      <c r="D42" s="4" t="inlineStr">
        <is>
          <t xml:space="preserve"> </t>
        </is>
      </c>
      <c r="E42" s="4" t="inlineStr">
        <is>
          <t xml:space="preserve"> </t>
        </is>
      </c>
      <c r="F42" s="5" t="n">
        <v>162937000</v>
      </c>
      <c r="G42" s="4" t="inlineStr">
        <is>
          <t xml:space="preserve"> </t>
        </is>
      </c>
    </row>
    <row r="43">
      <c r="A43" s="4" t="inlineStr">
        <is>
          <t>Secured debt arrangements, net (net of deferred financing costs of $13,533 and $9,062 in 2022 and 2021, respectively)</t>
        </is>
      </c>
      <c r="B43" s="5" t="n">
        <v>255623000</v>
      </c>
      <c r="C43" s="4" t="inlineStr">
        <is>
          <t xml:space="preserve"> </t>
        </is>
      </c>
      <c r="D43" s="4" t="inlineStr">
        <is>
          <t xml:space="preserve"> </t>
        </is>
      </c>
      <c r="E43" s="4" t="inlineStr">
        <is>
          <t xml:space="preserve"> </t>
        </is>
      </c>
      <c r="F43" s="5" t="n">
        <v>162937000</v>
      </c>
      <c r="G43" s="4" t="inlineStr">
        <is>
          <t xml:space="preserve"> </t>
        </is>
      </c>
    </row>
    <row r="44">
      <c r="A44" s="4" t="inlineStr">
        <is>
          <t>Line of Credit | Goldman Sachs Repurchase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t>
        </is>
      </c>
      <c r="B46" s="5" t="n">
        <v>148334000</v>
      </c>
      <c r="C46" s="4" t="inlineStr">
        <is>
          <t xml:space="preserve"> </t>
        </is>
      </c>
      <c r="D46" s="4" t="inlineStr">
        <is>
          <t xml:space="preserve"> </t>
        </is>
      </c>
      <c r="E46" s="4" t="inlineStr">
        <is>
          <t xml:space="preserve"> </t>
        </is>
      </c>
      <c r="F46" s="5" t="n">
        <v>168231000</v>
      </c>
      <c r="G46" s="4" t="inlineStr">
        <is>
          <t xml:space="preserve"> </t>
        </is>
      </c>
    </row>
    <row r="47">
      <c r="A47" s="4" t="inlineStr">
        <is>
          <t>Line of Credit | Goldman Sachs Repurchase Facility |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amount of borrowings</t>
        </is>
      </c>
      <c r="B49" s="5" t="n">
        <v>300000000</v>
      </c>
      <c r="C49" s="4" t="inlineStr">
        <is>
          <t xml:space="preserve"> </t>
        </is>
      </c>
      <c r="D49" s="4" t="inlineStr">
        <is>
          <t xml:space="preserve"> </t>
        </is>
      </c>
      <c r="E49" s="4" t="inlineStr">
        <is>
          <t xml:space="preserve"> </t>
        </is>
      </c>
      <c r="F49" s="5" t="n">
        <v>300000000</v>
      </c>
      <c r="G49" s="4" t="inlineStr">
        <is>
          <t xml:space="preserve"> </t>
        </is>
      </c>
    </row>
    <row r="50">
      <c r="A50" s="4" t="inlineStr">
        <is>
          <t>Secured debt arrangements, net (net of deferred financing costs of $13,533 and $9,062 in 2022 and 2021, respectively)</t>
        </is>
      </c>
      <c r="B50" s="5" t="n">
        <v>148334000</v>
      </c>
      <c r="C50" s="4" t="inlineStr">
        <is>
          <t xml:space="preserve"> </t>
        </is>
      </c>
      <c r="D50" s="4" t="inlineStr">
        <is>
          <t xml:space="preserve"> </t>
        </is>
      </c>
      <c r="E50" s="4" t="inlineStr">
        <is>
          <t xml:space="preserve"> </t>
        </is>
      </c>
      <c r="F50" s="5" t="n">
        <v>168231000</v>
      </c>
      <c r="G50" s="4" t="inlineStr">
        <is>
          <t xml:space="preserve"> </t>
        </is>
      </c>
    </row>
    <row r="51">
      <c r="A51" s="4" t="inlineStr">
        <is>
          <t>Line of Credit | Barclays Facility |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amount of borrowings</t>
        </is>
      </c>
      <c r="B53" s="5" t="n">
        <v>200000000</v>
      </c>
      <c r="C53" s="4" t="inlineStr">
        <is>
          <t xml:space="preserve"> </t>
        </is>
      </c>
      <c r="D53" s="4" t="inlineStr">
        <is>
          <t xml:space="preserve"> </t>
        </is>
      </c>
      <c r="E53" s="4" t="inlineStr">
        <is>
          <t xml:space="preserve"> </t>
        </is>
      </c>
      <c r="F53" s="5" t="n">
        <v>200000000</v>
      </c>
      <c r="G53" s="4" t="inlineStr">
        <is>
          <t xml:space="preserve"> </t>
        </is>
      </c>
    </row>
    <row r="54">
      <c r="A54" s="4" t="inlineStr">
        <is>
          <t>Balance</t>
        </is>
      </c>
      <c r="B54" s="5" t="n">
        <v>125592000</v>
      </c>
      <c r="C54" s="4" t="inlineStr">
        <is>
          <t xml:space="preserve"> </t>
        </is>
      </c>
      <c r="D54" s="4" t="inlineStr">
        <is>
          <t xml:space="preserve"> </t>
        </is>
      </c>
      <c r="E54" s="4" t="inlineStr">
        <is>
          <t xml:space="preserve"> </t>
        </is>
      </c>
      <c r="F54" s="5" t="n">
        <v>32693000</v>
      </c>
      <c r="G54" s="4" t="inlineStr">
        <is>
          <t xml:space="preserve"> </t>
        </is>
      </c>
    </row>
    <row r="55">
      <c r="A55" s="4" t="inlineStr">
        <is>
          <t>Secured debt arrangements, net (net of deferred financing costs of $13,533 and $9,062 in 2022 and 2021, respectively)</t>
        </is>
      </c>
      <c r="B55" s="5" t="n">
        <v>125592000</v>
      </c>
      <c r="C55" s="4" t="inlineStr">
        <is>
          <t xml:space="preserve"> </t>
        </is>
      </c>
      <c r="D55" s="4" t="inlineStr">
        <is>
          <t xml:space="preserve"> </t>
        </is>
      </c>
      <c r="E55" s="4" t="inlineStr">
        <is>
          <t xml:space="preserve"> </t>
        </is>
      </c>
      <c r="F55" s="5" t="n">
        <v>32693000</v>
      </c>
      <c r="G55" s="4" t="inlineStr">
        <is>
          <t xml:space="preserve"> </t>
        </is>
      </c>
    </row>
    <row r="56">
      <c r="A56" s="4" t="inlineStr">
        <is>
          <t>Line of Credit | MUFG Facility | US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t>
        </is>
      </c>
      <c r="B58" s="5" t="n">
        <v>179592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 Santander Facility | Fx contracts - EU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amount of borrowings</t>
        </is>
      </c>
      <c r="B61" s="5" t="n">
        <v>52931000</v>
      </c>
      <c r="C61" s="4" t="inlineStr">
        <is>
          <t xml:space="preserve"> </t>
        </is>
      </c>
      <c r="D61" s="4" t="inlineStr">
        <is>
          <t xml:space="preserve"> </t>
        </is>
      </c>
      <c r="E61" s="4" t="inlineStr">
        <is>
          <t xml:space="preserve"> </t>
        </is>
      </c>
      <c r="F61" s="5" t="n">
        <v>0</v>
      </c>
      <c r="G61" s="4" t="inlineStr">
        <is>
          <t xml:space="preserve"> </t>
        </is>
      </c>
    </row>
    <row r="62">
      <c r="A62" s="4" t="inlineStr">
        <is>
          <t>Balance</t>
        </is>
      </c>
      <c r="B62" s="5" t="n">
        <v>48426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cured debt arrangements, net (net of deferred financing costs of $13,533 and $9,062 in 2022 and 2021, respectively)</t>
        </is>
      </c>
      <c r="B63" s="5" t="n">
        <v>48426000</v>
      </c>
      <c r="C63" s="4" t="inlineStr">
        <is>
          <t xml:space="preserve"> </t>
        </is>
      </c>
      <c r="D63" s="4" t="inlineStr">
        <is>
          <t xml:space="preserve"> </t>
        </is>
      </c>
      <c r="E63" s="4" t="inlineStr">
        <is>
          <t xml:space="preserve"> </t>
        </is>
      </c>
      <c r="F63" s="5" t="n">
        <v>0</v>
      </c>
      <c r="G63" s="4" t="inlineStr">
        <is>
          <t xml:space="preserve"> </t>
        </is>
      </c>
    </row>
    <row r="64">
      <c r="A64" s="4" t="inlineStr">
        <is>
          <t>Line of Credit | Barclays Securi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t>
        </is>
      </c>
      <c r="B66" s="5" t="n">
        <v>1715169000</v>
      </c>
      <c r="C66" s="4" t="inlineStr">
        <is>
          <t xml:space="preserve"> </t>
        </is>
      </c>
      <c r="D66" s="4" t="inlineStr">
        <is>
          <t xml:space="preserve"> </t>
        </is>
      </c>
      <c r="E66" s="4" t="inlineStr">
        <is>
          <t xml:space="preserve"> </t>
        </is>
      </c>
      <c r="F66" s="5" t="n">
        <v>1902684000</v>
      </c>
      <c r="G66" s="4" t="inlineStr">
        <is>
          <t xml:space="preserve"> </t>
        </is>
      </c>
    </row>
    <row r="67">
      <c r="A67" s="4" t="inlineStr">
        <is>
          <t>Secured debt arrangements, net (net of deferred financing costs of $13,533 and $9,062 in 2022 and 2021, respectively)</t>
        </is>
      </c>
      <c r="B67" s="4" t="inlineStr">
        <is>
          <t xml:space="preserve"> </t>
        </is>
      </c>
      <c r="C67" s="14" t="n">
        <v>2.1</v>
      </c>
      <c r="D67" s="9" t="n">
        <v>936.9</v>
      </c>
      <c r="E67" s="15" t="n">
        <v>491.8</v>
      </c>
      <c r="F67" s="4" t="inlineStr">
        <is>
          <t xml:space="preserve"> </t>
        </is>
      </c>
      <c r="G67" s="4" t="inlineStr">
        <is>
          <t xml:space="preserve"> </t>
        </is>
      </c>
    </row>
    <row r="68">
      <c r="A68" s="4" t="inlineStr">
        <is>
          <t>Line of Credit | Barclays Securitization | VI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amount of borrowings</t>
        </is>
      </c>
      <c r="B70" s="5" t="n">
        <v>1734264000</v>
      </c>
      <c r="C70" s="4" t="inlineStr">
        <is>
          <t xml:space="preserve"> </t>
        </is>
      </c>
      <c r="D70" s="4" t="inlineStr">
        <is>
          <t xml:space="preserve"> </t>
        </is>
      </c>
      <c r="E70" s="4" t="inlineStr">
        <is>
          <t xml:space="preserve"> </t>
        </is>
      </c>
      <c r="F70" s="5" t="n">
        <v>1902684000</v>
      </c>
      <c r="G70" s="4" t="inlineStr">
        <is>
          <t xml:space="preserve"> </t>
        </is>
      </c>
    </row>
    <row r="71">
      <c r="A71" s="4" t="inlineStr">
        <is>
          <t>Balance</t>
        </is>
      </c>
      <c r="B71" s="5" t="n">
        <v>2321888000000</v>
      </c>
      <c r="C71" s="4" t="inlineStr">
        <is>
          <t xml:space="preserve"> </t>
        </is>
      </c>
      <c r="D71" s="4" t="inlineStr">
        <is>
          <t xml:space="preserve"> </t>
        </is>
      </c>
      <c r="E71" s="4" t="inlineStr">
        <is>
          <t xml:space="preserve"> </t>
        </is>
      </c>
      <c r="F71" s="5" t="n">
        <v>2587049000000</v>
      </c>
      <c r="G71" s="4" t="inlineStr">
        <is>
          <t xml:space="preserve"> </t>
        </is>
      </c>
    </row>
    <row r="72">
      <c r="A72" s="4" t="inlineStr">
        <is>
          <t>Secured debt arrangements, net (net of deferred financing costs of $13,533 and $9,062 in 2022 and 2021, respectively)</t>
        </is>
      </c>
      <c r="B72" s="6" t="n">
        <v>1715169000</v>
      </c>
      <c r="C72" s="4" t="inlineStr">
        <is>
          <t xml:space="preserve"> </t>
        </is>
      </c>
      <c r="D72" s="4" t="inlineStr">
        <is>
          <t xml:space="preserve"> </t>
        </is>
      </c>
      <c r="E72" s="4" t="inlineStr">
        <is>
          <t xml:space="preserve"> </t>
        </is>
      </c>
      <c r="F72" s="5" t="n">
        <v>1902684000</v>
      </c>
      <c r="G72" s="4" t="inlineStr">
        <is>
          <t xml:space="preserve"> </t>
        </is>
      </c>
    </row>
    <row r="73">
      <c r="A73" s="4" t="inlineStr">
        <is>
          <t>Deferring or waiving debt service payments, term</t>
        </is>
      </c>
      <c r="B73" s="4" t="inlineStr">
        <is>
          <t>18 month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ne of Credit | Barclays Securitization | Fx contracts - EUR | VI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lance</t>
        </is>
      </c>
      <c r="B76" s="6" t="n">
        <v>690087000000</v>
      </c>
      <c r="C76" s="4" t="inlineStr">
        <is>
          <t xml:space="preserve"> </t>
        </is>
      </c>
      <c r="D76" s="4" t="inlineStr">
        <is>
          <t xml:space="preserve"> </t>
        </is>
      </c>
      <c r="E76" s="4" t="inlineStr">
        <is>
          <t xml:space="preserve"> </t>
        </is>
      </c>
      <c r="F76" s="6" t="n">
        <v>533164000000</v>
      </c>
      <c r="G76" s="4" t="inlineStr">
        <is>
          <t xml:space="preserve"> </t>
        </is>
      </c>
    </row>
    <row r="77">
      <c r="A77" s="4" t="inlineStr">
        <is>
          <t>Line of Credit | Amended and Restated JPMorgan Facility | JP Morgan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aximum amount of borrowings</t>
        </is>
      </c>
      <c r="B79" s="4" t="inlineStr">
        <is>
          <t xml:space="preserve"> </t>
        </is>
      </c>
      <c r="C79" s="4" t="inlineStr">
        <is>
          <t xml:space="preserve"> </t>
        </is>
      </c>
      <c r="D79" s="4" t="inlineStr">
        <is>
          <t xml:space="preserve"> </t>
        </is>
      </c>
      <c r="E79" s="4" t="inlineStr">
        <is>
          <t xml:space="preserve"> </t>
        </is>
      </c>
      <c r="F79" s="4" t="inlineStr">
        <is>
          <t xml:space="preserve"> </t>
        </is>
      </c>
      <c r="G79" s="6" t="n">
        <v>16000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45" customWidth="1" min="2" max="2"/>
    <col width="34" customWidth="1" min="3" max="3"/>
    <col width="16" customWidth="1" min="4" max="4"/>
    <col width="13" customWidth="1" min="5" max="5"/>
    <col width="27" customWidth="1" min="6" max="6"/>
    <col width="61" customWidth="1" min="7" max="7"/>
    <col width="20" customWidth="1" min="8" max="8"/>
    <col width="54" customWidth="1" min="9" max="9"/>
  </cols>
  <sheetData>
    <row r="1">
      <c r="A1" s="1" t="inlineStr">
        <is>
          <t>Condensed Consolidated Statement of Changes in Stockholders’ Equity (Unaudited) - USD ($) $ in Thousands</t>
        </is>
      </c>
      <c r="B1" s="2" t="inlineStr">
        <is>
          <t>Total</t>
        </is>
      </c>
      <c r="C1" s="2" t="inlineStr">
        <is>
          <t>Adjustment due to Adoption of ASU</t>
        </is>
      </c>
      <c r="D1" s="2" t="inlineStr">
        <is>
          <t>Preferred Stock</t>
        </is>
      </c>
      <c r="E1" s="2" t="inlineStr">
        <is>
          <t>Common Stock</t>
        </is>
      </c>
      <c r="F1" s="2" t="inlineStr">
        <is>
          <t>Additional Paid-In-Capital</t>
        </is>
      </c>
      <c r="G1" s="2" t="inlineStr">
        <is>
          <t>Additional Paid-In-Capital Adjustment due to Adoption of ASU</t>
        </is>
      </c>
      <c r="H1" s="2" t="inlineStr">
        <is>
          <t>Accumulated Deficit</t>
        </is>
      </c>
      <c r="I1" s="2" t="inlineStr">
        <is>
          <t>Accumulated Deficit Adjustment due to Adoption of ASU</t>
        </is>
      </c>
    </row>
    <row r="2">
      <c r="A2" s="4" t="inlineStr">
        <is>
          <t>Stockholders' equity, beginning balance (in shares) at Dec. 31, 2020</t>
        </is>
      </c>
      <c r="B2" s="4" t="inlineStr">
        <is>
          <t xml:space="preserve"> </t>
        </is>
      </c>
      <c r="C2" s="4" t="inlineStr">
        <is>
          <t xml:space="preserve"> </t>
        </is>
      </c>
      <c r="D2" s="5" t="n">
        <v>6770393</v>
      </c>
      <c r="E2" s="5" t="n">
        <v>139295867</v>
      </c>
      <c r="F2" s="4" t="inlineStr">
        <is>
          <t xml:space="preserve"> </t>
        </is>
      </c>
      <c r="G2" s="4" t="inlineStr">
        <is>
          <t xml:space="preserve"> </t>
        </is>
      </c>
      <c r="H2" s="4" t="inlineStr">
        <is>
          <t xml:space="preserve"> </t>
        </is>
      </c>
      <c r="I2" s="4" t="inlineStr">
        <is>
          <t xml:space="preserve"> </t>
        </is>
      </c>
    </row>
    <row r="3">
      <c r="A3" s="4" t="inlineStr">
        <is>
          <t>Stockholders' equity, beginning balance at Dec. 31, 2020</t>
        </is>
      </c>
      <c r="B3" s="6" t="n">
        <v>2270529</v>
      </c>
      <c r="C3" s="4" t="inlineStr">
        <is>
          <t xml:space="preserve"> </t>
        </is>
      </c>
      <c r="D3" s="6" t="n">
        <v>68</v>
      </c>
      <c r="E3" s="6" t="n">
        <v>1393</v>
      </c>
      <c r="F3" s="6" t="n">
        <v>2707792</v>
      </c>
      <c r="G3" s="4" t="inlineStr">
        <is>
          <t xml:space="preserve"> </t>
        </is>
      </c>
      <c r="H3" s="6" t="n">
        <v>-438724</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increase (decrease) related to Equity Incentive Plan (in shares)</t>
        </is>
      </c>
      <c r="B5" s="4" t="inlineStr">
        <is>
          <t xml:space="preserve"> </t>
        </is>
      </c>
      <c r="C5" s="4" t="inlineStr">
        <is>
          <t xml:space="preserve"> </t>
        </is>
      </c>
      <c r="D5" s="4" t="inlineStr">
        <is>
          <t xml:space="preserve"> </t>
        </is>
      </c>
      <c r="E5" s="5" t="n">
        <v>553008</v>
      </c>
      <c r="F5" s="4" t="inlineStr">
        <is>
          <t xml:space="preserve"> </t>
        </is>
      </c>
      <c r="G5" s="4" t="inlineStr">
        <is>
          <t xml:space="preserve"> </t>
        </is>
      </c>
      <c r="H5" s="4" t="inlineStr">
        <is>
          <t xml:space="preserve"> </t>
        </is>
      </c>
      <c r="I5" s="4" t="inlineStr">
        <is>
          <t xml:space="preserve"> </t>
        </is>
      </c>
    </row>
    <row r="6">
      <c r="A6" s="4" t="inlineStr">
        <is>
          <t>Capital increase (decrease) related to Equity Incentive Plan</t>
        </is>
      </c>
      <c r="B6" s="5" t="n">
        <v>108</v>
      </c>
      <c r="C6" s="4" t="inlineStr">
        <is>
          <t xml:space="preserve"> </t>
        </is>
      </c>
      <c r="D6" s="4" t="inlineStr">
        <is>
          <t xml:space="preserve"> </t>
        </is>
      </c>
      <c r="E6" s="6" t="n">
        <v>5</v>
      </c>
      <c r="F6" s="5" t="n">
        <v>103</v>
      </c>
      <c r="G6" s="4" t="inlineStr">
        <is>
          <t xml:space="preserve"> </t>
        </is>
      </c>
      <c r="H6" s="4" t="inlineStr">
        <is>
          <t xml:space="preserve"> </t>
        </is>
      </c>
      <c r="I6" s="4" t="inlineStr">
        <is>
          <t xml:space="preserve"> </t>
        </is>
      </c>
    </row>
    <row r="7">
      <c r="A7" s="4" t="inlineStr">
        <is>
          <t>Offering costs</t>
        </is>
      </c>
      <c r="B7" s="5" t="n">
        <v>-40</v>
      </c>
      <c r="C7" s="4" t="inlineStr">
        <is>
          <t xml:space="preserve"> </t>
        </is>
      </c>
      <c r="D7" s="4" t="inlineStr">
        <is>
          <t xml:space="preserve"> </t>
        </is>
      </c>
      <c r="E7" s="4" t="inlineStr">
        <is>
          <t xml:space="preserve"> </t>
        </is>
      </c>
      <c r="F7" s="5" t="n">
        <v>-40</v>
      </c>
      <c r="G7" s="4" t="inlineStr">
        <is>
          <t xml:space="preserve"> </t>
        </is>
      </c>
      <c r="H7" s="4" t="inlineStr">
        <is>
          <t xml:space="preserve"> </t>
        </is>
      </c>
      <c r="I7" s="4" t="inlineStr">
        <is>
          <t xml:space="preserve"> </t>
        </is>
      </c>
    </row>
    <row r="8">
      <c r="A8" s="4" t="inlineStr">
        <is>
          <t>Net income</t>
        </is>
      </c>
      <c r="B8" s="5" t="n">
        <v>58335</v>
      </c>
      <c r="C8" s="4" t="inlineStr">
        <is>
          <t xml:space="preserve"> </t>
        </is>
      </c>
      <c r="D8" s="4" t="inlineStr">
        <is>
          <t xml:space="preserve"> </t>
        </is>
      </c>
      <c r="E8" s="4" t="inlineStr">
        <is>
          <t xml:space="preserve"> </t>
        </is>
      </c>
      <c r="F8" s="4" t="inlineStr">
        <is>
          <t xml:space="preserve"> </t>
        </is>
      </c>
      <c r="G8" s="4" t="inlineStr">
        <is>
          <t xml:space="preserve"> </t>
        </is>
      </c>
      <c r="H8" s="5" t="n">
        <v>58335</v>
      </c>
      <c r="I8" s="4" t="inlineStr">
        <is>
          <t xml:space="preserve"> </t>
        </is>
      </c>
    </row>
    <row r="9">
      <c r="A9" s="4" t="inlineStr">
        <is>
          <t>Dividends declared on preferred stock -</t>
        </is>
      </c>
      <c r="B9" s="5" t="n">
        <v>-3385</v>
      </c>
      <c r="C9" s="4" t="inlineStr">
        <is>
          <t xml:space="preserve"> </t>
        </is>
      </c>
      <c r="D9" s="4" t="inlineStr">
        <is>
          <t xml:space="preserve"> </t>
        </is>
      </c>
      <c r="E9" s="4" t="inlineStr">
        <is>
          <t xml:space="preserve"> </t>
        </is>
      </c>
      <c r="F9" s="4" t="inlineStr">
        <is>
          <t xml:space="preserve"> </t>
        </is>
      </c>
      <c r="G9" s="4" t="inlineStr">
        <is>
          <t xml:space="preserve"> </t>
        </is>
      </c>
      <c r="H9" s="5" t="n">
        <v>-3385</v>
      </c>
      <c r="I9" s="4" t="inlineStr">
        <is>
          <t xml:space="preserve"> </t>
        </is>
      </c>
    </row>
    <row r="10">
      <c r="A10" s="4" t="inlineStr">
        <is>
          <t>Dividends declared on common stock -</t>
        </is>
      </c>
      <c r="B10" s="5" t="n">
        <v>-49794</v>
      </c>
      <c r="C10" s="4" t="inlineStr">
        <is>
          <t xml:space="preserve"> </t>
        </is>
      </c>
      <c r="D10" s="4" t="inlineStr">
        <is>
          <t xml:space="preserve"> </t>
        </is>
      </c>
      <c r="E10" s="4" t="inlineStr">
        <is>
          <t xml:space="preserve"> </t>
        </is>
      </c>
      <c r="F10" s="4" t="inlineStr">
        <is>
          <t xml:space="preserve"> </t>
        </is>
      </c>
      <c r="G10" s="4" t="inlineStr">
        <is>
          <t xml:space="preserve"> </t>
        </is>
      </c>
      <c r="H10" s="5" t="n">
        <v>-49794</v>
      </c>
      <c r="I10" s="4" t="inlineStr">
        <is>
          <t xml:space="preserve"> </t>
        </is>
      </c>
    </row>
    <row r="11">
      <c r="A11" s="4" t="inlineStr">
        <is>
          <t>Stockholders' equity, ending balance (in shares) at Mar. 31, 2021</t>
        </is>
      </c>
      <c r="B11" s="4" t="inlineStr">
        <is>
          <t xml:space="preserve"> </t>
        </is>
      </c>
      <c r="C11" s="4" t="inlineStr">
        <is>
          <t xml:space="preserve"> </t>
        </is>
      </c>
      <c r="D11" s="5" t="n">
        <v>6770393</v>
      </c>
      <c r="E11" s="5" t="n">
        <v>139848875</v>
      </c>
      <c r="F11" s="4" t="inlineStr">
        <is>
          <t xml:space="preserve"> </t>
        </is>
      </c>
      <c r="G11" s="4" t="inlineStr">
        <is>
          <t xml:space="preserve"> </t>
        </is>
      </c>
      <c r="H11" s="4" t="inlineStr">
        <is>
          <t xml:space="preserve"> </t>
        </is>
      </c>
      <c r="I11" s="4" t="inlineStr">
        <is>
          <t xml:space="preserve"> </t>
        </is>
      </c>
    </row>
    <row r="12">
      <c r="A12" s="4" t="inlineStr">
        <is>
          <t>Stockholders' equity, ending balance at Mar. 31, 2021</t>
        </is>
      </c>
      <c r="B12" s="5" t="n">
        <v>2275753</v>
      </c>
      <c r="C12" s="4" t="inlineStr">
        <is>
          <t xml:space="preserve"> </t>
        </is>
      </c>
      <c r="D12" s="6" t="n">
        <v>68</v>
      </c>
      <c r="E12" s="6" t="n">
        <v>1398</v>
      </c>
      <c r="F12" s="5" t="n">
        <v>2707855</v>
      </c>
      <c r="G12" s="4" t="inlineStr">
        <is>
          <t xml:space="preserve"> </t>
        </is>
      </c>
      <c r="H12" s="5" t="n">
        <v>-433568</v>
      </c>
      <c r="I12" s="4" t="inlineStr">
        <is>
          <t xml:space="preserve"> </t>
        </is>
      </c>
    </row>
    <row r="13">
      <c r="A13" s="4" t="inlineStr">
        <is>
          <t>Stockholders' equity, beginning balance (in shares) at Dec. 31, 2020</t>
        </is>
      </c>
      <c r="B13" s="4" t="inlineStr">
        <is>
          <t xml:space="preserve"> </t>
        </is>
      </c>
      <c r="C13" s="4" t="inlineStr">
        <is>
          <t xml:space="preserve"> </t>
        </is>
      </c>
      <c r="D13" s="5" t="n">
        <v>6770393</v>
      </c>
      <c r="E13" s="5" t="n">
        <v>139295867</v>
      </c>
      <c r="F13" s="4" t="inlineStr">
        <is>
          <t xml:space="preserve"> </t>
        </is>
      </c>
      <c r="G13" s="4" t="inlineStr">
        <is>
          <t xml:space="preserve"> </t>
        </is>
      </c>
      <c r="H13" s="4" t="inlineStr">
        <is>
          <t xml:space="preserve"> </t>
        </is>
      </c>
      <c r="I13" s="4" t="inlineStr">
        <is>
          <t xml:space="preserve"> </t>
        </is>
      </c>
    </row>
    <row r="14">
      <c r="A14" s="4" t="inlineStr">
        <is>
          <t>Stockholders' equity, beginning balance at Dec. 31, 2020</t>
        </is>
      </c>
      <c r="B14" s="5" t="n">
        <v>2270529</v>
      </c>
      <c r="C14" s="4" t="inlineStr">
        <is>
          <t xml:space="preserve"> </t>
        </is>
      </c>
      <c r="D14" s="6" t="n">
        <v>68</v>
      </c>
      <c r="E14" s="6" t="n">
        <v>1393</v>
      </c>
      <c r="F14" s="5" t="n">
        <v>2707792</v>
      </c>
      <c r="G14" s="4" t="inlineStr">
        <is>
          <t xml:space="preserve"> </t>
        </is>
      </c>
      <c r="H14" s="5" t="n">
        <v>-438724</v>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1864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ending balance (in shares) at Sep. 30, 2021</t>
        </is>
      </c>
      <c r="B17" s="4" t="inlineStr">
        <is>
          <t xml:space="preserve"> </t>
        </is>
      </c>
      <c r="C17" s="4" t="inlineStr">
        <is>
          <t xml:space="preserve"> </t>
        </is>
      </c>
      <c r="D17" s="5" t="n">
        <v>6770393</v>
      </c>
      <c r="E17" s="5" t="n">
        <v>139894060</v>
      </c>
      <c r="F17" s="4" t="inlineStr">
        <is>
          <t xml:space="preserve"> </t>
        </is>
      </c>
      <c r="G17" s="4" t="inlineStr">
        <is>
          <t xml:space="preserve"> </t>
        </is>
      </c>
      <c r="H17" s="4" t="inlineStr">
        <is>
          <t xml:space="preserve"> </t>
        </is>
      </c>
      <c r="I17" s="4" t="inlineStr">
        <is>
          <t xml:space="preserve"> </t>
        </is>
      </c>
    </row>
    <row r="18">
      <c r="A18" s="4" t="inlineStr">
        <is>
          <t>Stockholders' equity, ending balance at Sep. 30, 2021</t>
        </is>
      </c>
      <c r="B18" s="5" t="n">
        <v>2306442</v>
      </c>
      <c r="C18" s="4" t="inlineStr">
        <is>
          <t xml:space="preserve"> </t>
        </is>
      </c>
      <c r="D18" s="6" t="n">
        <v>68</v>
      </c>
      <c r="E18" s="6" t="n">
        <v>1399</v>
      </c>
      <c r="F18" s="5" t="n">
        <v>2716617</v>
      </c>
      <c r="G18" s="4" t="inlineStr">
        <is>
          <t xml:space="preserve"> </t>
        </is>
      </c>
      <c r="H18" s="5" t="n">
        <v>-411642</v>
      </c>
      <c r="I18" s="4" t="inlineStr">
        <is>
          <t xml:space="preserve"> </t>
        </is>
      </c>
    </row>
    <row r="19">
      <c r="A19" s="4" t="inlineStr">
        <is>
          <t>Stockholders' equity, beginning balance (in shares) at Mar. 31, 2021</t>
        </is>
      </c>
      <c r="B19" s="4" t="inlineStr">
        <is>
          <t xml:space="preserve"> </t>
        </is>
      </c>
      <c r="C19" s="4" t="inlineStr">
        <is>
          <t xml:space="preserve"> </t>
        </is>
      </c>
      <c r="D19" s="5" t="n">
        <v>6770393</v>
      </c>
      <c r="E19" s="5" t="n">
        <v>139848875</v>
      </c>
      <c r="F19" s="4" t="inlineStr">
        <is>
          <t xml:space="preserve"> </t>
        </is>
      </c>
      <c r="G19" s="4" t="inlineStr">
        <is>
          <t xml:space="preserve"> </t>
        </is>
      </c>
      <c r="H19" s="4" t="inlineStr">
        <is>
          <t xml:space="preserve"> </t>
        </is>
      </c>
      <c r="I19" s="4" t="inlineStr">
        <is>
          <t xml:space="preserve"> </t>
        </is>
      </c>
    </row>
    <row r="20">
      <c r="A20" s="4" t="inlineStr">
        <is>
          <t>Stockholders' equity, beginning balance at Mar. 31, 2021</t>
        </is>
      </c>
      <c r="B20" s="5" t="n">
        <v>2275753</v>
      </c>
      <c r="C20" s="4" t="inlineStr">
        <is>
          <t xml:space="preserve"> </t>
        </is>
      </c>
      <c r="D20" s="6" t="n">
        <v>68</v>
      </c>
      <c r="E20" s="6" t="n">
        <v>1398</v>
      </c>
      <c r="F20" s="5" t="n">
        <v>2707855</v>
      </c>
      <c r="G20" s="4" t="inlineStr">
        <is>
          <t xml:space="preserve"> </t>
        </is>
      </c>
      <c r="H20" s="5" t="n">
        <v>-433568</v>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ital increase (decrease) related to Equity Incentive Plan (in shares)</t>
        </is>
      </c>
      <c r="B22" s="4" t="inlineStr">
        <is>
          <t xml:space="preserve"> </t>
        </is>
      </c>
      <c r="C22" s="4" t="inlineStr">
        <is>
          <t xml:space="preserve"> </t>
        </is>
      </c>
      <c r="D22" s="4" t="inlineStr">
        <is>
          <t xml:space="preserve"> </t>
        </is>
      </c>
      <c r="E22" s="5" t="n">
        <v>35185</v>
      </c>
      <c r="F22" s="4" t="inlineStr">
        <is>
          <t xml:space="preserve"> </t>
        </is>
      </c>
      <c r="G22" s="4" t="inlineStr">
        <is>
          <t xml:space="preserve"> </t>
        </is>
      </c>
      <c r="H22" s="4" t="inlineStr">
        <is>
          <t xml:space="preserve"> </t>
        </is>
      </c>
      <c r="I22" s="4" t="inlineStr">
        <is>
          <t xml:space="preserve"> </t>
        </is>
      </c>
    </row>
    <row r="23">
      <c r="A23" s="4" t="inlineStr">
        <is>
          <t>Capital increase (decrease) related to Equity Incentive Plan</t>
        </is>
      </c>
      <c r="B23" s="5" t="n">
        <v>4358</v>
      </c>
      <c r="C23" s="4" t="inlineStr">
        <is>
          <t xml:space="preserve"> </t>
        </is>
      </c>
      <c r="D23" s="4" t="inlineStr">
        <is>
          <t xml:space="preserve"> </t>
        </is>
      </c>
      <c r="E23" s="6" t="n">
        <v>1</v>
      </c>
      <c r="F23" s="5" t="n">
        <v>4357</v>
      </c>
      <c r="G23" s="4" t="inlineStr">
        <is>
          <t xml:space="preserve"> </t>
        </is>
      </c>
      <c r="H23" s="4" t="inlineStr">
        <is>
          <t xml:space="preserve"> </t>
        </is>
      </c>
      <c r="I23" s="4" t="inlineStr">
        <is>
          <t xml:space="preserve"> </t>
        </is>
      </c>
    </row>
    <row r="24">
      <c r="A24" s="4" t="inlineStr">
        <is>
          <t>Net income</t>
        </is>
      </c>
      <c r="B24" s="5" t="n">
        <v>67691</v>
      </c>
      <c r="C24" s="4" t="inlineStr">
        <is>
          <t xml:space="preserve"> </t>
        </is>
      </c>
      <c r="D24" s="4" t="inlineStr">
        <is>
          <t xml:space="preserve"> </t>
        </is>
      </c>
      <c r="E24" s="4" t="inlineStr">
        <is>
          <t xml:space="preserve"> </t>
        </is>
      </c>
      <c r="F24" s="4" t="inlineStr">
        <is>
          <t xml:space="preserve"> </t>
        </is>
      </c>
      <c r="G24" s="4" t="inlineStr">
        <is>
          <t xml:space="preserve"> </t>
        </is>
      </c>
      <c r="H24" s="5" t="n">
        <v>67691</v>
      </c>
      <c r="I24" s="4" t="inlineStr">
        <is>
          <t xml:space="preserve"> </t>
        </is>
      </c>
    </row>
    <row r="25">
      <c r="A25" s="4" t="inlineStr">
        <is>
          <t>Dividends declared on preferred stock -</t>
        </is>
      </c>
      <c r="B25" s="5" t="n">
        <v>-3385</v>
      </c>
      <c r="C25" s="4" t="inlineStr">
        <is>
          <t xml:space="preserve"> </t>
        </is>
      </c>
      <c r="D25" s="4" t="inlineStr">
        <is>
          <t xml:space="preserve"> </t>
        </is>
      </c>
      <c r="E25" s="4" t="inlineStr">
        <is>
          <t xml:space="preserve"> </t>
        </is>
      </c>
      <c r="F25" s="4" t="inlineStr">
        <is>
          <t xml:space="preserve"> </t>
        </is>
      </c>
      <c r="G25" s="4" t="inlineStr">
        <is>
          <t xml:space="preserve"> </t>
        </is>
      </c>
      <c r="H25" s="5" t="n">
        <v>-3385</v>
      </c>
      <c r="I25" s="4" t="inlineStr">
        <is>
          <t xml:space="preserve"> </t>
        </is>
      </c>
    </row>
    <row r="26">
      <c r="A26" s="4" t="inlineStr">
        <is>
          <t>Dividends declared on common stock -</t>
        </is>
      </c>
      <c r="B26" s="5" t="n">
        <v>-49809</v>
      </c>
      <c r="C26" s="4" t="inlineStr">
        <is>
          <t xml:space="preserve"> </t>
        </is>
      </c>
      <c r="D26" s="4" t="inlineStr">
        <is>
          <t xml:space="preserve"> </t>
        </is>
      </c>
      <c r="E26" s="4" t="inlineStr">
        <is>
          <t xml:space="preserve"> </t>
        </is>
      </c>
      <c r="F26" s="4" t="inlineStr">
        <is>
          <t xml:space="preserve"> </t>
        </is>
      </c>
      <c r="G26" s="4" t="inlineStr">
        <is>
          <t xml:space="preserve"> </t>
        </is>
      </c>
      <c r="H26" s="5" t="n">
        <v>-49809</v>
      </c>
      <c r="I26" s="4" t="inlineStr">
        <is>
          <t xml:space="preserve"> </t>
        </is>
      </c>
    </row>
    <row r="27">
      <c r="A27" s="4" t="inlineStr">
        <is>
          <t>Stockholders' equity, ending balance (in shares) at Jun. 30, 2021</t>
        </is>
      </c>
      <c r="B27" s="4" t="inlineStr">
        <is>
          <t xml:space="preserve"> </t>
        </is>
      </c>
      <c r="C27" s="4" t="inlineStr">
        <is>
          <t xml:space="preserve"> </t>
        </is>
      </c>
      <c r="D27" s="5" t="n">
        <v>6770393</v>
      </c>
      <c r="E27" s="5" t="n">
        <v>139884060</v>
      </c>
      <c r="F27" s="4" t="inlineStr">
        <is>
          <t xml:space="preserve"> </t>
        </is>
      </c>
      <c r="G27" s="4" t="inlineStr">
        <is>
          <t xml:space="preserve"> </t>
        </is>
      </c>
      <c r="H27" s="4" t="inlineStr">
        <is>
          <t xml:space="preserve"> </t>
        </is>
      </c>
      <c r="I27" s="4" t="inlineStr">
        <is>
          <t xml:space="preserve"> </t>
        </is>
      </c>
    </row>
    <row r="28">
      <c r="A28" s="4" t="inlineStr">
        <is>
          <t>Stockholders' equity, ending balance at Jun. 30, 2021</t>
        </is>
      </c>
      <c r="B28" s="5" t="n">
        <v>2294608</v>
      </c>
      <c r="C28" s="4" t="inlineStr">
        <is>
          <t xml:space="preserve"> </t>
        </is>
      </c>
      <c r="D28" s="6" t="n">
        <v>68</v>
      </c>
      <c r="E28" s="6" t="n">
        <v>1399</v>
      </c>
      <c r="F28" s="5" t="n">
        <v>2712212</v>
      </c>
      <c r="G28" s="4" t="inlineStr">
        <is>
          <t xml:space="preserve"> </t>
        </is>
      </c>
      <c r="H28" s="5" t="n">
        <v>-419071</v>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ital increase (decrease) related to Equity Incentive Plan (in shares)</t>
        </is>
      </c>
      <c r="B30" s="4" t="inlineStr">
        <is>
          <t xml:space="preserve"> </t>
        </is>
      </c>
      <c r="C30" s="4" t="inlineStr">
        <is>
          <t xml:space="preserve"> </t>
        </is>
      </c>
      <c r="D30" s="4" t="inlineStr">
        <is>
          <t xml:space="preserve"> </t>
        </is>
      </c>
      <c r="E30" s="5" t="n">
        <v>10000</v>
      </c>
      <c r="F30" s="4" t="inlineStr">
        <is>
          <t xml:space="preserve"> </t>
        </is>
      </c>
      <c r="G30" s="4" t="inlineStr">
        <is>
          <t xml:space="preserve"> </t>
        </is>
      </c>
      <c r="H30" s="4" t="inlineStr">
        <is>
          <t xml:space="preserve"> </t>
        </is>
      </c>
      <c r="I30" s="4" t="inlineStr">
        <is>
          <t xml:space="preserve"> </t>
        </is>
      </c>
    </row>
    <row r="31">
      <c r="A31" s="4" t="inlineStr">
        <is>
          <t>Capital increase (decrease) related to Equity Incentive Plan</t>
        </is>
      </c>
      <c r="B31" s="5" t="n">
        <v>4405</v>
      </c>
      <c r="C31" s="4" t="inlineStr">
        <is>
          <t xml:space="preserve"> </t>
        </is>
      </c>
      <c r="D31" s="4" t="inlineStr">
        <is>
          <t xml:space="preserve"> </t>
        </is>
      </c>
      <c r="E31" s="4" t="inlineStr">
        <is>
          <t xml:space="preserve"> </t>
        </is>
      </c>
      <c r="F31" s="5" t="n">
        <v>4405</v>
      </c>
      <c r="G31" s="4" t="inlineStr">
        <is>
          <t xml:space="preserve"> </t>
        </is>
      </c>
      <c r="H31" s="4" t="inlineStr">
        <is>
          <t xml:space="preserve"> </t>
        </is>
      </c>
      <c r="I31" s="4" t="inlineStr">
        <is>
          <t xml:space="preserve"> </t>
        </is>
      </c>
    </row>
    <row r="32">
      <c r="A32" s="4" t="inlineStr">
        <is>
          <t>Repurchase of common stock (in shares)</t>
        </is>
      </c>
      <c r="B32" s="4" t="inlineStr">
        <is>
          <t xml:space="preserve"> </t>
        </is>
      </c>
      <c r="C32" s="4" t="inlineStr">
        <is>
          <t xml:space="preserve"> </t>
        </is>
      </c>
      <c r="D32" s="5" t="n">
        <v>-677039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 of common stock</t>
        </is>
      </c>
      <c r="B33" s="5" t="n">
        <v>-68</v>
      </c>
      <c r="C33" s="4" t="inlineStr">
        <is>
          <t xml:space="preserve"> </t>
        </is>
      </c>
      <c r="D33" s="6" t="n">
        <v>-6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in shares)</t>
        </is>
      </c>
      <c r="B34" s="4" t="inlineStr">
        <is>
          <t xml:space="preserve"> </t>
        </is>
      </c>
      <c r="C34" s="4" t="inlineStr">
        <is>
          <t xml:space="preserve"> </t>
        </is>
      </c>
      <c r="D34" s="5" t="n">
        <v>677039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t>
        </is>
      </c>
      <c r="B35" s="5" t="n">
        <v>68</v>
      </c>
      <c r="C35" s="4" t="inlineStr">
        <is>
          <t xml:space="preserve"> </t>
        </is>
      </c>
      <c r="D35" s="6" t="n">
        <v>6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5" t="n">
        <v>60392</v>
      </c>
      <c r="C36" s="4" t="inlineStr">
        <is>
          <t xml:space="preserve"> </t>
        </is>
      </c>
      <c r="D36" s="4" t="inlineStr">
        <is>
          <t xml:space="preserve"> </t>
        </is>
      </c>
      <c r="E36" s="4" t="inlineStr">
        <is>
          <t xml:space="preserve"> </t>
        </is>
      </c>
      <c r="F36" s="4" t="inlineStr">
        <is>
          <t xml:space="preserve"> </t>
        </is>
      </c>
      <c r="G36" s="4" t="inlineStr">
        <is>
          <t xml:space="preserve"> </t>
        </is>
      </c>
      <c r="H36" s="5" t="n">
        <v>60392</v>
      </c>
      <c r="I36" s="4" t="inlineStr">
        <is>
          <t xml:space="preserve"> </t>
        </is>
      </c>
    </row>
    <row r="37">
      <c r="A37" s="4" t="inlineStr">
        <is>
          <t>Dividends declared on preferred stock -</t>
        </is>
      </c>
      <c r="B37" s="5" t="n">
        <v>-3126</v>
      </c>
      <c r="C37" s="4" t="inlineStr">
        <is>
          <t xml:space="preserve"> </t>
        </is>
      </c>
      <c r="D37" s="4" t="inlineStr">
        <is>
          <t xml:space="preserve"> </t>
        </is>
      </c>
      <c r="E37" s="4" t="inlineStr">
        <is>
          <t xml:space="preserve"> </t>
        </is>
      </c>
      <c r="F37" s="4" t="inlineStr">
        <is>
          <t xml:space="preserve"> </t>
        </is>
      </c>
      <c r="G37" s="4" t="inlineStr">
        <is>
          <t xml:space="preserve"> </t>
        </is>
      </c>
      <c r="H37" s="5" t="n">
        <v>-3126</v>
      </c>
      <c r="I37" s="4" t="inlineStr">
        <is>
          <t xml:space="preserve"> </t>
        </is>
      </c>
    </row>
    <row r="38">
      <c r="A38" s="4" t="inlineStr">
        <is>
          <t>Dividends declared on common stock -</t>
        </is>
      </c>
      <c r="B38" s="5" t="n">
        <v>-49837</v>
      </c>
      <c r="C38" s="4" t="inlineStr">
        <is>
          <t xml:space="preserve"> </t>
        </is>
      </c>
      <c r="D38" s="4" t="inlineStr">
        <is>
          <t xml:space="preserve"> </t>
        </is>
      </c>
      <c r="E38" s="4" t="inlineStr">
        <is>
          <t xml:space="preserve"> </t>
        </is>
      </c>
      <c r="F38" s="4" t="inlineStr">
        <is>
          <t xml:space="preserve"> </t>
        </is>
      </c>
      <c r="G38" s="4" t="inlineStr">
        <is>
          <t xml:space="preserve"> </t>
        </is>
      </c>
      <c r="H38" s="5" t="n">
        <v>-49837</v>
      </c>
      <c r="I38" s="4" t="inlineStr">
        <is>
          <t xml:space="preserve"> </t>
        </is>
      </c>
    </row>
    <row r="39">
      <c r="A39" s="4" t="inlineStr">
        <is>
          <t>Stockholders' equity, ending balance (in shares) at Sep. 30, 2021</t>
        </is>
      </c>
      <c r="B39" s="4" t="inlineStr">
        <is>
          <t xml:space="preserve"> </t>
        </is>
      </c>
      <c r="C39" s="4" t="inlineStr">
        <is>
          <t xml:space="preserve"> </t>
        </is>
      </c>
      <c r="D39" s="5" t="n">
        <v>6770393</v>
      </c>
      <c r="E39" s="5" t="n">
        <v>139894060</v>
      </c>
      <c r="F39" s="4" t="inlineStr">
        <is>
          <t xml:space="preserve"> </t>
        </is>
      </c>
      <c r="G39" s="4" t="inlineStr">
        <is>
          <t xml:space="preserve"> </t>
        </is>
      </c>
      <c r="H39" s="4" t="inlineStr">
        <is>
          <t xml:space="preserve"> </t>
        </is>
      </c>
      <c r="I39" s="4" t="inlineStr">
        <is>
          <t xml:space="preserve"> </t>
        </is>
      </c>
    </row>
    <row r="40">
      <c r="A40" s="4" t="inlineStr">
        <is>
          <t>Stockholders' equity, ending balance at Sep. 30, 2021</t>
        </is>
      </c>
      <c r="B40" s="5" t="n">
        <v>2306442</v>
      </c>
      <c r="C40" s="4" t="inlineStr">
        <is>
          <t xml:space="preserve"> </t>
        </is>
      </c>
      <c r="D40" s="6" t="n">
        <v>68</v>
      </c>
      <c r="E40" s="6" t="n">
        <v>1399</v>
      </c>
      <c r="F40" s="5" t="n">
        <v>2716617</v>
      </c>
      <c r="G40" s="4" t="inlineStr">
        <is>
          <t xml:space="preserve"> </t>
        </is>
      </c>
      <c r="H40" s="5" t="n">
        <v>-411642</v>
      </c>
      <c r="I40" s="4" t="inlineStr">
        <is>
          <t xml:space="preserve"> </t>
        </is>
      </c>
    </row>
    <row r="41">
      <c r="A41" s="4" t="inlineStr">
        <is>
          <t>Stockholders' equity, beginning balance (in shares) at Dec. 31, 2021</t>
        </is>
      </c>
      <c r="B41" s="4" t="inlineStr">
        <is>
          <t xml:space="preserve"> </t>
        </is>
      </c>
      <c r="C41" s="4" t="inlineStr">
        <is>
          <t xml:space="preserve"> </t>
        </is>
      </c>
      <c r="D41" s="5" t="n">
        <v>6770393</v>
      </c>
      <c r="E41" s="5" t="n">
        <v>139894060</v>
      </c>
      <c r="F41" s="4" t="inlineStr">
        <is>
          <t xml:space="preserve"> </t>
        </is>
      </c>
      <c r="G41" s="4" t="inlineStr">
        <is>
          <t xml:space="preserve"> </t>
        </is>
      </c>
      <c r="H41" s="4" t="inlineStr">
        <is>
          <t xml:space="preserve"> </t>
        </is>
      </c>
      <c r="I41" s="4" t="inlineStr">
        <is>
          <t xml:space="preserve"> </t>
        </is>
      </c>
    </row>
    <row r="42">
      <c r="A42" s="4" t="inlineStr">
        <is>
          <t>Stockholders' equity, beginning balance at Dec. 31, 2021</t>
        </is>
      </c>
      <c r="B42" s="6" t="n">
        <v>2294626</v>
      </c>
      <c r="C42" s="6" t="n">
        <v>-3416</v>
      </c>
      <c r="D42" s="6" t="n">
        <v>68</v>
      </c>
      <c r="E42" s="6" t="n">
        <v>1399</v>
      </c>
      <c r="F42" s="5" t="n">
        <v>2721042</v>
      </c>
      <c r="G42" s="6" t="n">
        <v>-15408</v>
      </c>
      <c r="H42" s="5" t="n">
        <v>-427883</v>
      </c>
      <c r="I42" s="6" t="n">
        <v>1199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ing standards update</t>
        </is>
      </c>
      <c r="B44" s="4" t="inlineStr">
        <is>
          <t>Accounting Standards Update 2020-06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pital increase (decrease) related to Equity Incentive Plan (in shares)</t>
        </is>
      </c>
      <c r="B45" s="4" t="inlineStr">
        <is>
          <t xml:space="preserve"> </t>
        </is>
      </c>
      <c r="C45" s="4" t="inlineStr">
        <is>
          <t xml:space="preserve"> </t>
        </is>
      </c>
      <c r="D45" s="4" t="inlineStr">
        <is>
          <t xml:space="preserve"> </t>
        </is>
      </c>
      <c r="E45" s="5" t="n">
        <v>647349</v>
      </c>
      <c r="F45" s="4" t="inlineStr">
        <is>
          <t xml:space="preserve"> </t>
        </is>
      </c>
      <c r="G45" s="4" t="inlineStr">
        <is>
          <t xml:space="preserve"> </t>
        </is>
      </c>
      <c r="H45" s="4" t="inlineStr">
        <is>
          <t xml:space="preserve"> </t>
        </is>
      </c>
      <c r="I45" s="4" t="inlineStr">
        <is>
          <t xml:space="preserve"> </t>
        </is>
      </c>
    </row>
    <row r="46">
      <c r="A46" s="4" t="inlineStr">
        <is>
          <t>Capital increase (decrease) related to Equity Incentive Plan</t>
        </is>
      </c>
      <c r="B46" s="6" t="n">
        <v>-2274</v>
      </c>
      <c r="C46" s="4" t="inlineStr">
        <is>
          <t xml:space="preserve"> </t>
        </is>
      </c>
      <c r="D46" s="4" t="inlineStr">
        <is>
          <t xml:space="preserve"> </t>
        </is>
      </c>
      <c r="E46" s="6" t="n">
        <v>6</v>
      </c>
      <c r="F46" s="5" t="n">
        <v>-2280</v>
      </c>
      <c r="G46" s="4" t="inlineStr">
        <is>
          <t xml:space="preserve"> </t>
        </is>
      </c>
      <c r="H46" s="4" t="inlineStr">
        <is>
          <t xml:space="preserve"> </t>
        </is>
      </c>
      <c r="I46" s="4" t="inlineStr">
        <is>
          <t xml:space="preserve"> </t>
        </is>
      </c>
    </row>
    <row r="47">
      <c r="A47" s="4" t="inlineStr">
        <is>
          <t>Net income</t>
        </is>
      </c>
      <c r="B47" s="5" t="n">
        <v>15238</v>
      </c>
      <c r="C47" s="4" t="inlineStr">
        <is>
          <t xml:space="preserve"> </t>
        </is>
      </c>
      <c r="D47" s="4" t="inlineStr">
        <is>
          <t xml:space="preserve"> </t>
        </is>
      </c>
      <c r="E47" s="4" t="inlineStr">
        <is>
          <t xml:space="preserve"> </t>
        </is>
      </c>
      <c r="F47" s="4" t="inlineStr">
        <is>
          <t xml:space="preserve"> </t>
        </is>
      </c>
      <c r="G47" s="4" t="inlineStr">
        <is>
          <t xml:space="preserve"> </t>
        </is>
      </c>
      <c r="H47" s="5" t="n">
        <v>15238</v>
      </c>
      <c r="I47" s="4" t="inlineStr">
        <is>
          <t xml:space="preserve"> </t>
        </is>
      </c>
    </row>
    <row r="48">
      <c r="A48" s="4" t="inlineStr">
        <is>
          <t>Dividends declared on preferred stock -</t>
        </is>
      </c>
      <c r="B48" s="5" t="n">
        <v>-3068</v>
      </c>
      <c r="C48" s="4" t="inlineStr">
        <is>
          <t xml:space="preserve"> </t>
        </is>
      </c>
      <c r="D48" s="4" t="inlineStr">
        <is>
          <t xml:space="preserve"> </t>
        </is>
      </c>
      <c r="E48" s="4" t="inlineStr">
        <is>
          <t xml:space="preserve"> </t>
        </is>
      </c>
      <c r="F48" s="4" t="inlineStr">
        <is>
          <t xml:space="preserve"> </t>
        </is>
      </c>
      <c r="G48" s="4" t="inlineStr">
        <is>
          <t xml:space="preserve"> </t>
        </is>
      </c>
      <c r="H48" s="5" t="n">
        <v>-3068</v>
      </c>
      <c r="I48" s="4" t="inlineStr">
        <is>
          <t xml:space="preserve"> </t>
        </is>
      </c>
    </row>
    <row r="49">
      <c r="A49" s="4" t="inlineStr">
        <is>
          <t>Dividends declared on common stock -</t>
        </is>
      </c>
      <c r="B49" s="5" t="n">
        <v>-50088</v>
      </c>
      <c r="C49" s="4" t="inlineStr">
        <is>
          <t xml:space="preserve"> </t>
        </is>
      </c>
      <c r="D49" s="4" t="inlineStr">
        <is>
          <t xml:space="preserve"> </t>
        </is>
      </c>
      <c r="E49" s="4" t="inlineStr">
        <is>
          <t xml:space="preserve"> </t>
        </is>
      </c>
      <c r="F49" s="4" t="inlineStr">
        <is>
          <t xml:space="preserve"> </t>
        </is>
      </c>
      <c r="G49" s="4" t="inlineStr">
        <is>
          <t xml:space="preserve"> </t>
        </is>
      </c>
      <c r="H49" s="5" t="n">
        <v>-50088</v>
      </c>
      <c r="I49" s="4" t="inlineStr">
        <is>
          <t xml:space="preserve"> </t>
        </is>
      </c>
    </row>
    <row r="50">
      <c r="A50" s="4" t="inlineStr">
        <is>
          <t>Stockholders' equity, ending balance (in shares) at Mar. 31, 2022</t>
        </is>
      </c>
      <c r="B50" s="4" t="inlineStr">
        <is>
          <t xml:space="preserve"> </t>
        </is>
      </c>
      <c r="C50" s="4" t="inlineStr">
        <is>
          <t xml:space="preserve"> </t>
        </is>
      </c>
      <c r="D50" s="5" t="n">
        <v>6770393</v>
      </c>
      <c r="E50" s="5" t="n">
        <v>140541409</v>
      </c>
      <c r="F50" s="4" t="inlineStr">
        <is>
          <t xml:space="preserve"> </t>
        </is>
      </c>
      <c r="G50" s="4" t="inlineStr">
        <is>
          <t xml:space="preserve"> </t>
        </is>
      </c>
      <c r="H50" s="4" t="inlineStr">
        <is>
          <t xml:space="preserve"> </t>
        </is>
      </c>
      <c r="I50" s="4" t="inlineStr">
        <is>
          <t xml:space="preserve"> </t>
        </is>
      </c>
    </row>
    <row r="51">
      <c r="A51" s="4" t="inlineStr">
        <is>
          <t>Stockholders' equity, ending balance at Mar. 31, 2022</t>
        </is>
      </c>
      <c r="B51" s="5" t="n">
        <v>2251018</v>
      </c>
      <c r="C51" s="4" t="inlineStr">
        <is>
          <t xml:space="preserve"> </t>
        </is>
      </c>
      <c r="D51" s="6" t="n">
        <v>68</v>
      </c>
      <c r="E51" s="6" t="n">
        <v>1405</v>
      </c>
      <c r="F51" s="5" t="n">
        <v>2703354</v>
      </c>
      <c r="G51" s="4" t="inlineStr">
        <is>
          <t xml:space="preserve"> </t>
        </is>
      </c>
      <c r="H51" s="5" t="n">
        <v>-453809</v>
      </c>
      <c r="I51" s="4" t="inlineStr">
        <is>
          <t xml:space="preserve"> </t>
        </is>
      </c>
    </row>
    <row r="52">
      <c r="A52" s="4" t="inlineStr">
        <is>
          <t>Stockholders' equity, beginning balance (in shares) at Dec. 31, 2021</t>
        </is>
      </c>
      <c r="B52" s="4" t="inlineStr">
        <is>
          <t xml:space="preserve"> </t>
        </is>
      </c>
      <c r="C52" s="4" t="inlineStr">
        <is>
          <t xml:space="preserve"> </t>
        </is>
      </c>
      <c r="D52" s="5" t="n">
        <v>6770393</v>
      </c>
      <c r="E52" s="5" t="n">
        <v>139894060</v>
      </c>
      <c r="F52" s="4" t="inlineStr">
        <is>
          <t xml:space="preserve"> </t>
        </is>
      </c>
      <c r="G52" s="4" t="inlineStr">
        <is>
          <t xml:space="preserve"> </t>
        </is>
      </c>
      <c r="H52" s="4" t="inlineStr">
        <is>
          <t xml:space="preserve"> </t>
        </is>
      </c>
      <c r="I52" s="4" t="inlineStr">
        <is>
          <t xml:space="preserve"> </t>
        </is>
      </c>
    </row>
    <row r="53">
      <c r="A53" s="4" t="inlineStr">
        <is>
          <t>Stockholders' equity, beginning balance at Dec. 31, 2021</t>
        </is>
      </c>
      <c r="B53" s="5" t="n">
        <v>2294626</v>
      </c>
      <c r="C53" s="5" t="n">
        <v>-3416</v>
      </c>
      <c r="D53" s="6" t="n">
        <v>68</v>
      </c>
      <c r="E53" s="6" t="n">
        <v>1399</v>
      </c>
      <c r="F53" s="5" t="n">
        <v>2721042</v>
      </c>
      <c r="G53" s="6" t="n">
        <v>-15408</v>
      </c>
      <c r="H53" s="5" t="n">
        <v>-427883</v>
      </c>
      <c r="I53" s="6" t="n">
        <v>1199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t>
        </is>
      </c>
      <c r="B55" s="5" t="n">
        <v>2692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holders' equity, ending balance (in shares) at Sep. 30, 2022</t>
        </is>
      </c>
      <c r="B56" s="4" t="inlineStr">
        <is>
          <t xml:space="preserve"> </t>
        </is>
      </c>
      <c r="C56" s="4" t="inlineStr">
        <is>
          <t xml:space="preserve"> </t>
        </is>
      </c>
      <c r="D56" s="5" t="n">
        <v>6770393</v>
      </c>
      <c r="E56" s="5" t="n">
        <v>140595995</v>
      </c>
      <c r="F56" s="4" t="inlineStr">
        <is>
          <t xml:space="preserve"> </t>
        </is>
      </c>
      <c r="G56" s="4" t="inlineStr">
        <is>
          <t xml:space="preserve"> </t>
        </is>
      </c>
      <c r="H56" s="4" t="inlineStr">
        <is>
          <t xml:space="preserve"> </t>
        </is>
      </c>
      <c r="I56" s="4" t="inlineStr">
        <is>
          <t xml:space="preserve"> </t>
        </is>
      </c>
    </row>
    <row r="57">
      <c r="A57" s="4" t="inlineStr">
        <is>
          <t>Stockholders' equity, ending balance at Sep. 30, 2022</t>
        </is>
      </c>
      <c r="B57" s="5" t="n">
        <v>2407685</v>
      </c>
      <c r="C57" s="5" t="n">
        <v>-3400</v>
      </c>
      <c r="D57" s="6" t="n">
        <v>68</v>
      </c>
      <c r="E57" s="6" t="n">
        <v>1406</v>
      </c>
      <c r="F57" s="5" t="n">
        <v>2712390</v>
      </c>
      <c r="G57" s="4" t="inlineStr">
        <is>
          <t xml:space="preserve"> </t>
        </is>
      </c>
      <c r="H57" s="5" t="n">
        <v>-306179</v>
      </c>
      <c r="I57" s="4" t="inlineStr">
        <is>
          <t xml:space="preserve"> </t>
        </is>
      </c>
    </row>
    <row r="58">
      <c r="A58" s="4" t="inlineStr">
        <is>
          <t>Stockholders' equity, beginning balance (in shares) at Mar. 31, 2022</t>
        </is>
      </c>
      <c r="B58" s="4" t="inlineStr">
        <is>
          <t xml:space="preserve"> </t>
        </is>
      </c>
      <c r="C58" s="4" t="inlineStr">
        <is>
          <t xml:space="preserve"> </t>
        </is>
      </c>
      <c r="D58" s="5" t="n">
        <v>6770393</v>
      </c>
      <c r="E58" s="5" t="n">
        <v>140541409</v>
      </c>
      <c r="F58" s="4" t="inlineStr">
        <is>
          <t xml:space="preserve"> </t>
        </is>
      </c>
      <c r="G58" s="4" t="inlineStr">
        <is>
          <t xml:space="preserve"> </t>
        </is>
      </c>
      <c r="H58" s="4" t="inlineStr">
        <is>
          <t xml:space="preserve"> </t>
        </is>
      </c>
      <c r="I58" s="4" t="inlineStr">
        <is>
          <t xml:space="preserve"> </t>
        </is>
      </c>
    </row>
    <row r="59">
      <c r="A59" s="4" t="inlineStr">
        <is>
          <t>Stockholders' equity, beginning balance at Mar. 31, 2022</t>
        </is>
      </c>
      <c r="B59" s="5" t="n">
        <v>2251018</v>
      </c>
      <c r="C59" s="4" t="inlineStr">
        <is>
          <t xml:space="preserve"> </t>
        </is>
      </c>
      <c r="D59" s="6" t="n">
        <v>68</v>
      </c>
      <c r="E59" s="6" t="n">
        <v>1405</v>
      </c>
      <c r="F59" s="5" t="n">
        <v>2703354</v>
      </c>
      <c r="G59" s="4" t="inlineStr">
        <is>
          <t xml:space="preserve"> </t>
        </is>
      </c>
      <c r="H59" s="5" t="n">
        <v>-453809</v>
      </c>
      <c r="I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pital increase (decrease) related to Equity Incentive Plan (in shares)</t>
        </is>
      </c>
      <c r="B61" s="4" t="inlineStr">
        <is>
          <t xml:space="preserve"> </t>
        </is>
      </c>
      <c r="C61" s="4" t="inlineStr">
        <is>
          <t xml:space="preserve"> </t>
        </is>
      </c>
      <c r="D61" s="4" t="inlineStr">
        <is>
          <t xml:space="preserve"> </t>
        </is>
      </c>
      <c r="E61" s="5" t="n">
        <v>49434</v>
      </c>
      <c r="F61" s="4" t="inlineStr">
        <is>
          <t xml:space="preserve"> </t>
        </is>
      </c>
      <c r="G61" s="4" t="inlineStr">
        <is>
          <t xml:space="preserve"> </t>
        </is>
      </c>
      <c r="H61" s="4" t="inlineStr">
        <is>
          <t xml:space="preserve"> </t>
        </is>
      </c>
      <c r="I61" s="4" t="inlineStr">
        <is>
          <t xml:space="preserve"> </t>
        </is>
      </c>
    </row>
    <row r="62">
      <c r="A62" s="4" t="inlineStr">
        <is>
          <t>Capital increase (decrease) related to Equity Incentive Plan</t>
        </is>
      </c>
      <c r="B62" s="5" t="n">
        <v>4519</v>
      </c>
      <c r="C62" s="4" t="inlineStr">
        <is>
          <t xml:space="preserve"> </t>
        </is>
      </c>
      <c r="D62" s="4" t="inlineStr">
        <is>
          <t xml:space="preserve"> </t>
        </is>
      </c>
      <c r="E62" s="6" t="n">
        <v>1</v>
      </c>
      <c r="F62" s="5" t="n">
        <v>4518</v>
      </c>
      <c r="G62" s="4" t="inlineStr">
        <is>
          <t xml:space="preserve"> </t>
        </is>
      </c>
      <c r="H62" s="4" t="inlineStr">
        <is>
          <t xml:space="preserve"> </t>
        </is>
      </c>
      <c r="I62" s="4" t="inlineStr">
        <is>
          <t xml:space="preserve"> </t>
        </is>
      </c>
    </row>
    <row r="63">
      <c r="A63" s="4" t="inlineStr">
        <is>
          <t>Net income</t>
        </is>
      </c>
      <c r="B63" s="5" t="n">
        <v>70951</v>
      </c>
      <c r="C63" s="4" t="inlineStr">
        <is>
          <t xml:space="preserve"> </t>
        </is>
      </c>
      <c r="D63" s="4" t="inlineStr">
        <is>
          <t xml:space="preserve"> </t>
        </is>
      </c>
      <c r="E63" s="4" t="inlineStr">
        <is>
          <t xml:space="preserve"> </t>
        </is>
      </c>
      <c r="F63" s="4" t="inlineStr">
        <is>
          <t xml:space="preserve"> </t>
        </is>
      </c>
      <c r="G63" s="4" t="inlineStr">
        <is>
          <t xml:space="preserve"> </t>
        </is>
      </c>
      <c r="H63" s="5" t="n">
        <v>70951</v>
      </c>
      <c r="I63" s="4" t="inlineStr">
        <is>
          <t xml:space="preserve"> </t>
        </is>
      </c>
    </row>
    <row r="64">
      <c r="A64" s="4" t="inlineStr">
        <is>
          <t>Dividends declared on preferred stock -</t>
        </is>
      </c>
      <c r="B64" s="5" t="n">
        <v>-3068</v>
      </c>
      <c r="C64" s="4" t="inlineStr">
        <is>
          <t xml:space="preserve"> </t>
        </is>
      </c>
      <c r="D64" s="4" t="inlineStr">
        <is>
          <t xml:space="preserve"> </t>
        </is>
      </c>
      <c r="E64" s="4" t="inlineStr">
        <is>
          <t xml:space="preserve"> </t>
        </is>
      </c>
      <c r="F64" s="4" t="inlineStr">
        <is>
          <t xml:space="preserve"> </t>
        </is>
      </c>
      <c r="G64" s="4" t="inlineStr">
        <is>
          <t xml:space="preserve"> </t>
        </is>
      </c>
      <c r="H64" s="5" t="n">
        <v>-3068</v>
      </c>
      <c r="I64" s="4" t="inlineStr">
        <is>
          <t xml:space="preserve"> </t>
        </is>
      </c>
    </row>
    <row r="65">
      <c r="A65" s="4" t="inlineStr">
        <is>
          <t>Dividends declared on common stock -</t>
        </is>
      </c>
      <c r="B65" s="5" t="n">
        <v>-50108</v>
      </c>
      <c r="C65" s="4" t="inlineStr">
        <is>
          <t xml:space="preserve"> </t>
        </is>
      </c>
      <c r="D65" s="4" t="inlineStr">
        <is>
          <t xml:space="preserve"> </t>
        </is>
      </c>
      <c r="E65" s="4" t="inlineStr">
        <is>
          <t xml:space="preserve"> </t>
        </is>
      </c>
      <c r="F65" s="4" t="inlineStr">
        <is>
          <t xml:space="preserve"> </t>
        </is>
      </c>
      <c r="G65" s="4" t="inlineStr">
        <is>
          <t xml:space="preserve"> </t>
        </is>
      </c>
      <c r="H65" s="5" t="n">
        <v>-50108</v>
      </c>
      <c r="I65" s="4" t="inlineStr">
        <is>
          <t xml:space="preserve"> </t>
        </is>
      </c>
    </row>
    <row r="66">
      <c r="A66" s="4" t="inlineStr">
        <is>
          <t>Stockholders' equity, ending balance (in shares) at Jun. 30, 2022</t>
        </is>
      </c>
      <c r="B66" s="4" t="inlineStr">
        <is>
          <t xml:space="preserve"> </t>
        </is>
      </c>
      <c r="C66" s="4" t="inlineStr">
        <is>
          <t xml:space="preserve"> </t>
        </is>
      </c>
      <c r="D66" s="5" t="n">
        <v>6770393</v>
      </c>
      <c r="E66" s="5" t="n">
        <v>140590843</v>
      </c>
      <c r="F66" s="4" t="inlineStr">
        <is>
          <t xml:space="preserve"> </t>
        </is>
      </c>
      <c r="G66" s="4" t="inlineStr">
        <is>
          <t xml:space="preserve"> </t>
        </is>
      </c>
      <c r="H66" s="4" t="inlineStr">
        <is>
          <t xml:space="preserve"> </t>
        </is>
      </c>
      <c r="I66" s="4" t="inlineStr">
        <is>
          <t xml:space="preserve"> </t>
        </is>
      </c>
    </row>
    <row r="67">
      <c r="A67" s="4" t="inlineStr">
        <is>
          <t>Stockholders' equity, ending balance at Jun. 30, 2022</t>
        </is>
      </c>
      <c r="B67" s="5" t="n">
        <v>2273312</v>
      </c>
      <c r="C67" s="4" t="inlineStr">
        <is>
          <t xml:space="preserve"> </t>
        </is>
      </c>
      <c r="D67" s="6" t="n">
        <v>68</v>
      </c>
      <c r="E67" s="6" t="n">
        <v>1406</v>
      </c>
      <c r="F67" s="5" t="n">
        <v>2707872</v>
      </c>
      <c r="G67" s="4" t="inlineStr">
        <is>
          <t xml:space="preserve"> </t>
        </is>
      </c>
      <c r="H67" s="5" t="n">
        <v>-436034</v>
      </c>
      <c r="I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pital increase (decrease) related to Equity Incentive Plan (in shares)</t>
        </is>
      </c>
      <c r="B69" s="4" t="inlineStr">
        <is>
          <t xml:space="preserve"> </t>
        </is>
      </c>
      <c r="C69" s="4" t="inlineStr">
        <is>
          <t xml:space="preserve"> </t>
        </is>
      </c>
      <c r="D69" s="4" t="inlineStr">
        <is>
          <t xml:space="preserve"> </t>
        </is>
      </c>
      <c r="E69" s="5" t="n">
        <v>5152</v>
      </c>
      <c r="F69" s="4" t="inlineStr">
        <is>
          <t xml:space="preserve"> </t>
        </is>
      </c>
      <c r="G69" s="4" t="inlineStr">
        <is>
          <t xml:space="preserve"> </t>
        </is>
      </c>
      <c r="H69" s="4" t="inlineStr">
        <is>
          <t xml:space="preserve"> </t>
        </is>
      </c>
      <c r="I69" s="4" t="inlineStr">
        <is>
          <t xml:space="preserve"> </t>
        </is>
      </c>
    </row>
    <row r="70">
      <c r="A70" s="4" t="inlineStr">
        <is>
          <t>Capital increase (decrease) related to Equity Incentive Plan</t>
        </is>
      </c>
      <c r="B70" s="5" t="n">
        <v>4518</v>
      </c>
      <c r="C70" s="4" t="inlineStr">
        <is>
          <t xml:space="preserve"> </t>
        </is>
      </c>
      <c r="D70" s="4" t="inlineStr">
        <is>
          <t xml:space="preserve"> </t>
        </is>
      </c>
      <c r="E70" s="4" t="inlineStr">
        <is>
          <t xml:space="preserve"> </t>
        </is>
      </c>
      <c r="F70" s="5" t="n">
        <v>4518</v>
      </c>
      <c r="G70" s="4" t="inlineStr">
        <is>
          <t xml:space="preserve"> </t>
        </is>
      </c>
      <c r="H70" s="4" t="inlineStr">
        <is>
          <t xml:space="preserve"> </t>
        </is>
      </c>
      <c r="I70" s="4" t="inlineStr">
        <is>
          <t xml:space="preserve"> </t>
        </is>
      </c>
    </row>
    <row r="71">
      <c r="A71" s="4" t="inlineStr">
        <is>
          <t>Net income</t>
        </is>
      </c>
      <c r="B71" s="5" t="n">
        <v>183030</v>
      </c>
      <c r="C71" s="4" t="inlineStr">
        <is>
          <t xml:space="preserve"> </t>
        </is>
      </c>
      <c r="D71" s="4" t="inlineStr">
        <is>
          <t xml:space="preserve"> </t>
        </is>
      </c>
      <c r="E71" s="4" t="inlineStr">
        <is>
          <t xml:space="preserve"> </t>
        </is>
      </c>
      <c r="F71" s="4" t="inlineStr">
        <is>
          <t xml:space="preserve"> </t>
        </is>
      </c>
      <c r="G71" s="4" t="inlineStr">
        <is>
          <t xml:space="preserve"> </t>
        </is>
      </c>
      <c r="H71" s="5" t="n">
        <v>183030</v>
      </c>
      <c r="I71" s="4" t="inlineStr">
        <is>
          <t xml:space="preserve"> </t>
        </is>
      </c>
    </row>
    <row r="72">
      <c r="A72" s="4" t="inlineStr">
        <is>
          <t>Dividends declared on preferred stock -</t>
        </is>
      </c>
      <c r="B72" s="5" t="n">
        <v>-3068</v>
      </c>
      <c r="C72" s="4" t="inlineStr">
        <is>
          <t xml:space="preserve"> </t>
        </is>
      </c>
      <c r="D72" s="4" t="inlineStr">
        <is>
          <t xml:space="preserve"> </t>
        </is>
      </c>
      <c r="E72" s="4" t="inlineStr">
        <is>
          <t xml:space="preserve"> </t>
        </is>
      </c>
      <c r="F72" s="4" t="inlineStr">
        <is>
          <t xml:space="preserve"> </t>
        </is>
      </c>
      <c r="G72" s="4" t="inlineStr">
        <is>
          <t xml:space="preserve"> </t>
        </is>
      </c>
      <c r="H72" s="5" t="n">
        <v>-3068</v>
      </c>
      <c r="I72" s="4" t="inlineStr">
        <is>
          <t xml:space="preserve"> </t>
        </is>
      </c>
    </row>
    <row r="73">
      <c r="A73" s="4" t="inlineStr">
        <is>
          <t>Dividends declared on common stock -</t>
        </is>
      </c>
      <c r="B73" s="5" t="n">
        <v>-50107</v>
      </c>
      <c r="C73" s="4" t="inlineStr">
        <is>
          <t xml:space="preserve"> </t>
        </is>
      </c>
      <c r="D73" s="4" t="inlineStr">
        <is>
          <t xml:space="preserve"> </t>
        </is>
      </c>
      <c r="E73" s="4" t="inlineStr">
        <is>
          <t xml:space="preserve"> </t>
        </is>
      </c>
      <c r="F73" s="4" t="inlineStr">
        <is>
          <t xml:space="preserve"> </t>
        </is>
      </c>
      <c r="G73" s="4" t="inlineStr">
        <is>
          <t xml:space="preserve"> </t>
        </is>
      </c>
      <c r="H73" s="5" t="n">
        <v>-50107</v>
      </c>
      <c r="I73" s="4" t="inlineStr">
        <is>
          <t xml:space="preserve"> </t>
        </is>
      </c>
    </row>
    <row r="74">
      <c r="A74" s="4" t="inlineStr">
        <is>
          <t>Stockholders' equity, ending balance (in shares) at Sep. 30, 2022</t>
        </is>
      </c>
      <c r="B74" s="4" t="inlineStr">
        <is>
          <t xml:space="preserve"> </t>
        </is>
      </c>
      <c r="C74" s="4" t="inlineStr">
        <is>
          <t xml:space="preserve"> </t>
        </is>
      </c>
      <c r="D74" s="5" t="n">
        <v>6770393</v>
      </c>
      <c r="E74" s="5" t="n">
        <v>140595995</v>
      </c>
      <c r="F74" s="4" t="inlineStr">
        <is>
          <t xml:space="preserve"> </t>
        </is>
      </c>
      <c r="G74" s="4" t="inlineStr">
        <is>
          <t xml:space="preserve"> </t>
        </is>
      </c>
      <c r="H74" s="4" t="inlineStr">
        <is>
          <t xml:space="preserve"> </t>
        </is>
      </c>
      <c r="I74" s="4" t="inlineStr">
        <is>
          <t xml:space="preserve"> </t>
        </is>
      </c>
    </row>
    <row r="75">
      <c r="A75" s="4" t="inlineStr">
        <is>
          <t>Stockholders' equity, ending balance at Sep. 30, 2022</t>
        </is>
      </c>
      <c r="B75" s="6" t="n">
        <v>2407685</v>
      </c>
      <c r="C75" s="6" t="n">
        <v>-3400</v>
      </c>
      <c r="D75" s="6" t="n">
        <v>68</v>
      </c>
      <c r="E75" s="6" t="n">
        <v>1406</v>
      </c>
      <c r="F75" s="6" t="n">
        <v>2712390</v>
      </c>
      <c r="G75" s="4" t="inlineStr">
        <is>
          <t xml:space="preserve"> </t>
        </is>
      </c>
      <c r="H75" s="6" t="n">
        <v>-306179</v>
      </c>
      <c r="I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s>
  <sheetData>
    <row r="1">
      <c r="A1" s="1" t="inlineStr">
        <is>
          <t>Secured Debt Arrangements, Net - Weighted Average Maturities and Interest Rates of Borrowings (Details) kr in Thousands, € in Millions, £ in Millions</t>
        </is>
      </c>
      <c r="B1" s="2" t="inlineStr">
        <is>
          <t>9 Months Ended</t>
        </is>
      </c>
      <c r="C1" s="2" t="inlineStr">
        <is>
          <t>12 Months Ended</t>
        </is>
      </c>
    </row>
    <row r="2">
      <c r="B2" s="2" t="inlineStr">
        <is>
          <t>Sep. 30, 2022 USD ($)</t>
        </is>
      </c>
      <c r="C2" s="2" t="inlineStr">
        <is>
          <t>Dec. 31, 2021 USD ($)</t>
        </is>
      </c>
      <c r="D2" s="2" t="inlineStr">
        <is>
          <t>Sep. 30, 2022 SEK (kr)</t>
        </is>
      </c>
      <c r="E2" s="2" t="inlineStr">
        <is>
          <t>Sep. 30, 2022 GBP (£)</t>
        </is>
      </c>
      <c r="F2" s="2" t="inlineStr">
        <is>
          <t>Sep. 30, 2022 EUR (€)</t>
        </is>
      </c>
      <c r="G2" s="2" t="inlineStr">
        <is>
          <t>Dec. 31, 2021 SEK (k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amortization period</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secured debt that is recourse debt</t>
        </is>
      </c>
      <c r="B5" s="8" t="n">
        <v>0.55</v>
      </c>
      <c r="C5" s="8" t="n">
        <v>0.5</v>
      </c>
      <c r="D5" s="8" t="n">
        <v>0.55</v>
      </c>
      <c r="E5" s="8" t="n">
        <v>0.55</v>
      </c>
      <c r="F5" s="8" t="n">
        <v>0.55</v>
      </c>
      <c r="G5" s="8" t="n">
        <v>0.5</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amount of borrowings</t>
        </is>
      </c>
      <c r="B8" s="6" t="n">
        <v>5993095000</v>
      </c>
      <c r="C8" s="6" t="n">
        <v>4932049000</v>
      </c>
      <c r="D8" s="4" t="inlineStr">
        <is>
          <t xml:space="preserve"> </t>
        </is>
      </c>
      <c r="E8" s="4" t="inlineStr">
        <is>
          <t xml:space="preserve"> </t>
        </is>
      </c>
      <c r="F8" s="4" t="inlineStr">
        <is>
          <t xml:space="preserve"> </t>
        </is>
      </c>
      <c r="G8" s="4" t="inlineStr">
        <is>
          <t xml:space="preserve"> </t>
        </is>
      </c>
    </row>
    <row r="9">
      <c r="A9" s="4" t="inlineStr">
        <is>
          <t>Borrowings outstanding</t>
        </is>
      </c>
      <c r="B9" s="5" t="n">
        <v>5350586000</v>
      </c>
      <c r="C9" s="5" t="n">
        <v>4150268000</v>
      </c>
      <c r="D9" s="4" t="inlineStr">
        <is>
          <t xml:space="preserve"> </t>
        </is>
      </c>
      <c r="E9" s="4" t="inlineStr">
        <is>
          <t xml:space="preserve"> </t>
        </is>
      </c>
      <c r="F9" s="4" t="inlineStr">
        <is>
          <t xml:space="preserve"> </t>
        </is>
      </c>
      <c r="G9" s="4" t="inlineStr">
        <is>
          <t xml:space="preserve"> </t>
        </is>
      </c>
    </row>
    <row r="10">
      <c r="A10" s="4" t="inlineStr">
        <is>
          <t>Less: deferred financing costs</t>
        </is>
      </c>
      <c r="B10" s="6" t="n">
        <v>-13533000</v>
      </c>
      <c r="C10" s="6" t="n">
        <v>-9062000</v>
      </c>
      <c r="D10" s="4" t="inlineStr">
        <is>
          <t xml:space="preserve"> </t>
        </is>
      </c>
      <c r="E10" s="4" t="inlineStr">
        <is>
          <t xml:space="preserve"> </t>
        </is>
      </c>
      <c r="F10" s="4" t="inlineStr">
        <is>
          <t xml:space="preserve"> </t>
        </is>
      </c>
      <c r="G10" s="4" t="inlineStr">
        <is>
          <t xml:space="preserve"> </t>
        </is>
      </c>
    </row>
    <row r="11">
      <c r="A11" s="4" t="inlineStr">
        <is>
          <t>Line of Credit | Weighted A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advance rate</t>
        </is>
      </c>
      <c r="B13" s="10" t="n">
        <v>0.695</v>
      </c>
      <c r="C13" s="10" t="n">
        <v>0.698</v>
      </c>
      <c r="D13" s="4" t="inlineStr">
        <is>
          <t xml:space="preserve"> </t>
        </is>
      </c>
      <c r="E13" s="4" t="inlineStr">
        <is>
          <t xml:space="preserve"> </t>
        </is>
      </c>
      <c r="F13" s="4" t="inlineStr">
        <is>
          <t xml:space="preserve"> </t>
        </is>
      </c>
      <c r="G13" s="4" t="inlineStr">
        <is>
          <t xml:space="preserve"> </t>
        </is>
      </c>
    </row>
    <row r="14">
      <c r="A14" s="4" t="inlineStr">
        <is>
          <t>Line of Credit | London Interbank Offered Rate (LIBOR) | Weighted Ave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rate</t>
        </is>
      </c>
      <c r="B16" s="10" t="n">
        <v>0.0231</v>
      </c>
      <c r="C16" s="8" t="n">
        <v>0.02</v>
      </c>
      <c r="D16" s="4" t="inlineStr">
        <is>
          <t xml:space="preserve"> </t>
        </is>
      </c>
      <c r="E16" s="4" t="inlineStr">
        <is>
          <t xml:space="preserve"> </t>
        </is>
      </c>
      <c r="F16" s="4" t="inlineStr">
        <is>
          <t xml:space="preserve"> </t>
        </is>
      </c>
      <c r="G16" s="4" t="inlineStr">
        <is>
          <t xml:space="preserve"> </t>
        </is>
      </c>
    </row>
    <row r="17">
      <c r="A17" s="4" t="inlineStr">
        <is>
          <t>Line of Credit | GBP London Interbank Offered Rate (LIBOR) | Weighted A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rate</t>
        </is>
      </c>
      <c r="B19" s="10" t="n">
        <v>0.0195</v>
      </c>
      <c r="C19" s="10" t="n">
        <v>0.0186</v>
      </c>
      <c r="D19" s="4" t="inlineStr">
        <is>
          <t xml:space="preserve"> </t>
        </is>
      </c>
      <c r="E19" s="4" t="inlineStr">
        <is>
          <t xml:space="preserve"> </t>
        </is>
      </c>
      <c r="F19" s="4" t="inlineStr">
        <is>
          <t xml:space="preserve"> </t>
        </is>
      </c>
      <c r="G19" s="4" t="inlineStr">
        <is>
          <t xml:space="preserve"> </t>
        </is>
      </c>
    </row>
    <row r="20">
      <c r="A20" s="4" t="inlineStr">
        <is>
          <t>Line of Credit | EUR London Interbank Offered Rate (LIBOR)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rate</t>
        </is>
      </c>
      <c r="B22" s="10" t="n">
        <v>0.0155</v>
      </c>
      <c r="C22" s="10" t="n">
        <v>0.0142</v>
      </c>
      <c r="D22" s="4" t="inlineStr">
        <is>
          <t xml:space="preserve"> </t>
        </is>
      </c>
      <c r="E22" s="4" t="inlineStr">
        <is>
          <t xml:space="preserve"> </t>
        </is>
      </c>
      <c r="F22" s="4" t="inlineStr">
        <is>
          <t xml:space="preserve"> </t>
        </is>
      </c>
      <c r="G22" s="4" t="inlineStr">
        <is>
          <t xml:space="preserve"> </t>
        </is>
      </c>
    </row>
    <row r="23">
      <c r="A23" s="4" t="inlineStr">
        <is>
          <t>Line of Credit | SEK London Interbank Offered Rate (LIBOR)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rate</t>
        </is>
      </c>
      <c r="B25" s="10" t="n">
        <v>0.015</v>
      </c>
      <c r="C25" s="10" t="n">
        <v>0.015</v>
      </c>
      <c r="D25" s="4" t="inlineStr">
        <is>
          <t xml:space="preserve"> </t>
        </is>
      </c>
      <c r="E25" s="4" t="inlineStr">
        <is>
          <t xml:space="preserve"> </t>
        </is>
      </c>
      <c r="F25" s="4" t="inlineStr">
        <is>
          <t xml:space="preserve"> </t>
        </is>
      </c>
      <c r="G25" s="4" t="inlineStr">
        <is>
          <t xml:space="preserve"> </t>
        </is>
      </c>
    </row>
    <row r="26">
      <c r="A26" s="4" t="inlineStr">
        <is>
          <t>Line of Credit | JP Morgan Chase, DB Repurchase Facility, Goldman Sachs, Credit Suisse and HSBC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amount of borrowings</t>
        </is>
      </c>
      <c r="B28" s="6" t="n">
        <v>4258831000</v>
      </c>
      <c r="C28" s="6" t="n">
        <v>3029365000</v>
      </c>
      <c r="D28" s="4" t="inlineStr">
        <is>
          <t xml:space="preserve"> </t>
        </is>
      </c>
      <c r="E28" s="4" t="inlineStr">
        <is>
          <t xml:space="preserve"> </t>
        </is>
      </c>
      <c r="F28" s="4" t="inlineStr">
        <is>
          <t xml:space="preserve"> </t>
        </is>
      </c>
      <c r="G28" s="4" t="inlineStr">
        <is>
          <t xml:space="preserve"> </t>
        </is>
      </c>
    </row>
    <row r="29">
      <c r="A29" s="4" t="inlineStr">
        <is>
          <t>Borrowings outstanding</t>
        </is>
      </c>
      <c r="B29" s="5" t="n">
        <v>3648950000</v>
      </c>
      <c r="C29" s="5" t="n">
        <v>2256646000</v>
      </c>
      <c r="D29" s="4" t="inlineStr">
        <is>
          <t xml:space="preserve"> </t>
        </is>
      </c>
      <c r="E29" s="4" t="inlineStr">
        <is>
          <t xml:space="preserve"> </t>
        </is>
      </c>
      <c r="F29" s="4" t="inlineStr">
        <is>
          <t xml:space="preserve"> </t>
        </is>
      </c>
      <c r="G29" s="4" t="inlineStr">
        <is>
          <t xml:space="preserve"> </t>
        </is>
      </c>
    </row>
    <row r="30">
      <c r="A30" s="4" t="inlineStr">
        <is>
          <t>Line of Credit | Barclays Securi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 outstanding</t>
        </is>
      </c>
      <c r="B32" s="4" t="inlineStr">
        <is>
          <t xml:space="preserve"> </t>
        </is>
      </c>
      <c r="C32" s="4" t="inlineStr">
        <is>
          <t xml:space="preserve"> </t>
        </is>
      </c>
      <c r="D32" s="16" t="n">
        <v>2100000</v>
      </c>
      <c r="E32" s="9" t="n">
        <v>936.9</v>
      </c>
      <c r="F32" s="15" t="n">
        <v>491.8</v>
      </c>
      <c r="G32" s="4" t="inlineStr">
        <is>
          <t xml:space="preserve"> </t>
        </is>
      </c>
    </row>
    <row r="33">
      <c r="A33" s="4" t="inlineStr">
        <is>
          <t>Line of Credit | JP Morgan Chase, DB Repurchase Facility, Goldman Sachs, Credit Suisse, Barclays Facility, HSBC Facilities And Barclays Securi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amount of borrowings</t>
        </is>
      </c>
      <c r="B35" s="5" t="n">
        <v>5993095000</v>
      </c>
      <c r="C35" s="5" t="n">
        <v>4932049000</v>
      </c>
      <c r="D35" s="4" t="inlineStr">
        <is>
          <t xml:space="preserve"> </t>
        </is>
      </c>
      <c r="E35" s="4" t="inlineStr">
        <is>
          <t xml:space="preserve"> </t>
        </is>
      </c>
      <c r="F35" s="4" t="inlineStr">
        <is>
          <t xml:space="preserve"> </t>
        </is>
      </c>
      <c r="G35" s="4" t="inlineStr">
        <is>
          <t xml:space="preserve"> </t>
        </is>
      </c>
    </row>
    <row r="36">
      <c r="A36" s="4" t="inlineStr">
        <is>
          <t>Borrowings outstanding</t>
        </is>
      </c>
      <c r="B36" s="6" t="n">
        <v>5364119000</v>
      </c>
      <c r="C36" s="6" t="n">
        <v>4159330000</v>
      </c>
      <c r="D36" s="4" t="inlineStr">
        <is>
          <t xml:space="preserve"> </t>
        </is>
      </c>
      <c r="E36" s="4" t="inlineStr">
        <is>
          <t xml:space="preserve"> </t>
        </is>
      </c>
      <c r="F36" s="4" t="inlineStr">
        <is>
          <t xml:space="preserve"> </t>
        </is>
      </c>
      <c r="G36" s="4" t="inlineStr">
        <is>
          <t xml:space="preserve"> </t>
        </is>
      </c>
    </row>
    <row r="37">
      <c r="A37" s="4" t="inlineStr">
        <is>
          <t>USD | Line of Credit | Weighted Aver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advance rate</t>
        </is>
      </c>
      <c r="B39" s="10" t="n">
        <v>0.657</v>
      </c>
      <c r="C39" s="10" t="n">
        <v>0.671</v>
      </c>
      <c r="D39" s="4" t="inlineStr">
        <is>
          <t xml:space="preserve"> </t>
        </is>
      </c>
      <c r="E39" s="4" t="inlineStr">
        <is>
          <t xml:space="preserve"> </t>
        </is>
      </c>
      <c r="F39" s="4" t="inlineStr">
        <is>
          <t xml:space="preserve"> </t>
        </is>
      </c>
      <c r="G39" s="4" t="inlineStr">
        <is>
          <t xml:space="preserve"> </t>
        </is>
      </c>
    </row>
    <row r="40">
      <c r="A40" s="4" t="inlineStr">
        <is>
          <t>USD | Line of Credit | JP Morg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amount of borrowings</t>
        </is>
      </c>
      <c r="B42" s="6" t="n">
        <v>1533896000</v>
      </c>
      <c r="C42" s="6" t="n">
        <v>1344283000</v>
      </c>
      <c r="D42" s="4" t="inlineStr">
        <is>
          <t xml:space="preserve"> </t>
        </is>
      </c>
      <c r="E42" s="4" t="inlineStr">
        <is>
          <t xml:space="preserve"> </t>
        </is>
      </c>
      <c r="F42" s="4" t="inlineStr">
        <is>
          <t xml:space="preserve"> </t>
        </is>
      </c>
      <c r="G42" s="4" t="inlineStr">
        <is>
          <t xml:space="preserve"> </t>
        </is>
      </c>
    </row>
    <row r="43">
      <c r="A43" s="4" t="inlineStr">
        <is>
          <t>Borrowings outstanding</t>
        </is>
      </c>
      <c r="B43" s="5" t="n">
        <v>1427097000</v>
      </c>
      <c r="C43" s="5" t="n">
        <v>1329923000</v>
      </c>
      <c r="D43" s="4" t="inlineStr">
        <is>
          <t xml:space="preserve"> </t>
        </is>
      </c>
      <c r="E43" s="4" t="inlineStr">
        <is>
          <t xml:space="preserve"> </t>
        </is>
      </c>
      <c r="F43" s="4" t="inlineStr">
        <is>
          <t xml:space="preserve"> </t>
        </is>
      </c>
      <c r="G43" s="4" t="inlineStr">
        <is>
          <t xml:space="preserve"> </t>
        </is>
      </c>
    </row>
    <row r="44">
      <c r="A44" s="4" t="inlineStr">
        <is>
          <t>USD | Line of Credit | Deutsche Bank Repurchase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amount of borrowings</t>
        </is>
      </c>
      <c r="B46" s="5" t="n">
        <v>700000000</v>
      </c>
      <c r="C46" s="5" t="n">
        <v>700000000</v>
      </c>
      <c r="D46" s="4" t="inlineStr">
        <is>
          <t xml:space="preserve"> </t>
        </is>
      </c>
      <c r="E46" s="4" t="inlineStr">
        <is>
          <t xml:space="preserve"> </t>
        </is>
      </c>
      <c r="F46" s="4" t="inlineStr">
        <is>
          <t xml:space="preserve"> </t>
        </is>
      </c>
      <c r="G46" s="4" t="inlineStr">
        <is>
          <t xml:space="preserve"> </t>
        </is>
      </c>
    </row>
    <row r="47">
      <c r="A47" s="4" t="inlineStr">
        <is>
          <t>Borrowings outstanding</t>
        </is>
      </c>
      <c r="B47" s="5" t="n">
        <v>432269000</v>
      </c>
      <c r="C47" s="5" t="n">
        <v>259073000</v>
      </c>
      <c r="D47" s="4" t="inlineStr">
        <is>
          <t xml:space="preserve"> </t>
        </is>
      </c>
      <c r="E47" s="4" t="inlineStr">
        <is>
          <t xml:space="preserve"> </t>
        </is>
      </c>
      <c r="F47" s="4" t="inlineStr">
        <is>
          <t xml:space="preserve"> </t>
        </is>
      </c>
      <c r="G47" s="4" t="inlineStr">
        <is>
          <t xml:space="preserve"> </t>
        </is>
      </c>
    </row>
    <row r="48">
      <c r="A48" s="4" t="inlineStr">
        <is>
          <t>USD | Line of Credit | Goldm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amount of borrowings</t>
        </is>
      </c>
      <c r="B50" s="5" t="n">
        <v>300000000</v>
      </c>
      <c r="C50" s="5" t="n">
        <v>300000000</v>
      </c>
      <c r="D50" s="4" t="inlineStr">
        <is>
          <t xml:space="preserve"> </t>
        </is>
      </c>
      <c r="E50" s="4" t="inlineStr">
        <is>
          <t xml:space="preserve"> </t>
        </is>
      </c>
      <c r="F50" s="4" t="inlineStr">
        <is>
          <t xml:space="preserve"> </t>
        </is>
      </c>
      <c r="G50" s="4" t="inlineStr">
        <is>
          <t xml:space="preserve"> </t>
        </is>
      </c>
    </row>
    <row r="51">
      <c r="A51" s="4" t="inlineStr">
        <is>
          <t>Borrowings outstanding</t>
        </is>
      </c>
      <c r="B51" s="5" t="n">
        <v>148334000</v>
      </c>
      <c r="C51" s="5" t="n">
        <v>168231000</v>
      </c>
      <c r="D51" s="4" t="inlineStr">
        <is>
          <t xml:space="preserve"> </t>
        </is>
      </c>
      <c r="E51" s="4" t="inlineStr">
        <is>
          <t xml:space="preserve"> </t>
        </is>
      </c>
      <c r="F51" s="4" t="inlineStr">
        <is>
          <t xml:space="preserve"> </t>
        </is>
      </c>
      <c r="G51" s="4" t="inlineStr">
        <is>
          <t xml:space="preserve"> </t>
        </is>
      </c>
    </row>
    <row r="52">
      <c r="A52" s="4" t="inlineStr">
        <is>
          <t>USD | Line of Credit | Credit Suisse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amount of borrowings</t>
        </is>
      </c>
      <c r="B54" s="5" t="n">
        <v>633798000</v>
      </c>
      <c r="C54" s="5" t="n">
        <v>161609000</v>
      </c>
      <c r="D54" s="4" t="inlineStr">
        <is>
          <t xml:space="preserve"> </t>
        </is>
      </c>
      <c r="E54" s="4" t="inlineStr">
        <is>
          <t xml:space="preserve"> </t>
        </is>
      </c>
      <c r="F54" s="4" t="inlineStr">
        <is>
          <t xml:space="preserve"> </t>
        </is>
      </c>
      <c r="G54" s="4" t="inlineStr">
        <is>
          <t xml:space="preserve"> </t>
        </is>
      </c>
    </row>
    <row r="55">
      <c r="A55" s="4" t="inlineStr">
        <is>
          <t>Borrowings outstanding</t>
        </is>
      </c>
      <c r="B55" s="5" t="n">
        <v>629026000</v>
      </c>
      <c r="C55" s="5" t="n">
        <v>148720000</v>
      </c>
      <c r="D55" s="4" t="inlineStr">
        <is>
          <t xml:space="preserve"> </t>
        </is>
      </c>
      <c r="E55" s="4" t="inlineStr">
        <is>
          <t xml:space="preserve"> </t>
        </is>
      </c>
      <c r="F55" s="4" t="inlineStr">
        <is>
          <t xml:space="preserve"> </t>
        </is>
      </c>
      <c r="G55" s="4" t="inlineStr">
        <is>
          <t xml:space="preserve"> </t>
        </is>
      </c>
    </row>
    <row r="56">
      <c r="A56" s="4" t="inlineStr">
        <is>
          <t>USD | Line of Credit | Barclays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amount of borrowings</t>
        </is>
      </c>
      <c r="B58" s="5" t="n">
        <v>200000000</v>
      </c>
      <c r="C58" s="5" t="n">
        <v>200000000</v>
      </c>
      <c r="D58" s="4" t="inlineStr">
        <is>
          <t xml:space="preserve"> </t>
        </is>
      </c>
      <c r="E58" s="4" t="inlineStr">
        <is>
          <t xml:space="preserve"> </t>
        </is>
      </c>
      <c r="F58" s="4" t="inlineStr">
        <is>
          <t xml:space="preserve"> </t>
        </is>
      </c>
      <c r="G58" s="4" t="inlineStr">
        <is>
          <t xml:space="preserve"> </t>
        </is>
      </c>
    </row>
    <row r="59">
      <c r="A59" s="4" t="inlineStr">
        <is>
          <t>Borrowings outstanding</t>
        </is>
      </c>
      <c r="B59" s="6" t="n">
        <v>125592000</v>
      </c>
      <c r="C59" s="6" t="n">
        <v>32693000</v>
      </c>
      <c r="D59" s="4" t="inlineStr">
        <is>
          <t xml:space="preserve"> </t>
        </is>
      </c>
      <c r="E59" s="4" t="inlineStr">
        <is>
          <t xml:space="preserve"> </t>
        </is>
      </c>
      <c r="F59" s="4" t="inlineStr">
        <is>
          <t xml:space="preserve"> </t>
        </is>
      </c>
      <c r="G59" s="4" t="inlineStr">
        <is>
          <t xml:space="preserve"> </t>
        </is>
      </c>
    </row>
    <row r="60">
      <c r="A60" s="4" t="inlineStr">
        <is>
          <t>Fx contracts - GBP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cy conversion rate</t>
        </is>
      </c>
      <c r="B62" s="13" t="n">
        <v>1.12</v>
      </c>
      <c r="C62" s="13" t="n">
        <v>1.35</v>
      </c>
      <c r="D62" s="13" t="n">
        <v>1.12</v>
      </c>
      <c r="E62" s="13" t="n">
        <v>1.12</v>
      </c>
      <c r="F62" s="13" t="n">
        <v>1.12</v>
      </c>
      <c r="G62" s="13" t="n">
        <v>1.35</v>
      </c>
    </row>
    <row r="63">
      <c r="A63" s="4" t="inlineStr">
        <is>
          <t>Fx contracts - GBP | Line of Credit | Weighted Aver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eighted average advance rate</t>
        </is>
      </c>
      <c r="B65" s="8" t="n">
        <v>0.73</v>
      </c>
      <c r="C65" s="10" t="n">
        <v>0.727</v>
      </c>
      <c r="D65" s="4" t="inlineStr">
        <is>
          <t xml:space="preserve"> </t>
        </is>
      </c>
      <c r="E65" s="4" t="inlineStr">
        <is>
          <t xml:space="preserve"> </t>
        </is>
      </c>
      <c r="F65" s="4" t="inlineStr">
        <is>
          <t xml:space="preserve"> </t>
        </is>
      </c>
      <c r="G65" s="4" t="inlineStr">
        <is>
          <t xml:space="preserve"> </t>
        </is>
      </c>
    </row>
    <row r="66">
      <c r="A66" s="4" t="inlineStr">
        <is>
          <t>Fx contracts - GBP | Line of Credit | JP Morgan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ximum amount of borrowings</t>
        </is>
      </c>
      <c r="B68" s="6" t="n">
        <v>66104000</v>
      </c>
      <c r="C68" s="6" t="n">
        <v>87497000</v>
      </c>
      <c r="D68" s="4" t="inlineStr">
        <is>
          <t xml:space="preserve"> </t>
        </is>
      </c>
      <c r="E68" s="4" t="inlineStr">
        <is>
          <t xml:space="preserve"> </t>
        </is>
      </c>
      <c r="F68" s="4" t="inlineStr">
        <is>
          <t xml:space="preserve"> </t>
        </is>
      </c>
      <c r="G68" s="4" t="inlineStr">
        <is>
          <t xml:space="preserve"> </t>
        </is>
      </c>
    </row>
    <row r="69">
      <c r="A69" s="4" t="inlineStr">
        <is>
          <t>Borrowings outstanding</t>
        </is>
      </c>
      <c r="B69" s="5" t="n">
        <v>66104000</v>
      </c>
      <c r="C69" s="5" t="n">
        <v>86849000</v>
      </c>
      <c r="D69" s="4" t="inlineStr">
        <is>
          <t xml:space="preserve"> </t>
        </is>
      </c>
      <c r="E69" s="4" t="inlineStr">
        <is>
          <t xml:space="preserve"> </t>
        </is>
      </c>
      <c r="F69" s="4" t="inlineStr">
        <is>
          <t xml:space="preserve"> </t>
        </is>
      </c>
      <c r="G69" s="4" t="inlineStr">
        <is>
          <t xml:space="preserve"> </t>
        </is>
      </c>
    </row>
    <row r="70">
      <c r="A70" s="4" t="inlineStr">
        <is>
          <t>Fx contracts - GBP | Line of Credit | HSBC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ximum amount of borrowings</t>
        </is>
      </c>
      <c r="B72" s="5" t="n">
        <v>336887000</v>
      </c>
      <c r="C72" s="5" t="n">
        <v>0</v>
      </c>
      <c r="D72" s="4" t="inlineStr">
        <is>
          <t xml:space="preserve"> </t>
        </is>
      </c>
      <c r="E72" s="4" t="inlineStr">
        <is>
          <t xml:space="preserve"> </t>
        </is>
      </c>
      <c r="F72" s="4" t="inlineStr">
        <is>
          <t xml:space="preserve"> </t>
        </is>
      </c>
      <c r="G72" s="4" t="inlineStr">
        <is>
          <t xml:space="preserve"> </t>
        </is>
      </c>
    </row>
    <row r="73">
      <c r="A73" s="4" t="inlineStr">
        <is>
          <t>Borrowings outstanding</t>
        </is>
      </c>
      <c r="B73" s="5" t="n">
        <v>336887000</v>
      </c>
      <c r="C73" s="5" t="n">
        <v>0</v>
      </c>
      <c r="D73" s="4" t="inlineStr">
        <is>
          <t xml:space="preserve"> </t>
        </is>
      </c>
      <c r="E73" s="4" t="inlineStr">
        <is>
          <t xml:space="preserve"> </t>
        </is>
      </c>
      <c r="F73" s="4" t="inlineStr">
        <is>
          <t xml:space="preserve"> </t>
        </is>
      </c>
      <c r="G73" s="4" t="inlineStr">
        <is>
          <t xml:space="preserve"> </t>
        </is>
      </c>
    </row>
    <row r="74">
      <c r="A74" s="4" t="inlineStr">
        <is>
          <t>Fx contracts - GBP | Line of Credit | MUFG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aximum amount of borrowings</t>
        </is>
      </c>
      <c r="B76" s="5" t="n">
        <v>179592000</v>
      </c>
      <c r="C76" s="5" t="n">
        <v>0</v>
      </c>
      <c r="D76" s="4" t="inlineStr">
        <is>
          <t xml:space="preserve"> </t>
        </is>
      </c>
      <c r="E76" s="4" t="inlineStr">
        <is>
          <t xml:space="preserve"> </t>
        </is>
      </c>
      <c r="F76" s="4" t="inlineStr">
        <is>
          <t xml:space="preserve"> </t>
        </is>
      </c>
      <c r="G76" s="4" t="inlineStr">
        <is>
          <t xml:space="preserve"> </t>
        </is>
      </c>
    </row>
    <row r="77">
      <c r="A77" s="4" t="inlineStr">
        <is>
          <t>Borrowings outstanding</t>
        </is>
      </c>
      <c r="B77" s="6" t="n">
        <v>179592000</v>
      </c>
      <c r="C77" s="6" t="n">
        <v>0</v>
      </c>
      <c r="D77" s="4" t="inlineStr">
        <is>
          <t xml:space="preserve"> </t>
        </is>
      </c>
      <c r="E77" s="4" t="inlineStr">
        <is>
          <t xml:space="preserve"> </t>
        </is>
      </c>
      <c r="F77" s="4" t="inlineStr">
        <is>
          <t xml:space="preserve"> </t>
        </is>
      </c>
      <c r="G77" s="4" t="inlineStr">
        <is>
          <t xml:space="preserve"> </t>
        </is>
      </c>
    </row>
    <row r="78">
      <c r="A78" s="4" t="inlineStr">
        <is>
          <t>Fx contracts - EUR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urrency conversion rate</t>
        </is>
      </c>
      <c r="B80" s="13" t="n">
        <v>0.98</v>
      </c>
      <c r="C80" s="13" t="n">
        <v>1.14</v>
      </c>
      <c r="D80" s="13" t="n">
        <v>0.98</v>
      </c>
      <c r="E80" s="13" t="n">
        <v>0.98</v>
      </c>
      <c r="F80" s="13" t="n">
        <v>0.98</v>
      </c>
      <c r="G80" s="13" t="n">
        <v>1.14</v>
      </c>
    </row>
    <row r="81">
      <c r="A81" s="4" t="inlineStr">
        <is>
          <t>Fx contracts - EUR | Line of Credit | Weighted Aver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eighted average advance rate</t>
        </is>
      </c>
      <c r="B83" s="8" t="n">
        <v>0.74</v>
      </c>
      <c r="C83" s="10" t="n">
        <v>0.6889999999999999</v>
      </c>
      <c r="D83" s="4" t="inlineStr">
        <is>
          <t xml:space="preserve"> </t>
        </is>
      </c>
      <c r="E83" s="4" t="inlineStr">
        <is>
          <t xml:space="preserve"> </t>
        </is>
      </c>
      <c r="F83" s="4" t="inlineStr">
        <is>
          <t xml:space="preserve"> </t>
        </is>
      </c>
      <c r="G83" s="4" t="inlineStr">
        <is>
          <t xml:space="preserve"> </t>
        </is>
      </c>
    </row>
    <row r="84">
      <c r="A84" s="4" t="inlineStr">
        <is>
          <t>Fx contracts - EUR | Line of Credit | JP Morgan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Maximum amount of borrowings</t>
        </is>
      </c>
      <c r="B86" s="6" t="n">
        <v>0</v>
      </c>
      <c r="C86" s="6" t="n">
        <v>68220000</v>
      </c>
      <c r="D86" s="4" t="inlineStr">
        <is>
          <t xml:space="preserve"> </t>
        </is>
      </c>
      <c r="E86" s="4" t="inlineStr">
        <is>
          <t xml:space="preserve"> </t>
        </is>
      </c>
      <c r="F86" s="4" t="inlineStr">
        <is>
          <t xml:space="preserve"> </t>
        </is>
      </c>
      <c r="G86" s="4" t="inlineStr">
        <is>
          <t xml:space="preserve"> </t>
        </is>
      </c>
    </row>
    <row r="87">
      <c r="A87" s="4" t="inlineStr">
        <is>
          <t>Borrowings outstanding</t>
        </is>
      </c>
      <c r="B87" s="5" t="n">
        <v>0</v>
      </c>
      <c r="C87" s="5" t="n">
        <v>68220000</v>
      </c>
      <c r="D87" s="4" t="inlineStr">
        <is>
          <t xml:space="preserve"> </t>
        </is>
      </c>
      <c r="E87" s="4" t="inlineStr">
        <is>
          <t xml:space="preserve"> </t>
        </is>
      </c>
      <c r="F87" s="4" t="inlineStr">
        <is>
          <t xml:space="preserve"> </t>
        </is>
      </c>
      <c r="G87" s="4" t="inlineStr">
        <is>
          <t xml:space="preserve"> </t>
        </is>
      </c>
    </row>
    <row r="88">
      <c r="A88" s="4" t="inlineStr">
        <is>
          <t>Fx contracts - EUR | Line of Credit | HSBC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Maximum amount of borrowings</t>
        </is>
      </c>
      <c r="B90" s="5" t="n">
        <v>255623000</v>
      </c>
      <c r="C90" s="5" t="n">
        <v>167756000</v>
      </c>
      <c r="D90" s="4" t="inlineStr">
        <is>
          <t xml:space="preserve"> </t>
        </is>
      </c>
      <c r="E90" s="4" t="inlineStr">
        <is>
          <t xml:space="preserve"> </t>
        </is>
      </c>
      <c r="F90" s="4" t="inlineStr">
        <is>
          <t xml:space="preserve"> </t>
        </is>
      </c>
      <c r="G90" s="4" t="inlineStr">
        <is>
          <t xml:space="preserve"> </t>
        </is>
      </c>
    </row>
    <row r="91">
      <c r="A91" s="4" t="inlineStr">
        <is>
          <t>Borrowings outstanding</t>
        </is>
      </c>
      <c r="B91" s="5" t="n">
        <v>255623000</v>
      </c>
      <c r="C91" s="5" t="n">
        <v>162937000</v>
      </c>
      <c r="D91" s="4" t="inlineStr">
        <is>
          <t xml:space="preserve"> </t>
        </is>
      </c>
      <c r="E91" s="4" t="inlineStr">
        <is>
          <t xml:space="preserve"> </t>
        </is>
      </c>
      <c r="F91" s="4" t="inlineStr">
        <is>
          <t xml:space="preserve"> </t>
        </is>
      </c>
      <c r="G91" s="4" t="inlineStr">
        <is>
          <t xml:space="preserve"> </t>
        </is>
      </c>
    </row>
    <row r="92">
      <c r="A92" s="4" t="inlineStr">
        <is>
          <t>Fx contracts - EUR | Line of Credit | Santander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aximum amount of borrowings</t>
        </is>
      </c>
      <c r="B94" s="5" t="n">
        <v>52931000</v>
      </c>
      <c r="C94" s="5" t="n">
        <v>0</v>
      </c>
      <c r="D94" s="4" t="inlineStr">
        <is>
          <t xml:space="preserve"> </t>
        </is>
      </c>
      <c r="E94" s="4" t="inlineStr">
        <is>
          <t xml:space="preserve"> </t>
        </is>
      </c>
      <c r="F94" s="4" t="inlineStr">
        <is>
          <t xml:space="preserve"> </t>
        </is>
      </c>
      <c r="G94" s="4" t="inlineStr">
        <is>
          <t xml:space="preserve"> </t>
        </is>
      </c>
    </row>
    <row r="95">
      <c r="A95" s="4" t="inlineStr">
        <is>
          <t>Borrowings outstanding</t>
        </is>
      </c>
      <c r="B95" s="6" t="n">
        <v>48426000</v>
      </c>
      <c r="C95" s="6" t="n">
        <v>0</v>
      </c>
      <c r="D95" s="4" t="inlineStr">
        <is>
          <t xml:space="preserve"> </t>
        </is>
      </c>
      <c r="E95" s="4" t="inlineStr">
        <is>
          <t xml:space="preserve"> </t>
        </is>
      </c>
      <c r="F95" s="4" t="inlineStr">
        <is>
          <t xml:space="preserve"> </t>
        </is>
      </c>
      <c r="G95" s="4" t="inlineStr">
        <is>
          <t xml:space="preserve"> </t>
        </is>
      </c>
    </row>
    <row r="96">
      <c r="A96" s="4" t="inlineStr">
        <is>
          <t>SEK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urrency conversion rate</t>
        </is>
      </c>
      <c r="B98" s="13" t="n">
        <v>0.09</v>
      </c>
      <c r="C98" s="13" t="n">
        <v>0.11</v>
      </c>
      <c r="D98" s="13" t="n">
        <v>0.09</v>
      </c>
      <c r="E98" s="13" t="n">
        <v>0.09</v>
      </c>
      <c r="F98" s="13" t="n">
        <v>0.09</v>
      </c>
      <c r="G98" s="13" t="n">
        <v>0.11</v>
      </c>
    </row>
    <row r="99">
      <c r="A99" s="4" t="inlineStr">
        <is>
          <t>SEK | Line of Credit | Weighted Aver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Weighted average advance rate</t>
        </is>
      </c>
      <c r="B101" s="10" t="n">
        <v>0.806</v>
      </c>
      <c r="C101" s="10" t="n">
        <v>0.8070000000000001</v>
      </c>
      <c r="D101" s="4" t="inlineStr">
        <is>
          <t xml:space="preserve"> </t>
        </is>
      </c>
      <c r="E101" s="4" t="inlineStr">
        <is>
          <t xml:space="preserve"> </t>
        </is>
      </c>
      <c r="F101" s="4" t="inlineStr">
        <is>
          <t xml:space="preserve"> </t>
        </is>
      </c>
      <c r="G101" s="4" t="inlineStr">
        <is>
          <t xml:space="preserve"> </t>
        </is>
      </c>
    </row>
    <row r="102">
      <c r="A102" s="4" t="inlineStr">
        <is>
          <t>VIE | Line of Credit | Barclays Securitiz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Maximum amount of borrowings</t>
        </is>
      </c>
      <c r="B104" s="6" t="n">
        <v>1734264000</v>
      </c>
      <c r="C104" s="6" t="n">
        <v>1902684000</v>
      </c>
      <c r="D104" s="4" t="inlineStr">
        <is>
          <t xml:space="preserve"> </t>
        </is>
      </c>
      <c r="E104" s="4" t="inlineStr">
        <is>
          <t xml:space="preserve"> </t>
        </is>
      </c>
      <c r="F104" s="4" t="inlineStr">
        <is>
          <t xml:space="preserve"> </t>
        </is>
      </c>
      <c r="G104" s="4" t="inlineStr">
        <is>
          <t xml:space="preserve"> </t>
        </is>
      </c>
    </row>
    <row r="105">
      <c r="A105" s="4" t="inlineStr">
        <is>
          <t>Borrowings outstanding</t>
        </is>
      </c>
      <c r="B105" s="5" t="n">
        <v>1715169000</v>
      </c>
      <c r="C105" s="5" t="n">
        <v>1902684000</v>
      </c>
      <c r="D105" s="4" t="inlineStr">
        <is>
          <t xml:space="preserve"> </t>
        </is>
      </c>
      <c r="E105" s="4" t="inlineStr">
        <is>
          <t xml:space="preserve"> </t>
        </is>
      </c>
      <c r="F105" s="4" t="inlineStr">
        <is>
          <t xml:space="preserve"> </t>
        </is>
      </c>
      <c r="G105" s="4" t="inlineStr">
        <is>
          <t xml:space="preserve"> </t>
        </is>
      </c>
    </row>
    <row r="106">
      <c r="A106" s="4" t="inlineStr">
        <is>
          <t>VIE | Line of Credit | Barclays Securitization | Weighted Aver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orrowings outstanding</t>
        </is>
      </c>
      <c r="B108" s="5" t="n">
        <v>1715169000</v>
      </c>
      <c r="C108" s="5" t="n">
        <v>1902683000</v>
      </c>
      <c r="D108" s="4" t="inlineStr">
        <is>
          <t xml:space="preserve"> </t>
        </is>
      </c>
      <c r="E108" s="4" t="inlineStr">
        <is>
          <t xml:space="preserve"> </t>
        </is>
      </c>
      <c r="F108" s="4" t="inlineStr">
        <is>
          <t xml:space="preserve"> </t>
        </is>
      </c>
      <c r="G108" s="4" t="inlineStr">
        <is>
          <t xml:space="preserve"> </t>
        </is>
      </c>
    </row>
    <row r="109">
      <c r="A109" s="4" t="inlineStr">
        <is>
          <t>VIE | Fx contracts - GBP | Line of Credit | Barclays Securitization | Weighted Aver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orrowings outstanding</t>
        </is>
      </c>
      <c r="B111" s="5" t="n">
        <v>1046524000</v>
      </c>
      <c r="C111" s="5" t="n">
        <v>1299321000</v>
      </c>
      <c r="D111" s="4" t="inlineStr">
        <is>
          <t xml:space="preserve"> </t>
        </is>
      </c>
      <c r="E111" s="4" t="inlineStr">
        <is>
          <t xml:space="preserve"> </t>
        </is>
      </c>
      <c r="F111" s="4" t="inlineStr">
        <is>
          <t xml:space="preserve"> </t>
        </is>
      </c>
      <c r="G111" s="4" t="inlineStr">
        <is>
          <t xml:space="preserve"> </t>
        </is>
      </c>
    </row>
    <row r="112">
      <c r="A112" s="4" t="inlineStr">
        <is>
          <t>VIE | Fx contracts - EUR | Line of Credit | Barclays Securitization | Weighted Aver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orrowings outstanding</t>
        </is>
      </c>
      <c r="B114" s="6" t="n">
        <v>482021000</v>
      </c>
      <c r="C114" s="6" t="n">
        <v>373904000</v>
      </c>
      <c r="D114" s="4" t="inlineStr">
        <is>
          <t xml:space="preserve"> </t>
        </is>
      </c>
      <c r="E114" s="4" t="inlineStr">
        <is>
          <t xml:space="preserve"> </t>
        </is>
      </c>
      <c r="F114" s="4" t="inlineStr">
        <is>
          <t xml:space="preserve"> </t>
        </is>
      </c>
      <c r="G114" s="4" t="inlineStr">
        <is>
          <t xml:space="preserve"> </t>
        </is>
      </c>
    </row>
    <row r="115">
      <c r="A115" s="4" t="inlineStr">
        <is>
          <t>VIE | SEK | Line of Credit | Barclays Securitization | Weighted Aver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orrowings outstanding | kr</t>
        </is>
      </c>
      <c r="B117" s="4" t="inlineStr">
        <is>
          <t xml:space="preserve"> </t>
        </is>
      </c>
      <c r="C117" s="4" t="inlineStr">
        <is>
          <t xml:space="preserve"> </t>
        </is>
      </c>
      <c r="D117" s="16" t="n">
        <v>186624</v>
      </c>
      <c r="E117" s="4" t="inlineStr">
        <is>
          <t xml:space="preserve"> </t>
        </is>
      </c>
      <c r="F117" s="4" t="inlineStr">
        <is>
          <t xml:space="preserve"> </t>
        </is>
      </c>
      <c r="G117" s="16" t="n">
        <v>229458</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ecured Debt Arrangements, Net - Commercial Mortgage Loans Pledged to the Barclays Private Securitization (Details) $ in Thousands</t>
        </is>
      </c>
      <c r="B1" s="2" t="inlineStr">
        <is>
          <t>Sep. 30, 2022 USD ($) contract</t>
        </is>
      </c>
      <c r="C1" s="2" t="inlineStr">
        <is>
          <t>Aug. 03, 2022 USD ($)</t>
        </is>
      </c>
      <c r="D1" s="2" t="inlineStr">
        <is>
          <t>Dec. 31, 2021 USD ($) contract</t>
        </is>
      </c>
    </row>
    <row r="2">
      <c r="A2" s="3" t="inlineStr">
        <is>
          <t>Line of Credit Facility [Line Items]</t>
        </is>
      </c>
      <c r="B2" s="4" t="inlineStr">
        <is>
          <t xml:space="preserve"> </t>
        </is>
      </c>
      <c r="C2" s="4" t="inlineStr">
        <is>
          <t xml:space="preserve"> </t>
        </is>
      </c>
      <c r="D2" s="4" t="inlineStr">
        <is>
          <t xml:space="preserve"> </t>
        </is>
      </c>
    </row>
    <row r="3">
      <c r="A3" s="4" t="inlineStr">
        <is>
          <t>Total carrying value, net</t>
        </is>
      </c>
      <c r="B3" s="6" t="n">
        <v>8731306</v>
      </c>
      <c r="C3" s="6" t="n">
        <v>226500</v>
      </c>
      <c r="D3" s="6" t="n">
        <v>7857260</v>
      </c>
    </row>
    <row r="4">
      <c r="A4" s="4" t="inlineStr">
        <is>
          <t>Line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Balance</t>
        </is>
      </c>
      <c r="B6" s="5" t="n">
        <v>5364119</v>
      </c>
      <c r="C6" s="4" t="inlineStr">
        <is>
          <t xml:space="preserve"> </t>
        </is>
      </c>
      <c r="D6" s="5" t="n">
        <v>4159330</v>
      </c>
    </row>
    <row r="7">
      <c r="A7" s="4" t="inlineStr">
        <is>
          <t>Line of Credit | Barclays Securitization</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Balance</t>
        </is>
      </c>
      <c r="B9" s="5" t="n">
        <v>1715169</v>
      </c>
      <c r="C9" s="4" t="inlineStr">
        <is>
          <t xml:space="preserve"> </t>
        </is>
      </c>
      <c r="D9" s="5" t="n">
        <v>1902684</v>
      </c>
    </row>
    <row r="10">
      <c r="A10" s="4" t="inlineStr">
        <is>
          <t>VI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Total carrying value, net</t>
        </is>
      </c>
      <c r="B12" s="6" t="n">
        <v>2297686</v>
      </c>
      <c r="C12" s="4" t="inlineStr">
        <is>
          <t xml:space="preserve"> </t>
        </is>
      </c>
      <c r="D12" s="6" t="n">
        <v>2559266</v>
      </c>
    </row>
    <row r="13">
      <c r="A13" s="4" t="inlineStr">
        <is>
          <t>VIE | Line of Credit | Barclays Securitization</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Count | contract</t>
        </is>
      </c>
      <c r="B15" s="5" t="n">
        <v>13</v>
      </c>
      <c r="C15" s="4" t="inlineStr">
        <is>
          <t xml:space="preserve"> </t>
        </is>
      </c>
      <c r="D15" s="5" t="n">
        <v>10</v>
      </c>
    </row>
    <row r="16">
      <c r="A16" s="4" t="inlineStr">
        <is>
          <t>Balance</t>
        </is>
      </c>
      <c r="B16" s="6" t="n">
        <v>2321888000</v>
      </c>
      <c r="C16" s="4" t="inlineStr">
        <is>
          <t xml:space="preserve"> </t>
        </is>
      </c>
      <c r="D16" s="6" t="n">
        <v>2587049000</v>
      </c>
    </row>
    <row r="17">
      <c r="A17" s="4" t="inlineStr">
        <is>
          <t>Total carrying value, net</t>
        </is>
      </c>
      <c r="B17" s="6" t="n">
        <v>2297686000</v>
      </c>
      <c r="C17" s="4" t="inlineStr">
        <is>
          <t xml:space="preserve"> </t>
        </is>
      </c>
      <c r="D17" s="6" t="n">
        <v>2559266</v>
      </c>
    </row>
    <row r="18">
      <c r="A18" s="4" t="inlineStr">
        <is>
          <t>VIE | Fx contracts - GBP | Line of Credit | Barclays Securitization</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Count | contract</t>
        </is>
      </c>
      <c r="B20" s="5" t="n">
        <v>7</v>
      </c>
      <c r="C20" s="4" t="inlineStr">
        <is>
          <t xml:space="preserve"> </t>
        </is>
      </c>
      <c r="D20" s="5" t="n">
        <v>7</v>
      </c>
    </row>
    <row r="21">
      <c r="A21" s="4" t="inlineStr">
        <is>
          <t>Balance</t>
        </is>
      </c>
      <c r="B21" s="6" t="n">
        <v>1398521000</v>
      </c>
      <c r="C21" s="4" t="inlineStr">
        <is>
          <t xml:space="preserve"> </t>
        </is>
      </c>
      <c r="D21" s="6" t="n">
        <v>1767063000</v>
      </c>
    </row>
    <row r="22">
      <c r="A22" s="4" t="inlineStr">
        <is>
          <t>Total carrying value, net</t>
        </is>
      </c>
      <c r="B22" s="6" t="n">
        <v>1381632000</v>
      </c>
      <c r="C22" s="4" t="inlineStr">
        <is>
          <t xml:space="preserve"> </t>
        </is>
      </c>
      <c r="D22" s="6" t="n">
        <v>1748367</v>
      </c>
    </row>
    <row r="23">
      <c r="A23" s="4" t="inlineStr">
        <is>
          <t>VIE | Fx contracts - EUR | Line of Credit | Barclays Securitization</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Count | contract</t>
        </is>
      </c>
      <c r="B25" s="5" t="n">
        <v>5</v>
      </c>
      <c r="C25" s="4" t="inlineStr">
        <is>
          <t xml:space="preserve"> </t>
        </is>
      </c>
      <c r="D25" s="5" t="n">
        <v>2</v>
      </c>
    </row>
    <row r="26">
      <c r="A26" s="4" t="inlineStr">
        <is>
          <t>Balance</t>
        </is>
      </c>
      <c r="B26" s="6" t="n">
        <v>690087000</v>
      </c>
      <c r="C26" s="4" t="inlineStr">
        <is>
          <t xml:space="preserve"> </t>
        </is>
      </c>
      <c r="D26" s="6" t="n">
        <v>533164000</v>
      </c>
    </row>
    <row r="27">
      <c r="A27" s="4" t="inlineStr">
        <is>
          <t>Total carrying value, net</t>
        </is>
      </c>
      <c r="B27" s="6" t="n">
        <v>685090000</v>
      </c>
      <c r="C27" s="4" t="inlineStr">
        <is>
          <t xml:space="preserve"> </t>
        </is>
      </c>
      <c r="D27" s="6" t="n">
        <v>528344</v>
      </c>
    </row>
    <row r="28">
      <c r="A28" s="4" t="inlineStr">
        <is>
          <t>VIE | SEK | Line of Credit | Barclays Securitization</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Count | contract</t>
        </is>
      </c>
      <c r="B30" s="5" t="n">
        <v>1</v>
      </c>
      <c r="C30" s="4" t="inlineStr">
        <is>
          <t xml:space="preserve"> </t>
        </is>
      </c>
      <c r="D30" s="5" t="n">
        <v>1</v>
      </c>
    </row>
    <row r="31">
      <c r="A31" s="4" t="inlineStr">
        <is>
          <t>Balance</t>
        </is>
      </c>
      <c r="B31" s="6" t="n">
        <v>233280000</v>
      </c>
      <c r="C31" s="4" t="inlineStr">
        <is>
          <t xml:space="preserve"> </t>
        </is>
      </c>
      <c r="D31" s="6" t="n">
        <v>286822000</v>
      </c>
    </row>
    <row r="32">
      <c r="A32" s="4" t="inlineStr">
        <is>
          <t>Total carrying value, net</t>
        </is>
      </c>
      <c r="B32" s="6" t="n">
        <v>230964000</v>
      </c>
      <c r="C32" s="4" t="inlineStr">
        <is>
          <t xml:space="preserve"> </t>
        </is>
      </c>
      <c r="D32" s="6" t="n">
        <v>2825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3" customWidth="1" min="7" max="7"/>
  </cols>
  <sheetData>
    <row r="1">
      <c r="A1" s="1" t="inlineStr">
        <is>
          <t>Secured Debt Arrangements, Net - Assets Under Barclays Private Securitization (Details) kr in Thousands, $ in Thousands, € in Millions, £ in Millions</t>
        </is>
      </c>
      <c r="B1" s="2" t="inlineStr">
        <is>
          <t>9 Months Ended</t>
        </is>
      </c>
    </row>
    <row r="2">
      <c r="B2" s="2" t="inlineStr">
        <is>
          <t>Sep. 30, 2022 USD ($)</t>
        </is>
      </c>
      <c r="C2" s="2" t="inlineStr">
        <is>
          <t>Sep. 30, 2022 SEK (kr)</t>
        </is>
      </c>
      <c r="D2" s="2" t="inlineStr">
        <is>
          <t>Sep. 30, 2022 GBP (£)</t>
        </is>
      </c>
      <c r="E2" s="2" t="inlineStr">
        <is>
          <t>Sep. 30, 2022 EUR (€)</t>
        </is>
      </c>
      <c r="F2" s="2" t="inlineStr">
        <is>
          <t>Dec. 31, 2021 USD ($)</t>
        </is>
      </c>
      <c r="G2" s="2" t="inlineStr">
        <is>
          <t>Dec. 31, 2021 SEK (k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ility feature, period</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outstanding</t>
        </is>
      </c>
      <c r="B7" s="6" t="n">
        <v>5350586</v>
      </c>
      <c r="C7" s="4" t="inlineStr">
        <is>
          <t xml:space="preserve"> </t>
        </is>
      </c>
      <c r="D7" s="4" t="inlineStr">
        <is>
          <t xml:space="preserve"> </t>
        </is>
      </c>
      <c r="E7" s="4" t="inlineStr">
        <is>
          <t xml:space="preserve"> </t>
        </is>
      </c>
      <c r="F7" s="6" t="n">
        <v>4150268</v>
      </c>
      <c r="G7" s="4" t="inlineStr">
        <is>
          <t xml:space="preserve"> </t>
        </is>
      </c>
    </row>
    <row r="8">
      <c r="A8" s="4" t="inlineStr">
        <is>
          <t>Barclays Securitization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 outstanding</t>
        </is>
      </c>
      <c r="B10" s="4" t="inlineStr">
        <is>
          <t xml:space="preserve"> </t>
        </is>
      </c>
      <c r="C10" s="16" t="n">
        <v>2100000</v>
      </c>
      <c r="D10" s="9" t="n">
        <v>936.9</v>
      </c>
      <c r="E10" s="15" t="n">
        <v>491.8</v>
      </c>
      <c r="F10" s="4" t="inlineStr">
        <is>
          <t xml:space="preserve"> </t>
        </is>
      </c>
      <c r="G10" s="4" t="inlineStr">
        <is>
          <t xml:space="preserve"> </t>
        </is>
      </c>
    </row>
    <row r="11">
      <c r="A11" s="4" t="inlineStr">
        <is>
          <t>VIE | Barclays Securitizatio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 outstanding</t>
        </is>
      </c>
      <c r="B13" s="5" t="n">
        <v>1715169</v>
      </c>
      <c r="C13" s="4" t="inlineStr">
        <is>
          <t xml:space="preserve"> </t>
        </is>
      </c>
      <c r="D13" s="4" t="inlineStr">
        <is>
          <t xml:space="preserve"> </t>
        </is>
      </c>
      <c r="E13" s="4" t="inlineStr">
        <is>
          <t xml:space="preserve"> </t>
        </is>
      </c>
      <c r="F13" s="5" t="n">
        <v>1902684</v>
      </c>
      <c r="G13" s="4" t="inlineStr">
        <is>
          <t xml:space="preserve"> </t>
        </is>
      </c>
    </row>
    <row r="14">
      <c r="A14" s="4" t="inlineStr">
        <is>
          <t>Weighted Average | VIE | Barclays Securitization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 outstanding</t>
        </is>
      </c>
      <c r="B16" s="5" t="n">
        <v>1715169</v>
      </c>
      <c r="C16" s="4" t="inlineStr">
        <is>
          <t xml:space="preserve"> </t>
        </is>
      </c>
      <c r="D16" s="4" t="inlineStr">
        <is>
          <t xml:space="preserve"> </t>
        </is>
      </c>
      <c r="E16" s="4" t="inlineStr">
        <is>
          <t xml:space="preserve"> </t>
        </is>
      </c>
      <c r="F16" s="5" t="n">
        <v>1902683</v>
      </c>
      <c r="G16" s="4" t="inlineStr">
        <is>
          <t xml:space="preserve"> </t>
        </is>
      </c>
    </row>
    <row r="17">
      <c r="A17" s="4" t="inlineStr">
        <is>
          <t>Weighted Average | VIE | Fx contracts - GBP | Barclays Securitization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s outstanding</t>
        </is>
      </c>
      <c r="B19" s="5" t="n">
        <v>1046524</v>
      </c>
      <c r="C19" s="4" t="inlineStr">
        <is>
          <t xml:space="preserve"> </t>
        </is>
      </c>
      <c r="D19" s="4" t="inlineStr">
        <is>
          <t xml:space="preserve"> </t>
        </is>
      </c>
      <c r="E19" s="4" t="inlineStr">
        <is>
          <t xml:space="preserve"> </t>
        </is>
      </c>
      <c r="F19" s="5" t="n">
        <v>1299321</v>
      </c>
      <c r="G19" s="4" t="inlineStr">
        <is>
          <t xml:space="preserve"> </t>
        </is>
      </c>
    </row>
    <row r="20">
      <c r="A20" s="4" t="inlineStr">
        <is>
          <t>Weighted Average | VIE | Fx contracts - EUR | Barclays Securitization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 outstanding</t>
        </is>
      </c>
      <c r="B22" s="6" t="n">
        <v>482021</v>
      </c>
      <c r="C22" s="4" t="inlineStr">
        <is>
          <t xml:space="preserve"> </t>
        </is>
      </c>
      <c r="D22" s="4" t="inlineStr">
        <is>
          <t xml:space="preserve"> </t>
        </is>
      </c>
      <c r="E22" s="4" t="inlineStr">
        <is>
          <t xml:space="preserve"> </t>
        </is>
      </c>
      <c r="F22" s="6" t="n">
        <v>373904</v>
      </c>
      <c r="G22" s="4" t="inlineStr">
        <is>
          <t xml:space="preserve"> </t>
        </is>
      </c>
    </row>
    <row r="23">
      <c r="A23" s="4" t="inlineStr">
        <is>
          <t>Weighted Average | VIE | SEK | Barclays Securitization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outstanding | kr</t>
        </is>
      </c>
      <c r="B25" s="4" t="inlineStr">
        <is>
          <t xml:space="preserve"> </t>
        </is>
      </c>
      <c r="C25" s="16" t="n">
        <v>186624</v>
      </c>
      <c r="D25" s="4" t="inlineStr">
        <is>
          <t xml:space="preserve"> </t>
        </is>
      </c>
      <c r="E25" s="4" t="inlineStr">
        <is>
          <t xml:space="preserve"> </t>
        </is>
      </c>
      <c r="F25" s="4" t="inlineStr">
        <is>
          <t xml:space="preserve"> </t>
        </is>
      </c>
      <c r="G25" s="16" t="n">
        <v>229458</v>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cured Debt Arrangements, Net - Schedule of Assets and Liabilities (Details) - USD ($) $ in Thousands</t>
        </is>
      </c>
      <c r="C1" s="2" t="inlineStr">
        <is>
          <t>Sep. 30, 2022</t>
        </is>
      </c>
      <c r="D1" s="2" t="inlineStr">
        <is>
          <t>Aug. 03, 2022</t>
        </is>
      </c>
      <c r="E1" s="2" t="inlineStr">
        <is>
          <t>Jun. 30, 2022</t>
        </is>
      </c>
      <c r="F1" s="2" t="inlineStr">
        <is>
          <t>Mar. 31, 2022</t>
        </is>
      </c>
      <c r="G1" s="2" t="inlineStr">
        <is>
          <t>Dec. 31, 2021</t>
        </is>
      </c>
      <c r="H1" s="2" t="inlineStr">
        <is>
          <t>Sep. 30, 2021</t>
        </is>
      </c>
      <c r="I1" s="2" t="inlineStr">
        <is>
          <t>Jun. 30, 2021</t>
        </is>
      </c>
      <c r="J1" s="2" t="inlineStr">
        <is>
          <t>Mar. 31, 2021</t>
        </is>
      </c>
      <c r="K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C3" s="6" t="n">
        <v>319264</v>
      </c>
      <c r="D3" s="4" t="inlineStr">
        <is>
          <t xml:space="preserve"> </t>
        </is>
      </c>
      <c r="E3" s="4" t="inlineStr">
        <is>
          <t xml:space="preserve"> </t>
        </is>
      </c>
      <c r="F3" s="4" t="inlineStr">
        <is>
          <t xml:space="preserve"> </t>
        </is>
      </c>
      <c r="G3" s="6" t="n">
        <v>343106</v>
      </c>
      <c r="H3" s="4" t="inlineStr">
        <is>
          <t xml:space="preserve"> </t>
        </is>
      </c>
      <c r="I3" s="4" t="inlineStr">
        <is>
          <t xml:space="preserve"> </t>
        </is>
      </c>
      <c r="J3" s="4" t="inlineStr">
        <is>
          <t xml:space="preserve"> </t>
        </is>
      </c>
      <c r="K3" s="4" t="inlineStr">
        <is>
          <t xml:space="preserve"> </t>
        </is>
      </c>
    </row>
    <row r="4">
      <c r="A4" s="4" t="inlineStr">
        <is>
          <t>Carrying value, net</t>
        </is>
      </c>
      <c r="C4" s="5" t="n">
        <v>8731306</v>
      </c>
      <c r="D4" s="6" t="n">
        <v>226500</v>
      </c>
      <c r="E4" s="4" t="inlineStr">
        <is>
          <t xml:space="preserve"> </t>
        </is>
      </c>
      <c r="F4" s="4" t="inlineStr">
        <is>
          <t xml:space="preserve"> </t>
        </is>
      </c>
      <c r="G4" s="5" t="n">
        <v>7857260</v>
      </c>
      <c r="H4" s="4" t="inlineStr">
        <is>
          <t xml:space="preserve"> </t>
        </is>
      </c>
      <c r="I4" s="4" t="inlineStr">
        <is>
          <t xml:space="preserve"> </t>
        </is>
      </c>
      <c r="J4" s="4" t="inlineStr">
        <is>
          <t xml:space="preserve"> </t>
        </is>
      </c>
      <c r="K4" s="4" t="inlineStr">
        <is>
          <t xml:space="preserve"> </t>
        </is>
      </c>
    </row>
    <row r="5">
      <c r="A5" s="4" t="inlineStr">
        <is>
          <t>Other assets</t>
        </is>
      </c>
      <c r="C5" s="5" t="n">
        <v>71066</v>
      </c>
      <c r="D5" s="4" t="inlineStr">
        <is>
          <t xml:space="preserve"> </t>
        </is>
      </c>
      <c r="E5" s="4" t="inlineStr">
        <is>
          <t xml:space="preserve"> </t>
        </is>
      </c>
      <c r="F5" s="4" t="inlineStr">
        <is>
          <t xml:space="preserve"> </t>
        </is>
      </c>
      <c r="G5" s="5" t="n">
        <v>47753</v>
      </c>
      <c r="H5" s="4" t="inlineStr">
        <is>
          <t xml:space="preserve"> </t>
        </is>
      </c>
      <c r="I5" s="4" t="inlineStr">
        <is>
          <t xml:space="preserve"> </t>
        </is>
      </c>
      <c r="J5" s="4" t="inlineStr">
        <is>
          <t xml:space="preserve"> </t>
        </is>
      </c>
      <c r="K5" s="4" t="inlineStr">
        <is>
          <t xml:space="preserve"> </t>
        </is>
      </c>
    </row>
    <row r="6">
      <c r="A6" s="4" t="inlineStr">
        <is>
          <t>Total Assets</t>
        </is>
      </c>
      <c r="C6" s="5" t="n">
        <v>9824019</v>
      </c>
      <c r="D6" s="4" t="inlineStr">
        <is>
          <t xml:space="preserve"> </t>
        </is>
      </c>
      <c r="E6" s="4" t="inlineStr">
        <is>
          <t xml:space="preserve"> </t>
        </is>
      </c>
      <c r="F6" s="4" t="inlineStr">
        <is>
          <t xml:space="preserve"> </t>
        </is>
      </c>
      <c r="G6" s="5" t="n">
        <v>8416695</v>
      </c>
      <c r="H6" s="4" t="inlineStr">
        <is>
          <t xml:space="preserve"> </t>
        </is>
      </c>
      <c r="I6" s="4" t="inlineStr">
        <is>
          <t xml:space="preserve"> </t>
        </is>
      </c>
      <c r="J6" s="4" t="inlineStr">
        <is>
          <t xml:space="preserve"> </t>
        </is>
      </c>
      <c r="K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Liabilities</t>
        </is>
      </c>
      <c r="C8" s="5" t="n">
        <v>7416334</v>
      </c>
      <c r="D8" s="4" t="inlineStr">
        <is>
          <t xml:space="preserve"> </t>
        </is>
      </c>
      <c r="E8" s="4" t="inlineStr">
        <is>
          <t xml:space="preserve"> </t>
        </is>
      </c>
      <c r="F8" s="4" t="inlineStr">
        <is>
          <t xml:space="preserve"> </t>
        </is>
      </c>
      <c r="G8" s="5" t="n">
        <v>6122069</v>
      </c>
      <c r="H8" s="4" t="inlineStr">
        <is>
          <t xml:space="preserve"> </t>
        </is>
      </c>
      <c r="I8" s="4" t="inlineStr">
        <is>
          <t xml:space="preserve"> </t>
        </is>
      </c>
      <c r="J8" s="4" t="inlineStr">
        <is>
          <t xml:space="preserve"> </t>
        </is>
      </c>
      <c r="K8" s="4" t="inlineStr">
        <is>
          <t xml:space="preserve"> </t>
        </is>
      </c>
    </row>
    <row r="9">
      <c r="A9" s="4" t="inlineStr">
        <is>
          <t>Allowance reserve</t>
        </is>
      </c>
      <c r="C9" s="5" t="n">
        <v>21985</v>
      </c>
      <c r="D9" s="4" t="inlineStr">
        <is>
          <t xml:space="preserve"> </t>
        </is>
      </c>
      <c r="E9" s="4" t="inlineStr">
        <is>
          <t xml:space="preserve"> </t>
        </is>
      </c>
      <c r="F9" s="4" t="inlineStr">
        <is>
          <t xml:space="preserve"> </t>
        </is>
      </c>
      <c r="G9" s="5" t="n">
        <v>33588</v>
      </c>
      <c r="H9" s="4" t="inlineStr">
        <is>
          <t xml:space="preserve"> </t>
        </is>
      </c>
      <c r="I9" s="4" t="inlineStr">
        <is>
          <t xml:space="preserve"> </t>
        </is>
      </c>
      <c r="J9" s="4" t="inlineStr">
        <is>
          <t xml:space="preserve"> </t>
        </is>
      </c>
      <c r="K9" s="4" t="inlineStr">
        <is>
          <t xml:space="preserve"> </t>
        </is>
      </c>
    </row>
    <row r="10">
      <c r="A10" s="4" t="inlineStr">
        <is>
          <t>Off-balance sheet, credit loss, liability</t>
        </is>
      </c>
      <c r="C10" s="5" t="n">
        <v>2812</v>
      </c>
      <c r="D10" s="4" t="inlineStr">
        <is>
          <t xml:space="preserve"> </t>
        </is>
      </c>
      <c r="E10" s="6" t="n">
        <v>3999</v>
      </c>
      <c r="F10" s="6" t="n">
        <v>3928</v>
      </c>
      <c r="G10" s="5" t="n">
        <v>3106</v>
      </c>
      <c r="H10" s="6" t="n">
        <v>2193</v>
      </c>
      <c r="I10" s="6" t="n">
        <v>2444</v>
      </c>
      <c r="J10" s="6" t="n">
        <v>3794</v>
      </c>
      <c r="K10" s="6" t="n">
        <v>3365</v>
      </c>
    </row>
    <row r="11">
      <c r="A11" s="4" t="inlineStr">
        <is>
          <t>Commercial Mortgage Portfolio Seg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rrying value, net</t>
        </is>
      </c>
      <c r="B13" s="4" t="inlineStr">
        <is>
          <t>[1],[2]</t>
        </is>
      </c>
      <c r="C13" s="5" t="n">
        <v>8013469</v>
      </c>
      <c r="D13" s="4" t="inlineStr">
        <is>
          <t xml:space="preserve"> </t>
        </is>
      </c>
      <c r="E13" s="4" t="inlineStr">
        <is>
          <t xml:space="preserve"> </t>
        </is>
      </c>
      <c r="F13" s="4" t="inlineStr">
        <is>
          <t xml:space="preserve"> </t>
        </is>
      </c>
      <c r="G13" s="5" t="n">
        <v>7012312</v>
      </c>
      <c r="H13" s="4" t="inlineStr">
        <is>
          <t xml:space="preserve"> </t>
        </is>
      </c>
      <c r="I13" s="4" t="inlineStr">
        <is>
          <t xml:space="preserve"> </t>
        </is>
      </c>
      <c r="J13" s="4" t="inlineStr">
        <is>
          <t xml:space="preserve"> </t>
        </is>
      </c>
      <c r="K13" s="4" t="inlineStr">
        <is>
          <t xml:space="preserve"> </t>
        </is>
      </c>
    </row>
    <row r="14">
      <c r="A14" s="3" t="inlineStr">
        <is>
          <t>Liabil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lowance reserve</t>
        </is>
      </c>
      <c r="C15" s="5" t="n">
        <v>18554</v>
      </c>
      <c r="D15" s="4" t="inlineStr">
        <is>
          <t xml:space="preserve"> </t>
        </is>
      </c>
      <c r="E15" s="4" t="inlineStr">
        <is>
          <t xml:space="preserve"> </t>
        </is>
      </c>
      <c r="F15" s="4" t="inlineStr">
        <is>
          <t xml:space="preserve"> </t>
        </is>
      </c>
      <c r="G15" s="5" t="n">
        <v>22554</v>
      </c>
      <c r="H15" s="4" t="inlineStr">
        <is>
          <t xml:space="preserve"> </t>
        </is>
      </c>
      <c r="I15" s="4" t="inlineStr">
        <is>
          <t xml:space="preserve"> </t>
        </is>
      </c>
      <c r="J15" s="4" t="inlineStr">
        <is>
          <t xml:space="preserve"> </t>
        </is>
      </c>
      <c r="K15" s="4" t="inlineStr">
        <is>
          <t xml:space="preserve"> </t>
        </is>
      </c>
    </row>
    <row r="16">
      <c r="A16" s="4" t="inlineStr">
        <is>
          <t>VI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and cash equivalents</t>
        </is>
      </c>
      <c r="C18" s="5" t="n">
        <v>7375</v>
      </c>
      <c r="D18" s="4" t="inlineStr">
        <is>
          <t xml:space="preserve"> </t>
        </is>
      </c>
      <c r="E18" s="4" t="inlineStr">
        <is>
          <t xml:space="preserve"> </t>
        </is>
      </c>
      <c r="F18" s="4" t="inlineStr">
        <is>
          <t xml:space="preserve"> </t>
        </is>
      </c>
      <c r="G18" s="5" t="n">
        <v>3456</v>
      </c>
      <c r="H18" s="4" t="inlineStr">
        <is>
          <t xml:space="preserve"> </t>
        </is>
      </c>
      <c r="I18" s="4" t="inlineStr">
        <is>
          <t xml:space="preserve"> </t>
        </is>
      </c>
      <c r="J18" s="4" t="inlineStr">
        <is>
          <t xml:space="preserve"> </t>
        </is>
      </c>
      <c r="K18" s="4" t="inlineStr">
        <is>
          <t xml:space="preserve"> </t>
        </is>
      </c>
    </row>
    <row r="19">
      <c r="A19" s="4" t="inlineStr">
        <is>
          <t>Carrying value, net</t>
        </is>
      </c>
      <c r="C19" s="5" t="n">
        <v>2297686</v>
      </c>
      <c r="D19" s="4" t="inlineStr">
        <is>
          <t xml:space="preserve"> </t>
        </is>
      </c>
      <c r="E19" s="4" t="inlineStr">
        <is>
          <t xml:space="preserve"> </t>
        </is>
      </c>
      <c r="F19" s="4" t="inlineStr">
        <is>
          <t xml:space="preserve"> </t>
        </is>
      </c>
      <c r="G19" s="5" t="n">
        <v>2559266</v>
      </c>
      <c r="H19" s="4" t="inlineStr">
        <is>
          <t xml:space="preserve"> </t>
        </is>
      </c>
      <c r="I19" s="4" t="inlineStr">
        <is>
          <t xml:space="preserve"> </t>
        </is>
      </c>
      <c r="J19" s="4" t="inlineStr">
        <is>
          <t xml:space="preserve"> </t>
        </is>
      </c>
      <c r="K19" s="4" t="inlineStr">
        <is>
          <t xml:space="preserve"> </t>
        </is>
      </c>
    </row>
    <row r="20">
      <c r="A20" s="4" t="inlineStr">
        <is>
          <t>Other assets</t>
        </is>
      </c>
      <c r="C20" s="5" t="n">
        <v>20590</v>
      </c>
      <c r="D20" s="4" t="inlineStr">
        <is>
          <t xml:space="preserve"> </t>
        </is>
      </c>
      <c r="E20" s="4" t="inlineStr">
        <is>
          <t xml:space="preserve"> </t>
        </is>
      </c>
      <c r="F20" s="4" t="inlineStr">
        <is>
          <t xml:space="preserve"> </t>
        </is>
      </c>
      <c r="G20" s="5" t="n">
        <v>20765</v>
      </c>
      <c r="H20" s="4" t="inlineStr">
        <is>
          <t xml:space="preserve"> </t>
        </is>
      </c>
      <c r="I20" s="4" t="inlineStr">
        <is>
          <t xml:space="preserve"> </t>
        </is>
      </c>
      <c r="J20" s="4" t="inlineStr">
        <is>
          <t xml:space="preserve"> </t>
        </is>
      </c>
      <c r="K20" s="4" t="inlineStr">
        <is>
          <t xml:space="preserve"> </t>
        </is>
      </c>
    </row>
    <row r="21">
      <c r="A21" s="4" t="inlineStr">
        <is>
          <t>Total Assets</t>
        </is>
      </c>
      <c r="C21" s="5" t="n">
        <v>2325651</v>
      </c>
      <c r="D21" s="4" t="inlineStr">
        <is>
          <t xml:space="preserve"> </t>
        </is>
      </c>
      <c r="E21" s="4" t="inlineStr">
        <is>
          <t xml:space="preserve"> </t>
        </is>
      </c>
      <c r="F21" s="4" t="inlineStr">
        <is>
          <t xml:space="preserve"> </t>
        </is>
      </c>
      <c r="G21" s="5" t="n">
        <v>2583487</v>
      </c>
      <c r="H21" s="4" t="inlineStr">
        <is>
          <t xml:space="preserve"> </t>
        </is>
      </c>
      <c r="I21" s="4" t="inlineStr">
        <is>
          <t xml:space="preserve"> </t>
        </is>
      </c>
      <c r="J21" s="4" t="inlineStr">
        <is>
          <t xml:space="preserve"> </t>
        </is>
      </c>
      <c r="K21" s="4" t="inlineStr">
        <is>
          <t xml:space="preserve"> </t>
        </is>
      </c>
    </row>
    <row r="22">
      <c r="A22" s="3" t="inlineStr">
        <is>
          <t>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ed debt arrangements, net (net of deferred financing costs of $2.7 million and $2.0 million in 2022 and 2021, respectively)</t>
        </is>
      </c>
      <c r="C23" s="5" t="n">
        <v>1712454</v>
      </c>
      <c r="D23" s="4" t="inlineStr">
        <is>
          <t xml:space="preserve"> </t>
        </is>
      </c>
      <c r="E23" s="4" t="inlineStr">
        <is>
          <t xml:space="preserve"> </t>
        </is>
      </c>
      <c r="F23" s="4" t="inlineStr">
        <is>
          <t xml:space="preserve"> </t>
        </is>
      </c>
      <c r="G23" s="5" t="n">
        <v>1900640</v>
      </c>
      <c r="H23" s="4" t="inlineStr">
        <is>
          <t xml:space="preserve"> </t>
        </is>
      </c>
      <c r="I23" s="4" t="inlineStr">
        <is>
          <t xml:space="preserve"> </t>
        </is>
      </c>
      <c r="J23" s="4" t="inlineStr">
        <is>
          <t xml:space="preserve"> </t>
        </is>
      </c>
      <c r="K23" s="4" t="inlineStr">
        <is>
          <t xml:space="preserve"> </t>
        </is>
      </c>
    </row>
    <row r="24">
      <c r="A24" s="4" t="inlineStr">
        <is>
          <t>Accounts payable, accrued expenses and other liabilities</t>
        </is>
      </c>
      <c r="C24" s="5" t="n">
        <v>5379</v>
      </c>
      <c r="D24" s="4" t="inlineStr">
        <is>
          <t xml:space="preserve"> </t>
        </is>
      </c>
      <c r="E24" s="4" t="inlineStr">
        <is>
          <t xml:space="preserve"> </t>
        </is>
      </c>
      <c r="F24" s="4" t="inlineStr">
        <is>
          <t xml:space="preserve"> </t>
        </is>
      </c>
      <c r="G24" s="5" t="n">
        <v>2671</v>
      </c>
      <c r="H24" s="4" t="inlineStr">
        <is>
          <t xml:space="preserve"> </t>
        </is>
      </c>
      <c r="I24" s="4" t="inlineStr">
        <is>
          <t xml:space="preserve"> </t>
        </is>
      </c>
      <c r="J24" s="4" t="inlineStr">
        <is>
          <t xml:space="preserve"> </t>
        </is>
      </c>
      <c r="K24" s="4" t="inlineStr">
        <is>
          <t xml:space="preserve"> </t>
        </is>
      </c>
    </row>
    <row r="25">
      <c r="A25" s="4" t="inlineStr">
        <is>
          <t>Total Liabilities</t>
        </is>
      </c>
      <c r="C25" s="5" t="n">
        <v>1717833</v>
      </c>
      <c r="D25" s="4" t="inlineStr">
        <is>
          <t xml:space="preserve"> </t>
        </is>
      </c>
      <c r="E25" s="4" t="inlineStr">
        <is>
          <t xml:space="preserve"> </t>
        </is>
      </c>
      <c r="F25" s="4" t="inlineStr">
        <is>
          <t xml:space="preserve"> </t>
        </is>
      </c>
      <c r="G25" s="5" t="n">
        <v>1903311</v>
      </c>
      <c r="H25" s="4" t="inlineStr">
        <is>
          <t xml:space="preserve"> </t>
        </is>
      </c>
      <c r="I25" s="4" t="inlineStr">
        <is>
          <t xml:space="preserve"> </t>
        </is>
      </c>
      <c r="J25" s="4" t="inlineStr">
        <is>
          <t xml:space="preserve"> </t>
        </is>
      </c>
      <c r="K25" s="4" t="inlineStr">
        <is>
          <t xml:space="preserve"> </t>
        </is>
      </c>
    </row>
    <row r="26">
      <c r="A26" s="4" t="inlineStr">
        <is>
          <t>Deferred financing costs</t>
        </is>
      </c>
      <c r="C26" s="5" t="n">
        <v>2700</v>
      </c>
      <c r="D26" s="4" t="inlineStr">
        <is>
          <t xml:space="preserve"> </t>
        </is>
      </c>
      <c r="E26" s="4" t="inlineStr">
        <is>
          <t xml:space="preserve"> </t>
        </is>
      </c>
      <c r="F26" s="4" t="inlineStr">
        <is>
          <t xml:space="preserve"> </t>
        </is>
      </c>
      <c r="G26" s="5" t="n">
        <v>2000</v>
      </c>
      <c r="H26" s="4" t="inlineStr">
        <is>
          <t xml:space="preserve"> </t>
        </is>
      </c>
      <c r="I26" s="4" t="inlineStr">
        <is>
          <t xml:space="preserve"> </t>
        </is>
      </c>
      <c r="J26" s="4" t="inlineStr">
        <is>
          <t xml:space="preserve"> </t>
        </is>
      </c>
      <c r="K26" s="4" t="inlineStr">
        <is>
          <t xml:space="preserve"> </t>
        </is>
      </c>
    </row>
    <row r="27">
      <c r="A27" s="4" t="inlineStr">
        <is>
          <t>VIE | Commercial Mortgage Portfolio Seg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llowance reserve</t>
        </is>
      </c>
      <c r="C29" s="5" t="n">
        <v>6200</v>
      </c>
      <c r="D29" s="4" t="inlineStr">
        <is>
          <t xml:space="preserve"> </t>
        </is>
      </c>
      <c r="E29" s="4" t="inlineStr">
        <is>
          <t xml:space="preserve"> </t>
        </is>
      </c>
      <c r="F29" s="4" t="inlineStr">
        <is>
          <t xml:space="preserve"> </t>
        </is>
      </c>
      <c r="G29" s="5" t="n">
        <v>11800</v>
      </c>
      <c r="H29" s="4" t="inlineStr">
        <is>
          <t xml:space="preserve"> </t>
        </is>
      </c>
      <c r="I29" s="4" t="inlineStr">
        <is>
          <t xml:space="preserve"> </t>
        </is>
      </c>
      <c r="J29" s="4" t="inlineStr">
        <is>
          <t xml:space="preserve"> </t>
        </is>
      </c>
      <c r="K29" s="4" t="inlineStr">
        <is>
          <t xml:space="preserve"> </t>
        </is>
      </c>
    </row>
    <row r="30">
      <c r="A30" s="4" t="inlineStr">
        <is>
          <t>Off-balance sheet, credit loss, liability</t>
        </is>
      </c>
      <c r="C30" s="6" t="n">
        <v>1300</v>
      </c>
      <c r="D30" s="4" t="inlineStr">
        <is>
          <t xml:space="preserve"> </t>
        </is>
      </c>
      <c r="E30" s="4" t="inlineStr">
        <is>
          <t xml:space="preserve"> </t>
        </is>
      </c>
      <c r="F30" s="4" t="inlineStr">
        <is>
          <t xml:space="preserve"> </t>
        </is>
      </c>
      <c r="G30" s="6" t="n">
        <v>400</v>
      </c>
      <c r="H30" s="4" t="inlineStr">
        <is>
          <t xml:space="preserve"> </t>
        </is>
      </c>
      <c r="I30" s="4" t="inlineStr">
        <is>
          <t xml:space="preserve"> </t>
        </is>
      </c>
      <c r="J30" s="4" t="inlineStr">
        <is>
          <t xml:space="preserve"> </t>
        </is>
      </c>
      <c r="K30" s="4" t="inlineStr">
        <is>
          <t xml:space="preserve"> </t>
        </is>
      </c>
    </row>
    <row r="31"/>
    <row r="32">
      <c r="A32" s="4" t="inlineStr">
        <is>
          <t>[1]Includes $7,491,513 and $5,957,707 pledged</t>
        </is>
      </c>
    </row>
  </sheetData>
  <mergeCells count="3">
    <mergeCell ref="A1:B1"/>
    <mergeCell ref="A31:J31"/>
    <mergeCell ref="A32:J3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3" customWidth="1" min="11" max="11"/>
  </cols>
  <sheetData>
    <row r="1">
      <c r="A1" s="1" t="inlineStr">
        <is>
          <t>Secured Debt Arrangements, Net - Schedule of Net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J2" s="2" t="inlineStr">
        <is>
          <t>Sep. 30, 2021</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Interest income from commercial mortgage loans</t>
        </is>
      </c>
      <c r="B4" s="6" t="n">
        <v>120821</v>
      </c>
      <c r="C4" s="4" t="inlineStr">
        <is>
          <t xml:space="preserve"> </t>
        </is>
      </c>
      <c r="D4" s="4" t="inlineStr">
        <is>
          <t xml:space="preserve"> </t>
        </is>
      </c>
      <c r="E4" s="6" t="n">
        <v>84304</v>
      </c>
      <c r="F4" s="4" t="inlineStr">
        <is>
          <t xml:space="preserve"> </t>
        </is>
      </c>
      <c r="G4" s="4" t="inlineStr">
        <is>
          <t xml:space="preserve"> </t>
        </is>
      </c>
      <c r="H4" s="6" t="n">
        <v>304631</v>
      </c>
      <c r="J4" s="6" t="n">
        <v>242107</v>
      </c>
    </row>
    <row r="5">
      <c r="A5" s="4" t="inlineStr">
        <is>
          <t>Interest expense</t>
        </is>
      </c>
      <c r="B5" s="5" t="n">
        <v>-72302</v>
      </c>
      <c r="C5" s="4" t="inlineStr">
        <is>
          <t xml:space="preserve"> </t>
        </is>
      </c>
      <c r="D5" s="4" t="inlineStr">
        <is>
          <t xml:space="preserve"> </t>
        </is>
      </c>
      <c r="E5" s="5" t="n">
        <v>-42391</v>
      </c>
      <c r="F5" s="4" t="inlineStr">
        <is>
          <t xml:space="preserve"> </t>
        </is>
      </c>
      <c r="G5" s="4" t="inlineStr">
        <is>
          <t xml:space="preserve"> </t>
        </is>
      </c>
      <c r="H5" s="5" t="n">
        <v>-173949</v>
      </c>
      <c r="J5" s="5" t="n">
        <v>-117792</v>
      </c>
    </row>
    <row r="6">
      <c r="A6" s="4" t="inlineStr">
        <is>
          <t>Net interest income</t>
        </is>
      </c>
      <c r="B6" s="5" t="n">
        <v>61873</v>
      </c>
      <c r="C6" s="4" t="inlineStr">
        <is>
          <t xml:space="preserve"> </t>
        </is>
      </c>
      <c r="D6" s="4" t="inlineStr">
        <is>
          <t xml:space="preserve"> </t>
        </is>
      </c>
      <c r="E6" s="5" t="n">
        <v>60749</v>
      </c>
      <c r="F6" s="4" t="inlineStr">
        <is>
          <t xml:space="preserve"> </t>
        </is>
      </c>
      <c r="G6" s="4" t="inlineStr">
        <is>
          <t xml:space="preserve"> </t>
        </is>
      </c>
      <c r="H6" s="5" t="n">
        <v>174401</v>
      </c>
      <c r="J6" s="5" t="n">
        <v>206385</v>
      </c>
    </row>
    <row r="7">
      <c r="A7" s="4" t="inlineStr">
        <is>
          <t>Financing Receivable, Credit Loss, Expense (Reversal)</t>
        </is>
      </c>
      <c r="B7" s="5" t="n">
        <v>55564</v>
      </c>
      <c r="C7" s="4" t="inlineStr">
        <is>
          <t xml:space="preserve"> </t>
        </is>
      </c>
      <c r="D7" s="4" t="inlineStr">
        <is>
          <t xml:space="preserve"> </t>
        </is>
      </c>
      <c r="E7" s="5" t="n">
        <v>5766</v>
      </c>
      <c r="F7" s="4" t="inlineStr">
        <is>
          <t xml:space="preserve"> </t>
        </is>
      </c>
      <c r="G7" s="4" t="inlineStr">
        <is>
          <t xml:space="preserve"> </t>
        </is>
      </c>
      <c r="H7" s="5" t="n">
        <v>37897</v>
      </c>
      <c r="I7" s="4" t="inlineStr">
        <is>
          <t>[1]</t>
        </is>
      </c>
      <c r="J7" s="5" t="n">
        <v>36590</v>
      </c>
      <c r="K7" s="4" t="inlineStr">
        <is>
          <t>[1]</t>
        </is>
      </c>
    </row>
    <row r="8">
      <c r="A8" s="4" t="inlineStr">
        <is>
          <t>Foreign currency translation gain (loss)</t>
        </is>
      </c>
      <c r="B8" s="5" t="n">
        <v>-92782</v>
      </c>
      <c r="C8" s="4" t="inlineStr">
        <is>
          <t xml:space="preserve"> </t>
        </is>
      </c>
      <c r="D8" s="4" t="inlineStr">
        <is>
          <t xml:space="preserve"> </t>
        </is>
      </c>
      <c r="E8" s="5" t="n">
        <v>-24413</v>
      </c>
      <c r="F8" s="4" t="inlineStr">
        <is>
          <t xml:space="preserve"> </t>
        </is>
      </c>
      <c r="G8" s="4" t="inlineStr">
        <is>
          <t xml:space="preserve"> </t>
        </is>
      </c>
      <c r="H8" s="5" t="n">
        <v>-210138</v>
      </c>
      <c r="J8" s="5" t="n">
        <v>-27808</v>
      </c>
    </row>
    <row r="9">
      <c r="A9" s="4" t="inlineStr">
        <is>
          <t>Net income</t>
        </is>
      </c>
      <c r="B9" s="5" t="n">
        <v>183030</v>
      </c>
      <c r="C9" s="6" t="n">
        <v>70951</v>
      </c>
      <c r="D9" s="6" t="n">
        <v>15238</v>
      </c>
      <c r="E9" s="5" t="n">
        <v>60392</v>
      </c>
      <c r="F9" s="6" t="n">
        <v>67691</v>
      </c>
      <c r="G9" s="6" t="n">
        <v>58335</v>
      </c>
      <c r="H9" s="5" t="n">
        <v>269219</v>
      </c>
      <c r="J9" s="5" t="n">
        <v>186418</v>
      </c>
    </row>
    <row r="10">
      <c r="A10" s="4" t="inlineStr">
        <is>
          <t>VI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Interest income from commercial mortgage loans</t>
        </is>
      </c>
      <c r="B12" s="5" t="n">
        <v>30518</v>
      </c>
      <c r="C12" s="4" t="inlineStr">
        <is>
          <t xml:space="preserve"> </t>
        </is>
      </c>
      <c r="D12" s="4" t="inlineStr">
        <is>
          <t xml:space="preserve"> </t>
        </is>
      </c>
      <c r="E12" s="5" t="n">
        <v>23446</v>
      </c>
      <c r="F12" s="4" t="inlineStr">
        <is>
          <t xml:space="preserve"> </t>
        </is>
      </c>
      <c r="G12" s="4" t="inlineStr">
        <is>
          <t xml:space="preserve"> </t>
        </is>
      </c>
      <c r="H12" s="5" t="n">
        <v>86695</v>
      </c>
      <c r="J12" s="5" t="n">
        <v>60482</v>
      </c>
    </row>
    <row r="13">
      <c r="A13" s="4" t="inlineStr">
        <is>
          <t>Interest expense</t>
        </is>
      </c>
      <c r="B13" s="5" t="n">
        <v>-12668</v>
      </c>
      <c r="C13" s="4" t="inlineStr">
        <is>
          <t xml:space="preserve"> </t>
        </is>
      </c>
      <c r="D13" s="4" t="inlineStr">
        <is>
          <t xml:space="preserve"> </t>
        </is>
      </c>
      <c r="E13" s="5" t="n">
        <v>-7014</v>
      </c>
      <c r="F13" s="4" t="inlineStr">
        <is>
          <t xml:space="preserve"> </t>
        </is>
      </c>
      <c r="G13" s="4" t="inlineStr">
        <is>
          <t xml:space="preserve"> </t>
        </is>
      </c>
      <c r="H13" s="5" t="n">
        <v>-32830</v>
      </c>
      <c r="J13" s="5" t="n">
        <v>-18000</v>
      </c>
    </row>
    <row r="14">
      <c r="A14" s="4" t="inlineStr">
        <is>
          <t>Net interest income</t>
        </is>
      </c>
      <c r="B14" s="5" t="n">
        <v>17850</v>
      </c>
      <c r="C14" s="4" t="inlineStr">
        <is>
          <t xml:space="preserve"> </t>
        </is>
      </c>
      <c r="D14" s="4" t="inlineStr">
        <is>
          <t xml:space="preserve"> </t>
        </is>
      </c>
      <c r="E14" s="5" t="n">
        <v>16432</v>
      </c>
      <c r="F14" s="4" t="inlineStr">
        <is>
          <t xml:space="preserve"> </t>
        </is>
      </c>
      <c r="G14" s="4" t="inlineStr">
        <is>
          <t xml:space="preserve"> </t>
        </is>
      </c>
      <c r="H14" s="5" t="n">
        <v>53865</v>
      </c>
      <c r="J14" s="5" t="n">
        <v>42482</v>
      </c>
    </row>
    <row r="15">
      <c r="A15" s="4" t="inlineStr">
        <is>
          <t>Financing Receivable, Credit Loss, Expense (Reversal)</t>
        </is>
      </c>
      <c r="B15" s="5" t="n">
        <v>889</v>
      </c>
      <c r="C15" s="4" t="inlineStr">
        <is>
          <t xml:space="preserve"> </t>
        </is>
      </c>
      <c r="D15" s="4" t="inlineStr">
        <is>
          <t xml:space="preserve"> </t>
        </is>
      </c>
      <c r="E15" s="5" t="n">
        <v>1819</v>
      </c>
      <c r="F15" s="4" t="inlineStr">
        <is>
          <t xml:space="preserve"> </t>
        </is>
      </c>
      <c r="G15" s="4" t="inlineStr">
        <is>
          <t xml:space="preserve"> </t>
        </is>
      </c>
      <c r="H15" s="5" t="n">
        <v>4698</v>
      </c>
      <c r="J15" s="5" t="n">
        <v>-3849</v>
      </c>
    </row>
    <row r="16">
      <c r="A16" s="4" t="inlineStr">
        <is>
          <t>Foreign currency translation gain (loss)</t>
        </is>
      </c>
      <c r="B16" s="5" t="n">
        <v>-50237</v>
      </c>
      <c r="C16" s="4" t="inlineStr">
        <is>
          <t xml:space="preserve"> </t>
        </is>
      </c>
      <c r="D16" s="4" t="inlineStr">
        <is>
          <t xml:space="preserve"> </t>
        </is>
      </c>
      <c r="E16" s="5" t="n">
        <v>-15866</v>
      </c>
      <c r="F16" s="4" t="inlineStr">
        <is>
          <t xml:space="preserve"> </t>
        </is>
      </c>
      <c r="G16" s="4" t="inlineStr">
        <is>
          <t xml:space="preserve"> </t>
        </is>
      </c>
      <c r="H16" s="5" t="n">
        <v>-111745</v>
      </c>
      <c r="J16" s="5" t="n">
        <v>-13976</v>
      </c>
    </row>
    <row r="17">
      <c r="A17" s="4" t="inlineStr">
        <is>
          <t>Net income</t>
        </is>
      </c>
      <c r="B17" s="6" t="n">
        <v>-31498</v>
      </c>
      <c r="C17" s="4" t="inlineStr">
        <is>
          <t xml:space="preserve"> </t>
        </is>
      </c>
      <c r="D17" s="4" t="inlineStr">
        <is>
          <t xml:space="preserve"> </t>
        </is>
      </c>
      <c r="E17" s="6" t="n">
        <v>2385</v>
      </c>
      <c r="F17" s="4" t="inlineStr">
        <is>
          <t xml:space="preserve"> </t>
        </is>
      </c>
      <c r="G17" s="4" t="inlineStr">
        <is>
          <t xml:space="preserve"> </t>
        </is>
      </c>
      <c r="H17" s="6" t="n">
        <v>-53182</v>
      </c>
      <c r="J17" s="6" t="n">
        <v>24657</v>
      </c>
    </row>
    <row r="18"/>
    <row r="19">
      <c r="A19" s="4" t="inlineStr">
        <is>
          <t>[1]Comprised of $53,000 and $26,000 Specific CECL Reversals and $2,564 and $11,897 of General CECL Reversals for the three and nine months ended September 30, 2022, respectively. Comprised of $0 and $30,000 Specific CECL Reversals and $5,766 and $6,590 of General CECL Reversals for the three and nine months ended September 30, 2021, respectively.</t>
        </is>
      </c>
    </row>
  </sheetData>
  <mergeCells count="7">
    <mergeCell ref="A1:A2"/>
    <mergeCell ref="B1:G1"/>
    <mergeCell ref="H1:K1"/>
    <mergeCell ref="H2:I2"/>
    <mergeCell ref="J2:K2"/>
    <mergeCell ref="A18:K18"/>
    <mergeCell ref="A19:K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Secured Debt Arrangements, Net - Remaining Maturities of Borrowings (Details) - Line of Credit $ in Thousands</t>
        </is>
      </c>
      <c r="B1" s="2" t="inlineStr">
        <is>
          <t>Sep. 30, 2022 USD ($)</t>
        </is>
      </c>
    </row>
    <row r="2">
      <c r="A2" s="3" t="inlineStr">
        <is>
          <t>Line of Credit Facility [Line Items]</t>
        </is>
      </c>
      <c r="B2" s="4" t="inlineStr">
        <is>
          <t xml:space="preserve"> </t>
        </is>
      </c>
    </row>
    <row r="3">
      <c r="A3" s="4" t="inlineStr">
        <is>
          <t>Less than 1 year</t>
        </is>
      </c>
      <c r="B3" s="6" t="n">
        <v>765016</v>
      </c>
    </row>
    <row r="4">
      <c r="A4" s="4" t="inlineStr">
        <is>
          <t>1 to 3 years</t>
        </is>
      </c>
      <c r="B4" s="5" t="n">
        <v>2069520</v>
      </c>
    </row>
    <row r="5">
      <c r="A5" s="4" t="inlineStr">
        <is>
          <t>3 to 5 years</t>
        </is>
      </c>
      <c r="B5" s="5" t="n">
        <v>2529583</v>
      </c>
    </row>
    <row r="6">
      <c r="A6" s="4" t="inlineStr">
        <is>
          <t>More than 5 years</t>
        </is>
      </c>
      <c r="B6" s="5" t="n">
        <v>0</v>
      </c>
    </row>
    <row r="7">
      <c r="A7" s="4" t="inlineStr">
        <is>
          <t>Total</t>
        </is>
      </c>
      <c r="B7" s="5" t="n">
        <v>5364119</v>
      </c>
    </row>
    <row r="8">
      <c r="A8" s="4" t="inlineStr">
        <is>
          <t>JPMorgan</t>
        </is>
      </c>
      <c r="B8" s="4" t="inlineStr">
        <is>
          <t xml:space="preserve"> </t>
        </is>
      </c>
    </row>
    <row r="9">
      <c r="A9" s="3" t="inlineStr">
        <is>
          <t>Line of Credit Facility [Line Items]</t>
        </is>
      </c>
      <c r="B9" s="4" t="inlineStr">
        <is>
          <t xml:space="preserve"> </t>
        </is>
      </c>
    </row>
    <row r="10">
      <c r="A10" s="4" t="inlineStr">
        <is>
          <t>Less than 1 year</t>
        </is>
      </c>
      <c r="B10" s="5" t="n">
        <v>220269</v>
      </c>
    </row>
    <row r="11">
      <c r="A11" s="4" t="inlineStr">
        <is>
          <t>1 to 3 years</t>
        </is>
      </c>
      <c r="B11" s="5" t="n">
        <v>671652</v>
      </c>
    </row>
    <row r="12">
      <c r="A12" s="4" t="inlineStr">
        <is>
          <t>3 to 5 years</t>
        </is>
      </c>
      <c r="B12" s="5" t="n">
        <v>601280</v>
      </c>
    </row>
    <row r="13">
      <c r="A13" s="4" t="inlineStr">
        <is>
          <t>More than 5 years</t>
        </is>
      </c>
      <c r="B13" s="5" t="n">
        <v>0</v>
      </c>
    </row>
    <row r="14">
      <c r="A14" s="4" t="inlineStr">
        <is>
          <t>Total</t>
        </is>
      </c>
      <c r="B14" s="5" t="n">
        <v>1493201</v>
      </c>
    </row>
    <row r="15">
      <c r="A15" s="4" t="inlineStr">
        <is>
          <t>DB</t>
        </is>
      </c>
      <c r="B15" s="4" t="inlineStr">
        <is>
          <t xml:space="preserve"> </t>
        </is>
      </c>
    </row>
    <row r="16">
      <c r="A16" s="3" t="inlineStr">
        <is>
          <t>Line of Credit Facility [Line Items]</t>
        </is>
      </c>
      <c r="B16" s="4" t="inlineStr">
        <is>
          <t xml:space="preserve"> </t>
        </is>
      </c>
    </row>
    <row r="17">
      <c r="A17" s="4" t="inlineStr">
        <is>
          <t>Less than 1 year</t>
        </is>
      </c>
      <c r="B17" s="5" t="n">
        <v>432269</v>
      </c>
    </row>
    <row r="18">
      <c r="A18" s="4" t="inlineStr">
        <is>
          <t>1 to 3 years</t>
        </is>
      </c>
      <c r="B18" s="5" t="n">
        <v>0</v>
      </c>
    </row>
    <row r="19">
      <c r="A19" s="4" t="inlineStr">
        <is>
          <t>3 to 5 years</t>
        </is>
      </c>
      <c r="B19" s="5" t="n">
        <v>0</v>
      </c>
    </row>
    <row r="20">
      <c r="A20" s="4" t="inlineStr">
        <is>
          <t>More than 5 years</t>
        </is>
      </c>
      <c r="B20" s="5" t="n">
        <v>0</v>
      </c>
    </row>
    <row r="21">
      <c r="A21" s="4" t="inlineStr">
        <is>
          <t>Total</t>
        </is>
      </c>
      <c r="B21" s="5" t="n">
        <v>432269</v>
      </c>
    </row>
    <row r="22">
      <c r="A22" s="4" t="inlineStr">
        <is>
          <t>Goldman</t>
        </is>
      </c>
      <c r="B22" s="4" t="inlineStr">
        <is>
          <t xml:space="preserve"> </t>
        </is>
      </c>
    </row>
    <row r="23">
      <c r="A23" s="3" t="inlineStr">
        <is>
          <t>Line of Credit Facility [Line Items]</t>
        </is>
      </c>
      <c r="B23" s="4" t="inlineStr">
        <is>
          <t xml:space="preserve"> </t>
        </is>
      </c>
    </row>
    <row r="24">
      <c r="A24" s="4" t="inlineStr">
        <is>
          <t>Less than 1 year</t>
        </is>
      </c>
      <c r="B24" s="5" t="n">
        <v>112478</v>
      </c>
    </row>
    <row r="25">
      <c r="A25" s="4" t="inlineStr">
        <is>
          <t>1 to 3 years</t>
        </is>
      </c>
      <c r="B25" s="5" t="n">
        <v>0</v>
      </c>
    </row>
    <row r="26">
      <c r="A26" s="4" t="inlineStr">
        <is>
          <t>3 to 5 years</t>
        </is>
      </c>
      <c r="B26" s="5" t="n">
        <v>35856</v>
      </c>
    </row>
    <row r="27">
      <c r="A27" s="4" t="inlineStr">
        <is>
          <t>More than 5 years</t>
        </is>
      </c>
      <c r="B27" s="5" t="n">
        <v>0</v>
      </c>
    </row>
    <row r="28">
      <c r="A28" s="4" t="inlineStr">
        <is>
          <t>Total</t>
        </is>
      </c>
      <c r="B28" s="5" t="n">
        <v>148334</v>
      </c>
    </row>
    <row r="29">
      <c r="A29" s="4" t="inlineStr">
        <is>
          <t>CS Facility | USD</t>
        </is>
      </c>
      <c r="B29" s="4" t="inlineStr">
        <is>
          <t xml:space="preserve"> </t>
        </is>
      </c>
    </row>
    <row r="30">
      <c r="A30" s="3" t="inlineStr">
        <is>
          <t>Line of Credit Facility [Line Items]</t>
        </is>
      </c>
      <c r="B30" s="4" t="inlineStr">
        <is>
          <t xml:space="preserve"> </t>
        </is>
      </c>
    </row>
    <row r="31">
      <c r="A31" s="4" t="inlineStr">
        <is>
          <t>Less than 1 year</t>
        </is>
      </c>
      <c r="B31" s="5" t="n">
        <v>0</v>
      </c>
    </row>
    <row r="32">
      <c r="A32" s="4" t="inlineStr">
        <is>
          <t>1 to 3 years</t>
        </is>
      </c>
      <c r="B32" s="5" t="n">
        <v>164323</v>
      </c>
    </row>
    <row r="33">
      <c r="A33" s="4" t="inlineStr">
        <is>
          <t>3 to 5 years</t>
        </is>
      </c>
      <c r="B33" s="5" t="n">
        <v>464703</v>
      </c>
    </row>
    <row r="34">
      <c r="A34" s="4" t="inlineStr">
        <is>
          <t>More than 5 years</t>
        </is>
      </c>
      <c r="B34" s="5" t="n">
        <v>0</v>
      </c>
    </row>
    <row r="35">
      <c r="A35" s="4" t="inlineStr">
        <is>
          <t>Total</t>
        </is>
      </c>
      <c r="B35" s="5" t="n">
        <v>629026</v>
      </c>
    </row>
    <row r="36">
      <c r="A36" s="4" t="inlineStr">
        <is>
          <t>HSBC Facility | Fx contracts - EUR</t>
        </is>
      </c>
      <c r="B36" s="4" t="inlineStr">
        <is>
          <t xml:space="preserve"> </t>
        </is>
      </c>
    </row>
    <row r="37">
      <c r="A37" s="3" t="inlineStr">
        <is>
          <t>Line of Credit Facility [Line Items]</t>
        </is>
      </c>
      <c r="B37" s="4" t="inlineStr">
        <is>
          <t xml:space="preserve"> </t>
        </is>
      </c>
    </row>
    <row r="38">
      <c r="A38" s="4" t="inlineStr">
        <is>
          <t>Less than 1 year</t>
        </is>
      </c>
      <c r="B38" s="5" t="n">
        <v>0</v>
      </c>
    </row>
    <row r="39">
      <c r="A39" s="4" t="inlineStr">
        <is>
          <t>1 to 3 years</t>
        </is>
      </c>
      <c r="B39" s="5" t="n">
        <v>452042</v>
      </c>
    </row>
    <row r="40">
      <c r="A40" s="4" t="inlineStr">
        <is>
          <t>3 to 5 years</t>
        </is>
      </c>
      <c r="B40" s="5" t="n">
        <v>140468</v>
      </c>
    </row>
    <row r="41">
      <c r="A41" s="4" t="inlineStr">
        <is>
          <t>More than 5 years</t>
        </is>
      </c>
      <c r="B41" s="5" t="n">
        <v>0</v>
      </c>
    </row>
    <row r="42">
      <c r="A42" s="4" t="inlineStr">
        <is>
          <t>Total</t>
        </is>
      </c>
      <c r="B42" s="5" t="n">
        <v>592510</v>
      </c>
    </row>
    <row r="43">
      <c r="A43" s="4" t="inlineStr">
        <is>
          <t>Barclays Facility | USD</t>
        </is>
      </c>
      <c r="B43" s="4" t="inlineStr">
        <is>
          <t xml:space="preserve"> </t>
        </is>
      </c>
    </row>
    <row r="44">
      <c r="A44" s="3" t="inlineStr">
        <is>
          <t>Line of Credit Facility [Line Items]</t>
        </is>
      </c>
      <c r="B44" s="4" t="inlineStr">
        <is>
          <t xml:space="preserve"> </t>
        </is>
      </c>
    </row>
    <row r="45">
      <c r="A45" s="4" t="inlineStr">
        <is>
          <t>Less than 1 year</t>
        </is>
      </c>
      <c r="B45" s="5" t="n">
        <v>0</v>
      </c>
    </row>
    <row r="46">
      <c r="A46" s="4" t="inlineStr">
        <is>
          <t>1 to 3 years</t>
        </is>
      </c>
      <c r="B46" s="5" t="n">
        <v>0</v>
      </c>
    </row>
    <row r="47">
      <c r="A47" s="4" t="inlineStr">
        <is>
          <t>3 to 5 years</t>
        </is>
      </c>
      <c r="B47" s="5" t="n">
        <v>125592</v>
      </c>
    </row>
    <row r="48">
      <c r="A48" s="4" t="inlineStr">
        <is>
          <t>More than 5 years</t>
        </is>
      </c>
      <c r="B48" s="5" t="n">
        <v>0</v>
      </c>
    </row>
    <row r="49">
      <c r="A49" s="4" t="inlineStr">
        <is>
          <t>Total</t>
        </is>
      </c>
      <c r="B49" s="5" t="n">
        <v>125592</v>
      </c>
    </row>
    <row r="50">
      <c r="A50" s="4" t="inlineStr">
        <is>
          <t>MUFG Facility | USD</t>
        </is>
      </c>
      <c r="B50" s="4" t="inlineStr">
        <is>
          <t xml:space="preserve"> </t>
        </is>
      </c>
    </row>
    <row r="51">
      <c r="A51" s="3" t="inlineStr">
        <is>
          <t>Line of Credit Facility [Line Items]</t>
        </is>
      </c>
      <c r="B51" s="4" t="inlineStr">
        <is>
          <t xml:space="preserve"> </t>
        </is>
      </c>
    </row>
    <row r="52">
      <c r="A52" s="4" t="inlineStr">
        <is>
          <t>Less than 1 year</t>
        </is>
      </c>
      <c r="B52" s="5" t="n">
        <v>0</v>
      </c>
    </row>
    <row r="53">
      <c r="A53" s="4" t="inlineStr">
        <is>
          <t>1 to 3 years</t>
        </is>
      </c>
      <c r="B53" s="5" t="n">
        <v>179592</v>
      </c>
    </row>
    <row r="54">
      <c r="A54" s="4" t="inlineStr">
        <is>
          <t>3 to 5 years</t>
        </is>
      </c>
      <c r="B54" s="5" t="n">
        <v>0</v>
      </c>
    </row>
    <row r="55">
      <c r="A55" s="4" t="inlineStr">
        <is>
          <t>More than 5 years</t>
        </is>
      </c>
      <c r="B55" s="5" t="n">
        <v>0</v>
      </c>
    </row>
    <row r="56">
      <c r="A56" s="4" t="inlineStr">
        <is>
          <t>Total</t>
        </is>
      </c>
      <c r="B56" s="5" t="n">
        <v>179592</v>
      </c>
    </row>
    <row r="57">
      <c r="A57" s="4" t="inlineStr">
        <is>
          <t>Santander Facility | Fx contracts - EUR</t>
        </is>
      </c>
      <c r="B57" s="4" t="inlineStr">
        <is>
          <t xml:space="preserve"> </t>
        </is>
      </c>
    </row>
    <row r="58">
      <c r="A58" s="3" t="inlineStr">
        <is>
          <t>Line of Credit Facility [Line Items]</t>
        </is>
      </c>
      <c r="B58" s="4" t="inlineStr">
        <is>
          <t xml:space="preserve"> </t>
        </is>
      </c>
    </row>
    <row r="59">
      <c r="A59" s="4" t="inlineStr">
        <is>
          <t>Less than 1 year</t>
        </is>
      </c>
      <c r="B59" s="5" t="n">
        <v>0</v>
      </c>
    </row>
    <row r="60">
      <c r="A60" s="4" t="inlineStr">
        <is>
          <t>1 to 3 years</t>
        </is>
      </c>
      <c r="B60" s="5" t="n">
        <v>48426</v>
      </c>
    </row>
    <row r="61">
      <c r="A61" s="4" t="inlineStr">
        <is>
          <t>3 to 5 years</t>
        </is>
      </c>
      <c r="B61" s="5" t="n">
        <v>0</v>
      </c>
    </row>
    <row r="62">
      <c r="A62" s="4" t="inlineStr">
        <is>
          <t>More than 5 years</t>
        </is>
      </c>
      <c r="B62" s="5" t="n">
        <v>0</v>
      </c>
    </row>
    <row r="63">
      <c r="A63" s="4" t="inlineStr">
        <is>
          <t>Total</t>
        </is>
      </c>
      <c r="B63" s="5" t="n">
        <v>48426</v>
      </c>
    </row>
    <row r="64">
      <c r="A64" s="4" t="inlineStr">
        <is>
          <t>Barclays Securitization</t>
        </is>
      </c>
      <c r="B64" s="4" t="inlineStr">
        <is>
          <t xml:space="preserve"> </t>
        </is>
      </c>
    </row>
    <row r="65">
      <c r="A65" s="3" t="inlineStr">
        <is>
          <t>Line of Credit Facility [Line Items]</t>
        </is>
      </c>
      <c r="B65" s="4" t="inlineStr">
        <is>
          <t xml:space="preserve"> </t>
        </is>
      </c>
    </row>
    <row r="66">
      <c r="A66" s="4" t="inlineStr">
        <is>
          <t>Less than 1 year</t>
        </is>
      </c>
      <c r="B66" s="5" t="n">
        <v>0</v>
      </c>
    </row>
    <row r="67">
      <c r="A67" s="4" t="inlineStr">
        <is>
          <t>1 to 3 years</t>
        </is>
      </c>
      <c r="B67" s="5" t="n">
        <v>553485</v>
      </c>
    </row>
    <row r="68">
      <c r="A68" s="4" t="inlineStr">
        <is>
          <t>3 to 5 years</t>
        </is>
      </c>
      <c r="B68" s="5" t="n">
        <v>1161684</v>
      </c>
    </row>
    <row r="69">
      <c r="A69" s="4" t="inlineStr">
        <is>
          <t>More than 5 years</t>
        </is>
      </c>
      <c r="B69" s="5" t="n">
        <v>0</v>
      </c>
    </row>
    <row r="70">
      <c r="A70" s="4" t="inlineStr">
        <is>
          <t>Total</t>
        </is>
      </c>
      <c r="B70" s="6" t="n">
        <v>17151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Debt Arrangements, Net - Summary of Outstanding Balances, Maximum and Average Balances of Borrowings (Details) - Line of Credit - USD ($) $ in Thousands</t>
        </is>
      </c>
      <c r="B1" s="2" t="inlineStr">
        <is>
          <t>9 Months Ended</t>
        </is>
      </c>
      <c r="C1" s="2" t="inlineStr">
        <is>
          <t>12 Months Ended</t>
        </is>
      </c>
    </row>
    <row r="2">
      <c r="B2" s="2" t="inlineStr">
        <is>
          <t>Sep. 30, 2022</t>
        </is>
      </c>
      <c r="C2" s="2" t="inlineStr">
        <is>
          <t>Dec. 31, 2021</t>
        </is>
      </c>
    </row>
    <row r="3">
      <c r="A3" s="3" t="inlineStr">
        <is>
          <t>Line of Credit Facility [Line Items]</t>
        </is>
      </c>
      <c r="B3" s="4" t="inlineStr">
        <is>
          <t xml:space="preserve"> </t>
        </is>
      </c>
      <c r="C3" s="4" t="inlineStr">
        <is>
          <t xml:space="preserve"> </t>
        </is>
      </c>
    </row>
    <row r="4">
      <c r="A4" s="4" t="inlineStr">
        <is>
          <t>Balance</t>
        </is>
      </c>
      <c r="B4" s="6" t="n">
        <v>5364119</v>
      </c>
      <c r="C4" s="6" t="n">
        <v>4159330</v>
      </c>
    </row>
    <row r="5">
      <c r="A5" s="4" t="inlineStr">
        <is>
          <t>Amortized Cost of Collateral</t>
        </is>
      </c>
      <c r="B5" s="5" t="n">
        <v>7678651</v>
      </c>
      <c r="C5" s="5" t="n">
        <v>5957707</v>
      </c>
    </row>
    <row r="6">
      <c r="A6" s="4" t="inlineStr">
        <is>
          <t>JPMorgan</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lance</t>
        </is>
      </c>
      <c r="B8" s="5" t="n">
        <v>1493201</v>
      </c>
      <c r="C8" s="5" t="n">
        <v>1484992</v>
      </c>
    </row>
    <row r="9">
      <c r="A9" s="4" t="inlineStr">
        <is>
          <t>Amortized Cost of Collateral</t>
        </is>
      </c>
      <c r="B9" s="5" t="n">
        <v>2451227</v>
      </c>
      <c r="C9" s="5" t="n">
        <v>2259376</v>
      </c>
    </row>
    <row r="10">
      <c r="A10" s="4" t="inlineStr">
        <is>
          <t>Maximum Month-End Balance</t>
        </is>
      </c>
      <c r="B10" s="5" t="n">
        <v>1584171</v>
      </c>
      <c r="C10" s="5" t="n">
        <v>1484992</v>
      </c>
    </row>
    <row r="11">
      <c r="A11" s="4" t="inlineStr">
        <is>
          <t>Average Month-End Balance</t>
        </is>
      </c>
      <c r="B11" s="5" t="n">
        <v>1407031</v>
      </c>
      <c r="C11" s="5" t="n">
        <v>1219072</v>
      </c>
    </row>
    <row r="12">
      <c r="A12" s="4" t="inlineStr">
        <is>
          <t>DB</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lance</t>
        </is>
      </c>
      <c r="B14" s="5" t="n">
        <v>432269</v>
      </c>
      <c r="C14" s="5" t="n">
        <v>259073</v>
      </c>
    </row>
    <row r="15">
      <c r="A15" s="4" t="inlineStr">
        <is>
          <t>Amortized Cost of Collateral</t>
        </is>
      </c>
      <c r="B15" s="5" t="n">
        <v>633026</v>
      </c>
      <c r="C15" s="5" t="n">
        <v>389238</v>
      </c>
    </row>
    <row r="16">
      <c r="A16" s="4" t="inlineStr">
        <is>
          <t>Maximum Month-End Balance</t>
        </is>
      </c>
      <c r="B16" s="5" t="n">
        <v>432455</v>
      </c>
      <c r="C16" s="5" t="n">
        <v>520217</v>
      </c>
    </row>
    <row r="17">
      <c r="A17" s="4" t="inlineStr">
        <is>
          <t>Average Month-End Balance</t>
        </is>
      </c>
      <c r="B17" s="5" t="n">
        <v>403888</v>
      </c>
      <c r="C17" s="5" t="n">
        <v>407428</v>
      </c>
    </row>
    <row r="18">
      <c r="A18" s="4" t="inlineStr">
        <is>
          <t>Goldman</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lance</t>
        </is>
      </c>
      <c r="B20" s="5" t="n">
        <v>148334</v>
      </c>
      <c r="C20" s="5" t="n">
        <v>168231</v>
      </c>
    </row>
    <row r="21">
      <c r="A21" s="4" t="inlineStr">
        <is>
          <t>Amortized Cost of Collateral</t>
        </is>
      </c>
      <c r="B21" s="5" t="n">
        <v>240039</v>
      </c>
      <c r="C21" s="5" t="n">
        <v>261848</v>
      </c>
    </row>
    <row r="22">
      <c r="A22" s="4" t="inlineStr">
        <is>
          <t>Maximum Month-End Balance</t>
        </is>
      </c>
      <c r="B22" s="5" t="n">
        <v>164607</v>
      </c>
      <c r="C22" s="5" t="n">
        <v>331154</v>
      </c>
    </row>
    <row r="23">
      <c r="A23" s="4" t="inlineStr">
        <is>
          <t>Average Month-End Balance</t>
        </is>
      </c>
      <c r="B23" s="5" t="n">
        <v>155750</v>
      </c>
      <c r="C23" s="5" t="n">
        <v>228312</v>
      </c>
    </row>
    <row r="24">
      <c r="A24" s="4" t="inlineStr">
        <is>
          <t>CS Facility | USD</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lance</t>
        </is>
      </c>
      <c r="B26" s="5" t="n">
        <v>629026</v>
      </c>
      <c r="C26" s="5" t="n">
        <v>148720</v>
      </c>
    </row>
    <row r="27">
      <c r="A27" s="4" t="inlineStr">
        <is>
          <t>Amortized Cost of Collateral</t>
        </is>
      </c>
      <c r="B27" s="5" t="n">
        <v>846123</v>
      </c>
      <c r="C27" s="5" t="n">
        <v>214124</v>
      </c>
    </row>
    <row r="28">
      <c r="A28" s="4" t="inlineStr">
        <is>
          <t>Maximum Month-End Balance</t>
        </is>
      </c>
      <c r="B28" s="5" t="n">
        <v>633143</v>
      </c>
      <c r="C28" s="5" t="n">
        <v>369182</v>
      </c>
    </row>
    <row r="29">
      <c r="A29" s="4" t="inlineStr">
        <is>
          <t>Average Month-End Balance</t>
        </is>
      </c>
      <c r="B29" s="5" t="n">
        <v>511003</v>
      </c>
      <c r="C29" s="5" t="n">
        <v>224351</v>
      </c>
    </row>
    <row r="30">
      <c r="A30" s="4" t="inlineStr">
        <is>
          <t>HSBC Facility | Fx contracts - EU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lance</t>
        </is>
      </c>
      <c r="B32" s="5" t="n">
        <v>592510</v>
      </c>
      <c r="C32" s="5" t="n">
        <v>162937</v>
      </c>
    </row>
    <row r="33">
      <c r="A33" s="4" t="inlineStr">
        <is>
          <t>Amortized Cost of Collateral</t>
        </is>
      </c>
      <c r="B33" s="5" t="n">
        <v>743442</v>
      </c>
      <c r="C33" s="5" t="n">
        <v>211813</v>
      </c>
    </row>
    <row r="34">
      <c r="A34" s="4" t="inlineStr">
        <is>
          <t>Maximum Month-End Balance</t>
        </is>
      </c>
      <c r="B34" s="5" t="n">
        <v>660004</v>
      </c>
      <c r="C34" s="5" t="n">
        <v>174717</v>
      </c>
    </row>
    <row r="35">
      <c r="A35" s="4" t="inlineStr">
        <is>
          <t>Average Month-End Balance</t>
        </is>
      </c>
      <c r="B35" s="5" t="n">
        <v>461138</v>
      </c>
      <c r="C35" s="5" t="n">
        <v>165958</v>
      </c>
    </row>
    <row r="36">
      <c r="A36" s="4" t="inlineStr">
        <is>
          <t>Barclays Facility | USD</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lance</t>
        </is>
      </c>
      <c r="B38" s="5" t="n">
        <v>125592</v>
      </c>
      <c r="C38" s="5" t="n">
        <v>32693</v>
      </c>
    </row>
    <row r="39">
      <c r="A39" s="4" t="inlineStr">
        <is>
          <t>Amortized Cost of Collateral</t>
        </is>
      </c>
      <c r="B39" s="5" t="n">
        <v>155459</v>
      </c>
      <c r="C39" s="5" t="n">
        <v>50241</v>
      </c>
    </row>
    <row r="40">
      <c r="A40" s="4" t="inlineStr">
        <is>
          <t>Maximum Month-End Balance</t>
        </is>
      </c>
      <c r="B40" s="5" t="n">
        <v>172693</v>
      </c>
      <c r="C40" s="5" t="n">
        <v>35193</v>
      </c>
    </row>
    <row r="41">
      <c r="A41" s="4" t="inlineStr">
        <is>
          <t>Average Month-End Balance</t>
        </is>
      </c>
      <c r="B41" s="5" t="n">
        <v>97972</v>
      </c>
      <c r="C41" s="5" t="n">
        <v>33526</v>
      </c>
    </row>
    <row r="42">
      <c r="A42" s="4" t="inlineStr">
        <is>
          <t>Santander Facility | Fx contracts - EUR</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Balance</t>
        </is>
      </c>
      <c r="B44" s="5" t="n">
        <v>48426</v>
      </c>
      <c r="C44" s="4" t="inlineStr">
        <is>
          <t xml:space="preserve"> </t>
        </is>
      </c>
    </row>
    <row r="45">
      <c r="A45" s="4" t="inlineStr">
        <is>
          <t>Amortized Cost of Collateral</t>
        </is>
      </c>
      <c r="B45" s="5" t="n">
        <v>64568</v>
      </c>
      <c r="C45" s="4" t="inlineStr">
        <is>
          <t xml:space="preserve"> </t>
        </is>
      </c>
    </row>
    <row r="46">
      <c r="A46" s="4" t="inlineStr">
        <is>
          <t>Maximum Month-End Balance</t>
        </is>
      </c>
      <c r="B46" s="5" t="n">
        <v>52222</v>
      </c>
      <c r="C46" s="4" t="inlineStr">
        <is>
          <t xml:space="preserve"> </t>
        </is>
      </c>
    </row>
    <row r="47">
      <c r="A47" s="4" t="inlineStr">
        <is>
          <t>Average Month-End Balance</t>
        </is>
      </c>
      <c r="B47" s="5" t="n">
        <v>50080</v>
      </c>
      <c r="C47" s="4" t="inlineStr">
        <is>
          <t xml:space="preserve"> </t>
        </is>
      </c>
    </row>
    <row r="48">
      <c r="A48" s="4" t="inlineStr">
        <is>
          <t>Barclays Securitization</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Balance</t>
        </is>
      </c>
      <c r="B50" s="5" t="n">
        <v>1715169</v>
      </c>
      <c r="C50" s="5" t="n">
        <v>1902684</v>
      </c>
    </row>
    <row r="51">
      <c r="A51" s="4" t="inlineStr">
        <is>
          <t>Amortized Cost of Collateral</t>
        </is>
      </c>
      <c r="B51" s="5" t="n">
        <v>2303863</v>
      </c>
      <c r="C51" s="5" t="n">
        <v>2571067</v>
      </c>
    </row>
    <row r="52">
      <c r="A52" s="4" t="inlineStr">
        <is>
          <t>Maximum Month-End Balance</t>
        </is>
      </c>
      <c r="B52" s="5" t="n">
        <v>1963837</v>
      </c>
      <c r="C52" s="5" t="n">
        <v>1902684</v>
      </c>
    </row>
    <row r="53">
      <c r="A53" s="4" t="inlineStr">
        <is>
          <t>Average Month-End Balance</t>
        </is>
      </c>
      <c r="B53" s="5" t="n">
        <v>1830053</v>
      </c>
      <c r="C53" s="6" t="n">
        <v>1396411</v>
      </c>
    </row>
    <row r="54">
      <c r="A54" s="4" t="inlineStr">
        <is>
          <t>MUFG Facility | USD</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Balance</t>
        </is>
      </c>
      <c r="B56" s="5" t="n">
        <v>179592</v>
      </c>
      <c r="C56" s="4" t="inlineStr">
        <is>
          <t xml:space="preserve"> </t>
        </is>
      </c>
    </row>
    <row r="57">
      <c r="A57" s="4" t="inlineStr">
        <is>
          <t>Amortized Cost of Collateral</t>
        </is>
      </c>
      <c r="B57" s="5" t="n">
        <v>240904</v>
      </c>
      <c r="C57" s="4" t="inlineStr">
        <is>
          <t xml:space="preserve"> </t>
        </is>
      </c>
    </row>
    <row r="58">
      <c r="A58" s="4" t="inlineStr">
        <is>
          <t>Maximum Month-End Balance</t>
        </is>
      </c>
      <c r="B58" s="5" t="n">
        <v>186860</v>
      </c>
      <c r="C58" s="4" t="inlineStr">
        <is>
          <t xml:space="preserve"> </t>
        </is>
      </c>
    </row>
    <row r="59">
      <c r="A59" s="4" t="inlineStr">
        <is>
          <t>Average Month-End Balance</t>
        </is>
      </c>
      <c r="B59" s="6" t="n">
        <v>122151</v>
      </c>
      <c r="C5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enior Secured Term Loan, Net - Narrative (Details) - USD ($)</t>
        </is>
      </c>
      <c r="B1" s="2" t="inlineStr">
        <is>
          <t>1 Months Ended</t>
        </is>
      </c>
      <c r="C1" s="2" t="inlineStr">
        <is>
          <t>3 Months Ended</t>
        </is>
      </c>
      <c r="G1" s="2" t="inlineStr">
        <is>
          <t>9 Months Ended</t>
        </is>
      </c>
      <c r="I1" s="2" t="inlineStr">
        <is>
          <t>12 Months Ended</t>
        </is>
      </c>
    </row>
    <row r="2">
      <c r="B2" s="2" t="inlineStr">
        <is>
          <t>May 31, 2019</t>
        </is>
      </c>
      <c r="C2" s="2" t="inlineStr">
        <is>
          <t>Sep. 30, 2022</t>
        </is>
      </c>
      <c r="D2" s="2" t="inlineStr">
        <is>
          <t>Sep. 30, 2021</t>
        </is>
      </c>
      <c r="E2" s="2" t="inlineStr">
        <is>
          <t>Mar. 31, 2021</t>
        </is>
      </c>
      <c r="F2" s="2" t="inlineStr">
        <is>
          <t>Jun. 30, 2020</t>
        </is>
      </c>
      <c r="G2" s="2" t="inlineStr">
        <is>
          <t>Sep. 30, 2022</t>
        </is>
      </c>
      <c r="H2" s="2" t="inlineStr">
        <is>
          <t>Sep. 30, 2021</t>
        </is>
      </c>
      <c r="I2" s="2" t="inlineStr">
        <is>
          <t>Dec. 31,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senior secured term loan principal</t>
        </is>
      </c>
      <c r="B4" s="4" t="inlineStr">
        <is>
          <t xml:space="preserve"> </t>
        </is>
      </c>
      <c r="C4" s="4" t="inlineStr">
        <is>
          <t xml:space="preserve"> </t>
        </is>
      </c>
      <c r="D4" s="4" t="inlineStr">
        <is>
          <t xml:space="preserve"> </t>
        </is>
      </c>
      <c r="E4" s="4" t="inlineStr">
        <is>
          <t xml:space="preserve"> </t>
        </is>
      </c>
      <c r="F4" s="4" t="inlineStr">
        <is>
          <t xml:space="preserve"> </t>
        </is>
      </c>
      <c r="G4" s="6" t="n">
        <v>6000000</v>
      </c>
      <c r="H4" s="4" t="inlineStr">
        <is>
          <t xml:space="preserve"> </t>
        </is>
      </c>
      <c r="I4" s="4" t="inlineStr">
        <is>
          <t xml:space="preserve"> </t>
        </is>
      </c>
      <c r="J4" s="4" t="inlineStr">
        <is>
          <t xml:space="preserve"> </t>
        </is>
      </c>
    </row>
    <row r="5">
      <c r="A5" s="4" t="inlineStr">
        <is>
          <t>Interest income, operating</t>
        </is>
      </c>
      <c r="B5" s="4" t="inlineStr">
        <is>
          <t xml:space="preserve"> </t>
        </is>
      </c>
      <c r="C5" s="6" t="n">
        <v>1800000</v>
      </c>
      <c r="D5" s="4" t="inlineStr">
        <is>
          <t xml:space="preserve"> </t>
        </is>
      </c>
      <c r="E5" s="4" t="inlineStr">
        <is>
          <t xml:space="preserve"> </t>
        </is>
      </c>
      <c r="F5" s="4" t="inlineStr">
        <is>
          <t xml:space="preserve"> </t>
        </is>
      </c>
      <c r="G5" s="6" t="n">
        <v>2000000</v>
      </c>
      <c r="H5" s="4" t="inlineStr">
        <is>
          <t xml:space="preserve"> </t>
        </is>
      </c>
      <c r="I5" s="4" t="inlineStr">
        <is>
          <t xml:space="preserve"> </t>
        </is>
      </c>
      <c r="J5" s="4" t="inlineStr">
        <is>
          <t xml:space="preserve"> </t>
        </is>
      </c>
    </row>
    <row r="6">
      <c r="A6" s="4" t="inlineStr">
        <is>
          <t>2026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is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10" t="n">
        <v>0.0275</v>
      </c>
      <c r="H8" s="4" t="inlineStr">
        <is>
          <t xml:space="preserve"> </t>
        </is>
      </c>
      <c r="I8" s="10" t="n">
        <v>0.0275</v>
      </c>
      <c r="J8" s="4" t="inlineStr">
        <is>
          <t xml:space="preserve"> </t>
        </is>
      </c>
    </row>
    <row r="9">
      <c r="A9" s="4" t="inlineStr">
        <is>
          <t>Repayments of secured debt, amortizing percent</t>
        </is>
      </c>
      <c r="B9" s="4" t="inlineStr">
        <is>
          <t xml:space="preserve"> </t>
        </is>
      </c>
      <c r="C9" s="4" t="inlineStr">
        <is>
          <t xml:space="preserve"> </t>
        </is>
      </c>
      <c r="D9" s="4" t="inlineStr">
        <is>
          <t xml:space="preserve"> </t>
        </is>
      </c>
      <c r="E9" s="4" t="inlineStr">
        <is>
          <t xml:space="preserve"> </t>
        </is>
      </c>
      <c r="F9" s="4" t="inlineStr">
        <is>
          <t xml:space="preserve"> </t>
        </is>
      </c>
      <c r="G9" s="10" t="n">
        <v>0.0025</v>
      </c>
      <c r="H9" s="4" t="inlineStr">
        <is>
          <t xml:space="preserve"> </t>
        </is>
      </c>
      <c r="I9" s="4" t="inlineStr">
        <is>
          <t xml:space="preserve"> </t>
        </is>
      </c>
      <c r="J9" s="4" t="inlineStr">
        <is>
          <t xml:space="preserve"> </t>
        </is>
      </c>
    </row>
    <row r="10">
      <c r="A10" s="4" t="inlineStr">
        <is>
          <t>Repayments of senior secured term loan principal</t>
        </is>
      </c>
      <c r="B10" s="4" t="inlineStr">
        <is>
          <t xml:space="preserve"> </t>
        </is>
      </c>
      <c r="C10" s="5" t="n">
        <v>1300000</v>
      </c>
      <c r="D10" s="6" t="n">
        <v>3800000</v>
      </c>
      <c r="E10" s="4" t="inlineStr">
        <is>
          <t xml:space="preserve"> </t>
        </is>
      </c>
      <c r="F10" s="4" t="inlineStr">
        <is>
          <t xml:space="preserve"> </t>
        </is>
      </c>
      <c r="G10" s="6" t="n">
        <v>1300000</v>
      </c>
      <c r="H10" s="6" t="n">
        <v>3800000</v>
      </c>
      <c r="I10" s="4" t="inlineStr">
        <is>
          <t xml:space="preserve"> </t>
        </is>
      </c>
      <c r="J10" s="4" t="inlineStr">
        <is>
          <t xml:space="preserve"> </t>
        </is>
      </c>
    </row>
    <row r="11">
      <c r="A11" s="4" t="inlineStr">
        <is>
          <t>Deferred financing costs</t>
        </is>
      </c>
      <c r="B11" s="4" t="inlineStr">
        <is>
          <t xml:space="preserve"> </t>
        </is>
      </c>
      <c r="C11" s="5" t="n">
        <v>6635000</v>
      </c>
      <c r="D11" s="4" t="inlineStr">
        <is>
          <t xml:space="preserve"> </t>
        </is>
      </c>
      <c r="E11" s="4" t="inlineStr">
        <is>
          <t xml:space="preserve"> </t>
        </is>
      </c>
      <c r="F11" s="4" t="inlineStr">
        <is>
          <t xml:space="preserve"> </t>
        </is>
      </c>
      <c r="G11" s="6" t="n">
        <v>6635000</v>
      </c>
      <c r="H11" s="4" t="inlineStr">
        <is>
          <t xml:space="preserve"> </t>
        </is>
      </c>
      <c r="I11" s="6" t="n">
        <v>7933000</v>
      </c>
      <c r="J11" s="4" t="inlineStr">
        <is>
          <t xml:space="preserve"> </t>
        </is>
      </c>
    </row>
    <row r="12">
      <c r="A12" s="4" t="inlineStr">
        <is>
          <t>2028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10" t="n">
        <v>0.035</v>
      </c>
      <c r="H14" s="4" t="inlineStr">
        <is>
          <t xml:space="preserve"> </t>
        </is>
      </c>
      <c r="I14" s="10" t="n">
        <v>0.035</v>
      </c>
      <c r="J14" s="4" t="inlineStr">
        <is>
          <t xml:space="preserve"> </t>
        </is>
      </c>
    </row>
    <row r="15">
      <c r="A15" s="4" t="inlineStr">
        <is>
          <t>Repayments of secured debt, amortizing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0.0025</v>
      </c>
      <c r="H15" s="4" t="inlineStr">
        <is>
          <t xml:space="preserve"> </t>
        </is>
      </c>
      <c r="I15" s="4" t="inlineStr">
        <is>
          <t xml:space="preserve"> </t>
        </is>
      </c>
      <c r="J15" s="4" t="inlineStr">
        <is>
          <t xml:space="preserve"> </t>
        </is>
      </c>
    </row>
    <row r="16">
      <c r="A16" s="4" t="inlineStr">
        <is>
          <t>Repayments of senior secured term loan principal</t>
        </is>
      </c>
      <c r="B16" s="4" t="inlineStr">
        <is>
          <t xml:space="preserve"> </t>
        </is>
      </c>
      <c r="C16" s="5" t="n">
        <v>700000</v>
      </c>
      <c r="D16" s="6" t="n">
        <v>800000</v>
      </c>
      <c r="E16" s="4" t="inlineStr">
        <is>
          <t xml:space="preserve"> </t>
        </is>
      </c>
      <c r="F16" s="4" t="inlineStr">
        <is>
          <t xml:space="preserve"> </t>
        </is>
      </c>
      <c r="G16" s="6" t="n">
        <v>2200000</v>
      </c>
      <c r="H16" s="6" t="n">
        <v>1500000</v>
      </c>
      <c r="I16" s="4" t="inlineStr">
        <is>
          <t xml:space="preserve"> </t>
        </is>
      </c>
      <c r="J16" s="4" t="inlineStr">
        <is>
          <t xml:space="preserve"> </t>
        </is>
      </c>
    </row>
    <row r="17">
      <c r="A17" s="4" t="inlineStr">
        <is>
          <t>Deferred financing costs</t>
        </is>
      </c>
      <c r="B17" s="4" t="inlineStr">
        <is>
          <t xml:space="preserve"> </t>
        </is>
      </c>
      <c r="C17" s="5" t="n">
        <v>4115000</v>
      </c>
      <c r="D17" s="4" t="inlineStr">
        <is>
          <t xml:space="preserve"> </t>
        </is>
      </c>
      <c r="E17" s="4" t="inlineStr">
        <is>
          <t xml:space="preserve"> </t>
        </is>
      </c>
      <c r="F17" s="4" t="inlineStr">
        <is>
          <t xml:space="preserve"> </t>
        </is>
      </c>
      <c r="G17" s="5" t="n">
        <v>4115000</v>
      </c>
      <c r="H17" s="4" t="inlineStr">
        <is>
          <t xml:space="preserve"> </t>
        </is>
      </c>
      <c r="I17" s="6" t="n">
        <v>4801000</v>
      </c>
      <c r="J17" s="4" t="inlineStr">
        <is>
          <t xml:space="preserve"> </t>
        </is>
      </c>
    </row>
    <row r="18">
      <c r="A18" s="4" t="inlineStr">
        <is>
          <t>Interest Rate C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terest rate cap</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c r="J20" s="4" t="inlineStr">
        <is>
          <t xml:space="preserve"> </t>
        </is>
      </c>
    </row>
    <row r="21">
      <c r="A21" s="4" t="inlineStr">
        <is>
          <t>London Interbank Offered Rate (LIBOR) | Interest Rate C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xed interest rate</t>
        </is>
      </c>
      <c r="B23" s="4" t="inlineStr">
        <is>
          <t xml:space="preserve"> </t>
        </is>
      </c>
      <c r="C23" s="4" t="inlineStr">
        <is>
          <t xml:space="preserve"> </t>
        </is>
      </c>
      <c r="D23" s="4" t="inlineStr">
        <is>
          <t xml:space="preserve"> </t>
        </is>
      </c>
      <c r="E23" s="4" t="inlineStr">
        <is>
          <t xml:space="preserve"> </t>
        </is>
      </c>
      <c r="F23" s="10" t="n">
        <v>0.0075</v>
      </c>
      <c r="G23" s="4" t="inlineStr">
        <is>
          <t xml:space="preserve"> </t>
        </is>
      </c>
      <c r="H23" s="4" t="inlineStr">
        <is>
          <t xml:space="preserve"> </t>
        </is>
      </c>
      <c r="I23" s="4" t="inlineStr">
        <is>
          <t xml:space="preserve"> </t>
        </is>
      </c>
      <c r="J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6" t="n">
        <v>500000000</v>
      </c>
      <c r="C26" s="4" t="inlineStr">
        <is>
          <t xml:space="preserve"> </t>
        </is>
      </c>
      <c r="D26" s="4" t="inlineStr">
        <is>
          <t xml:space="preserve"> </t>
        </is>
      </c>
      <c r="E26" s="6" t="n">
        <v>30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ssuance price as a percentage</t>
        </is>
      </c>
      <c r="B27" s="10" t="n">
        <v>0.995</v>
      </c>
      <c r="C27" s="4" t="inlineStr">
        <is>
          <t xml:space="preserve"> </t>
        </is>
      </c>
      <c r="D27" s="4" t="inlineStr">
        <is>
          <t xml:space="preserve"> </t>
        </is>
      </c>
      <c r="E27" s="8" t="n">
        <v>0.9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covenant, non-recourse debt to tangible net worth ratio, maximum</t>
        </is>
      </c>
      <c r="B28" s="4" t="inlineStr">
        <is>
          <t xml:space="preserve"> </t>
        </is>
      </c>
      <c r="C28" s="4" t="inlineStr">
        <is>
          <t xml:space="preserve"> </t>
        </is>
      </c>
      <c r="D28" s="8" t="n">
        <v>3</v>
      </c>
      <c r="E28" s="4" t="inlineStr">
        <is>
          <t xml:space="preserve"> </t>
        </is>
      </c>
      <c r="F28" s="4" t="inlineStr">
        <is>
          <t xml:space="preserve"> </t>
        </is>
      </c>
      <c r="G28" s="4" t="inlineStr">
        <is>
          <t xml:space="preserve"> </t>
        </is>
      </c>
      <c r="H28" s="8" t="n">
        <v>3</v>
      </c>
      <c r="I28" s="8" t="n">
        <v>4</v>
      </c>
      <c r="J28" s="4" t="inlineStr">
        <is>
          <t xml:space="preserve"> </t>
        </is>
      </c>
    </row>
    <row r="29">
      <c r="A29" s="4" t="inlineStr">
        <is>
          <t>Debt instrument, covenant, unencumbered assets to pari-passu indebtedness ratio, maximum</t>
        </is>
      </c>
      <c r="B29" s="4" t="inlineStr">
        <is>
          <t xml:space="preserve"> </t>
        </is>
      </c>
      <c r="C29" s="4" t="inlineStr">
        <is>
          <t xml:space="preserve"> </t>
        </is>
      </c>
      <c r="D29" s="8" t="n">
        <v>1.25</v>
      </c>
      <c r="E29" s="4" t="inlineStr">
        <is>
          <t xml:space="preserve"> </t>
        </is>
      </c>
      <c r="F29" s="4" t="inlineStr">
        <is>
          <t xml:space="preserve"> </t>
        </is>
      </c>
      <c r="G29" s="4" t="inlineStr">
        <is>
          <t xml:space="preserve"> </t>
        </is>
      </c>
      <c r="H29" s="8" t="n">
        <v>1.25</v>
      </c>
      <c r="I29" s="8" t="n">
        <v>2.5</v>
      </c>
      <c r="J29" s="4" t="inlineStr">
        <is>
          <t xml:space="preserve"> </t>
        </is>
      </c>
    </row>
    <row r="30">
      <c r="A30" s="4" t="inlineStr">
        <is>
          <t>Debt instruments, covenant, modification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200000</v>
      </c>
      <c r="J30" s="4" t="inlineStr">
        <is>
          <t xml:space="preserve"> </t>
        </is>
      </c>
    </row>
    <row r="31">
      <c r="A31" s="4" t="inlineStr">
        <is>
          <t>Debt instruments, covenant, modification fees, consen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00000</v>
      </c>
      <c r="J31" s="4" t="inlineStr">
        <is>
          <t xml:space="preserve"> </t>
        </is>
      </c>
    </row>
    <row r="32">
      <c r="A32" s="4" t="inlineStr">
        <is>
          <t>Debt instruments, covenant, modification fees, arrangement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00000</v>
      </c>
      <c r="J32" s="4" t="inlineStr">
        <is>
          <t xml:space="preserve"> </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10" t="n">
        <v>0.035</v>
      </c>
      <c r="G33" s="4" t="inlineStr">
        <is>
          <t xml:space="preserve"> </t>
        </is>
      </c>
      <c r="H33" s="4" t="inlineStr">
        <is>
          <t xml:space="preserve"> </t>
        </is>
      </c>
      <c r="I33" s="4" t="inlineStr">
        <is>
          <t xml:space="preserve"> </t>
        </is>
      </c>
      <c r="J33" s="4" t="inlineStr">
        <is>
          <t xml:space="preserve"> </t>
        </is>
      </c>
    </row>
    <row r="34">
      <c r="A34" s="4" t="inlineStr">
        <is>
          <t>Deferred financing costs</t>
        </is>
      </c>
      <c r="B34" s="4" t="inlineStr">
        <is>
          <t xml:space="preserve"> </t>
        </is>
      </c>
      <c r="C34" s="6" t="n">
        <v>10750000</v>
      </c>
      <c r="D34" s="4" t="inlineStr">
        <is>
          <t xml:space="preserve"> </t>
        </is>
      </c>
      <c r="E34" s="4" t="inlineStr">
        <is>
          <t xml:space="preserve"> </t>
        </is>
      </c>
      <c r="F34" s="4" t="inlineStr">
        <is>
          <t xml:space="preserve"> </t>
        </is>
      </c>
      <c r="G34" s="6" t="n">
        <v>10750000</v>
      </c>
      <c r="H34" s="4" t="inlineStr">
        <is>
          <t xml:space="preserve"> </t>
        </is>
      </c>
      <c r="I34" s="6" t="n">
        <v>12734000</v>
      </c>
      <c r="J34" s="4" t="inlineStr">
        <is>
          <t xml:space="preserve"> </t>
        </is>
      </c>
    </row>
    <row r="35">
      <c r="A35" s="4" t="inlineStr">
        <is>
          <t>Secured Debt | Interest Rate C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erred 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00000</v>
      </c>
    </row>
    <row r="38">
      <c r="A38" s="4" t="inlineStr">
        <is>
          <t>Secured Debt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t>
        </is>
      </c>
      <c r="B40" s="10" t="n">
        <v>0.0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ed Debt | London Interbank Offered Rate (LIBO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t>
        </is>
      </c>
      <c r="B43" s="4" t="inlineStr">
        <is>
          <t xml:space="preserve"> </t>
        </is>
      </c>
      <c r="C43" s="4" t="inlineStr">
        <is>
          <t xml:space="preserve"> </t>
        </is>
      </c>
      <c r="D43" s="4" t="inlineStr">
        <is>
          <t xml:space="preserve"> </t>
        </is>
      </c>
      <c r="E43" s="10" t="n">
        <v>0.00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cured Debt | London Interbank Offered Rate (LIBO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t>
        </is>
      </c>
      <c r="B46" s="4" t="inlineStr">
        <is>
          <t xml:space="preserve"> </t>
        </is>
      </c>
      <c r="C46" s="4" t="inlineStr">
        <is>
          <t xml:space="preserve"> </t>
        </is>
      </c>
      <c r="D46" s="4" t="inlineStr">
        <is>
          <t xml:space="preserve"> </t>
        </is>
      </c>
      <c r="E46" s="10" t="n">
        <v>0.035</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C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enior Secured Term Loan, Net - Term Loans (Details) - USD ($) $ in Thousands</t>
        </is>
      </c>
      <c r="B1" s="2" t="inlineStr">
        <is>
          <t>9 Months Ended</t>
        </is>
      </c>
      <c r="C1" s="2" t="inlineStr">
        <is>
          <t>12 Months Ended</t>
        </is>
      </c>
    </row>
    <row r="2">
      <c r="B2" s="2" t="inlineStr">
        <is>
          <t>Sep. 30, 2022</t>
        </is>
      </c>
      <c r="C2" s="2" t="inlineStr">
        <is>
          <t>Dec. 31, 2021</t>
        </is>
      </c>
    </row>
    <row r="3">
      <c r="A3" s="4" t="inlineStr">
        <is>
          <t>Total Term Loa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6" t="n">
        <v>779250</v>
      </c>
      <c r="C5" s="6" t="n">
        <v>785250</v>
      </c>
    </row>
    <row r="6">
      <c r="A6" s="4" t="inlineStr">
        <is>
          <t>Unamortized issuance discount</t>
        </is>
      </c>
      <c r="B6" s="5" t="n">
        <v>-3601</v>
      </c>
      <c r="C6" s="5" t="n">
        <v>-4191</v>
      </c>
    </row>
    <row r="7">
      <c r="A7" s="4" t="inlineStr">
        <is>
          <t>Less: deferred financing costs</t>
        </is>
      </c>
      <c r="B7" s="5" t="n">
        <v>-10750</v>
      </c>
      <c r="C7" s="5" t="n">
        <v>-12734</v>
      </c>
    </row>
    <row r="8">
      <c r="A8" s="4" t="inlineStr">
        <is>
          <t>Carrying Value</t>
        </is>
      </c>
      <c r="B8" s="5" t="n">
        <v>764899</v>
      </c>
      <c r="C8" s="5" t="n">
        <v>768325</v>
      </c>
    </row>
    <row r="9">
      <c r="A9" s="4" t="inlineStr">
        <is>
          <t>2026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483750</v>
      </c>
      <c r="C11" s="5" t="n">
        <v>487500</v>
      </c>
    </row>
    <row r="12">
      <c r="A12" s="4" t="inlineStr">
        <is>
          <t>Unamortized issuance discount</t>
        </is>
      </c>
      <c r="B12" s="5" t="n">
        <v>-1280</v>
      </c>
      <c r="C12" s="5" t="n">
        <v>-1548</v>
      </c>
    </row>
    <row r="13">
      <c r="A13" s="4" t="inlineStr">
        <is>
          <t>Less: deferred financing costs</t>
        </is>
      </c>
      <c r="B13" s="5" t="n">
        <v>-6635</v>
      </c>
      <c r="C13" s="5" t="n">
        <v>-7933</v>
      </c>
    </row>
    <row r="14">
      <c r="A14" s="4" t="inlineStr">
        <is>
          <t>Carrying Value</t>
        </is>
      </c>
      <c r="B14" s="6" t="n">
        <v>475835</v>
      </c>
      <c r="C14" s="6" t="n">
        <v>478019</v>
      </c>
    </row>
    <row r="15">
      <c r="A15" s="4" t="inlineStr">
        <is>
          <t>Weighted average rate</t>
        </is>
      </c>
      <c r="B15" s="10" t="n">
        <v>0.0275</v>
      </c>
      <c r="C15" s="10" t="n">
        <v>0.0275</v>
      </c>
    </row>
    <row r="16">
      <c r="A16" s="4" t="inlineStr">
        <is>
          <t>2028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6" t="n">
        <v>295500</v>
      </c>
      <c r="C18" s="6" t="n">
        <v>297750</v>
      </c>
    </row>
    <row r="19">
      <c r="A19" s="4" t="inlineStr">
        <is>
          <t>Unamortized issuance discount</t>
        </is>
      </c>
      <c r="B19" s="5" t="n">
        <v>-2321</v>
      </c>
      <c r="C19" s="5" t="n">
        <v>-2643</v>
      </c>
    </row>
    <row r="20">
      <c r="A20" s="4" t="inlineStr">
        <is>
          <t>Less: deferred financing costs</t>
        </is>
      </c>
      <c r="B20" s="5" t="n">
        <v>-4115</v>
      </c>
      <c r="C20" s="5" t="n">
        <v>-4801</v>
      </c>
    </row>
    <row r="21">
      <c r="A21" s="4" t="inlineStr">
        <is>
          <t>Carrying Value</t>
        </is>
      </c>
      <c r="B21" s="6" t="n">
        <v>289064</v>
      </c>
      <c r="C21" s="6" t="n">
        <v>290306</v>
      </c>
    </row>
    <row r="22">
      <c r="A22" s="4" t="inlineStr">
        <is>
          <t>Weighted average rate</t>
        </is>
      </c>
      <c r="B22" s="10" t="n">
        <v>0.035</v>
      </c>
      <c r="C22" s="10" t="n">
        <v>0.0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Senior Secured Notes, Net (Details)</t>
        </is>
      </c>
      <c r="B1" s="2" t="inlineStr">
        <is>
          <t>1 Months Ended</t>
        </is>
      </c>
      <c r="C1" s="2" t="inlineStr">
        <is>
          <t>9 Months Ended</t>
        </is>
      </c>
    </row>
    <row r="2">
      <c r="B2" s="2" t="inlineStr">
        <is>
          <t>Jun. 30, 2021 USD ($)</t>
        </is>
      </c>
      <c r="C2" s="2" t="inlineStr">
        <is>
          <t>Sep. 30, 2022 USD ($)</t>
        </is>
      </c>
      <c r="D2" s="2" t="inlineStr">
        <is>
          <t>Sep. 30, 2021 USD ($)</t>
        </is>
      </c>
      <c r="E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oceeds from issuance of senior secured notes</t>
        </is>
      </c>
      <c r="B4" s="4" t="inlineStr">
        <is>
          <t xml:space="preserve"> </t>
        </is>
      </c>
      <c r="C4" s="6" t="n">
        <v>0</v>
      </c>
      <c r="D4" s="6" t="n">
        <v>500000000</v>
      </c>
      <c r="E4" s="4" t="inlineStr">
        <is>
          <t xml:space="preserve"> </t>
        </is>
      </c>
    </row>
    <row r="5">
      <c r="A5" s="4" t="inlineStr">
        <is>
          <t>Debt instrument, pariu-passu, ratio</t>
        </is>
      </c>
      <c r="B5" s="4" t="inlineStr">
        <is>
          <t xml:space="preserve"> </t>
        </is>
      </c>
      <c r="C5" s="13" t="n">
        <v>1.2</v>
      </c>
      <c r="D5" s="4" t="inlineStr">
        <is>
          <t xml:space="preserve"> </t>
        </is>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Senior notes</t>
        </is>
      </c>
      <c r="B8" s="4" t="inlineStr">
        <is>
          <t xml:space="preserve"> </t>
        </is>
      </c>
      <c r="C8" s="6" t="n">
        <v>494644000</v>
      </c>
      <c r="D8" s="4" t="inlineStr">
        <is>
          <t xml:space="preserve"> </t>
        </is>
      </c>
      <c r="E8" s="6" t="n">
        <v>494051000</v>
      </c>
    </row>
    <row r="9">
      <c r="A9" s="4" t="inlineStr">
        <is>
          <t>Less: deferred financing costs</t>
        </is>
      </c>
      <c r="B9" s="4" t="inlineStr">
        <is>
          <t xml:space="preserve"> </t>
        </is>
      </c>
      <c r="C9" s="5" t="n">
        <v>5356000</v>
      </c>
      <c r="D9" s="4" t="inlineStr">
        <is>
          <t xml:space="preserve"> </t>
        </is>
      </c>
      <c r="E9" s="5" t="n">
        <v>5949000</v>
      </c>
    </row>
    <row r="10">
      <c r="A10" s="4" t="inlineStr">
        <is>
          <t>2029 Notes | Senior Not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6" t="n">
        <v>500000000</v>
      </c>
      <c r="C12" s="4" t="inlineStr">
        <is>
          <t xml:space="preserve"> </t>
        </is>
      </c>
      <c r="D12" s="4" t="inlineStr">
        <is>
          <t xml:space="preserve"> </t>
        </is>
      </c>
      <c r="E12" s="4" t="inlineStr">
        <is>
          <t xml:space="preserve"> </t>
        </is>
      </c>
    </row>
    <row r="13">
      <c r="A13" s="4" t="inlineStr">
        <is>
          <t>Coupon Rate</t>
        </is>
      </c>
      <c r="B13" s="17" t="n">
        <v>0.04625</v>
      </c>
      <c r="C13" s="4" t="inlineStr">
        <is>
          <t xml:space="preserve"> </t>
        </is>
      </c>
      <c r="D13" s="4" t="inlineStr">
        <is>
          <t xml:space="preserve"> </t>
        </is>
      </c>
      <c r="E13" s="4" t="inlineStr">
        <is>
          <t xml:space="preserve"> </t>
        </is>
      </c>
    </row>
    <row r="14">
      <c r="A14" s="4" t="inlineStr">
        <is>
          <t>Proceeds from issuance of senior secured notes</t>
        </is>
      </c>
      <c r="B14" s="6" t="n">
        <v>495000000</v>
      </c>
      <c r="C14" s="4" t="inlineStr">
        <is>
          <t xml:space="preserve"> </t>
        </is>
      </c>
      <c r="D14" s="4" t="inlineStr">
        <is>
          <t xml:space="preserve"> </t>
        </is>
      </c>
      <c r="E14" s="4" t="inlineStr">
        <is>
          <t xml:space="preserve"> </t>
        </is>
      </c>
    </row>
    <row r="15">
      <c r="A15" s="4" t="inlineStr">
        <is>
          <t>Senior notes</t>
        </is>
      </c>
      <c r="B15" s="4" t="inlineStr">
        <is>
          <t xml:space="preserve"> </t>
        </is>
      </c>
      <c r="C15" s="5" t="n">
        <v>494600000</v>
      </c>
      <c r="D15" s="4" t="inlineStr">
        <is>
          <t xml:space="preserve"> </t>
        </is>
      </c>
      <c r="E15" s="5" t="n">
        <v>494100000</v>
      </c>
    </row>
    <row r="16">
      <c r="A16" s="4" t="inlineStr">
        <is>
          <t>Less: deferred financing costs</t>
        </is>
      </c>
      <c r="B16" s="4" t="inlineStr">
        <is>
          <t xml:space="preserve"> </t>
        </is>
      </c>
      <c r="C16" s="6" t="n">
        <v>5400000</v>
      </c>
      <c r="D16" s="4" t="inlineStr">
        <is>
          <t xml:space="preserve"> </t>
        </is>
      </c>
      <c r="E16" s="6" t="n">
        <v>59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densed Consolidated Statement of Changes in Stockholders’ Equity (Unaudited) (Parenthetical) - $ / shares</t>
        </is>
      </c>
      <c r="B1" s="2" t="inlineStr">
        <is>
          <t>3 Months Ended</t>
        </is>
      </c>
      <c r="G1" s="2" t="inlineStr">
        <is>
          <t>9 Months Ended</t>
        </is>
      </c>
    </row>
    <row r="2">
      <c r="B2" s="2" t="inlineStr">
        <is>
          <t>Sep. 30, 2022</t>
        </is>
      </c>
      <c r="C2" s="2" t="inlineStr">
        <is>
          <t>Jun. 30, 2022</t>
        </is>
      </c>
      <c r="D2" s="2" t="inlineStr">
        <is>
          <t>Mar. 31, 2022</t>
        </is>
      </c>
      <c r="E2" s="2" t="inlineStr">
        <is>
          <t>Sep. 30, 2021</t>
        </is>
      </c>
      <c r="F2" s="2" t="inlineStr">
        <is>
          <t>Mar. 31, 2021</t>
        </is>
      </c>
      <c r="G2" s="2" t="inlineStr">
        <is>
          <t>Sep. 30, 2022</t>
        </is>
      </c>
      <c r="H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on preferred stock (in dollars per share)</t>
        </is>
      </c>
      <c r="B4" s="7" t="n">
        <v>0.45</v>
      </c>
      <c r="C4" s="7" t="n">
        <v>0.45</v>
      </c>
      <c r="D4" s="7" t="n">
        <v>0.45</v>
      </c>
      <c r="E4" s="7" t="n">
        <v>0.5</v>
      </c>
      <c r="F4" s="7" t="n">
        <v>0.5</v>
      </c>
      <c r="G4" s="4" t="inlineStr">
        <is>
          <t xml:space="preserve"> </t>
        </is>
      </c>
      <c r="H4" s="4" t="inlineStr">
        <is>
          <t xml:space="preserve"> </t>
        </is>
      </c>
    </row>
    <row r="5">
      <c r="A5" s="4" t="inlineStr">
        <is>
          <t>Dividends declared on common stock (in dollars per share)</t>
        </is>
      </c>
      <c r="B5" s="7" t="n">
        <v>0.35</v>
      </c>
      <c r="C5" s="7" t="n">
        <v>0.35</v>
      </c>
      <c r="D5" s="7" t="n">
        <v>0.35</v>
      </c>
      <c r="E5" s="7" t="n">
        <v>0.35</v>
      </c>
      <c r="F5" s="7" t="n">
        <v>0.35</v>
      </c>
      <c r="G5" s="7" t="n">
        <v>1.05</v>
      </c>
      <c r="H5" s="7" t="n">
        <v>1.05</v>
      </c>
    </row>
  </sheetData>
  <mergeCells count="3">
    <mergeCell ref="A1:A2"/>
    <mergeCell ref="B1:F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68" customWidth="1" min="1" max="1"/>
    <col width="33" customWidth="1" min="2" max="2"/>
    <col width="22" customWidth="1" min="3" max="3"/>
    <col width="22" customWidth="1" min="4" max="4"/>
    <col width="23" customWidth="1" min="5" max="5"/>
    <col width="3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nvertible Senior Notes, Net (Details)</t>
        </is>
      </c>
      <c r="B1" s="2" t="inlineStr">
        <is>
          <t>3 Months Ended</t>
        </is>
      </c>
      <c r="F1" s="2" t="inlineStr">
        <is>
          <t>9 Months Ended</t>
        </is>
      </c>
      <c r="H1" s="2" t="inlineStr">
        <is>
          <t>12 Months Ended</t>
        </is>
      </c>
    </row>
    <row r="2">
      <c r="B2" s="2" t="inlineStr">
        <is>
          <t>Sep. 30, 2022 USD ($) $ / shares</t>
        </is>
      </c>
      <c r="C2" s="2" t="inlineStr">
        <is>
          <t>Sep. 30, 2021 USD ($)</t>
        </is>
      </c>
      <c r="D2" s="2" t="inlineStr">
        <is>
          <t>Dec. 31, 2018 USD ($)</t>
        </is>
      </c>
      <c r="E2" s="2" t="inlineStr">
        <is>
          <t>Mar. 31, 2017 offering</t>
        </is>
      </c>
      <c r="F2" s="2" t="inlineStr">
        <is>
          <t>Sep. 30, 2022 USD ($) $ / shares</t>
        </is>
      </c>
      <c r="G2" s="2" t="inlineStr">
        <is>
          <t>Sep. 30, 2021 USD ($)</t>
        </is>
      </c>
      <c r="H2" s="2" t="inlineStr">
        <is>
          <t>Dec. 31, 2017 USD ($)</t>
        </is>
      </c>
      <c r="I2" s="2" t="inlineStr">
        <is>
          <t>Jun. 30, 2022 USD ($)</t>
        </is>
      </c>
      <c r="J2" s="2" t="inlineStr">
        <is>
          <t>Mar. 31, 2022 USD ($)</t>
        </is>
      </c>
      <c r="K2" s="2" t="inlineStr">
        <is>
          <t>Dec. 31, 2021 USD ($)</t>
        </is>
      </c>
      <c r="L2" s="2" t="inlineStr">
        <is>
          <t>Jun. 30, 2021 USD ($)</t>
        </is>
      </c>
      <c r="M2" s="2" t="inlineStr">
        <is>
          <t>Mar. 31, 2021 USD ($)</t>
        </is>
      </c>
      <c r="N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senior secured notes</t>
        </is>
      </c>
      <c r="B4" s="4" t="inlineStr">
        <is>
          <t xml:space="preserve"> </t>
        </is>
      </c>
      <c r="C4" s="4" t="inlineStr">
        <is>
          <t xml:space="preserve"> </t>
        </is>
      </c>
      <c r="D4" s="4" t="inlineStr">
        <is>
          <t xml:space="preserve"> </t>
        </is>
      </c>
      <c r="E4" s="4" t="inlineStr">
        <is>
          <t xml:space="preserve"> </t>
        </is>
      </c>
      <c r="F4" s="6" t="n">
        <v>0</v>
      </c>
      <c r="G4" s="6" t="n">
        <v>5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holders' equity attributable to parent</t>
        </is>
      </c>
      <c r="B5" s="6" t="n">
        <v>2407685000</v>
      </c>
      <c r="C5" s="6" t="n">
        <v>2306442000</v>
      </c>
      <c r="D5" s="4" t="inlineStr">
        <is>
          <t xml:space="preserve"> </t>
        </is>
      </c>
      <c r="E5" s="4" t="inlineStr">
        <is>
          <t xml:space="preserve"> </t>
        </is>
      </c>
      <c r="F5" s="5" t="n">
        <v>2407685000</v>
      </c>
      <c r="G5" s="5" t="n">
        <v>2306442000</v>
      </c>
      <c r="H5" s="4" t="inlineStr">
        <is>
          <t xml:space="preserve"> </t>
        </is>
      </c>
      <c r="I5" s="6" t="n">
        <v>2273312000</v>
      </c>
      <c r="J5" s="6" t="n">
        <v>2251018000</v>
      </c>
      <c r="K5" s="6" t="n">
        <v>2294626000</v>
      </c>
      <c r="L5" s="6" t="n">
        <v>2294608000</v>
      </c>
      <c r="M5" s="6" t="n">
        <v>2275753000</v>
      </c>
      <c r="N5" s="6" t="n">
        <v>2270529000</v>
      </c>
    </row>
    <row r="6">
      <c r="A6" s="4" t="inlineStr">
        <is>
          <t>Adjustment due to Adoption of A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holders' equity attributable to parent</t>
        </is>
      </c>
      <c r="B8" s="6" t="n">
        <v>-3400000</v>
      </c>
      <c r="C8" s="4" t="inlineStr">
        <is>
          <t xml:space="preserve"> </t>
        </is>
      </c>
      <c r="D8" s="4" t="inlineStr">
        <is>
          <t xml:space="preserve"> </t>
        </is>
      </c>
      <c r="E8" s="4" t="inlineStr">
        <is>
          <t xml:space="preserve"> </t>
        </is>
      </c>
      <c r="F8" s="6" t="n">
        <v>-3400000</v>
      </c>
      <c r="G8" s="4" t="inlineStr">
        <is>
          <t xml:space="preserve"> </t>
        </is>
      </c>
      <c r="H8" s="4" t="inlineStr">
        <is>
          <t xml:space="preserve"> </t>
        </is>
      </c>
      <c r="I8" s="4" t="inlineStr">
        <is>
          <t xml:space="preserve"> </t>
        </is>
      </c>
      <c r="J8" s="4" t="inlineStr">
        <is>
          <t xml:space="preserve"> </t>
        </is>
      </c>
      <c r="K8" s="5" t="n">
        <v>-3416000</v>
      </c>
      <c r="L8" s="4" t="inlineStr">
        <is>
          <t xml:space="preserve"> </t>
        </is>
      </c>
      <c r="M8" s="4" t="inlineStr">
        <is>
          <t xml:space="preserve"> </t>
        </is>
      </c>
      <c r="N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price (in dollars per share) | $ / shares</t>
        </is>
      </c>
      <c r="B11" s="7" t="n">
        <v>8.300000000000001</v>
      </c>
      <c r="C11" s="4" t="inlineStr">
        <is>
          <t xml:space="preserve"> </t>
        </is>
      </c>
      <c r="D11" s="4" t="inlineStr">
        <is>
          <t xml:space="preserve"> </t>
        </is>
      </c>
      <c r="E11" s="4" t="inlineStr">
        <is>
          <t xml:space="preserve"> </t>
        </is>
      </c>
      <c r="F11" s="7" t="n">
        <v>8.300000000000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holders' equity attributable to parent</t>
        </is>
      </c>
      <c r="B12" s="6" t="n">
        <v>1406000</v>
      </c>
      <c r="C12" s="5" t="n">
        <v>1399000</v>
      </c>
      <c r="D12" s="4" t="inlineStr">
        <is>
          <t xml:space="preserve"> </t>
        </is>
      </c>
      <c r="E12" s="4" t="inlineStr">
        <is>
          <t xml:space="preserve"> </t>
        </is>
      </c>
      <c r="F12" s="6" t="n">
        <v>1406000</v>
      </c>
      <c r="G12" s="5" t="n">
        <v>1399000</v>
      </c>
      <c r="H12" s="4" t="inlineStr">
        <is>
          <t xml:space="preserve"> </t>
        </is>
      </c>
      <c r="I12" s="5" t="n">
        <v>1406000</v>
      </c>
      <c r="J12" s="5" t="n">
        <v>1405000</v>
      </c>
      <c r="K12" s="5" t="n">
        <v>1399000</v>
      </c>
      <c r="L12" s="5" t="n">
        <v>1399000</v>
      </c>
      <c r="M12" s="5" t="n">
        <v>1398000</v>
      </c>
      <c r="N12" s="5" t="n">
        <v>1393000</v>
      </c>
    </row>
    <row r="13">
      <c r="A13" s="4" t="inlineStr">
        <is>
          <t>Additional Paid-In-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holders' equity attributable to parent</t>
        </is>
      </c>
      <c r="B15" s="5" t="n">
        <v>2712390000</v>
      </c>
      <c r="C15" s="5" t="n">
        <v>2716617000</v>
      </c>
      <c r="D15" s="4" t="inlineStr">
        <is>
          <t xml:space="preserve"> </t>
        </is>
      </c>
      <c r="E15" s="4" t="inlineStr">
        <is>
          <t xml:space="preserve"> </t>
        </is>
      </c>
      <c r="F15" s="5" t="n">
        <v>2712390000</v>
      </c>
      <c r="G15" s="5" t="n">
        <v>2716617000</v>
      </c>
      <c r="H15" s="4" t="inlineStr">
        <is>
          <t xml:space="preserve"> </t>
        </is>
      </c>
      <c r="I15" s="5" t="n">
        <v>2707872000</v>
      </c>
      <c r="J15" s="5" t="n">
        <v>2703354000</v>
      </c>
      <c r="K15" s="5" t="n">
        <v>2721042000</v>
      </c>
      <c r="L15" s="5" t="n">
        <v>2712212000</v>
      </c>
      <c r="M15" s="5" t="n">
        <v>2707855000</v>
      </c>
      <c r="N15" s="5" t="n">
        <v>2707792000</v>
      </c>
    </row>
    <row r="16">
      <c r="A16" s="4" t="inlineStr">
        <is>
          <t>Additional Paid-In-Capital | Adjustment due to Adoption of A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holders' equity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408000</v>
      </c>
      <c r="L18" s="4" t="inlineStr">
        <is>
          <t xml:space="preserve"> </t>
        </is>
      </c>
      <c r="M18" s="4" t="inlineStr">
        <is>
          <t xml:space="preserve"> </t>
        </is>
      </c>
      <c r="N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holders' equity attributable to parent</t>
        </is>
      </c>
      <c r="B21" s="5" t="n">
        <v>-306179000</v>
      </c>
      <c r="C21" s="5" t="n">
        <v>-411642000</v>
      </c>
      <c r="D21" s="4" t="inlineStr">
        <is>
          <t xml:space="preserve"> </t>
        </is>
      </c>
      <c r="E21" s="4" t="inlineStr">
        <is>
          <t xml:space="preserve"> </t>
        </is>
      </c>
      <c r="F21" s="5" t="n">
        <v>-306179000</v>
      </c>
      <c r="G21" s="5" t="n">
        <v>-411642000</v>
      </c>
      <c r="H21" s="4" t="inlineStr">
        <is>
          <t xml:space="preserve"> </t>
        </is>
      </c>
      <c r="I21" s="6" t="n">
        <v>-436034000</v>
      </c>
      <c r="J21" s="6" t="n">
        <v>-453809000</v>
      </c>
      <c r="K21" s="5" t="n">
        <v>-427883000</v>
      </c>
      <c r="L21" s="6" t="n">
        <v>-419071000</v>
      </c>
      <c r="M21" s="6" t="n">
        <v>-433568000</v>
      </c>
      <c r="N21" s="6" t="n">
        <v>-438724000</v>
      </c>
    </row>
    <row r="22">
      <c r="A22" s="4" t="inlineStr">
        <is>
          <t>Accumulated Deficit | Adjustment due to Adoption of A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holders' equity attributable to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992000</v>
      </c>
      <c r="L24" s="4" t="inlineStr">
        <is>
          <t xml:space="preserve"> </t>
        </is>
      </c>
      <c r="M24" s="4" t="inlineStr">
        <is>
          <t xml:space="preserve"> </t>
        </is>
      </c>
      <c r="N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face amount</t>
        </is>
      </c>
      <c r="B27" s="5" t="n">
        <v>230000000</v>
      </c>
      <c r="C27" s="4" t="inlineStr">
        <is>
          <t xml:space="preserve"> </t>
        </is>
      </c>
      <c r="D27" s="4" t="inlineStr">
        <is>
          <t xml:space="preserve"> </t>
        </is>
      </c>
      <c r="E27" s="4" t="inlineStr">
        <is>
          <t xml:space="preserve"> </t>
        </is>
      </c>
      <c r="F27" s="5" t="n">
        <v>230000000</v>
      </c>
      <c r="G27" s="4" t="inlineStr">
        <is>
          <t xml:space="preserve"> </t>
        </is>
      </c>
      <c r="H27" s="4" t="inlineStr">
        <is>
          <t xml:space="preserve"> </t>
        </is>
      </c>
      <c r="I27" s="4" t="inlineStr">
        <is>
          <t xml:space="preserve"> </t>
        </is>
      </c>
      <c r="J27" s="4" t="inlineStr">
        <is>
          <t xml:space="preserve"> </t>
        </is>
      </c>
      <c r="K27" s="5" t="n">
        <v>575000000</v>
      </c>
      <c r="L27" s="4" t="inlineStr">
        <is>
          <t xml:space="preserve"> </t>
        </is>
      </c>
      <c r="M27" s="4" t="inlineStr">
        <is>
          <t xml:space="preserve"> </t>
        </is>
      </c>
      <c r="N27" s="4" t="inlineStr">
        <is>
          <t xml:space="preserve"> </t>
        </is>
      </c>
    </row>
    <row r="28">
      <c r="A28" s="4" t="inlineStr">
        <is>
          <t>Interest expense</t>
        </is>
      </c>
      <c r="B28" s="5" t="n">
        <v>5500000</v>
      </c>
      <c r="C28" s="5" t="n">
        <v>7200000</v>
      </c>
      <c r="D28" s="4" t="inlineStr">
        <is>
          <t xml:space="preserve"> </t>
        </is>
      </c>
      <c r="E28" s="4" t="inlineStr">
        <is>
          <t xml:space="preserve"> </t>
        </is>
      </c>
      <c r="F28" s="5" t="n">
        <v>19800000</v>
      </c>
      <c r="G28" s="5" t="n">
        <v>216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n-cash interest expense</t>
        </is>
      </c>
      <c r="B29" s="5" t="n">
        <v>600000</v>
      </c>
      <c r="C29" s="6" t="n">
        <v>1600000</v>
      </c>
      <c r="D29" s="4" t="inlineStr">
        <is>
          <t xml:space="preserve"> </t>
        </is>
      </c>
      <c r="E29" s="4" t="inlineStr">
        <is>
          <t xml:space="preserve"> </t>
        </is>
      </c>
      <c r="F29" s="5" t="n">
        <v>2100000</v>
      </c>
      <c r="G29" s="6" t="n">
        <v>47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tible Debt | 2022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debt offerings issued | offering</t>
        </is>
      </c>
      <c r="B32" s="4" t="inlineStr">
        <is>
          <t xml:space="preserve"> </t>
        </is>
      </c>
      <c r="C32" s="4" t="inlineStr">
        <is>
          <t xml:space="preserve"> </t>
        </is>
      </c>
      <c r="D32" s="4" t="inlineStr">
        <is>
          <t xml:space="preserve"> </t>
        </is>
      </c>
      <c r="E32" s="5" t="n">
        <v>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45000000</v>
      </c>
      <c r="L33" s="4" t="inlineStr">
        <is>
          <t xml:space="preserve"> </t>
        </is>
      </c>
      <c r="M33" s="4" t="inlineStr">
        <is>
          <t xml:space="preserve"> </t>
        </is>
      </c>
      <c r="N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475</v>
      </c>
      <c r="L34" s="4" t="inlineStr">
        <is>
          <t xml:space="preserve"> </t>
        </is>
      </c>
      <c r="M34" s="4" t="inlineStr">
        <is>
          <t xml:space="preserve"> </t>
        </is>
      </c>
      <c r="N34" s="4" t="inlineStr">
        <is>
          <t xml:space="preserve"> </t>
        </is>
      </c>
    </row>
    <row r="35">
      <c r="A35" s="4" t="inlineStr">
        <is>
          <t>Proceeds from issuance of senior 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375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Debt | 2022 Notes | Additional Paid-In-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debt, carrying amount of equity compon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1000000</v>
      </c>
      <c r="L38" s="4" t="inlineStr">
        <is>
          <t xml:space="preserve"> </t>
        </is>
      </c>
      <c r="M38" s="4" t="inlineStr">
        <is>
          <t xml:space="preserve"> </t>
        </is>
      </c>
      <c r="N38" s="4" t="inlineStr">
        <is>
          <t xml:space="preserve"> </t>
        </is>
      </c>
    </row>
    <row r="39">
      <c r="A39" s="4" t="inlineStr">
        <is>
          <t>Convertible Debt | 2023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ace amount</t>
        </is>
      </c>
      <c r="B41" s="6" t="n">
        <v>230000000</v>
      </c>
      <c r="C41" s="4" t="inlineStr">
        <is>
          <t xml:space="preserve"> </t>
        </is>
      </c>
      <c r="D41" s="6" t="n">
        <v>230000000</v>
      </c>
      <c r="E41" s="4" t="inlineStr">
        <is>
          <t xml:space="preserve"> </t>
        </is>
      </c>
      <c r="F41" s="6" t="n">
        <v>230000000</v>
      </c>
      <c r="G41" s="4" t="inlineStr">
        <is>
          <t xml:space="preserve"> </t>
        </is>
      </c>
      <c r="H41" s="4" t="inlineStr">
        <is>
          <t xml:space="preserve"> </t>
        </is>
      </c>
      <c r="I41" s="4" t="inlineStr">
        <is>
          <t xml:space="preserve"> </t>
        </is>
      </c>
      <c r="J41" s="4" t="inlineStr">
        <is>
          <t xml:space="preserve"> </t>
        </is>
      </c>
      <c r="K41" s="6" t="n">
        <v>230000000</v>
      </c>
      <c r="L41" s="4" t="inlineStr">
        <is>
          <t xml:space="preserve"> </t>
        </is>
      </c>
      <c r="M41" s="4" t="inlineStr">
        <is>
          <t xml:space="preserve"> </t>
        </is>
      </c>
      <c r="N41" s="4" t="inlineStr">
        <is>
          <t xml:space="preserve"> </t>
        </is>
      </c>
    </row>
    <row r="42">
      <c r="A42" s="4" t="inlineStr">
        <is>
          <t>Stated interest rate</t>
        </is>
      </c>
      <c r="B42" s="10" t="n">
        <v>0.0538</v>
      </c>
      <c r="C42" s="4" t="inlineStr">
        <is>
          <t xml:space="preserve"> </t>
        </is>
      </c>
      <c r="D42" s="17" t="n">
        <v>0.05375</v>
      </c>
      <c r="E42" s="4" t="inlineStr">
        <is>
          <t xml:space="preserve"> </t>
        </is>
      </c>
      <c r="F42" s="10" t="n">
        <v>0.0538</v>
      </c>
      <c r="G42" s="4" t="inlineStr">
        <is>
          <t xml:space="preserve"> </t>
        </is>
      </c>
      <c r="H42" s="4" t="inlineStr">
        <is>
          <t xml:space="preserve"> </t>
        </is>
      </c>
      <c r="I42" s="4" t="inlineStr">
        <is>
          <t xml:space="preserve"> </t>
        </is>
      </c>
      <c r="J42" s="4" t="inlineStr">
        <is>
          <t xml:space="preserve"> </t>
        </is>
      </c>
      <c r="K42" s="10" t="n">
        <v>0.0538</v>
      </c>
      <c r="L42" s="4" t="inlineStr">
        <is>
          <t xml:space="preserve"> </t>
        </is>
      </c>
      <c r="M42" s="4" t="inlineStr">
        <is>
          <t xml:space="preserve"> </t>
        </is>
      </c>
      <c r="N42" s="4" t="inlineStr">
        <is>
          <t xml:space="preserve"> </t>
        </is>
      </c>
    </row>
    <row r="43">
      <c r="A43" s="4" t="inlineStr">
        <is>
          <t>Proceeds from issuance of senior secured notes</t>
        </is>
      </c>
      <c r="B43" s="4" t="inlineStr">
        <is>
          <t xml:space="preserve"> </t>
        </is>
      </c>
      <c r="C43" s="4" t="inlineStr">
        <is>
          <t xml:space="preserve"> </t>
        </is>
      </c>
      <c r="D43" s="6" t="n">
        <v>223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tible senior notes, net</t>
        </is>
      </c>
      <c r="B44" s="6" t="n">
        <v>229200000</v>
      </c>
      <c r="C44" s="4" t="inlineStr">
        <is>
          <t xml:space="preserve"> </t>
        </is>
      </c>
      <c r="D44" s="4" t="inlineStr">
        <is>
          <t xml:space="preserve"> </t>
        </is>
      </c>
      <c r="E44" s="4" t="inlineStr">
        <is>
          <t xml:space="preserve"> </t>
        </is>
      </c>
      <c r="F44" s="6" t="n">
        <v>229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amortized discount</t>
        </is>
      </c>
      <c r="B45" s="6" t="n">
        <v>800000</v>
      </c>
      <c r="C45" s="4" t="inlineStr">
        <is>
          <t xml:space="preserve"> </t>
        </is>
      </c>
      <c r="D45" s="4" t="inlineStr">
        <is>
          <t xml:space="preserve"> </t>
        </is>
      </c>
      <c r="E45" s="4" t="inlineStr">
        <is>
          <t xml:space="preserve"> </t>
        </is>
      </c>
      <c r="F45" s="6" t="n">
        <v>8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ible Debt | 2023 Notes | Additional Paid-In-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debt, carrying amount of equity compon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400000</v>
      </c>
      <c r="L48" s="4" t="inlineStr">
        <is>
          <t xml:space="preserve"> </t>
        </is>
      </c>
      <c r="M48" s="4" t="inlineStr">
        <is>
          <t xml:space="preserve"> </t>
        </is>
      </c>
      <c r="N48" s="4" t="inlineStr">
        <is>
          <t xml:space="preserve"> </t>
        </is>
      </c>
    </row>
    <row r="49">
      <c r="A49" s="4" t="inlineStr">
        <is>
          <t>Convertible Debt | 2022 and 2023 Notes | Additional Paid-In-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tible debt, carrying amount of equity compon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400000</v>
      </c>
      <c r="L51" s="4" t="inlineStr">
        <is>
          <t xml:space="preserve"> </t>
        </is>
      </c>
      <c r="M51" s="4" t="inlineStr">
        <is>
          <t xml:space="preserve"> </t>
        </is>
      </c>
      <c r="N51" s="4" t="inlineStr">
        <is>
          <t xml:space="preserve"> </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Convertible Senior Notes, Net - Summary of Note Terms (Details) - Convertible Debt</t>
        </is>
      </c>
      <c r="B1" s="2" t="inlineStr">
        <is>
          <t>9 Months Ended</t>
        </is>
      </c>
      <c r="C1" s="2" t="inlineStr">
        <is>
          <t>12 Months Ended</t>
        </is>
      </c>
    </row>
    <row r="2">
      <c r="B2" s="2" t="inlineStr">
        <is>
          <t>Sep. 30, 2022 USD ($)</t>
        </is>
      </c>
      <c r="C2" s="2" t="inlineStr">
        <is>
          <t>Dec. 31, 2021 USD ($)</t>
        </is>
      </c>
      <c r="D2" s="2" t="inlineStr">
        <is>
          <t>Dec. 31, 2018 USD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230000000</v>
      </c>
      <c r="C4" s="6" t="n">
        <v>575000000</v>
      </c>
      <c r="D4" s="4" t="inlineStr">
        <is>
          <t xml:space="preserve"> </t>
        </is>
      </c>
    </row>
    <row r="5">
      <c r="A5" s="4" t="inlineStr">
        <is>
          <t>2022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4" t="inlineStr">
        <is>
          <t xml:space="preserve"> </t>
        </is>
      </c>
      <c r="C7" s="6" t="n">
        <v>345000000</v>
      </c>
      <c r="D7" s="4" t="inlineStr">
        <is>
          <t xml:space="preserve"> </t>
        </is>
      </c>
    </row>
    <row r="8">
      <c r="A8" s="4" t="inlineStr">
        <is>
          <t>Coupon Rate</t>
        </is>
      </c>
      <c r="B8" s="4" t="inlineStr">
        <is>
          <t xml:space="preserve"> </t>
        </is>
      </c>
      <c r="C8" s="10" t="n">
        <v>0.0475</v>
      </c>
      <c r="D8" s="4" t="inlineStr">
        <is>
          <t xml:space="preserve"> </t>
        </is>
      </c>
    </row>
    <row r="9">
      <c r="A9" s="4" t="inlineStr">
        <is>
          <t>Effective Rate</t>
        </is>
      </c>
      <c r="B9" s="4" t="inlineStr">
        <is>
          <t xml:space="preserve"> </t>
        </is>
      </c>
      <c r="C9" s="10" t="n">
        <v>0.056</v>
      </c>
      <c r="D9" s="4" t="inlineStr">
        <is>
          <t xml:space="preserve"> </t>
        </is>
      </c>
    </row>
    <row r="10">
      <c r="A10" s="4" t="inlineStr">
        <is>
          <t>Conversion Rate</t>
        </is>
      </c>
      <c r="B10" s="18" t="n">
        <v>0.050226</v>
      </c>
      <c r="C10" s="18" t="n">
        <v>0.050226</v>
      </c>
      <c r="D10" s="4" t="inlineStr">
        <is>
          <t xml:space="preserve"> </t>
        </is>
      </c>
    </row>
    <row r="11">
      <c r="A11" s="4" t="inlineStr">
        <is>
          <t>Remaining Period of Amortization</t>
        </is>
      </c>
      <c r="B11" s="4" t="inlineStr">
        <is>
          <t xml:space="preserve"> </t>
        </is>
      </c>
      <c r="C11" s="4" t="inlineStr">
        <is>
          <t>7 months 20 days</t>
        </is>
      </c>
      <c r="D11" s="4" t="inlineStr">
        <is>
          <t xml:space="preserve"> </t>
        </is>
      </c>
    </row>
    <row r="12">
      <c r="A12" s="4" t="inlineStr">
        <is>
          <t>2023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t>
        </is>
      </c>
      <c r="B14" s="6" t="n">
        <v>230000000</v>
      </c>
      <c r="C14" s="6" t="n">
        <v>230000000</v>
      </c>
      <c r="D14" s="6" t="n">
        <v>230000000</v>
      </c>
    </row>
    <row r="15">
      <c r="A15" s="4" t="inlineStr">
        <is>
          <t>Coupon Rate</t>
        </is>
      </c>
      <c r="B15" s="10" t="n">
        <v>0.0538</v>
      </c>
      <c r="C15" s="10" t="n">
        <v>0.0538</v>
      </c>
      <c r="D15" s="17" t="n">
        <v>0.05375</v>
      </c>
    </row>
    <row r="16">
      <c r="A16" s="4" t="inlineStr">
        <is>
          <t>Effective Rate</t>
        </is>
      </c>
      <c r="B16" s="10" t="n">
        <v>0.0585</v>
      </c>
      <c r="C16" s="10" t="n">
        <v>0.0616</v>
      </c>
      <c r="D16" s="4" t="inlineStr">
        <is>
          <t xml:space="preserve"> </t>
        </is>
      </c>
    </row>
    <row r="17">
      <c r="A17" s="4" t="inlineStr">
        <is>
          <t>Conversion Rate</t>
        </is>
      </c>
      <c r="B17" s="18" t="n">
        <v>0.0487187</v>
      </c>
      <c r="C17" s="18" t="n">
        <v>0.0487187</v>
      </c>
      <c r="D17" s="4" t="inlineStr">
        <is>
          <t xml:space="preserve"> </t>
        </is>
      </c>
    </row>
    <row r="18">
      <c r="A18" s="4" t="inlineStr">
        <is>
          <t>Remaining Period of Amortization</t>
        </is>
      </c>
      <c r="B18" s="4" t="inlineStr">
        <is>
          <t>1 year 14 days</t>
        </is>
      </c>
      <c r="C18" s="4" t="inlineStr">
        <is>
          <t>1 year 9 months 14 days</t>
        </is>
      </c>
      <c r="D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Derivatives - Summary of Non-Designated Foreign Exchange Forwards (Details) $ in Thousands</t>
        </is>
      </c>
      <c r="B1" s="2" t="inlineStr">
        <is>
          <t>9 Months Ended</t>
        </is>
      </c>
      <c r="C1" s="2" t="inlineStr">
        <is>
          <t>12 Months Ended</t>
        </is>
      </c>
    </row>
    <row r="2">
      <c r="B2" s="2" t="inlineStr">
        <is>
          <t>Sep. 30, 2022 USD ($) contract</t>
        </is>
      </c>
      <c r="C2" s="2" t="inlineStr">
        <is>
          <t>Dec. 31, 2021 USD ($) contract</t>
        </is>
      </c>
      <c r="D2" s="2" t="inlineStr">
        <is>
          <t>Sep. 30, 2021 USD ($)</t>
        </is>
      </c>
      <c r="E2" s="2" t="inlineStr">
        <is>
          <t>Jun. 30, 2020 USD ($)</t>
        </is>
      </c>
    </row>
    <row r="3">
      <c r="A3" s="4" t="inlineStr">
        <is>
          <t>Interest rate c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ggregate Notional Amount (in thousands)</t>
        </is>
      </c>
      <c r="B5" s="4" t="inlineStr">
        <is>
          <t xml:space="preserve"> </t>
        </is>
      </c>
      <c r="C5" s="4" t="inlineStr">
        <is>
          <t xml:space="preserve"> </t>
        </is>
      </c>
      <c r="D5" s="4" t="inlineStr">
        <is>
          <t xml:space="preserve"> </t>
        </is>
      </c>
      <c r="E5" s="6" t="n">
        <v>1100</v>
      </c>
    </row>
    <row r="6">
      <c r="A6" s="4" t="inlineStr">
        <is>
          <t>Not Designated as Hedging Instrument | Interest rate c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umber of Contracts | contract</t>
        </is>
      </c>
      <c r="B8" s="5" t="n">
        <v>1</v>
      </c>
      <c r="C8" s="5" t="n">
        <v>1</v>
      </c>
      <c r="D8" s="4" t="inlineStr">
        <is>
          <t xml:space="preserve"> </t>
        </is>
      </c>
      <c r="E8" s="4" t="inlineStr">
        <is>
          <t xml:space="preserve"> </t>
        </is>
      </c>
    </row>
    <row r="9">
      <c r="A9" s="4" t="inlineStr">
        <is>
          <t>Aggregate Notional Amount (in thousands)</t>
        </is>
      </c>
      <c r="B9" s="6" t="n">
        <v>500000</v>
      </c>
      <c r="C9" s="6" t="n">
        <v>500000</v>
      </c>
      <c r="D9" s="6" t="n">
        <v>500000</v>
      </c>
      <c r="E9" s="4" t="inlineStr">
        <is>
          <t xml:space="preserve"> </t>
        </is>
      </c>
    </row>
    <row r="10">
      <c r="A10" s="4" t="inlineStr">
        <is>
          <t>Weighted-Average Years to Maturity</t>
        </is>
      </c>
      <c r="B10" s="4" t="inlineStr">
        <is>
          <t>8 months 15 days</t>
        </is>
      </c>
      <c r="C10" s="4" t="inlineStr">
        <is>
          <t>1 year 5 months 12 days</t>
        </is>
      </c>
      <c r="D10" s="4" t="inlineStr">
        <is>
          <t xml:space="preserve"> </t>
        </is>
      </c>
      <c r="E10" s="4" t="inlineStr">
        <is>
          <t xml:space="preserve"> </t>
        </is>
      </c>
    </row>
    <row r="11">
      <c r="A11" s="4" t="inlineStr">
        <is>
          <t>Fx contracts - GBP | Not Designated as Hedging Instrument | Foreign currency forward, ne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umber of Contracts | contract</t>
        </is>
      </c>
      <c r="B13" s="5" t="n">
        <v>130</v>
      </c>
      <c r="C13" s="5" t="n">
        <v>125</v>
      </c>
      <c r="D13" s="4" t="inlineStr">
        <is>
          <t xml:space="preserve"> </t>
        </is>
      </c>
      <c r="E13" s="4" t="inlineStr">
        <is>
          <t xml:space="preserve"> </t>
        </is>
      </c>
    </row>
    <row r="14">
      <c r="A14" s="4" t="inlineStr">
        <is>
          <t>Aggregate Notional Amount (in thousands)</t>
        </is>
      </c>
      <c r="B14" s="6" t="n">
        <v>971560</v>
      </c>
      <c r="C14" s="6" t="n">
        <v>738178</v>
      </c>
      <c r="D14" s="4" t="inlineStr">
        <is>
          <t xml:space="preserve"> </t>
        </is>
      </c>
      <c r="E14" s="4" t="inlineStr">
        <is>
          <t xml:space="preserve"> </t>
        </is>
      </c>
    </row>
    <row r="15">
      <c r="A15" s="4" t="inlineStr">
        <is>
          <t>Weighted-Average Years to Maturity</t>
        </is>
      </c>
      <c r="B15" s="4" t="inlineStr">
        <is>
          <t>1 year 11 months 23 days</t>
        </is>
      </c>
      <c r="C15" s="4" t="inlineStr">
        <is>
          <t>2 years 1 month 20 days</t>
        </is>
      </c>
      <c r="D15" s="4" t="inlineStr">
        <is>
          <t xml:space="preserve"> </t>
        </is>
      </c>
      <c r="E15" s="4" t="inlineStr">
        <is>
          <t xml:space="preserve"> </t>
        </is>
      </c>
    </row>
    <row r="16">
      <c r="A16" s="4" t="inlineStr">
        <is>
          <t>Fx contracts - EUR | Not Designated as Hedging Instrument | Foreign currency forward, ne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umber of Contracts | contract</t>
        </is>
      </c>
      <c r="B18" s="5" t="n">
        <v>127</v>
      </c>
      <c r="C18" s="5" t="n">
        <v>90</v>
      </c>
      <c r="D18" s="4" t="inlineStr">
        <is>
          <t xml:space="preserve"> </t>
        </is>
      </c>
      <c r="E18" s="4" t="inlineStr">
        <is>
          <t xml:space="preserve"> </t>
        </is>
      </c>
    </row>
    <row r="19">
      <c r="A19" s="4" t="inlineStr">
        <is>
          <t>Aggregate Notional Amount (in thousands)</t>
        </is>
      </c>
      <c r="B19" s="6" t="n">
        <v>560982</v>
      </c>
      <c r="C19" s="6" t="n">
        <v>508541</v>
      </c>
      <c r="D19" s="4" t="inlineStr">
        <is>
          <t xml:space="preserve"> </t>
        </is>
      </c>
      <c r="E19" s="4" t="inlineStr">
        <is>
          <t xml:space="preserve"> </t>
        </is>
      </c>
    </row>
    <row r="20">
      <c r="A20" s="4" t="inlineStr">
        <is>
          <t>Weighted-Average Years to Maturity</t>
        </is>
      </c>
      <c r="B20" s="4" t="inlineStr">
        <is>
          <t>1 year 11 months 19 days</t>
        </is>
      </c>
      <c r="C20" s="4" t="inlineStr">
        <is>
          <t>1 year 10 months 17 days</t>
        </is>
      </c>
      <c r="D20" s="4" t="inlineStr">
        <is>
          <t xml:space="preserve"> </t>
        </is>
      </c>
      <c r="E20" s="4" t="inlineStr">
        <is>
          <t xml:space="preserve"> </t>
        </is>
      </c>
    </row>
    <row r="21">
      <c r="A21" s="4" t="inlineStr">
        <is>
          <t>SEK | Not Designated as Hedging Instrument | Foreign currency forward, ne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umber of Contracts | contract</t>
        </is>
      </c>
      <c r="B23" s="5" t="n">
        <v>20</v>
      </c>
      <c r="C23" s="5" t="n">
        <v>20</v>
      </c>
      <c r="D23" s="4" t="inlineStr">
        <is>
          <t xml:space="preserve"> </t>
        </is>
      </c>
      <c r="E23" s="4" t="inlineStr">
        <is>
          <t xml:space="preserve"> </t>
        </is>
      </c>
    </row>
    <row r="24">
      <c r="A24" s="4" t="inlineStr">
        <is>
          <t>Aggregate Notional Amount (in thousands)</t>
        </is>
      </c>
      <c r="B24" s="6" t="n">
        <v>744089</v>
      </c>
      <c r="C24" s="6" t="n">
        <v>765138</v>
      </c>
      <c r="D24" s="4" t="inlineStr">
        <is>
          <t xml:space="preserve"> </t>
        </is>
      </c>
      <c r="E24" s="4" t="inlineStr">
        <is>
          <t xml:space="preserve"> </t>
        </is>
      </c>
    </row>
    <row r="25">
      <c r="A25" s="4" t="inlineStr">
        <is>
          <t>Weighted-Average Years to Maturity</t>
        </is>
      </c>
      <c r="B25" s="4" t="inlineStr">
        <is>
          <t>3 years 1 month 24 days</t>
        </is>
      </c>
      <c r="C25" s="4" t="inlineStr">
        <is>
          <t>3 years 8 months 26 days</t>
        </is>
      </c>
      <c r="D25" s="4" t="inlineStr">
        <is>
          <t xml:space="preserve"> </t>
        </is>
      </c>
      <c r="E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Amounts Recognized on Consolidated Statements of Operations Related to Company's Deriv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on derivative instruments</t>
        </is>
      </c>
      <c r="B4" s="4" t="inlineStr">
        <is>
          <t xml:space="preserve"> </t>
        </is>
      </c>
      <c r="C4" s="4" t="inlineStr">
        <is>
          <t xml:space="preserve"> </t>
        </is>
      </c>
      <c r="D4" s="6" t="n">
        <v>232431</v>
      </c>
      <c r="E4" s="6" t="n">
        <v>41028</v>
      </c>
    </row>
    <row r="5">
      <c r="A5" s="4" t="inlineStr">
        <is>
          <t>Gain (loss) on sale of derivatives</t>
        </is>
      </c>
      <c r="B5" s="6" t="n">
        <v>129252</v>
      </c>
      <c r="C5" s="6" t="n">
        <v>32947</v>
      </c>
      <c r="D5" s="5" t="n">
        <v>257227</v>
      </c>
      <c r="E5" s="5" t="n">
        <v>39653</v>
      </c>
    </row>
    <row r="6">
      <c r="A6" s="4" t="inlineStr">
        <is>
          <t>Foreign currency forward,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gain on derivative instruments</t>
        </is>
      </c>
      <c r="B8" s="5" t="n">
        <v>108428</v>
      </c>
      <c r="C8" s="5" t="n">
        <v>32376</v>
      </c>
      <c r="D8" s="5" t="n">
        <v>221623</v>
      </c>
      <c r="E8" s="5" t="n">
        <v>40857</v>
      </c>
    </row>
    <row r="9">
      <c r="A9" s="4" t="inlineStr">
        <is>
          <t>Realized (gain) loss on derivative instruments - interest rate swap realized</t>
        </is>
      </c>
      <c r="B9" s="5" t="n">
        <v>20824</v>
      </c>
      <c r="C9" s="5" t="n">
        <v>571</v>
      </c>
      <c r="D9" s="5" t="n">
        <v>35604</v>
      </c>
      <c r="E9" s="5" t="n">
        <v>-1204</v>
      </c>
    </row>
    <row r="10">
      <c r="A10" s="4" t="inlineStr">
        <is>
          <t>Gain (loss) on sale of derivatives</t>
        </is>
      </c>
      <c r="B10" s="5" t="n">
        <v>129252</v>
      </c>
      <c r="C10" s="5" t="n">
        <v>32947</v>
      </c>
      <c r="D10" s="5" t="n">
        <v>257227</v>
      </c>
      <c r="E10" s="5" t="n">
        <v>39653</v>
      </c>
    </row>
    <row r="11">
      <c r="A11" s="4" t="inlineStr">
        <is>
          <t>Interest Rate Cap</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Unrealized gain on derivative instruments</t>
        </is>
      </c>
      <c r="B13" s="5" t="n">
        <v>1044</v>
      </c>
      <c r="C13" s="5" t="n">
        <v>-75</v>
      </c>
      <c r="D13" s="5" t="n">
        <v>10808</v>
      </c>
      <c r="E13" s="5" t="n">
        <v>171</v>
      </c>
    </row>
    <row r="14">
      <c r="A14" s="4" t="inlineStr">
        <is>
          <t>Gain (loss) on sale of derivatives</t>
        </is>
      </c>
      <c r="B14" s="6" t="n">
        <v>1044</v>
      </c>
      <c r="C14" s="6" t="n">
        <v>-75</v>
      </c>
      <c r="D14" s="6" t="n">
        <v>10808</v>
      </c>
      <c r="E14" s="6" t="n">
        <v>17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Derivatives - Additional Information (Details) - USD ($) $ in Millions</t>
        </is>
      </c>
      <c r="B1" s="2" t="inlineStr">
        <is>
          <t>3 Months Ended</t>
        </is>
      </c>
      <c r="C1" s="2" t="inlineStr">
        <is>
          <t>9 Months Ended</t>
        </is>
      </c>
    </row>
    <row r="2">
      <c r="B2" s="2" t="inlineStr">
        <is>
          <t>Sep. 30, 2022</t>
        </is>
      </c>
      <c r="C2" s="2" t="inlineStr">
        <is>
          <t>Sep. 30, 2022</t>
        </is>
      </c>
      <c r="D2" s="2" t="inlineStr">
        <is>
          <t>Jun. 30, 2020</t>
        </is>
      </c>
    </row>
    <row r="3">
      <c r="A3" s="3" t="inlineStr">
        <is>
          <t>Derivative [Line Items]</t>
        </is>
      </c>
      <c r="B3" s="4" t="inlineStr">
        <is>
          <t xml:space="preserve"> </t>
        </is>
      </c>
      <c r="C3" s="4" t="inlineStr">
        <is>
          <t xml:space="preserve"> </t>
        </is>
      </c>
      <c r="D3" s="4" t="inlineStr">
        <is>
          <t xml:space="preserve"> </t>
        </is>
      </c>
    </row>
    <row r="4">
      <c r="A4" s="4" t="inlineStr">
        <is>
          <t>Interest income, operating</t>
        </is>
      </c>
      <c r="B4" s="19" t="n">
        <v>1.8</v>
      </c>
      <c r="C4" s="6" t="n">
        <v>2</v>
      </c>
      <c r="D4" s="4" t="inlineStr">
        <is>
          <t xml:space="preserve"> </t>
        </is>
      </c>
    </row>
    <row r="5">
      <c r="A5" s="4" t="inlineStr">
        <is>
          <t>Secured Deb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Effective interest rate</t>
        </is>
      </c>
      <c r="B7" s="4" t="inlineStr">
        <is>
          <t xml:space="preserve"> </t>
        </is>
      </c>
      <c r="C7" s="4" t="inlineStr">
        <is>
          <t xml:space="preserve"> </t>
        </is>
      </c>
      <c r="D7" s="10" t="n">
        <v>0.035</v>
      </c>
    </row>
    <row r="8">
      <c r="A8" s="4" t="inlineStr">
        <is>
          <t>Interest rate c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4" t="inlineStr">
        <is>
          <t xml:space="preserve"> </t>
        </is>
      </c>
      <c r="D10" s="19" t="n">
        <v>1.1</v>
      </c>
    </row>
    <row r="11">
      <c r="A11" s="4" t="inlineStr">
        <is>
          <t>London Interbank Offered Rate (LIBOR) | Interest rate cap</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ap interest rate</t>
        </is>
      </c>
      <c r="B13" s="4" t="inlineStr">
        <is>
          <t xml:space="preserve"> </t>
        </is>
      </c>
      <c r="C13" s="4" t="inlineStr">
        <is>
          <t xml:space="preserve"> </t>
        </is>
      </c>
      <c r="D13" s="10" t="n">
        <v>0.0075</v>
      </c>
    </row>
    <row r="14">
      <c r="A14" s="4" t="inlineStr">
        <is>
          <t>Fixed interest rate</t>
        </is>
      </c>
      <c r="B14" s="4" t="inlineStr">
        <is>
          <t xml:space="preserve"> </t>
        </is>
      </c>
      <c r="C14" s="4" t="inlineStr">
        <is>
          <t xml:space="preserve"> </t>
        </is>
      </c>
      <c r="D14" s="10" t="n">
        <v>0.00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izes Gross Asset and Liability Amounts Related to Derivative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Gross Amount of Recognized Assets</t>
        </is>
      </c>
      <c r="B3" s="6" t="n">
        <v>283128</v>
      </c>
      <c r="C3" s="6" t="n">
        <v>30229</v>
      </c>
    </row>
    <row r="4">
      <c r="A4" s="4" t="inlineStr">
        <is>
          <t>Gross Amounts Offset in our Condensed Consolidated Balance Sheet</t>
        </is>
      </c>
      <c r="B4" s="5" t="n">
        <v>-33908</v>
      </c>
      <c r="C4" s="5" t="n">
        <v>-13441</v>
      </c>
    </row>
    <row r="5">
      <c r="A5" s="4" t="inlineStr">
        <is>
          <t>Net Amounts of Assets Presented in our Condensed Consolidated Balance Sheet</t>
        </is>
      </c>
      <c r="B5" s="5" t="n">
        <v>249220</v>
      </c>
      <c r="C5" s="5" t="n">
        <v>16788</v>
      </c>
    </row>
    <row r="6">
      <c r="A6" s="4" t="inlineStr">
        <is>
          <t>Foreign currency forward, ne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Amount of Recognized Assets</t>
        </is>
      </c>
      <c r="B8" s="5" t="n">
        <v>270871</v>
      </c>
      <c r="C8" s="5" t="n">
        <v>28781</v>
      </c>
    </row>
    <row r="9">
      <c r="A9" s="4" t="inlineStr">
        <is>
          <t>Gross Amounts Offset in our Condensed Consolidated Balance Sheet</t>
        </is>
      </c>
      <c r="B9" s="5" t="n">
        <v>-33908</v>
      </c>
      <c r="C9" s="5" t="n">
        <v>-13441</v>
      </c>
    </row>
    <row r="10">
      <c r="A10" s="4" t="inlineStr">
        <is>
          <t>Net Amounts of Assets Presented in our Condensed Consolidated Balance Sheet</t>
        </is>
      </c>
      <c r="B10" s="5" t="n">
        <v>236963</v>
      </c>
      <c r="C10" s="5" t="n">
        <v>15340</v>
      </c>
    </row>
    <row r="11">
      <c r="A11" s="4" t="inlineStr">
        <is>
          <t>Interest rate c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 of Recognized Assets</t>
        </is>
      </c>
      <c r="B13" s="5" t="n">
        <v>12257</v>
      </c>
      <c r="C13" s="5" t="n">
        <v>1448</v>
      </c>
    </row>
    <row r="14">
      <c r="A14" s="4" t="inlineStr">
        <is>
          <t>Gross Amounts Offset in our Condensed Consolidated Balance Sheet</t>
        </is>
      </c>
      <c r="B14" s="5" t="n">
        <v>0</v>
      </c>
      <c r="C14" s="5" t="n">
        <v>0</v>
      </c>
    </row>
    <row r="15">
      <c r="A15" s="4" t="inlineStr">
        <is>
          <t>Net Amounts of Assets Presented in our Condensed Consolidated Balance Sheet</t>
        </is>
      </c>
      <c r="B15" s="6" t="n">
        <v>12257</v>
      </c>
      <c r="C15" s="6" t="n">
        <v>14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Participations Sold (Details) $ in Thousands, £ in Millions</t>
        </is>
      </c>
      <c r="B1" s="2" t="inlineStr">
        <is>
          <t>1 Months Ended</t>
        </is>
      </c>
      <c r="C1" s="2" t="inlineStr">
        <is>
          <t>3 Months Ended</t>
        </is>
      </c>
      <c r="E1" s="2" t="inlineStr">
        <is>
          <t>9 Months Ended</t>
        </is>
      </c>
    </row>
    <row r="2">
      <c r="B2" s="2" t="inlineStr">
        <is>
          <t>Jun. 30, 2021 USD ($)</t>
        </is>
      </c>
      <c r="C2" s="2" t="inlineStr">
        <is>
          <t>Sep. 30, 2022 USD ($)</t>
        </is>
      </c>
      <c r="D2" s="2" t="inlineStr">
        <is>
          <t>Sep. 30, 2021 USD ($)</t>
        </is>
      </c>
      <c r="E2" s="2" t="inlineStr">
        <is>
          <t>Sep. 30, 2022 USD ($)</t>
        </is>
      </c>
      <c r="F2" s="2" t="inlineStr">
        <is>
          <t>Sep. 30, 2021 USD ($)</t>
        </is>
      </c>
      <c r="G2" s="2" t="inlineStr">
        <is>
          <t>Aug. 03, 2022 USD ($)</t>
        </is>
      </c>
      <c r="H2" s="2" t="inlineStr">
        <is>
          <t>Dec. 31, 2021 USD ($)</t>
        </is>
      </c>
      <c r="I2" s="2" t="inlineStr">
        <is>
          <t>Dec. 31, 2020 USD ($)</t>
        </is>
      </c>
      <c r="J2" s="2" t="inlineStr">
        <is>
          <t>Dec. 31, 2020 GBP (£)</t>
        </is>
      </c>
      <c r="K2" s="2" t="inlineStr">
        <is>
          <t>Oct. 31, 2020 USD ($)</t>
        </is>
      </c>
    </row>
    <row r="3">
      <c r="A3" s="3" t="inlineStr">
        <is>
          <t>Participating Mortgag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in kind interest</t>
        </is>
      </c>
      <c r="B4" s="4" t="inlineStr">
        <is>
          <t xml:space="preserve"> </t>
        </is>
      </c>
      <c r="C4" s="6" t="n">
        <v>2700</v>
      </c>
      <c r="D4" s="6" t="n">
        <v>10200</v>
      </c>
      <c r="E4" s="6" t="n">
        <v>8300</v>
      </c>
      <c r="F4" s="6" t="n">
        <v>407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arrying value, net</t>
        </is>
      </c>
      <c r="B5" s="4" t="inlineStr">
        <is>
          <t xml:space="preserve"> </t>
        </is>
      </c>
      <c r="C5" s="6" t="n">
        <v>8731306</v>
      </c>
      <c r="D5" s="4" t="inlineStr">
        <is>
          <t xml:space="preserve"> </t>
        </is>
      </c>
      <c r="E5" s="5" t="n">
        <v>8731306</v>
      </c>
      <c r="F5" s="4" t="inlineStr">
        <is>
          <t xml:space="preserve"> </t>
        </is>
      </c>
      <c r="G5" s="6" t="n">
        <v>226500</v>
      </c>
      <c r="H5" s="6" t="n">
        <v>7857260</v>
      </c>
      <c r="I5" s="4" t="inlineStr">
        <is>
          <t xml:space="preserve"> </t>
        </is>
      </c>
      <c r="J5" s="4" t="inlineStr">
        <is>
          <t xml:space="preserve"> </t>
        </is>
      </c>
      <c r="K5" s="4" t="inlineStr">
        <is>
          <t xml:space="preserve"> </t>
        </is>
      </c>
    </row>
    <row r="6">
      <c r="A6" s="4" t="inlineStr">
        <is>
          <t>Participating mortgage loans, participation liabilities, amount decrease</t>
        </is>
      </c>
      <c r="B6" s="4" t="inlineStr">
        <is>
          <t xml:space="preserve"> </t>
        </is>
      </c>
      <c r="C6" s="4" t="inlineStr">
        <is>
          <t xml:space="preserve"> </t>
        </is>
      </c>
      <c r="D6" s="4" t="inlineStr">
        <is>
          <t xml:space="preserve"> </t>
        </is>
      </c>
      <c r="E6" s="6" t="n">
        <v>44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ezzanin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articipating Mortgage Lo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decrease in participating interest</t>
        </is>
      </c>
      <c r="B9" s="6" t="n">
        <v>27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in kind interest</t>
        </is>
      </c>
      <c r="B10" s="6" t="n">
        <v>2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zzanine Loans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articipating Mortgage Lo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carrying valu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9900</v>
      </c>
      <c r="J13" s="9" t="n">
        <v>71.59999999999999</v>
      </c>
      <c r="K13" s="4" t="inlineStr">
        <is>
          <t xml:space="preserve"> </t>
        </is>
      </c>
    </row>
    <row r="14">
      <c r="A14" s="4" t="inlineStr">
        <is>
          <t>Mezzanine Loans | Ground-up Condominium Development - New Yo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articipating Mortgage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5000</v>
      </c>
    </row>
    <row r="17">
      <c r="A17" s="4" t="inlineStr">
        <is>
          <t>Mezzanine Loans | Office Building - Lond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articipating Mortgage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900</v>
      </c>
      <c r="J19" s="11" t="n">
        <v>6.7</v>
      </c>
      <c r="K19" s="4" t="inlineStr">
        <is>
          <t xml:space="preserve"> </t>
        </is>
      </c>
    </row>
    <row r="20">
      <c r="A20" s="4" t="inlineStr">
        <is>
          <t>Remaining unfunded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300</v>
      </c>
      <c r="J20" s="9" t="n">
        <v>19.1</v>
      </c>
      <c r="K20" s="4" t="inlineStr">
        <is>
          <t xml:space="preserve"> </t>
        </is>
      </c>
    </row>
  </sheetData>
  <mergeCells count="4">
    <mergeCell ref="A1:A2"/>
    <mergeCell ref="C1:D1"/>
    <mergeCell ref="E1:F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icipations Sold - Schedule of participations sold (Details) - USD ($) $ in Thousands</t>
        </is>
      </c>
      <c r="B1" s="2" t="inlineStr">
        <is>
          <t>Sep. 30, 2022</t>
        </is>
      </c>
      <c r="C1" s="2" t="inlineStr">
        <is>
          <t>Dec. 31, 2021</t>
        </is>
      </c>
    </row>
    <row r="2">
      <c r="A2" s="3" t="inlineStr">
        <is>
          <t>Participating Mortgage Loans [Line Items]</t>
        </is>
      </c>
      <c r="B2" s="4" t="inlineStr">
        <is>
          <t xml:space="preserve"> </t>
        </is>
      </c>
      <c r="C2" s="4" t="inlineStr">
        <is>
          <t xml:space="preserve"> </t>
        </is>
      </c>
    </row>
    <row r="3">
      <c r="A3" s="4" t="inlineStr">
        <is>
          <t>Participations sold</t>
        </is>
      </c>
      <c r="B3" s="6" t="n">
        <v>22696</v>
      </c>
      <c r="C3" s="6" t="n">
        <v>27064</v>
      </c>
    </row>
    <row r="4">
      <c r="A4" s="4" t="inlineStr">
        <is>
          <t>Commercial Mortgage Portfolio Segment</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Participations sold</t>
        </is>
      </c>
      <c r="B6" s="6" t="n">
        <v>22696</v>
      </c>
      <c r="C6" s="6" t="n">
        <v>270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s Payable, Accrued Expenses and Other Liabilities (Details) - USD ($) $ in Thousands</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Payables and Accrual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llateral held under derivative agreements</t>
        </is>
      </c>
      <c r="C3" s="6" t="n">
        <v>276530</v>
      </c>
      <c r="D3" s="4" t="inlineStr">
        <is>
          <t xml:space="preserve"> </t>
        </is>
      </c>
      <c r="E3" s="4" t="inlineStr">
        <is>
          <t xml:space="preserve"> </t>
        </is>
      </c>
      <c r="F3" s="6" t="n">
        <v>21420</v>
      </c>
      <c r="G3" s="4" t="inlineStr">
        <is>
          <t xml:space="preserve"> </t>
        </is>
      </c>
      <c r="H3" s="4" t="inlineStr">
        <is>
          <t xml:space="preserve"> </t>
        </is>
      </c>
      <c r="I3" s="4" t="inlineStr">
        <is>
          <t xml:space="preserve"> </t>
        </is>
      </c>
      <c r="J3" s="4" t="inlineStr">
        <is>
          <t xml:space="preserve"> </t>
        </is>
      </c>
    </row>
    <row r="4">
      <c r="A4" s="4" t="inlineStr">
        <is>
          <t>Accrued dividends payable</t>
        </is>
      </c>
      <c r="C4" s="5" t="n">
        <v>52666</v>
      </c>
      <c r="D4" s="4" t="inlineStr">
        <is>
          <t xml:space="preserve"> </t>
        </is>
      </c>
      <c r="E4" s="4" t="inlineStr">
        <is>
          <t xml:space="preserve"> </t>
        </is>
      </c>
      <c r="F4" s="5" t="n">
        <v>52833</v>
      </c>
      <c r="G4" s="4" t="inlineStr">
        <is>
          <t xml:space="preserve"> </t>
        </is>
      </c>
      <c r="H4" s="4" t="inlineStr">
        <is>
          <t xml:space="preserve"> </t>
        </is>
      </c>
      <c r="I4" s="4" t="inlineStr">
        <is>
          <t xml:space="preserve"> </t>
        </is>
      </c>
      <c r="J4" s="4" t="inlineStr">
        <is>
          <t xml:space="preserve"> </t>
        </is>
      </c>
    </row>
    <row r="5">
      <c r="A5" s="4" t="inlineStr">
        <is>
          <t>Accrued interest payable</t>
        </is>
      </c>
      <c r="C5" s="5" t="n">
        <v>30516</v>
      </c>
      <c r="D5" s="4" t="inlineStr">
        <is>
          <t xml:space="preserve"> </t>
        </is>
      </c>
      <c r="E5" s="4" t="inlineStr">
        <is>
          <t xml:space="preserve"> </t>
        </is>
      </c>
      <c r="F5" s="5" t="n">
        <v>16166</v>
      </c>
      <c r="G5" s="4" t="inlineStr">
        <is>
          <t xml:space="preserve"> </t>
        </is>
      </c>
      <c r="H5" s="4" t="inlineStr">
        <is>
          <t xml:space="preserve"> </t>
        </is>
      </c>
      <c r="I5" s="4" t="inlineStr">
        <is>
          <t xml:space="preserve"> </t>
        </is>
      </c>
      <c r="J5" s="4" t="inlineStr">
        <is>
          <t xml:space="preserve"> </t>
        </is>
      </c>
    </row>
    <row r="6">
      <c r="A6" s="4" t="inlineStr">
        <is>
          <t>Accounts payable and other liabilities</t>
        </is>
      </c>
      <c r="C6" s="5" t="n">
        <v>15955</v>
      </c>
      <c r="D6" s="4" t="inlineStr">
        <is>
          <t xml:space="preserve"> </t>
        </is>
      </c>
      <c r="E6" s="4" t="inlineStr">
        <is>
          <t xml:space="preserve"> </t>
        </is>
      </c>
      <c r="F6" s="5" t="n">
        <v>9084</v>
      </c>
      <c r="G6" s="4" t="inlineStr">
        <is>
          <t xml:space="preserve"> </t>
        </is>
      </c>
      <c r="H6" s="4" t="inlineStr">
        <is>
          <t xml:space="preserve"> </t>
        </is>
      </c>
      <c r="I6" s="4" t="inlineStr">
        <is>
          <t xml:space="preserve"> </t>
        </is>
      </c>
      <c r="J6" s="4" t="inlineStr">
        <is>
          <t xml:space="preserve"> </t>
        </is>
      </c>
    </row>
    <row r="7">
      <c r="A7" s="4" t="inlineStr">
        <is>
          <t>General CECL Allowance on unfunded commitments</t>
        </is>
      </c>
      <c r="C7" s="5" t="n">
        <v>2812</v>
      </c>
      <c r="D7" s="6" t="n">
        <v>3999</v>
      </c>
      <c r="E7" s="6" t="n">
        <v>3928</v>
      </c>
      <c r="F7" s="5" t="n">
        <v>3106</v>
      </c>
      <c r="G7" s="6" t="n">
        <v>2193</v>
      </c>
      <c r="H7" s="6" t="n">
        <v>2444</v>
      </c>
      <c r="I7" s="6" t="n">
        <v>3794</v>
      </c>
      <c r="J7" s="6" t="n">
        <v>3365</v>
      </c>
    </row>
    <row r="8">
      <c r="A8" s="4" t="inlineStr">
        <is>
          <t>Total</t>
        </is>
      </c>
      <c r="B8" s="4" t="inlineStr">
        <is>
          <t>[1]</t>
        </is>
      </c>
      <c r="C8" s="5" t="n">
        <v>378479</v>
      </c>
      <c r="D8" s="4" t="inlineStr">
        <is>
          <t xml:space="preserve"> </t>
        </is>
      </c>
      <c r="E8" s="4" t="inlineStr">
        <is>
          <t xml:space="preserve"> </t>
        </is>
      </c>
      <c r="F8" s="5" t="n">
        <v>102609</v>
      </c>
      <c r="G8" s="4" t="inlineStr">
        <is>
          <t xml:space="preserve"> </t>
        </is>
      </c>
      <c r="H8" s="4" t="inlineStr">
        <is>
          <t xml:space="preserve"> </t>
        </is>
      </c>
      <c r="I8" s="4" t="inlineStr">
        <is>
          <t xml:space="preserve"> </t>
        </is>
      </c>
      <c r="J8" s="4" t="inlineStr">
        <is>
          <t xml:space="preserve"> </t>
        </is>
      </c>
    </row>
    <row r="9">
      <c r="A9" s="4" t="inlineStr">
        <is>
          <t>Accounts payable, accrued expenses and other liabilities</t>
        </is>
      </c>
      <c r="C9" s="6" t="n">
        <v>800</v>
      </c>
      <c r="D9" s="4" t="inlineStr">
        <is>
          <t xml:space="preserve"> </t>
        </is>
      </c>
      <c r="E9" s="4" t="inlineStr">
        <is>
          <t xml:space="preserve"> </t>
        </is>
      </c>
      <c r="F9" s="6" t="n">
        <v>7200</v>
      </c>
      <c r="G9" s="4" t="inlineStr">
        <is>
          <t xml:space="preserve"> </t>
        </is>
      </c>
      <c r="H9" s="4" t="inlineStr">
        <is>
          <t xml:space="preserve"> </t>
        </is>
      </c>
      <c r="I9" s="4" t="inlineStr">
        <is>
          <t xml:space="preserve"> </t>
        </is>
      </c>
      <c r="J9" s="4" t="inlineStr">
        <is>
          <t xml:space="preserve"> </t>
        </is>
      </c>
    </row>
    <row r="10"/>
    <row r="11">
      <c r="A11" s="4" t="inlineStr">
        <is>
          <t>[1]Includes $2,812 and $3,106 of General CECL Allowance related to unfunded commitments on commercial mortgage loans, subordinate loans and other lending assets, net in 2022 and 2021, respectively.</t>
        </is>
      </c>
    </row>
  </sheetData>
  <mergeCells count="3">
    <mergeCell ref="A1:B1"/>
    <mergeCell ref="A10:I10"/>
    <mergeCell ref="A11:I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32" customWidth="1" min="6" max="6"/>
    <col width="22" customWidth="1" min="7" max="7"/>
    <col width="22" customWidth="1" min="8" max="8"/>
    <col width="32" customWidth="1" min="9" max="9"/>
    <col width="22" customWidth="1" min="10" max="10"/>
    <col width="22" customWidth="1" min="11" max="11"/>
    <col width="22" customWidth="1" min="12" max="12"/>
    <col width="22" customWidth="1" min="13" max="13"/>
    <col width="22" customWidth="1" min="14" max="14"/>
  </cols>
  <sheetData>
    <row r="1">
      <c r="A1" s="1" t="inlineStr">
        <is>
          <t>Related Party Transactions (Details) £ in Millions</t>
        </is>
      </c>
      <c r="D1" s="2" t="inlineStr">
        <is>
          <t>1 Months Ended</t>
        </is>
      </c>
      <c r="F1" s="2" t="inlineStr">
        <is>
          <t>3 Months Ended</t>
        </is>
      </c>
      <c r="I1" s="2" t="inlineStr">
        <is>
          <t>9 Months Ended</t>
        </is>
      </c>
    </row>
    <row r="2">
      <c r="C2" s="2" t="inlineStr">
        <is>
          <t>May 24, 2021 USD ($)</t>
        </is>
      </c>
      <c r="D2" s="2" t="inlineStr">
        <is>
          <t>Jun. 30, 2021 USD ($)</t>
        </is>
      </c>
      <c r="E2" s="2" t="inlineStr">
        <is>
          <t>Mar. 31, 2021 USD ($)</t>
        </is>
      </c>
      <c r="F2" s="2" t="inlineStr">
        <is>
          <t>Sep. 30, 2022 USD ($) loan Rate</t>
        </is>
      </c>
      <c r="G2" s="2" t="inlineStr">
        <is>
          <t>Sep. 30, 2022 GBP (£)</t>
        </is>
      </c>
      <c r="H2" s="2" t="inlineStr">
        <is>
          <t>Sep. 30, 2021 USD ($)</t>
        </is>
      </c>
      <c r="I2" s="2" t="inlineStr">
        <is>
          <t>Sep. 30, 2022 USD ($) loan Rate</t>
        </is>
      </c>
      <c r="J2" s="2" t="inlineStr">
        <is>
          <t>Sep. 30, 2021 USD ($)</t>
        </is>
      </c>
      <c r="K2" s="2" t="inlineStr">
        <is>
          <t>Aug. 03, 2022 USD ($)</t>
        </is>
      </c>
      <c r="L2" s="2" t="inlineStr">
        <is>
          <t>Dec. 31, 2021 USD ($)</t>
        </is>
      </c>
      <c r="M2" s="2" t="inlineStr">
        <is>
          <t>Dec. 31, 2017 USD ($)</t>
        </is>
      </c>
      <c r="N2" s="2" t="inlineStr">
        <is>
          <t>Jun. 30, 2015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rmination fee, percent fee of base management fee</t>
        </is>
      </c>
      <c r="C4" s="4" t="inlineStr">
        <is>
          <t xml:space="preserve"> </t>
        </is>
      </c>
      <c r="D4" s="4" t="inlineStr">
        <is>
          <t xml:space="preserve"> </t>
        </is>
      </c>
      <c r="E4" s="4" t="inlineStr">
        <is>
          <t xml:space="preserve"> </t>
        </is>
      </c>
      <c r="F4" s="8" t="n">
        <v>3</v>
      </c>
      <c r="G4" s="4" t="inlineStr">
        <is>
          <t xml:space="preserve"> </t>
        </is>
      </c>
      <c r="H4" s="4" t="inlineStr">
        <is>
          <t xml:space="preserve"> </t>
        </is>
      </c>
      <c r="I4" s="8" t="n">
        <v>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lated party expenses</t>
        </is>
      </c>
      <c r="C5" s="4" t="inlineStr">
        <is>
          <t xml:space="preserve"> </t>
        </is>
      </c>
      <c r="D5" s="4" t="inlineStr">
        <is>
          <t xml:space="preserve"> </t>
        </is>
      </c>
      <c r="E5" s="4" t="inlineStr">
        <is>
          <t xml:space="preserve"> </t>
        </is>
      </c>
      <c r="F5" s="6" t="n">
        <v>-9719000</v>
      </c>
      <c r="G5" s="4" t="inlineStr">
        <is>
          <t xml:space="preserve"> </t>
        </is>
      </c>
      <c r="H5" s="6" t="n">
        <v>-9583000</v>
      </c>
      <c r="I5" s="6" t="n">
        <v>-28705000</v>
      </c>
      <c r="J5" s="6" t="n">
        <v>-28387000</v>
      </c>
      <c r="K5" s="4" t="inlineStr">
        <is>
          <t xml:space="preserve"> </t>
        </is>
      </c>
      <c r="L5" s="4" t="inlineStr">
        <is>
          <t xml:space="preserve"> </t>
        </is>
      </c>
      <c r="M5" s="4" t="inlineStr">
        <is>
          <t xml:space="preserve"> </t>
        </is>
      </c>
      <c r="N5" s="4" t="inlineStr">
        <is>
          <t xml:space="preserve"> </t>
        </is>
      </c>
    </row>
    <row r="6">
      <c r="A6" s="4" t="inlineStr">
        <is>
          <t>Base management fees incurred but not yet paid</t>
        </is>
      </c>
      <c r="C6" s="4" t="inlineStr">
        <is>
          <t xml:space="preserve"> </t>
        </is>
      </c>
      <c r="D6" s="4" t="inlineStr">
        <is>
          <t xml:space="preserve"> </t>
        </is>
      </c>
      <c r="E6" s="4" t="inlineStr">
        <is>
          <t xml:space="preserve"> </t>
        </is>
      </c>
      <c r="F6" s="5" t="n">
        <v>9762000</v>
      </c>
      <c r="G6" s="4" t="inlineStr">
        <is>
          <t xml:space="preserve"> </t>
        </is>
      </c>
      <c r="H6" s="4" t="inlineStr">
        <is>
          <t xml:space="preserve"> </t>
        </is>
      </c>
      <c r="I6" s="5" t="n">
        <v>9762000</v>
      </c>
      <c r="J6" s="4" t="inlineStr">
        <is>
          <t xml:space="preserve"> </t>
        </is>
      </c>
      <c r="K6" s="4" t="inlineStr">
        <is>
          <t xml:space="preserve"> </t>
        </is>
      </c>
      <c r="L6" s="6" t="n">
        <v>9773000</v>
      </c>
      <c r="M6" s="4" t="inlineStr">
        <is>
          <t xml:space="preserve"> </t>
        </is>
      </c>
      <c r="N6" s="4" t="inlineStr">
        <is>
          <t xml:space="preserve"> </t>
        </is>
      </c>
    </row>
    <row r="7">
      <c r="A7" s="4" t="inlineStr">
        <is>
          <t>Total carrying value, net</t>
        </is>
      </c>
      <c r="C7" s="4" t="inlineStr">
        <is>
          <t xml:space="preserve"> </t>
        </is>
      </c>
      <c r="D7" s="4" t="inlineStr">
        <is>
          <t xml:space="preserve"> </t>
        </is>
      </c>
      <c r="E7" s="4" t="inlineStr">
        <is>
          <t xml:space="preserve"> </t>
        </is>
      </c>
      <c r="F7" s="5" t="n">
        <v>8731306000</v>
      </c>
      <c r="G7" s="4" t="inlineStr">
        <is>
          <t xml:space="preserve"> </t>
        </is>
      </c>
      <c r="H7" s="4" t="inlineStr">
        <is>
          <t xml:space="preserve"> </t>
        </is>
      </c>
      <c r="I7" s="5" t="n">
        <v>8731306000</v>
      </c>
      <c r="J7" s="4" t="inlineStr">
        <is>
          <t xml:space="preserve"> </t>
        </is>
      </c>
      <c r="K7" s="6" t="n">
        <v>226500000</v>
      </c>
      <c r="L7" s="5" t="n">
        <v>7857260000</v>
      </c>
      <c r="M7" s="4" t="inlineStr">
        <is>
          <t xml:space="preserve"> </t>
        </is>
      </c>
      <c r="N7" s="4" t="inlineStr">
        <is>
          <t xml:space="preserve"> </t>
        </is>
      </c>
    </row>
    <row r="8">
      <c r="A8" s="4" t="inlineStr">
        <is>
          <t>Debt related to real estate owned, held for investment, net (net of deferred financing costs of $4,857 in 2022)</t>
        </is>
      </c>
      <c r="C8" s="4" t="inlineStr">
        <is>
          <t xml:space="preserve"> </t>
        </is>
      </c>
      <c r="D8" s="4" t="inlineStr">
        <is>
          <t xml:space="preserve"> </t>
        </is>
      </c>
      <c r="E8" s="4" t="inlineStr">
        <is>
          <t xml:space="preserve"> </t>
        </is>
      </c>
      <c r="F8" s="6" t="n">
        <v>159978000</v>
      </c>
      <c r="G8" s="4" t="inlineStr">
        <is>
          <t xml:space="preserve"> </t>
        </is>
      </c>
      <c r="H8" s="4" t="inlineStr">
        <is>
          <t xml:space="preserve"> </t>
        </is>
      </c>
      <c r="I8" s="6" t="n">
        <v>159978000</v>
      </c>
      <c r="J8" s="4" t="inlineStr">
        <is>
          <t xml:space="preserve"> </t>
        </is>
      </c>
      <c r="K8" s="4" t="inlineStr">
        <is>
          <t xml:space="preserve"> </t>
        </is>
      </c>
      <c r="L8" s="5" t="n">
        <v>0</v>
      </c>
      <c r="M8" s="4" t="inlineStr">
        <is>
          <t xml:space="preserve"> </t>
        </is>
      </c>
      <c r="N8" s="4" t="inlineStr">
        <is>
          <t xml:space="preserve"> </t>
        </is>
      </c>
    </row>
    <row r="9">
      <c r="A9" s="4" t="inlineStr">
        <is>
          <t>Number of loans | loan</t>
        </is>
      </c>
      <c r="C9" s="4" t="inlineStr">
        <is>
          <t xml:space="preserve"> </t>
        </is>
      </c>
      <c r="D9" s="4" t="inlineStr">
        <is>
          <t xml:space="preserve"> </t>
        </is>
      </c>
      <c r="E9" s="4" t="inlineStr">
        <is>
          <t xml:space="preserve"> </t>
        </is>
      </c>
      <c r="F9" s="5" t="n">
        <v>3</v>
      </c>
      <c r="G9" s="4" t="inlineStr">
        <is>
          <t xml:space="preserve"> </t>
        </is>
      </c>
      <c r="H9" s="4" t="inlineStr">
        <is>
          <t xml:space="preserve"> </t>
        </is>
      </c>
      <c r="I9" s="5" t="n">
        <v>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independent directors required | Rate</t>
        </is>
      </c>
      <c r="C10" s="4" t="inlineStr">
        <is>
          <t xml:space="preserve"> </t>
        </is>
      </c>
      <c r="D10" s="4" t="inlineStr">
        <is>
          <t xml:space="preserve"> </t>
        </is>
      </c>
      <c r="E10" s="4" t="inlineStr">
        <is>
          <t xml:space="preserve"> </t>
        </is>
      </c>
      <c r="F10" s="10" t="n">
        <v>0.666</v>
      </c>
      <c r="G10" s="4" t="inlineStr">
        <is>
          <t xml:space="preserve"> </t>
        </is>
      </c>
      <c r="H10" s="4" t="inlineStr">
        <is>
          <t xml:space="preserve"> </t>
        </is>
      </c>
      <c r="I10" s="10" t="n">
        <v>0.66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ordinate Mortgage Portfolio Seg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carrying value, net</t>
        </is>
      </c>
      <c r="B13" s="4" t="inlineStr">
        <is>
          <t>[1],[2]</t>
        </is>
      </c>
      <c r="C13" s="4" t="inlineStr">
        <is>
          <t xml:space="preserve"> </t>
        </is>
      </c>
      <c r="D13" s="4" t="inlineStr">
        <is>
          <t xml:space="preserve"> </t>
        </is>
      </c>
      <c r="E13" s="4" t="inlineStr">
        <is>
          <t xml:space="preserve"> </t>
        </is>
      </c>
      <c r="F13" s="6" t="n">
        <v>717837000</v>
      </c>
      <c r="G13" s="4" t="inlineStr">
        <is>
          <t xml:space="preserve"> </t>
        </is>
      </c>
      <c r="H13" s="4" t="inlineStr">
        <is>
          <t xml:space="preserve"> </t>
        </is>
      </c>
      <c r="I13" s="6" t="n">
        <v>717837000</v>
      </c>
      <c r="J13" s="4" t="inlineStr">
        <is>
          <t xml:space="preserve"> </t>
        </is>
      </c>
      <c r="K13" s="4" t="inlineStr">
        <is>
          <t xml:space="preserve"> </t>
        </is>
      </c>
      <c r="L13" s="5" t="n">
        <v>844948000</v>
      </c>
      <c r="M13" s="4" t="inlineStr">
        <is>
          <t xml:space="preserve"> </t>
        </is>
      </c>
      <c r="N13" s="4" t="inlineStr">
        <is>
          <t xml:space="preserve"> </t>
        </is>
      </c>
    </row>
    <row r="14">
      <c r="A14" s="4" t="inlineStr">
        <is>
          <t>Commercial Mortgage and Subordinated Portfolio Seg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carrying value, net</t>
        </is>
      </c>
      <c r="C16" s="4" t="inlineStr">
        <is>
          <t xml:space="preserve"> </t>
        </is>
      </c>
      <c r="D16" s="4" t="inlineStr">
        <is>
          <t xml:space="preserve"> </t>
        </is>
      </c>
      <c r="E16" s="4" t="inlineStr">
        <is>
          <t xml:space="preserve"> </t>
        </is>
      </c>
      <c r="F16" s="5" t="n">
        <v>206800000</v>
      </c>
      <c r="G16" s="4" t="inlineStr">
        <is>
          <t xml:space="preserve"> </t>
        </is>
      </c>
      <c r="H16" s="4" t="inlineStr">
        <is>
          <t xml:space="preserve"> </t>
        </is>
      </c>
      <c r="I16" s="6" t="n">
        <v>206800000</v>
      </c>
      <c r="J16" s="4" t="inlineStr">
        <is>
          <t xml:space="preserve"> </t>
        </is>
      </c>
      <c r="K16" s="4" t="inlineStr">
        <is>
          <t xml:space="preserve"> </t>
        </is>
      </c>
      <c r="L16" s="5" t="n">
        <v>97800000</v>
      </c>
      <c r="M16" s="4" t="inlineStr">
        <is>
          <t xml:space="preserve"> </t>
        </is>
      </c>
      <c r="N16" s="4" t="inlineStr">
        <is>
          <t xml:space="preserve"> </t>
        </is>
      </c>
    </row>
    <row r="17">
      <c r="A17" s="4" t="inlineStr">
        <is>
          <t>Commercial Mortgage and Subordinated Portfolio Segment | Mixed Use Property - Lond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ff-balance-sheet, credit loss, liability, transfers</t>
        </is>
      </c>
      <c r="C19" s="4" t="inlineStr">
        <is>
          <t xml:space="preserve"> </t>
        </is>
      </c>
      <c r="D19" s="4" t="inlineStr">
        <is>
          <t xml:space="preserve"> </t>
        </is>
      </c>
      <c r="E19" s="4" t="inlineStr">
        <is>
          <t xml:space="preserve"> </t>
        </is>
      </c>
      <c r="F19" s="6" t="n">
        <v>327700000</v>
      </c>
      <c r="G19" s="9" t="n">
        <v>293.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Junior Mezzanine Loa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loans | loan</t>
        </is>
      </c>
      <c r="C22" s="4" t="inlineStr">
        <is>
          <t xml:space="preserve"> </t>
        </is>
      </c>
      <c r="D22" s="4" t="inlineStr">
        <is>
          <t xml:space="preserve"> </t>
        </is>
      </c>
      <c r="E22" s="4" t="inlineStr">
        <is>
          <t xml:space="preserve"> </t>
        </is>
      </c>
      <c r="F22" s="5" t="n">
        <v>3</v>
      </c>
      <c r="G22" s="4" t="inlineStr">
        <is>
          <t xml:space="preserve"> </t>
        </is>
      </c>
      <c r="H22" s="4" t="inlineStr">
        <is>
          <t xml:space="preserve"> </t>
        </is>
      </c>
      <c r="I22" s="5" t="n">
        <v>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nior Mezzanine Loa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carrying value, net</t>
        </is>
      </c>
      <c r="C25" s="4" t="inlineStr">
        <is>
          <t xml:space="preserve"> </t>
        </is>
      </c>
      <c r="D25" s="4" t="inlineStr">
        <is>
          <t xml:space="preserve"> </t>
        </is>
      </c>
      <c r="E25" s="4" t="inlineStr">
        <is>
          <t xml:space="preserve"> </t>
        </is>
      </c>
      <c r="F25" s="6" t="n">
        <v>187100000</v>
      </c>
      <c r="G25" s="4" t="inlineStr">
        <is>
          <t xml:space="preserve"> </t>
        </is>
      </c>
      <c r="H25" s="4" t="inlineStr">
        <is>
          <t xml:space="preserve"> </t>
        </is>
      </c>
      <c r="I25" s="6" t="n">
        <v>1871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Hotel - Washington D.C. | Subordinate Mortgage Portfolio Seg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related to real estate owned, held for investment, net (net of deferred financing costs of $4,857 in 2022)</t>
        </is>
      </c>
      <c r="C28" s="6" t="n">
        <v>11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10000000</v>
      </c>
    </row>
    <row r="29">
      <c r="A29" s="4" t="inlineStr">
        <is>
          <t>Hotel - Washington D.C. | Junior Mezzanine Loa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carrying value, ne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0000000</v>
      </c>
      <c r="N31" s="5" t="n">
        <v>20000000</v>
      </c>
    </row>
    <row r="32">
      <c r="A32" s="4" t="inlineStr">
        <is>
          <t>Hotel - Washington D.C. | Senior Mezzanine Loa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tal carrying value, ne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4500000</v>
      </c>
    </row>
    <row r="35">
      <c r="A35" s="4" t="inlineStr">
        <is>
          <t>Payments to acquire mortgage notes receivable</t>
        </is>
      </c>
      <c r="C35" s="6" t="n">
        <v>24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rrangement fe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lated party expenses</t>
        </is>
      </c>
      <c r="C38" s="4" t="inlineStr">
        <is>
          <t xml:space="preserve"> </t>
        </is>
      </c>
      <c r="D38" s="6" t="n">
        <v>-400000</v>
      </c>
      <c r="E38" s="6" t="n">
        <v>-2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mited Liability Compan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ate of management fe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1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tension perio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iod of termin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80 days</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rmination fee calculation perio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4 months</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mited Liability Company | Management fe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ase management fees incurred but not yet pai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9800000</v>
      </c>
      <c r="M47" s="4" t="inlineStr">
        <is>
          <t xml:space="preserve"> </t>
        </is>
      </c>
      <c r="N47" s="4" t="inlineStr">
        <is>
          <t xml:space="preserve"> </t>
        </is>
      </c>
    </row>
    <row r="48">
      <c r="A48" s="4" t="inlineStr">
        <is>
          <t>Affiliated Ent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face amount</t>
        </is>
      </c>
      <c r="C50" s="4" t="inlineStr">
        <is>
          <t xml:space="preserve"> </t>
        </is>
      </c>
      <c r="D50" s="4" t="inlineStr">
        <is>
          <t xml:space="preserve"> </t>
        </is>
      </c>
      <c r="E50" s="6" t="n">
        <v>3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ffiliated Entity | Management fe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lated party expenses</t>
        </is>
      </c>
      <c r="C53" s="4" t="inlineStr">
        <is>
          <t xml:space="preserve"> </t>
        </is>
      </c>
      <c r="D53" s="4" t="inlineStr">
        <is>
          <t xml:space="preserve"> </t>
        </is>
      </c>
      <c r="E53" s="4" t="inlineStr">
        <is>
          <t xml:space="preserve"> </t>
        </is>
      </c>
      <c r="F53" s="5" t="n">
        <v>-9700000</v>
      </c>
      <c r="G53" s="4" t="inlineStr">
        <is>
          <t xml:space="preserve"> </t>
        </is>
      </c>
      <c r="H53" s="5" t="n">
        <v>-9600000</v>
      </c>
      <c r="I53" s="6" t="n">
        <v>-28600000</v>
      </c>
      <c r="J53" s="5" t="n">
        <v>-28400000</v>
      </c>
      <c r="K53" s="4" t="inlineStr">
        <is>
          <t xml:space="preserve"> </t>
        </is>
      </c>
      <c r="L53" s="4" t="inlineStr">
        <is>
          <t xml:space="preserve"> </t>
        </is>
      </c>
      <c r="M53" s="4" t="inlineStr">
        <is>
          <t xml:space="preserve"> </t>
        </is>
      </c>
      <c r="N53" s="4" t="inlineStr">
        <is>
          <t xml:space="preserve"> </t>
        </is>
      </c>
    </row>
    <row r="54">
      <c r="A54" s="4" t="inlineStr">
        <is>
          <t>Affiliated Entity | Reimburseme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lated party expenses</t>
        </is>
      </c>
      <c r="C56" s="4" t="inlineStr">
        <is>
          <t xml:space="preserve"> </t>
        </is>
      </c>
      <c r="D56" s="4" t="inlineStr">
        <is>
          <t xml:space="preserve"> </t>
        </is>
      </c>
      <c r="E56" s="4" t="inlineStr">
        <is>
          <t xml:space="preserve"> </t>
        </is>
      </c>
      <c r="F56" s="5" t="n">
        <v>-900000</v>
      </c>
      <c r="G56" s="4" t="inlineStr">
        <is>
          <t xml:space="preserve"> </t>
        </is>
      </c>
      <c r="H56" s="6" t="n">
        <v>-500000</v>
      </c>
      <c r="I56" s="5" t="n">
        <v>-3100000</v>
      </c>
      <c r="J56" s="6" t="n">
        <v>-1700000</v>
      </c>
      <c r="K56" s="4" t="inlineStr">
        <is>
          <t xml:space="preserve"> </t>
        </is>
      </c>
      <c r="L56" s="4" t="inlineStr">
        <is>
          <t xml:space="preserve"> </t>
        </is>
      </c>
      <c r="M56" s="4" t="inlineStr">
        <is>
          <t xml:space="preserve"> </t>
        </is>
      </c>
      <c r="N56" s="4" t="inlineStr">
        <is>
          <t xml:space="preserve"> </t>
        </is>
      </c>
    </row>
    <row r="57">
      <c r="A57" s="4" t="inlineStr">
        <is>
          <t>Apollo Investment Management Europe | Management fe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crease in management fee payable</t>
        </is>
      </c>
      <c r="C59" s="4" t="inlineStr">
        <is>
          <t xml:space="preserve"> </t>
        </is>
      </c>
      <c r="D59" s="4" t="inlineStr">
        <is>
          <t xml:space="preserve"> </t>
        </is>
      </c>
      <c r="E59" s="4" t="inlineStr">
        <is>
          <t xml:space="preserve"> </t>
        </is>
      </c>
      <c r="F59" s="6" t="n">
        <v>11000</v>
      </c>
      <c r="G59" s="4" t="inlineStr">
        <is>
          <t xml:space="preserve"> </t>
        </is>
      </c>
      <c r="H59" s="4" t="inlineStr">
        <is>
          <t xml:space="preserve"> </t>
        </is>
      </c>
      <c r="I59" s="6" t="n">
        <v>57000</v>
      </c>
      <c r="J59" s="4" t="inlineStr">
        <is>
          <t xml:space="preserve"> </t>
        </is>
      </c>
      <c r="K59" s="4" t="inlineStr">
        <is>
          <t xml:space="preserve"> </t>
        </is>
      </c>
      <c r="L59" s="4" t="inlineStr">
        <is>
          <t xml:space="preserve"> </t>
        </is>
      </c>
      <c r="M59" s="4" t="inlineStr">
        <is>
          <t xml:space="preserve"> </t>
        </is>
      </c>
      <c r="N59" s="4" t="inlineStr">
        <is>
          <t xml:space="preserve"> </t>
        </is>
      </c>
    </row>
    <row r="60"/>
    <row r="61">
      <c r="A61" s="4" t="inlineStr">
        <is>
          <t>[1]Includes $187,138 and $0 pledged</t>
        </is>
      </c>
    </row>
  </sheetData>
  <mergeCells count="6">
    <mergeCell ref="A1:B2"/>
    <mergeCell ref="D1:E1"/>
    <mergeCell ref="F1:H1"/>
    <mergeCell ref="I1:J1"/>
    <mergeCell ref="A60:M60"/>
    <mergeCell ref="A61:M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ash Flows (Unaudited) - USD ($) $ in Thousands</t>
        </is>
      </c>
      <c r="C1" s="2" t="inlineStr">
        <is>
          <t>9 Months Ended</t>
        </is>
      </c>
    </row>
    <row r="2">
      <c r="C2" s="2" t="inlineStr">
        <is>
          <t>Sep. 30, 2022</t>
        </is>
      </c>
      <c r="D2" s="2" t="inlineStr">
        <is>
          <t>Sep. 30, 2021</t>
        </is>
      </c>
    </row>
    <row r="3">
      <c r="A3" s="3" t="inlineStr">
        <is>
          <t>Cash flows provided by operating activities:</t>
        </is>
      </c>
      <c r="C3" s="4" t="inlineStr">
        <is>
          <t xml:space="preserve"> </t>
        </is>
      </c>
      <c r="D3" s="4" t="inlineStr">
        <is>
          <t xml:space="preserve"> </t>
        </is>
      </c>
    </row>
    <row r="4">
      <c r="A4" s="4" t="inlineStr">
        <is>
          <t>Net income</t>
        </is>
      </c>
      <c r="C4" s="6" t="n">
        <v>269219</v>
      </c>
      <c r="D4" s="6" t="n">
        <v>186418</v>
      </c>
    </row>
    <row r="5">
      <c r="A5" s="3" t="inlineStr">
        <is>
          <t>Adjustments to reconcile net income to net cash provided by operating activities:</t>
        </is>
      </c>
      <c r="C5" s="4" t="inlineStr">
        <is>
          <t xml:space="preserve"> </t>
        </is>
      </c>
      <c r="D5" s="4" t="inlineStr">
        <is>
          <t xml:space="preserve"> </t>
        </is>
      </c>
    </row>
    <row r="6">
      <c r="A6" s="4" t="inlineStr">
        <is>
          <t>Amortization of discount/premium and PIK</t>
        </is>
      </c>
      <c r="C6" s="5" t="n">
        <v>-39828</v>
      </c>
      <c r="D6" s="5" t="n">
        <v>-61029</v>
      </c>
    </row>
    <row r="7">
      <c r="A7" s="4" t="inlineStr">
        <is>
          <t>Amortization of deferred financing costs</t>
        </is>
      </c>
      <c r="C7" s="5" t="n">
        <v>8582</v>
      </c>
      <c r="D7" s="5" t="n">
        <v>9358</v>
      </c>
    </row>
    <row r="8">
      <c r="A8" s="4" t="inlineStr">
        <is>
          <t>Equity-based compensation</t>
        </is>
      </c>
      <c r="C8" s="5" t="n">
        <v>13734</v>
      </c>
      <c r="D8" s="5" t="n">
        <v>13149</v>
      </c>
    </row>
    <row r="9">
      <c r="A9" s="4" t="inlineStr">
        <is>
          <t>Reversal of current expected credit loss allowance, net</t>
        </is>
      </c>
      <c r="B9" s="4" t="inlineStr">
        <is>
          <t>[1]</t>
        </is>
      </c>
      <c r="C9" s="5" t="n">
        <v>-37897</v>
      </c>
      <c r="D9" s="5" t="n">
        <v>-36590</v>
      </c>
    </row>
    <row r="10">
      <c r="A10" s="4" t="inlineStr">
        <is>
          <t>Foreign currency loss</t>
        </is>
      </c>
      <c r="C10" s="5" t="n">
        <v>199587</v>
      </c>
      <c r="D10" s="5" t="n">
        <v>28155</v>
      </c>
    </row>
    <row r="11">
      <c r="A11" s="4" t="inlineStr">
        <is>
          <t>Unrealized gain on derivative instruments</t>
        </is>
      </c>
      <c r="C11" s="5" t="n">
        <v>-232431</v>
      </c>
      <c r="D11" s="5" t="n">
        <v>-41028</v>
      </c>
    </row>
    <row r="12">
      <c r="A12" s="4" t="inlineStr">
        <is>
          <t>Depreciation and amortization</t>
        </is>
      </c>
      <c r="C12" s="5" t="n">
        <v>704</v>
      </c>
      <c r="D12" s="5" t="n">
        <v>1548</v>
      </c>
    </row>
    <row r="13">
      <c r="A13" s="4" t="inlineStr">
        <is>
          <t>Loss from unconsolidated joint venture</t>
        </is>
      </c>
      <c r="C13" s="5" t="n">
        <v>0</v>
      </c>
      <c r="D13" s="5" t="n">
        <v>161</v>
      </c>
    </row>
    <row r="14">
      <c r="A14" s="4" t="inlineStr">
        <is>
          <t>Realized (gain) loss and impairments on investments and real estate owned</t>
        </is>
      </c>
      <c r="C14" s="5" t="n">
        <v>-43577</v>
      </c>
      <c r="D14" s="5" t="n">
        <v>20550</v>
      </c>
    </row>
    <row r="15">
      <c r="A15" s="3" t="inlineStr">
        <is>
          <t>Changes in operating assets and liabilities:</t>
        </is>
      </c>
      <c r="C15" s="4" t="inlineStr">
        <is>
          <t xml:space="preserve"> </t>
        </is>
      </c>
      <c r="D15" s="4" t="inlineStr">
        <is>
          <t xml:space="preserve"> </t>
        </is>
      </c>
    </row>
    <row r="16">
      <c r="A16" s="4" t="inlineStr">
        <is>
          <t>Proceeds received from PIK interest</t>
        </is>
      </c>
      <c r="C16" s="5" t="n">
        <v>83731</v>
      </c>
      <c r="D16" s="5" t="n">
        <v>35400</v>
      </c>
    </row>
    <row r="17">
      <c r="A17" s="4" t="inlineStr">
        <is>
          <t>Other assets</t>
        </is>
      </c>
      <c r="C17" s="5" t="n">
        <v>-24149</v>
      </c>
      <c r="D17" s="5" t="n">
        <v>772</v>
      </c>
    </row>
    <row r="18">
      <c r="A18" s="4" t="inlineStr">
        <is>
          <t>Accounts payable, accrued expenses and other liabilities</t>
        </is>
      </c>
      <c r="C18" s="5" t="n">
        <v>27454</v>
      </c>
      <c r="D18" s="5" t="n">
        <v>8024</v>
      </c>
    </row>
    <row r="19">
      <c r="A19" s="4" t="inlineStr">
        <is>
          <t>Payable to related party</t>
        </is>
      </c>
      <c r="C19" s="5" t="n">
        <v>-11</v>
      </c>
      <c r="D19" s="5" t="n">
        <v>-15</v>
      </c>
    </row>
    <row r="20">
      <c r="A20" s="4" t="inlineStr">
        <is>
          <t>Net cash provided by operating activities</t>
        </is>
      </c>
      <c r="C20" s="5" t="n">
        <v>225118</v>
      </c>
      <c r="D20" s="5" t="n">
        <v>164873</v>
      </c>
    </row>
    <row r="21">
      <c r="A21" s="3" t="inlineStr">
        <is>
          <t>Cash flows used in investing activities:</t>
        </is>
      </c>
      <c r="C21" s="4" t="inlineStr">
        <is>
          <t xml:space="preserve"> </t>
        </is>
      </c>
      <c r="D21" s="4" t="inlineStr">
        <is>
          <t xml:space="preserve"> </t>
        </is>
      </c>
    </row>
    <row r="22">
      <c r="A22" s="4" t="inlineStr">
        <is>
          <t>New funding of commercial mortgage loans</t>
        </is>
      </c>
      <c r="C22" s="5" t="n">
        <v>-2753609</v>
      </c>
      <c r="D22" s="5" t="n">
        <v>-1463619</v>
      </c>
    </row>
    <row r="23">
      <c r="A23" s="4" t="inlineStr">
        <is>
          <t>Add-on funding of commercial mortgage loans</t>
        </is>
      </c>
      <c r="C23" s="5" t="n">
        <v>-407063</v>
      </c>
      <c r="D23" s="5" t="n">
        <v>-226773</v>
      </c>
    </row>
    <row r="24">
      <c r="A24" s="4" t="inlineStr">
        <is>
          <t>Add-on funding of subordinate loans and other lending assets</t>
        </is>
      </c>
      <c r="C24" s="5" t="n">
        <v>-85964</v>
      </c>
      <c r="D24" s="5" t="n">
        <v>-132302</v>
      </c>
    </row>
    <row r="25">
      <c r="A25" s="4" t="inlineStr">
        <is>
          <t>Proceeds received from the repayment and sale of commercial mortgage loans</t>
        </is>
      </c>
      <c r="C25" s="5" t="n">
        <v>1316431</v>
      </c>
      <c r="D25" s="5" t="n">
        <v>725196</v>
      </c>
    </row>
    <row r="26">
      <c r="A26" s="4" t="inlineStr">
        <is>
          <t>Proceeds received from the repayment of subordinate loans and other lending assets</t>
        </is>
      </c>
      <c r="C26" s="5" t="n">
        <v>129760</v>
      </c>
      <c r="D26" s="5" t="n">
        <v>236770</v>
      </c>
    </row>
    <row r="27">
      <c r="A27" s="4" t="inlineStr">
        <is>
          <t>Origination and exit fees received on commercial mortgage loans, and subordinate loans and other lending assets, net</t>
        </is>
      </c>
      <c r="C27" s="5" t="n">
        <v>42779</v>
      </c>
      <c r="D27" s="5" t="n">
        <v>21058</v>
      </c>
    </row>
    <row r="28">
      <c r="A28" s="4" t="inlineStr">
        <is>
          <t>Proceeds received from the sale of real estate owned, held for sale</t>
        </is>
      </c>
      <c r="C28" s="5" t="n">
        <v>0</v>
      </c>
      <c r="D28" s="5" t="n">
        <v>42356</v>
      </c>
    </row>
    <row r="29">
      <c r="A29" s="4" t="inlineStr">
        <is>
          <t>Capital expenditures on real estate assets</t>
        </is>
      </c>
      <c r="C29" s="5" t="n">
        <v>-21160</v>
      </c>
      <c r="D29" s="5" t="n">
        <v>-65</v>
      </c>
    </row>
    <row r="30">
      <c r="A30" s="4" t="inlineStr">
        <is>
          <t>Cash received from hotel title assumption</t>
        </is>
      </c>
      <c r="C30" s="5" t="n">
        <v>0</v>
      </c>
      <c r="D30" s="5" t="n">
        <v>4148</v>
      </c>
    </row>
    <row r="31">
      <c r="A31" s="4" t="inlineStr">
        <is>
          <t>Increase in collateral related to derivative contracts, net</t>
        </is>
      </c>
      <c r="C31" s="5" t="n">
        <v>255110</v>
      </c>
      <c r="D31" s="5" t="n">
        <v>29450</v>
      </c>
    </row>
    <row r="32">
      <c r="A32" s="4" t="inlineStr">
        <is>
          <t>Net cash used in investing activities</t>
        </is>
      </c>
      <c r="C32" s="5" t="n">
        <v>-1523716</v>
      </c>
      <c r="D32" s="5" t="n">
        <v>-763781</v>
      </c>
    </row>
    <row r="33">
      <c r="A33" s="3" t="inlineStr">
        <is>
          <t>Cash flows provided by financing activities:</t>
        </is>
      </c>
      <c r="C33" s="4" t="inlineStr">
        <is>
          <t xml:space="preserve"> </t>
        </is>
      </c>
      <c r="D33" s="4" t="inlineStr">
        <is>
          <t xml:space="preserve"> </t>
        </is>
      </c>
    </row>
    <row r="34">
      <c r="A34" s="4" t="inlineStr">
        <is>
          <t>Payment of offering costs</t>
        </is>
      </c>
      <c r="C34" s="5" t="n">
        <v>0</v>
      </c>
      <c r="D34" s="5" t="n">
        <v>-40</v>
      </c>
    </row>
    <row r="35">
      <c r="A35" s="4" t="inlineStr">
        <is>
          <t>Proceeds from secured debt arrangements</t>
        </is>
      </c>
      <c r="C35" s="5" t="n">
        <v>2770405</v>
      </c>
      <c r="D35" s="5" t="n">
        <v>1173613</v>
      </c>
    </row>
    <row r="36">
      <c r="A36" s="4" t="inlineStr">
        <is>
          <t>Repayments of secured debt arrangements</t>
        </is>
      </c>
      <c r="C36" s="5" t="n">
        <v>-1118630</v>
      </c>
      <c r="D36" s="5" t="n">
        <v>-1126627</v>
      </c>
    </row>
    <row r="37">
      <c r="A37" s="4" t="inlineStr">
        <is>
          <t>Repayments of senior secured term loan principal</t>
        </is>
      </c>
      <c r="C37" s="5" t="n">
        <v>-6000</v>
      </c>
      <c r="D37" s="4" t="inlineStr">
        <is>
          <t xml:space="preserve"> </t>
        </is>
      </c>
    </row>
    <row r="38">
      <c r="A38" s="4" t="inlineStr">
        <is>
          <t>Repayments of senior secured term loan principal</t>
        </is>
      </c>
      <c r="C38" s="4" t="inlineStr">
        <is>
          <t xml:space="preserve"> </t>
        </is>
      </c>
      <c r="D38" s="5" t="n">
        <v>-5250</v>
      </c>
    </row>
    <row r="39">
      <c r="A39" s="4" t="inlineStr">
        <is>
          <t>Repayments of convertible notes</t>
        </is>
      </c>
      <c r="C39" s="5" t="n">
        <v>-345000</v>
      </c>
      <c r="D39" s="5" t="n">
        <v>0</v>
      </c>
    </row>
    <row r="40">
      <c r="A40" s="4" t="inlineStr">
        <is>
          <t>Proceeds from issuance of senior secured term loan</t>
        </is>
      </c>
      <c r="C40" s="5" t="n">
        <v>0</v>
      </c>
      <c r="D40" s="5" t="n">
        <v>297000</v>
      </c>
    </row>
    <row r="41">
      <c r="A41" s="4" t="inlineStr">
        <is>
          <t>Proceeds from issuance of senior secured notes</t>
        </is>
      </c>
      <c r="C41" s="5" t="n">
        <v>0</v>
      </c>
      <c r="D41" s="5" t="n">
        <v>500000</v>
      </c>
    </row>
    <row r="42">
      <c r="A42" s="4" t="inlineStr">
        <is>
          <t>Repayment of debt related to real estate owned</t>
        </is>
      </c>
      <c r="C42" s="5" t="n">
        <v>0</v>
      </c>
      <c r="D42" s="5" t="n">
        <v>-143073</v>
      </c>
    </row>
    <row r="43">
      <c r="A43" s="4" t="inlineStr">
        <is>
          <t>Proceeds related to financing on real estate owned</t>
        </is>
      </c>
      <c r="C43" s="5" t="n">
        <v>164835</v>
      </c>
      <c r="D43" s="5" t="n">
        <v>0</v>
      </c>
    </row>
    <row r="44">
      <c r="A44" s="4" t="inlineStr">
        <is>
          <t>Payment of deferred financing costs</t>
        </is>
      </c>
      <c r="C44" s="5" t="n">
        <v>-15333</v>
      </c>
      <c r="D44" s="5" t="n">
        <v>-14816</v>
      </c>
    </row>
    <row r="45">
      <c r="A45" s="4" t="inlineStr">
        <is>
          <t>Other financing activities</t>
        </is>
      </c>
      <c r="C45" s="5" t="n">
        <v>-6972</v>
      </c>
      <c r="D45" s="5" t="n">
        <v>-4278</v>
      </c>
    </row>
    <row r="46">
      <c r="A46" s="4" t="inlineStr">
        <is>
          <t>Dividends on common stock</t>
        </is>
      </c>
      <c r="C46" s="5" t="n">
        <v>-150467</v>
      </c>
      <c r="D46" s="5" t="n">
        <v>-149809</v>
      </c>
    </row>
    <row r="47">
      <c r="A47" s="4" t="inlineStr">
        <is>
          <t>Dividends on preferred stock</t>
        </is>
      </c>
      <c r="C47" s="5" t="n">
        <v>-9204</v>
      </c>
      <c r="D47" s="5" t="n">
        <v>-9896</v>
      </c>
    </row>
    <row r="48">
      <c r="A48" s="4" t="inlineStr">
        <is>
          <t>Net cash provided by financing activities</t>
        </is>
      </c>
      <c r="C48" s="5" t="n">
        <v>1283634</v>
      </c>
      <c r="D48" s="5" t="n">
        <v>516824</v>
      </c>
    </row>
    <row r="49">
      <c r="A49" s="4" t="inlineStr">
        <is>
          <t>Net decrease in cash and cash equivalents, including cash classified within assets related to real estate owned, held for sale</t>
        </is>
      </c>
      <c r="C49" s="5" t="n">
        <v>-14964</v>
      </c>
      <c r="D49" s="5" t="n">
        <v>-82084</v>
      </c>
    </row>
    <row r="50">
      <c r="A50" s="4" t="inlineStr">
        <is>
          <t>Less increase in cash classified within assets related to real estate owned, held for sale</t>
        </is>
      </c>
      <c r="C50" s="5" t="n">
        <v>-5858</v>
      </c>
      <c r="D50" s="5" t="n">
        <v>0</v>
      </c>
    </row>
    <row r="51">
      <c r="A51" s="4" t="inlineStr">
        <is>
          <t>Net decrease in cash and cash equivalents</t>
        </is>
      </c>
      <c r="C51" s="5" t="n">
        <v>-20822</v>
      </c>
      <c r="D51" s="5" t="n">
        <v>-82084</v>
      </c>
    </row>
    <row r="52">
      <c r="A52" s="4" t="inlineStr">
        <is>
          <t>Cash and cash equivalents, beginning of period</t>
        </is>
      </c>
      <c r="C52" s="5" t="n">
        <v>343106</v>
      </c>
      <c r="D52" s="5" t="n">
        <v>325498</v>
      </c>
    </row>
    <row r="53">
      <c r="A53" s="4" t="inlineStr">
        <is>
          <t>Cash and cash equivalents, end of period</t>
        </is>
      </c>
      <c r="C53" s="5" t="n">
        <v>319264</v>
      </c>
      <c r="D53" s="5" t="n">
        <v>243414</v>
      </c>
    </row>
    <row r="54">
      <c r="A54" s="4" t="inlineStr">
        <is>
          <t>Effects of foreign currency translation on cash and cash equivalents</t>
        </is>
      </c>
      <c r="C54" s="5" t="n">
        <v>-3020</v>
      </c>
      <c r="D54" s="5" t="n">
        <v>0</v>
      </c>
    </row>
    <row r="55">
      <c r="A55" s="3" t="inlineStr">
        <is>
          <t>Supplemental disclosure of cash flow information:</t>
        </is>
      </c>
      <c r="C55" s="4" t="inlineStr">
        <is>
          <t xml:space="preserve"> </t>
        </is>
      </c>
      <c r="D55" s="4" t="inlineStr">
        <is>
          <t xml:space="preserve"> </t>
        </is>
      </c>
    </row>
    <row r="56">
      <c r="A56" s="4" t="inlineStr">
        <is>
          <t>Interest paid</t>
        </is>
      </c>
      <c r="C56" s="5" t="n">
        <v>151348</v>
      </c>
      <c r="D56" s="5" t="n">
        <v>96092</v>
      </c>
    </row>
    <row r="57">
      <c r="A57" s="3" t="inlineStr">
        <is>
          <t>Supplemental disclosure of non-cash financing activities:</t>
        </is>
      </c>
      <c r="C57" s="4" t="inlineStr">
        <is>
          <t xml:space="preserve"> </t>
        </is>
      </c>
      <c r="D57" s="4" t="inlineStr">
        <is>
          <t xml:space="preserve"> </t>
        </is>
      </c>
    </row>
    <row r="58">
      <c r="A58" s="4" t="inlineStr">
        <is>
          <t>Dividend declared, not yet paid</t>
        </is>
      </c>
      <c r="C58" s="5" t="n">
        <v>53175</v>
      </c>
      <c r="D58" s="5" t="n">
        <v>52398</v>
      </c>
    </row>
    <row r="59">
      <c r="A59" s="4" t="inlineStr">
        <is>
          <t>Change in participation sold</t>
        </is>
      </c>
      <c r="C59" s="5" t="n">
        <v>-4368</v>
      </c>
      <c r="D59" s="5" t="n">
        <v>19644</v>
      </c>
    </row>
    <row r="60">
      <c r="A60" s="4" t="inlineStr">
        <is>
          <t>Change in loan proceeds held by servicer</t>
        </is>
      </c>
      <c r="C60" s="5" t="n">
        <v>5871</v>
      </c>
      <c r="D60" s="5" t="n">
        <v>8732</v>
      </c>
    </row>
    <row r="61">
      <c r="A61" s="4" t="inlineStr">
        <is>
          <t>Deferred financing costs, not yet paid</t>
        </is>
      </c>
      <c r="C61" s="5" t="n">
        <v>0</v>
      </c>
      <c r="D61" s="5" t="n">
        <v>4145</v>
      </c>
    </row>
    <row r="62">
      <c r="A62" s="4" t="inlineStr">
        <is>
          <t>Repayments of PIK on participation sold</t>
        </is>
      </c>
      <c r="C62" s="5" t="n">
        <v>0</v>
      </c>
      <c r="D62" s="5" t="n">
        <v>-27670</v>
      </c>
    </row>
    <row r="63">
      <c r="A63" s="4" t="inlineStr">
        <is>
          <t>Assumption of real estate</t>
        </is>
      </c>
      <c r="C63" s="5" t="n">
        <v>270035</v>
      </c>
      <c r="D63" s="5" t="n">
        <v>154300</v>
      </c>
    </row>
    <row r="64">
      <c r="A64" s="4" t="inlineStr">
        <is>
          <t>Assumption of debt related to real estate owned</t>
        </is>
      </c>
      <c r="C64" s="5" t="n">
        <v>0</v>
      </c>
      <c r="D64" s="5" t="n">
        <v>-110073</v>
      </c>
    </row>
    <row r="65">
      <c r="A65" s="4" t="inlineStr">
        <is>
          <t>Assumption of other assets related to real estate owned</t>
        </is>
      </c>
      <c r="C65" s="5" t="n">
        <v>0</v>
      </c>
      <c r="D65" s="5" t="n">
        <v>1555</v>
      </c>
    </row>
    <row r="66">
      <c r="A66" s="4" t="inlineStr">
        <is>
          <t>Assumption of accounts payable and other liabilities related to real estate owned</t>
        </is>
      </c>
      <c r="C66" s="5" t="n">
        <v>0</v>
      </c>
      <c r="D66" s="5" t="n">
        <v>-4641</v>
      </c>
    </row>
    <row r="67">
      <c r="A67" s="4" t="inlineStr">
        <is>
          <t>Transfer of assets to assets related to real estate owned, held for sale</t>
        </is>
      </c>
      <c r="C67" s="5" t="n">
        <v>-156201</v>
      </c>
      <c r="D67" s="5" t="n">
        <v>0</v>
      </c>
    </row>
    <row r="68">
      <c r="A68" s="4" t="inlineStr">
        <is>
          <t>Transfer of liabilities to liabilities related to real estate owned, held for sale</t>
        </is>
      </c>
      <c r="C68" s="5" t="n">
        <v>6116</v>
      </c>
      <c r="D68" s="5" t="n">
        <v>0</v>
      </c>
    </row>
    <row r="69">
      <c r="A69" s="4" t="inlineStr">
        <is>
          <t>Transfer of subordinate loans to real estate owned</t>
        </is>
      </c>
      <c r="C69" s="5" t="n">
        <v>0</v>
      </c>
      <c r="D69" s="5" t="n">
        <v>-45289</v>
      </c>
    </row>
    <row r="70">
      <c r="A70" s="4" t="inlineStr">
        <is>
          <t>Transfer of subordinate loans to held for sale</t>
        </is>
      </c>
      <c r="C70" s="5" t="n">
        <v>0</v>
      </c>
      <c r="D70" s="5" t="n">
        <v>41773</v>
      </c>
    </row>
    <row r="71">
      <c r="A71" s="4" t="inlineStr">
        <is>
          <t>Retirement of Series B Preferred Stock</t>
        </is>
      </c>
      <c r="C71" s="5" t="n">
        <v>0</v>
      </c>
      <c r="D71" s="5" t="n">
        <v>-169260</v>
      </c>
    </row>
    <row r="72">
      <c r="A72" s="4" t="inlineStr">
        <is>
          <t>Issuance of Series B-1 Preferred Stock</t>
        </is>
      </c>
      <c r="C72" s="6" t="n">
        <v>0</v>
      </c>
      <c r="D72" s="6" t="n">
        <v>169260</v>
      </c>
    </row>
    <row r="73"/>
    <row r="74">
      <c r="A74" s="4" t="inlineStr">
        <is>
          <t>[1]Comprised of $53,000 and $26,000 Specific CECL Reversals and $2,564 and $11,897 of General CECL Reversals for the three and nine months ended September 30, 2022, respectively. Comprised of $0 and $30,000 Specific CECL Reversals and $5,766 and $6,590 of General CECL Reversals for the three and nine months ended September 30, 2021, respectively.</t>
        </is>
      </c>
    </row>
  </sheetData>
  <mergeCells count="4">
    <mergeCell ref="A1:B2"/>
    <mergeCell ref="C1:D1"/>
    <mergeCell ref="A73:C73"/>
    <mergeCell ref="A74:C7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Paym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stock-based compensation expense</t>
        </is>
      </c>
      <c r="B4" s="6" t="n">
        <v>4518</v>
      </c>
      <c r="C4" s="6" t="n">
        <v>4405</v>
      </c>
      <c r="D4" s="6" t="n">
        <v>13734</v>
      </c>
      <c r="E4" s="6" t="n">
        <v>13149</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stock-based compensation expense</t>
        </is>
      </c>
      <c r="B7" s="5" t="n">
        <v>400</v>
      </c>
      <c r="C7" s="4" t="inlineStr">
        <is>
          <t xml:space="preserve"> </t>
        </is>
      </c>
      <c r="D7" s="5" t="n">
        <v>400</v>
      </c>
      <c r="E7" s="4" t="inlineStr">
        <is>
          <t xml:space="preserve"> </t>
        </is>
      </c>
      <c r="F7" s="4" t="inlineStr">
        <is>
          <t xml:space="preserve"> </t>
        </is>
      </c>
    </row>
    <row r="8">
      <c r="A8" s="4" t="inlineStr">
        <is>
          <t>RSU</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stock-based compensation expense</t>
        </is>
      </c>
      <c r="B10" s="6" t="n">
        <v>21500</v>
      </c>
      <c r="C10" s="4" t="inlineStr">
        <is>
          <t xml:space="preserve"> </t>
        </is>
      </c>
      <c r="D10" s="6" t="n">
        <v>21500</v>
      </c>
      <c r="E10" s="4" t="inlineStr">
        <is>
          <t xml:space="preserve"> </t>
        </is>
      </c>
      <c r="F10" s="4" t="inlineStr">
        <is>
          <t xml:space="preserve"> </t>
        </is>
      </c>
    </row>
    <row r="11">
      <c r="A11" s="4" t="inlineStr">
        <is>
          <t>LTI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4" t="inlineStr">
        <is>
          <t xml:space="preserve"> </t>
        </is>
      </c>
      <c r="F13" s="5" t="n">
        <v>7000000</v>
      </c>
    </row>
    <row r="14">
      <c r="A14" s="4" t="inlineStr">
        <is>
          <t>Common stock, shares delivered (in shares)</t>
        </is>
      </c>
      <c r="B14" s="4" t="inlineStr">
        <is>
          <t xml:space="preserve"> </t>
        </is>
      </c>
      <c r="C14" s="4" t="inlineStr">
        <is>
          <t xml:space="preserve"> </t>
        </is>
      </c>
      <c r="D14" s="5" t="n">
        <v>652501</v>
      </c>
      <c r="E14" s="5" t="n">
        <v>553008</v>
      </c>
      <c r="F14" s="4" t="inlineStr">
        <is>
          <t xml:space="preserve"> </t>
        </is>
      </c>
    </row>
    <row r="15">
      <c r="A15" s="4" t="inlineStr">
        <is>
          <t>LTIP | RSU</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units vested (in shares)</t>
        </is>
      </c>
      <c r="B17" s="4" t="inlineStr">
        <is>
          <t xml:space="preserve"> </t>
        </is>
      </c>
      <c r="C17" s="4" t="inlineStr">
        <is>
          <t xml:space="preserve"> </t>
        </is>
      </c>
      <c r="D17" s="5" t="n">
        <v>1145091</v>
      </c>
      <c r="E17" s="5" t="n">
        <v>953397</v>
      </c>
      <c r="F17" s="4" t="inlineStr">
        <is>
          <t xml:space="preserve"> </t>
        </is>
      </c>
    </row>
    <row r="18">
      <c r="A18" s="4" t="inlineStr">
        <is>
          <t>Adjustments to additional paid in capital, income tax deficiency from share-based compensation</t>
        </is>
      </c>
      <c r="B18" s="4" t="inlineStr">
        <is>
          <t xml:space="preserve"> </t>
        </is>
      </c>
      <c r="C18" s="4" t="inlineStr">
        <is>
          <t xml:space="preserve"> </t>
        </is>
      </c>
      <c r="D18" s="6" t="n">
        <v>7000</v>
      </c>
      <c r="E18" s="6" t="n">
        <v>4300</v>
      </c>
      <c r="F1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hare-Based Payments - Summary of Grants, Exchanges and Forfeitures of Restricted Stock and RSUs (Details) $ in Millions</t>
        </is>
      </c>
      <c r="B1" s="2" t="inlineStr">
        <is>
          <t>9 Months Ended</t>
        </is>
      </c>
    </row>
    <row r="2">
      <c r="B2" s="2" t="inlineStr">
        <is>
          <t>Sep. 30, 2022 USD ($) shares</t>
        </is>
      </c>
    </row>
    <row r="3">
      <c r="A3" s="4" t="inlineStr">
        <is>
          <t>Restricted Stock</t>
        </is>
      </c>
      <c r="B3" s="4" t="inlineStr">
        <is>
          <t xml:space="preserve"> </t>
        </is>
      </c>
    </row>
    <row r="4">
      <c r="A4" s="3" t="inlineStr">
        <is>
          <t>Share-Based Compensation Arrangement by Share-Based Payment Award, Equity Instruments Other than Options, Aggregate Intrinsic Value [Abstract]</t>
        </is>
      </c>
      <c r="B4" s="4" t="inlineStr">
        <is>
          <t xml:space="preserve"> </t>
        </is>
      </c>
    </row>
    <row r="5">
      <c r="A5" s="4" t="inlineStr">
        <is>
          <t>Grant date fair value | $</t>
        </is>
      </c>
      <c r="B5" s="19" t="n">
        <v>0.8</v>
      </c>
    </row>
    <row r="6">
      <c r="A6" s="4" t="inlineStr">
        <is>
          <t>RSU</t>
        </is>
      </c>
      <c r="B6" s="4" t="inlineStr">
        <is>
          <t xml:space="preserve"> </t>
        </is>
      </c>
    </row>
    <row r="7">
      <c r="A7" s="3" t="inlineStr">
        <is>
          <t>Share-Based Compensation Arrangement by Share-Based Payment Award, Equity Instruments Other than Options, Aggregate Intrinsic Value [Abstract]</t>
        </is>
      </c>
      <c r="B7" s="4" t="inlineStr">
        <is>
          <t xml:space="preserve"> </t>
        </is>
      </c>
    </row>
    <row r="8">
      <c r="A8" s="4" t="inlineStr">
        <is>
          <t>Grant date fair value | $</t>
        </is>
      </c>
      <c r="B8" s="19" t="n">
        <v>0.8</v>
      </c>
    </row>
    <row r="9">
      <c r="A9" s="4" t="inlineStr">
        <is>
          <t>LTIP | Restricted Stock</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Outstanding, beginning balance (in shares)</t>
        </is>
      </c>
      <c r="B11" s="5" t="n">
        <v>45185</v>
      </c>
    </row>
    <row r="12">
      <c r="A12" s="4" t="inlineStr">
        <is>
          <t>Granted (in shares)</t>
        </is>
      </c>
      <c r="B12" s="5" t="n">
        <v>49434</v>
      </c>
    </row>
    <row r="13">
      <c r="A13" s="4" t="inlineStr">
        <is>
          <t>Vested (in shares)</t>
        </is>
      </c>
      <c r="B13" s="5" t="n">
        <v>-38517</v>
      </c>
    </row>
    <row r="14">
      <c r="A14" s="4" t="inlineStr">
        <is>
          <t>Forfeitures (in shares)</t>
        </is>
      </c>
      <c r="B14" s="5" t="n">
        <v>0</v>
      </c>
    </row>
    <row r="15">
      <c r="A15" s="4" t="inlineStr">
        <is>
          <t>Outstanding, ending balance (in shares)</t>
        </is>
      </c>
      <c r="B15" s="5" t="n">
        <v>56102</v>
      </c>
    </row>
    <row r="16">
      <c r="A16" s="4" t="inlineStr">
        <is>
          <t>LTIP | RSU</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Outstanding, beginning balance (in shares)</t>
        </is>
      </c>
      <c r="B18" s="5" t="n">
        <v>2597941</v>
      </c>
    </row>
    <row r="19">
      <c r="A19" s="4" t="inlineStr">
        <is>
          <t>Granted (in shares)</t>
        </is>
      </c>
      <c r="B19" s="5" t="n">
        <v>7082</v>
      </c>
    </row>
    <row r="20">
      <c r="A20" s="4" t="inlineStr">
        <is>
          <t>Vested (in shares)</t>
        </is>
      </c>
      <c r="B20" s="5" t="n">
        <v>-50130</v>
      </c>
    </row>
    <row r="21">
      <c r="A21" s="4" t="inlineStr">
        <is>
          <t>Forfeitures (in shares)</t>
        </is>
      </c>
      <c r="B21" s="5" t="n">
        <v>-12524</v>
      </c>
    </row>
    <row r="22">
      <c r="A22" s="4" t="inlineStr">
        <is>
          <t>Outstanding, ending balance (in shares)</t>
        </is>
      </c>
      <c r="B22" s="5" t="n">
        <v>254236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Restricted Stock and RSU Vesting Dates (Details) - LTIP</t>
        </is>
      </c>
      <c r="B1" s="2" t="inlineStr">
        <is>
          <t>Sep. 30, 2022 shares</t>
        </is>
      </c>
    </row>
    <row r="2">
      <c r="A2" s="3" t="inlineStr">
        <is>
          <t>Share-based Compensation Arrangement by Share-based Payment Award [Line Items]</t>
        </is>
      </c>
      <c r="B2" s="4" t="inlineStr">
        <is>
          <t xml:space="preserve"> </t>
        </is>
      </c>
    </row>
    <row r="3">
      <c r="A3" s="4" t="inlineStr">
        <is>
          <t>Number of shares vesting</t>
        </is>
      </c>
      <c r="B3" s="5" t="n">
        <v>2598471</v>
      </c>
    </row>
    <row r="4">
      <c r="A4" s="4" t="inlineStr">
        <is>
          <t>2022</t>
        </is>
      </c>
      <c r="B4" s="4" t="inlineStr">
        <is>
          <t xml:space="preserve"> </t>
        </is>
      </c>
    </row>
    <row r="5">
      <c r="A5" s="3" t="inlineStr">
        <is>
          <t>Share-based Compensation Arrangement by Share-based Payment Award [Line Items]</t>
        </is>
      </c>
      <c r="B5" s="4" t="inlineStr">
        <is>
          <t xml:space="preserve"> </t>
        </is>
      </c>
    </row>
    <row r="6">
      <c r="A6" s="4" t="inlineStr">
        <is>
          <t>Number of shares vesting</t>
        </is>
      </c>
      <c r="B6" s="5" t="n">
        <v>1210327</v>
      </c>
    </row>
    <row r="7">
      <c r="A7" s="4" t="inlineStr">
        <is>
          <t>2023</t>
        </is>
      </c>
      <c r="B7" s="4" t="inlineStr">
        <is>
          <t xml:space="preserve"> </t>
        </is>
      </c>
    </row>
    <row r="8">
      <c r="A8" s="3" t="inlineStr">
        <is>
          <t>Share-based Compensation Arrangement by Share-based Payment Award [Line Items]</t>
        </is>
      </c>
      <c r="B8" s="4" t="inlineStr">
        <is>
          <t xml:space="preserve"> </t>
        </is>
      </c>
    </row>
    <row r="9">
      <c r="A9" s="4" t="inlineStr">
        <is>
          <t>Number of shares vesting</t>
        </is>
      </c>
      <c r="B9" s="5" t="n">
        <v>938913</v>
      </c>
    </row>
    <row r="10">
      <c r="A10" s="4" t="inlineStr">
        <is>
          <t>2024</t>
        </is>
      </c>
      <c r="B10" s="4" t="inlineStr">
        <is>
          <t xml:space="preserve"> </t>
        </is>
      </c>
    </row>
    <row r="11">
      <c r="A11" s="3" t="inlineStr">
        <is>
          <t>Share-based Compensation Arrangement by Share-based Payment Award [Line Items]</t>
        </is>
      </c>
      <c r="B11" s="4" t="inlineStr">
        <is>
          <t xml:space="preserve"> </t>
        </is>
      </c>
    </row>
    <row r="12">
      <c r="A12" s="4" t="inlineStr">
        <is>
          <t>Number of shares vesting</t>
        </is>
      </c>
      <c r="B12" s="5" t="n">
        <v>446870</v>
      </c>
    </row>
    <row r="13">
      <c r="A13" s="4" t="inlineStr">
        <is>
          <t>2025</t>
        </is>
      </c>
      <c r="B13" s="4" t="inlineStr">
        <is>
          <t xml:space="preserve"> </t>
        </is>
      </c>
    </row>
    <row r="14">
      <c r="A14" s="3" t="inlineStr">
        <is>
          <t>Share-based Compensation Arrangement by Share-based Payment Award [Line Items]</t>
        </is>
      </c>
      <c r="B14" s="4" t="inlineStr">
        <is>
          <t xml:space="preserve"> </t>
        </is>
      </c>
    </row>
    <row r="15">
      <c r="A15" s="4" t="inlineStr">
        <is>
          <t>Number of shares vesting</t>
        </is>
      </c>
      <c r="B15" s="5" t="n">
        <v>2361</v>
      </c>
    </row>
    <row r="16">
      <c r="A16" s="4" t="inlineStr">
        <is>
          <t>Restricted Stock</t>
        </is>
      </c>
      <c r="B16" s="4" t="inlineStr">
        <is>
          <t xml:space="preserve"> </t>
        </is>
      </c>
    </row>
    <row r="17">
      <c r="A17" s="3" t="inlineStr">
        <is>
          <t>Share-based Compensation Arrangement by Share-based Payment Award [Line Items]</t>
        </is>
      </c>
      <c r="B17" s="4" t="inlineStr">
        <is>
          <t xml:space="preserve"> </t>
        </is>
      </c>
    </row>
    <row r="18">
      <c r="A18" s="4" t="inlineStr">
        <is>
          <t>Number of shares vesting</t>
        </is>
      </c>
      <c r="B18" s="5" t="n">
        <v>56102</v>
      </c>
    </row>
    <row r="19">
      <c r="A19" s="4" t="inlineStr">
        <is>
          <t>Restricted Stock | 2022</t>
        </is>
      </c>
      <c r="B19" s="4" t="inlineStr">
        <is>
          <t xml:space="preserve"> </t>
        </is>
      </c>
    </row>
    <row r="20">
      <c r="A20" s="3" t="inlineStr">
        <is>
          <t>Share-based Compensation Arrangement by Share-based Payment Award [Line Items]</t>
        </is>
      </c>
      <c r="B20" s="4" t="inlineStr">
        <is>
          <t xml:space="preserve"> </t>
        </is>
      </c>
    </row>
    <row r="21">
      <c r="A21" s="4" t="inlineStr">
        <is>
          <t>Number of shares vesting</t>
        </is>
      </c>
      <c r="B21" s="5" t="n">
        <v>0</v>
      </c>
    </row>
    <row r="22">
      <c r="A22" s="4" t="inlineStr">
        <is>
          <t>Restricted Stock | 2023</t>
        </is>
      </c>
      <c r="B22" s="4" t="inlineStr">
        <is>
          <t xml:space="preserve"> </t>
        </is>
      </c>
    </row>
    <row r="23">
      <c r="A23" s="3" t="inlineStr">
        <is>
          <t>Share-based Compensation Arrangement by Share-based Payment Award [Line Items]</t>
        </is>
      </c>
      <c r="B23" s="4" t="inlineStr">
        <is>
          <t xml:space="preserve"> </t>
        </is>
      </c>
    </row>
    <row r="24">
      <c r="A24" s="4" t="inlineStr">
        <is>
          <t>Number of shares vesting</t>
        </is>
      </c>
      <c r="B24" s="5" t="n">
        <v>52768</v>
      </c>
    </row>
    <row r="25">
      <c r="A25" s="4" t="inlineStr">
        <is>
          <t>Restricted Stock | 2024</t>
        </is>
      </c>
      <c r="B25" s="4" t="inlineStr">
        <is>
          <t xml:space="preserve"> </t>
        </is>
      </c>
    </row>
    <row r="26">
      <c r="A26" s="3" t="inlineStr">
        <is>
          <t>Share-based Compensation Arrangement by Share-based Payment Award [Line Items]</t>
        </is>
      </c>
      <c r="B26" s="4" t="inlineStr">
        <is>
          <t xml:space="preserve"> </t>
        </is>
      </c>
    </row>
    <row r="27">
      <c r="A27" s="4" t="inlineStr">
        <is>
          <t>Number of shares vesting</t>
        </is>
      </c>
      <c r="B27" s="5" t="n">
        <v>3334</v>
      </c>
    </row>
    <row r="28">
      <c r="A28" s="4" t="inlineStr">
        <is>
          <t>Restricted Stock | 2025</t>
        </is>
      </c>
      <c r="B28" s="4" t="inlineStr">
        <is>
          <t xml:space="preserve"> </t>
        </is>
      </c>
    </row>
    <row r="29">
      <c r="A29" s="3" t="inlineStr">
        <is>
          <t>Share-based Compensation Arrangement by Share-based Payment Award [Line Items]</t>
        </is>
      </c>
      <c r="B29" s="4" t="inlineStr">
        <is>
          <t xml:space="preserve"> </t>
        </is>
      </c>
    </row>
    <row r="30">
      <c r="A30" s="4" t="inlineStr">
        <is>
          <t>Number of shares vesting</t>
        </is>
      </c>
      <c r="B30" s="5" t="n">
        <v>0</v>
      </c>
    </row>
    <row r="31">
      <c r="A31" s="4" t="inlineStr">
        <is>
          <t>RSU</t>
        </is>
      </c>
      <c r="B31" s="4" t="inlineStr">
        <is>
          <t xml:space="preserve"> </t>
        </is>
      </c>
    </row>
    <row r="32">
      <c r="A32" s="3" t="inlineStr">
        <is>
          <t>Share-based Compensation Arrangement by Share-based Payment Award [Line Items]</t>
        </is>
      </c>
      <c r="B32" s="4" t="inlineStr">
        <is>
          <t xml:space="preserve"> </t>
        </is>
      </c>
    </row>
    <row r="33">
      <c r="A33" s="4" t="inlineStr">
        <is>
          <t>Number of shares vesting</t>
        </is>
      </c>
      <c r="B33" s="5" t="n">
        <v>2542369</v>
      </c>
    </row>
    <row r="34">
      <c r="A34" s="4" t="inlineStr">
        <is>
          <t>RSU | 2022</t>
        </is>
      </c>
      <c r="B34" s="4" t="inlineStr">
        <is>
          <t xml:space="preserve"> </t>
        </is>
      </c>
    </row>
    <row r="35">
      <c r="A35" s="3" t="inlineStr">
        <is>
          <t>Share-based Compensation Arrangement by Share-based Payment Award [Line Items]</t>
        </is>
      </c>
      <c r="B35" s="4" t="inlineStr">
        <is>
          <t xml:space="preserve"> </t>
        </is>
      </c>
    </row>
    <row r="36">
      <c r="A36" s="4" t="inlineStr">
        <is>
          <t>Number of shares vesting</t>
        </is>
      </c>
      <c r="B36" s="5" t="n">
        <v>1210327</v>
      </c>
    </row>
    <row r="37">
      <c r="A37" s="4" t="inlineStr">
        <is>
          <t>RSU | 2023</t>
        </is>
      </c>
      <c r="B37" s="4" t="inlineStr">
        <is>
          <t xml:space="preserve"> </t>
        </is>
      </c>
    </row>
    <row r="38">
      <c r="A38" s="3" t="inlineStr">
        <is>
          <t>Share-based Compensation Arrangement by Share-based Payment Award [Line Items]</t>
        </is>
      </c>
      <c r="B38" s="4" t="inlineStr">
        <is>
          <t xml:space="preserve"> </t>
        </is>
      </c>
    </row>
    <row r="39">
      <c r="A39" s="4" t="inlineStr">
        <is>
          <t>Number of shares vesting</t>
        </is>
      </c>
      <c r="B39" s="5" t="n">
        <v>886145</v>
      </c>
    </row>
    <row r="40">
      <c r="A40" s="4" t="inlineStr">
        <is>
          <t>RSU | 2024</t>
        </is>
      </c>
      <c r="B40" s="4" t="inlineStr">
        <is>
          <t xml:space="preserve"> </t>
        </is>
      </c>
    </row>
    <row r="41">
      <c r="A41" s="3" t="inlineStr">
        <is>
          <t>Share-based Compensation Arrangement by Share-based Payment Award [Line Items]</t>
        </is>
      </c>
      <c r="B41" s="4" t="inlineStr">
        <is>
          <t xml:space="preserve"> </t>
        </is>
      </c>
    </row>
    <row r="42">
      <c r="A42" s="4" t="inlineStr">
        <is>
          <t>Number of shares vesting</t>
        </is>
      </c>
      <c r="B42" s="5" t="n">
        <v>443536</v>
      </c>
    </row>
    <row r="43">
      <c r="A43" s="4" t="inlineStr">
        <is>
          <t>RSU | 2025</t>
        </is>
      </c>
      <c r="B43" s="4" t="inlineStr">
        <is>
          <t xml:space="preserve"> </t>
        </is>
      </c>
    </row>
    <row r="44">
      <c r="A44" s="3" t="inlineStr">
        <is>
          <t>Share-based Compensation Arrangement by Share-based Payment Award [Line Items]</t>
        </is>
      </c>
      <c r="B44" s="4" t="inlineStr">
        <is>
          <t xml:space="preserve"> </t>
        </is>
      </c>
    </row>
    <row r="45">
      <c r="A45" s="4" t="inlineStr">
        <is>
          <t>Number of shares vesting</t>
        </is>
      </c>
      <c r="B45" s="5" t="n">
        <v>23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tockholders' Equity - Additional Information (Details) - $ / shares</t>
        </is>
      </c>
      <c r="B1" s="2" t="inlineStr">
        <is>
          <t>Mar. 31, 2022</t>
        </is>
      </c>
      <c r="C1" s="2" t="inlineStr">
        <is>
          <t>Jul. 15, 2021</t>
        </is>
      </c>
      <c r="D1" s="2" t="inlineStr">
        <is>
          <t>Sep. 30,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5" t="n">
        <v>450000000</v>
      </c>
      <c r="E3" s="5" t="n">
        <v>450000000</v>
      </c>
    </row>
    <row r="4">
      <c r="A4" s="4" t="inlineStr">
        <is>
          <t>Common stock, par value (in dollars per share)</t>
        </is>
      </c>
      <c r="B4" s="4" t="inlineStr">
        <is>
          <t xml:space="preserve"> </t>
        </is>
      </c>
      <c r="C4" s="4" t="inlineStr">
        <is>
          <t xml:space="preserve"> </t>
        </is>
      </c>
      <c r="D4" s="7" t="n">
        <v>0.01</v>
      </c>
      <c r="E4" s="7" t="n">
        <v>0.01</v>
      </c>
    </row>
    <row r="5">
      <c r="A5" s="4" t="inlineStr">
        <is>
          <t>Preferred stock, shares authorized</t>
        </is>
      </c>
      <c r="B5" s="4" t="inlineStr">
        <is>
          <t xml:space="preserve"> </t>
        </is>
      </c>
      <c r="C5" s="4" t="inlineStr">
        <is>
          <t xml:space="preserve"> </t>
        </is>
      </c>
      <c r="D5" s="5" t="n">
        <v>50000000</v>
      </c>
      <c r="E5" s="5" t="n">
        <v>50000000</v>
      </c>
    </row>
    <row r="6">
      <c r="A6" s="4" t="inlineStr">
        <is>
          <t>Preferred stock, par value (in dollars per share)</t>
        </is>
      </c>
      <c r="B6" s="4" t="inlineStr">
        <is>
          <t xml:space="preserve"> </t>
        </is>
      </c>
      <c r="C6" s="4" t="inlineStr">
        <is>
          <t xml:space="preserve"> </t>
        </is>
      </c>
      <c r="D6" s="7" t="n">
        <v>0.01</v>
      </c>
      <c r="E6" s="7" t="n">
        <v>0.01</v>
      </c>
    </row>
    <row r="7">
      <c r="A7" s="4" t="inlineStr">
        <is>
          <t>Common stock, shares outstanding</t>
        </is>
      </c>
      <c r="B7" s="4" t="inlineStr">
        <is>
          <t xml:space="preserve"> </t>
        </is>
      </c>
      <c r="C7" s="4" t="inlineStr">
        <is>
          <t xml:space="preserve"> </t>
        </is>
      </c>
      <c r="D7" s="5" t="n">
        <v>140595995</v>
      </c>
      <c r="E7" s="5" t="n">
        <v>139894060</v>
      </c>
    </row>
    <row r="8">
      <c r="A8" s="4" t="inlineStr">
        <is>
          <t>Common stock, shares issued</t>
        </is>
      </c>
      <c r="B8" s="4" t="inlineStr">
        <is>
          <t xml:space="preserve"> </t>
        </is>
      </c>
      <c r="C8" s="4" t="inlineStr">
        <is>
          <t xml:space="preserve"> </t>
        </is>
      </c>
      <c r="D8" s="5" t="n">
        <v>140595995</v>
      </c>
      <c r="E8" s="5" t="n">
        <v>139894060</v>
      </c>
    </row>
    <row r="9">
      <c r="A9" s="4" t="inlineStr">
        <is>
          <t>Series B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par value (in dollars per share)</t>
        </is>
      </c>
      <c r="B11" s="4" t="inlineStr">
        <is>
          <t xml:space="preserve"> </t>
        </is>
      </c>
      <c r="C11" s="7" t="n">
        <v>0.01</v>
      </c>
      <c r="D11" s="4" t="inlineStr">
        <is>
          <t xml:space="preserve"> </t>
        </is>
      </c>
      <c r="E11" s="4" t="inlineStr">
        <is>
          <t xml:space="preserve"> </t>
        </is>
      </c>
    </row>
    <row r="12">
      <c r="A12" s="4" t="inlineStr">
        <is>
          <t>Preferred stock, shares outstanding</t>
        </is>
      </c>
      <c r="B12" s="4" t="inlineStr">
        <is>
          <t xml:space="preserve"> </t>
        </is>
      </c>
      <c r="C12" s="5" t="n">
        <v>6770393</v>
      </c>
      <c r="D12" s="5" t="n">
        <v>6770393</v>
      </c>
      <c r="E12" s="4" t="inlineStr">
        <is>
          <t xml:space="preserve"> </t>
        </is>
      </c>
    </row>
    <row r="13">
      <c r="A13" s="4" t="inlineStr">
        <is>
          <t>Preferred stock dividend percentage</t>
        </is>
      </c>
      <c r="B13" s="4" t="inlineStr">
        <is>
          <t xml:space="preserve"> </t>
        </is>
      </c>
      <c r="C13" s="8" t="n">
        <v>0.08</v>
      </c>
      <c r="D13" s="4" t="inlineStr">
        <is>
          <t xml:space="preserve"> </t>
        </is>
      </c>
      <c r="E13" s="4" t="inlineStr">
        <is>
          <t xml:space="preserve"> </t>
        </is>
      </c>
    </row>
    <row r="14">
      <c r="A14" s="4" t="inlineStr">
        <is>
          <t>Preferred stock, liquidation preference per share (in dollars per share)</t>
        </is>
      </c>
      <c r="B14" s="4" t="inlineStr">
        <is>
          <t xml:space="preserve"> </t>
        </is>
      </c>
      <c r="C14" s="6" t="n">
        <v>25</v>
      </c>
      <c r="D14" s="4" t="inlineStr">
        <is>
          <t xml:space="preserve"> </t>
        </is>
      </c>
      <c r="E14" s="4" t="inlineStr">
        <is>
          <t xml:space="preserve"> </t>
        </is>
      </c>
    </row>
    <row r="15">
      <c r="A15" s="4" t="inlineStr">
        <is>
          <t>Series B-1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par value (in dollars per share)</t>
        </is>
      </c>
      <c r="B17" s="4" t="inlineStr">
        <is>
          <t xml:space="preserve"> </t>
        </is>
      </c>
      <c r="C17" s="7" t="n">
        <v>0.01</v>
      </c>
      <c r="D17" s="4" t="inlineStr">
        <is>
          <t xml:space="preserve"> </t>
        </is>
      </c>
      <c r="E17" s="4" t="inlineStr">
        <is>
          <t xml:space="preserve"> </t>
        </is>
      </c>
    </row>
    <row r="18">
      <c r="A18" s="4" t="inlineStr">
        <is>
          <t>Preferred stock, shares outstanding</t>
        </is>
      </c>
      <c r="B18" s="4" t="inlineStr">
        <is>
          <t xml:space="preserve"> </t>
        </is>
      </c>
      <c r="C18" s="4" t="inlineStr">
        <is>
          <t xml:space="preserve"> </t>
        </is>
      </c>
      <c r="D18" s="5" t="n">
        <v>6770393</v>
      </c>
      <c r="E18" s="5" t="n">
        <v>6770393</v>
      </c>
    </row>
    <row r="19">
      <c r="A19" s="4" t="inlineStr">
        <is>
          <t>Preferred stock dividend percentage</t>
        </is>
      </c>
      <c r="B19" s="10" t="n">
        <v>0.0725</v>
      </c>
      <c r="C19" s="10" t="n">
        <v>0.0725</v>
      </c>
      <c r="D19" s="4" t="inlineStr">
        <is>
          <t xml:space="preserve"> </t>
        </is>
      </c>
      <c r="E19" s="4" t="inlineStr">
        <is>
          <t xml:space="preserve"> </t>
        </is>
      </c>
    </row>
    <row r="20">
      <c r="A20" s="4" t="inlineStr">
        <is>
          <t>Convertible preferred stock, shares issued upon conversion</t>
        </is>
      </c>
      <c r="B20" s="4" t="inlineStr">
        <is>
          <t xml:space="preserve"> </t>
        </is>
      </c>
      <c r="C20" s="5" t="n">
        <v>6770393</v>
      </c>
      <c r="D20" s="4" t="inlineStr">
        <is>
          <t xml:space="preserve"> </t>
        </is>
      </c>
      <c r="E20" s="4" t="inlineStr">
        <is>
          <t xml:space="preserve"> </t>
        </is>
      </c>
    </row>
    <row r="21">
      <c r="A21" s="4" t="inlineStr">
        <is>
          <t>Preferred stock, liquidation preference per share (in dollars per share)</t>
        </is>
      </c>
      <c r="B21" s="4" t="inlineStr">
        <is>
          <t xml:space="preserve"> </t>
        </is>
      </c>
      <c r="C21" s="6" t="n">
        <v>25</v>
      </c>
      <c r="D21" s="4" t="inlineStr">
        <is>
          <t xml:space="preserve"> </t>
        </is>
      </c>
      <c r="E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 Dividends Declared (Details) - $ / shares</t>
        </is>
      </c>
      <c r="B1" s="2" t="inlineStr">
        <is>
          <t>3 Months Ended</t>
        </is>
      </c>
      <c r="G1" s="2" t="inlineStr">
        <is>
          <t>9 Months Ended</t>
        </is>
      </c>
    </row>
    <row r="2">
      <c r="B2" s="2" t="inlineStr">
        <is>
          <t>Sep. 30, 2022</t>
        </is>
      </c>
      <c r="C2" s="2" t="inlineStr">
        <is>
          <t>Jun. 30, 2022</t>
        </is>
      </c>
      <c r="D2" s="2" t="inlineStr">
        <is>
          <t>Mar. 31, 2022</t>
        </is>
      </c>
      <c r="E2" s="2" t="inlineStr">
        <is>
          <t>Sep. 30, 2021</t>
        </is>
      </c>
      <c r="F2" s="2" t="inlineStr">
        <is>
          <t>Mar. 31, 2021</t>
        </is>
      </c>
      <c r="G2" s="2" t="inlineStr">
        <is>
          <t>Sep. 30, 2022</t>
        </is>
      </c>
      <c r="H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on common stock (in dollars per share)</t>
        </is>
      </c>
      <c r="B4" s="7" t="n">
        <v>0.35</v>
      </c>
      <c r="C4" s="7" t="n">
        <v>0.35</v>
      </c>
      <c r="D4" s="7" t="n">
        <v>0.35</v>
      </c>
      <c r="E4" s="7" t="n">
        <v>0.35</v>
      </c>
      <c r="F4" s="7" t="n">
        <v>0.35</v>
      </c>
      <c r="G4" s="7" t="n">
        <v>1.05</v>
      </c>
      <c r="H4" s="7" t="n">
        <v>1.05</v>
      </c>
    </row>
    <row r="5">
      <c r="A5" s="4" t="inlineStr">
        <is>
          <t>Dividends declared (in dollars per share)</t>
        </is>
      </c>
      <c r="B5" s="13" t="n">
        <v>0.45</v>
      </c>
      <c r="C5" s="7" t="n">
        <v>0.45</v>
      </c>
      <c r="D5" s="7" t="n">
        <v>0.45</v>
      </c>
      <c r="E5" s="13" t="n">
        <v>0.5</v>
      </c>
      <c r="F5" s="7" t="n">
        <v>0.5</v>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declared on common stock (in dollars per share)</t>
        </is>
      </c>
      <c r="B8" s="13" t="n">
        <v>0.35</v>
      </c>
      <c r="C8" s="4" t="inlineStr">
        <is>
          <t xml:space="preserve"> </t>
        </is>
      </c>
      <c r="D8" s="4" t="inlineStr">
        <is>
          <t xml:space="preserve"> </t>
        </is>
      </c>
      <c r="E8" s="13" t="n">
        <v>0.35</v>
      </c>
      <c r="F8" s="4" t="inlineStr">
        <is>
          <t xml:space="preserve"> </t>
        </is>
      </c>
      <c r="G8" s="13" t="n">
        <v>1.05</v>
      </c>
      <c r="H8" s="13" t="n">
        <v>1.05</v>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declar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row>
    <row r="12">
      <c r="A12" s="4" t="inlineStr">
        <is>
          <t>Series B-1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declared (in dollars per share)</t>
        </is>
      </c>
      <c r="B14" s="7" t="n">
        <v>0.45</v>
      </c>
      <c r="C14" s="4" t="inlineStr">
        <is>
          <t xml:space="preserve"> </t>
        </is>
      </c>
      <c r="D14" s="4" t="inlineStr">
        <is>
          <t xml:space="preserve"> </t>
        </is>
      </c>
      <c r="E14" s="7" t="n">
        <v>0.45</v>
      </c>
      <c r="F14" s="4" t="inlineStr">
        <is>
          <t xml:space="preserve"> </t>
        </is>
      </c>
      <c r="G14" s="7" t="n">
        <v>1.35</v>
      </c>
      <c r="H14" s="7" t="n">
        <v>0.45</v>
      </c>
    </row>
  </sheetData>
  <mergeCells count="3">
    <mergeCell ref="A1:A2"/>
    <mergeCell ref="B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25" customWidth="1" min="3" max="3"/>
    <col width="14" customWidth="1" min="4" max="4"/>
  </cols>
  <sheetData>
    <row r="1">
      <c r="A1" s="1" t="inlineStr">
        <is>
          <t>Commitments and Contingencies (Details) - USD ($) $ in Thousands</t>
        </is>
      </c>
      <c r="C1" s="2" t="inlineStr">
        <is>
          <t>9 Months Ended</t>
        </is>
      </c>
    </row>
    <row r="2">
      <c r="B2" s="2" t="inlineStr">
        <is>
          <t>Jun. 28, 2018</t>
        </is>
      </c>
      <c r="C2" s="2" t="inlineStr">
        <is>
          <t>Sep. 30,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damages including punitive</t>
        </is>
      </c>
      <c r="B4" s="6" t="n">
        <v>70000</v>
      </c>
      <c r="C4" s="4" t="inlineStr">
        <is>
          <t xml:space="preserve"> </t>
        </is>
      </c>
      <c r="D4" s="4" t="inlineStr">
        <is>
          <t xml:space="preserve"> </t>
        </is>
      </c>
    </row>
    <row r="5">
      <c r="A5" s="4" t="inlineStr">
        <is>
          <t>Unfunded loan commitments</t>
        </is>
      </c>
      <c r="B5" s="4" t="inlineStr">
        <is>
          <t xml:space="preserve"> </t>
        </is>
      </c>
      <c r="C5" s="6" t="n">
        <v>1127857</v>
      </c>
      <c r="D5" s="6" t="n">
        <v>1357122</v>
      </c>
    </row>
    <row r="6">
      <c r="A6" s="4" t="inlineStr">
        <is>
          <t>Commercial Mortgage and Subordinated Portfolio Segmen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Unfunded loan commitments</t>
        </is>
      </c>
      <c r="B8" s="4" t="inlineStr">
        <is>
          <t xml:space="preserve"> </t>
        </is>
      </c>
      <c r="C8" s="6" t="n">
        <v>1100000</v>
      </c>
      <c r="D8" s="4" t="inlineStr">
        <is>
          <t xml:space="preserve"> </t>
        </is>
      </c>
    </row>
    <row r="9">
      <c r="A9" s="4" t="inlineStr">
        <is>
          <t>Term of unfunded loan commitment</t>
        </is>
      </c>
      <c r="B9" s="4" t="inlineStr">
        <is>
          <t xml:space="preserve"> </t>
        </is>
      </c>
      <c r="C9" s="4" t="inlineStr">
        <is>
          <t>3 years 8 months 12 days</t>
        </is>
      </c>
      <c r="D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Company's Financial Instrument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Participations sold</t>
        </is>
      </c>
      <c r="B3" s="6" t="n">
        <v>-22696</v>
      </c>
      <c r="C3" s="6" t="n">
        <v>-27064</v>
      </c>
    </row>
    <row r="4">
      <c r="A4" s="4" t="inlineStr">
        <is>
          <t>Commercial Mortgage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articipations sold</t>
        </is>
      </c>
      <c r="B6" s="5" t="n">
        <v>-22696</v>
      </c>
      <c r="C6" s="5" t="n">
        <v>-27064</v>
      </c>
    </row>
    <row r="7">
      <c r="A7" s="4" t="inlineStr">
        <is>
          <t>Carrying Val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ash and cash equivalents</t>
        </is>
      </c>
      <c r="B9" s="5" t="n">
        <v>319264</v>
      </c>
      <c r="C9" s="5" t="n">
        <v>343106</v>
      </c>
    </row>
    <row r="10">
      <c r="A10" s="4" t="inlineStr">
        <is>
          <t>Carrying Value | Level III</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ecured debt arrangements, net</t>
        </is>
      </c>
      <c r="B12" s="5" t="n">
        <v>-5350586</v>
      </c>
      <c r="C12" s="5" t="n">
        <v>-4150268</v>
      </c>
    </row>
    <row r="13">
      <c r="A13" s="4" t="inlineStr">
        <is>
          <t>Participations sold</t>
        </is>
      </c>
      <c r="B13" s="5" t="n">
        <v>-22696</v>
      </c>
      <c r="C13" s="5" t="n">
        <v>-27064</v>
      </c>
    </row>
    <row r="14">
      <c r="A14" s="4" t="inlineStr">
        <is>
          <t>Carrying Value | Level III | Secured Deb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Senior secured term loans, net</t>
        </is>
      </c>
      <c r="B16" s="5" t="n">
        <v>-764899</v>
      </c>
      <c r="C16" s="5" t="n">
        <v>-768325</v>
      </c>
    </row>
    <row r="17">
      <c r="A17" s="4" t="inlineStr">
        <is>
          <t>Carrying Value | Level III | Senior Not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Senior secured term loans, net</t>
        </is>
      </c>
      <c r="B19" s="5" t="n">
        <v>-494644</v>
      </c>
      <c r="C19" s="5" t="n">
        <v>-494051</v>
      </c>
    </row>
    <row r="20">
      <c r="A20" s="4" t="inlineStr">
        <is>
          <t>Carrying Value | Level III | 2022 Not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t>
        </is>
      </c>
      <c r="B22" s="5" t="n">
        <v>0</v>
      </c>
      <c r="C22" s="5" t="n">
        <v>-343117</v>
      </c>
    </row>
    <row r="23">
      <c r="A23" s="4" t="inlineStr">
        <is>
          <t>Carrying Value | Level III | 2023 Not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tes</t>
        </is>
      </c>
      <c r="B25" s="5" t="n">
        <v>-229175</v>
      </c>
      <c r="C25" s="5" t="n">
        <v>-226862</v>
      </c>
    </row>
    <row r="26">
      <c r="A26" s="4" t="inlineStr">
        <is>
          <t>Carrying Value | Level III | Commercial Mortgage Portfolio Segm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5" t="n">
        <v>8013469</v>
      </c>
      <c r="C28" s="5" t="n">
        <v>7012312</v>
      </c>
    </row>
    <row r="29">
      <c r="A29" s="4" t="inlineStr">
        <is>
          <t>Carrying Value | Level III | Subordinate Mortgage Portfolio Segm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5" t="n">
        <v>717837</v>
      </c>
      <c r="C31" s="5" t="n">
        <v>844948</v>
      </c>
    </row>
    <row r="32">
      <c r="A32" s="4" t="inlineStr">
        <is>
          <t>Estimate of Fair Value Measurem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ash and cash equivalents</t>
        </is>
      </c>
      <c r="B34" s="5" t="n">
        <v>319264</v>
      </c>
      <c r="C34" s="5" t="n">
        <v>343106</v>
      </c>
    </row>
    <row r="35">
      <c r="A35" s="4" t="inlineStr">
        <is>
          <t>Estimate of Fair Value Measurement | Level III</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Secured debt arrangements, net</t>
        </is>
      </c>
      <c r="B37" s="5" t="n">
        <v>-5350586</v>
      </c>
      <c r="C37" s="5" t="n">
        <v>-4150268</v>
      </c>
    </row>
    <row r="38">
      <c r="A38" s="4" t="inlineStr">
        <is>
          <t>Participations sold</t>
        </is>
      </c>
      <c r="B38" s="5" t="n">
        <v>-22696</v>
      </c>
      <c r="C38" s="5" t="n">
        <v>-27064</v>
      </c>
    </row>
    <row r="39">
      <c r="A39" s="4" t="inlineStr">
        <is>
          <t>Estimate of Fair Value Measurement | Level III | Secured Debt</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Senior secured term loans, net</t>
        </is>
      </c>
      <c r="B41" s="5" t="n">
        <v>-749917</v>
      </c>
      <c r="C41" s="5" t="n">
        <v>-782995</v>
      </c>
    </row>
    <row r="42">
      <c r="A42" s="4" t="inlineStr">
        <is>
          <t>Estimate of Fair Value Measurement | Level III | Senior Note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Senior secured term loans, net</t>
        </is>
      </c>
      <c r="B44" s="5" t="n">
        <v>-375845</v>
      </c>
      <c r="C44" s="5" t="n">
        <v>-489175</v>
      </c>
    </row>
    <row r="45">
      <c r="A45" s="4" t="inlineStr">
        <is>
          <t>Estimate of Fair Value Measurement | Level III | 2022 Note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Notes</t>
        </is>
      </c>
      <c r="B47" s="5" t="n">
        <v>0</v>
      </c>
      <c r="C47" s="5" t="n">
        <v>-347552</v>
      </c>
    </row>
    <row r="48">
      <c r="A48" s="4" t="inlineStr">
        <is>
          <t>Estimate of Fair Value Measurement | Level III | 2023 Note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Notes</t>
        </is>
      </c>
      <c r="B50" s="5" t="n">
        <v>-230000</v>
      </c>
      <c r="C50" s="5" t="n">
        <v>-231150</v>
      </c>
    </row>
    <row r="51">
      <c r="A51" s="4" t="inlineStr">
        <is>
          <t>Estimate of Fair Value Measurement | Level III | Commercial Mortgage Portfolio Segment</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t>
        </is>
      </c>
      <c r="B53" s="5" t="n">
        <v>7991134</v>
      </c>
      <c r="C53" s="5" t="n">
        <v>6945038</v>
      </c>
    </row>
    <row r="54">
      <c r="A54" s="4" t="inlineStr">
        <is>
          <t>Estimate of Fair Value Measurement | Level III | Subordinate Mortgage Portfolio Segment</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t>
        </is>
      </c>
      <c r="B56" s="6" t="n">
        <v>718524</v>
      </c>
      <c r="C56" s="6" t="n">
        <v>7259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Basic and Diluted Net Income per Share of Common Stock Using Two-Class Method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83030</v>
      </c>
      <c r="C4" s="6" t="n">
        <v>70951</v>
      </c>
      <c r="D4" s="6" t="n">
        <v>15238</v>
      </c>
      <c r="E4" s="6" t="n">
        <v>60392</v>
      </c>
      <c r="F4" s="6" t="n">
        <v>67691</v>
      </c>
      <c r="G4" s="6" t="n">
        <v>58335</v>
      </c>
      <c r="H4" s="6" t="n">
        <v>269219</v>
      </c>
      <c r="I4" s="6" t="n">
        <v>186418</v>
      </c>
    </row>
    <row r="5">
      <c r="A5" s="4" t="inlineStr">
        <is>
          <t>Less: Preferred dividends</t>
        </is>
      </c>
      <c r="B5" s="5" t="n">
        <v>-3068</v>
      </c>
      <c r="C5" s="4" t="inlineStr">
        <is>
          <t xml:space="preserve"> </t>
        </is>
      </c>
      <c r="D5" s="4" t="inlineStr">
        <is>
          <t xml:space="preserve"> </t>
        </is>
      </c>
      <c r="E5" s="5" t="n">
        <v>-3126</v>
      </c>
      <c r="F5" s="4" t="inlineStr">
        <is>
          <t xml:space="preserve"> </t>
        </is>
      </c>
      <c r="G5" s="4" t="inlineStr">
        <is>
          <t xml:space="preserve"> </t>
        </is>
      </c>
      <c r="H5" s="5" t="n">
        <v>-9204</v>
      </c>
      <c r="I5" s="5" t="n">
        <v>-9896</v>
      </c>
    </row>
    <row r="6">
      <c r="A6" s="4" t="inlineStr">
        <is>
          <t>Net income available to common stockholders</t>
        </is>
      </c>
      <c r="B6" s="5" t="n">
        <v>179962</v>
      </c>
      <c r="C6" s="4" t="inlineStr">
        <is>
          <t xml:space="preserve"> </t>
        </is>
      </c>
      <c r="D6" s="4" t="inlineStr">
        <is>
          <t xml:space="preserve"> </t>
        </is>
      </c>
      <c r="E6" s="5" t="n">
        <v>57266</v>
      </c>
      <c r="F6" s="4" t="inlineStr">
        <is>
          <t xml:space="preserve"> </t>
        </is>
      </c>
      <c r="G6" s="4" t="inlineStr">
        <is>
          <t xml:space="preserve"> </t>
        </is>
      </c>
      <c r="H6" s="5" t="n">
        <v>260015</v>
      </c>
      <c r="I6" s="5" t="n">
        <v>176522</v>
      </c>
    </row>
    <row r="7">
      <c r="A7" s="4" t="inlineStr">
        <is>
          <t>Less: Dividends on participating securities</t>
        </is>
      </c>
      <c r="B7" s="5" t="n">
        <v>-898</v>
      </c>
      <c r="C7" s="4" t="inlineStr">
        <is>
          <t xml:space="preserve"> </t>
        </is>
      </c>
      <c r="D7" s="4" t="inlineStr">
        <is>
          <t xml:space="preserve"> </t>
        </is>
      </c>
      <c r="E7" s="5" t="n">
        <v>-874</v>
      </c>
      <c r="F7" s="4" t="inlineStr">
        <is>
          <t xml:space="preserve"> </t>
        </is>
      </c>
      <c r="G7" s="4" t="inlineStr">
        <is>
          <t xml:space="preserve"> </t>
        </is>
      </c>
      <c r="H7" s="5" t="n">
        <v>-2698</v>
      </c>
      <c r="I7" s="5" t="n">
        <v>-2570</v>
      </c>
    </row>
    <row r="8">
      <c r="A8" s="4" t="inlineStr">
        <is>
          <t>Basic Earnings</t>
        </is>
      </c>
      <c r="B8" s="5" t="n">
        <v>179064</v>
      </c>
      <c r="C8" s="4" t="inlineStr">
        <is>
          <t xml:space="preserve"> </t>
        </is>
      </c>
      <c r="D8" s="4" t="inlineStr">
        <is>
          <t xml:space="preserve"> </t>
        </is>
      </c>
      <c r="E8" s="5" t="n">
        <v>56392</v>
      </c>
      <c r="F8" s="4" t="inlineStr">
        <is>
          <t xml:space="preserve"> </t>
        </is>
      </c>
      <c r="G8" s="4" t="inlineStr">
        <is>
          <t xml:space="preserve"> </t>
        </is>
      </c>
      <c r="H8" s="5" t="n">
        <v>257317</v>
      </c>
      <c r="I8" s="5" t="n">
        <v>173952</v>
      </c>
    </row>
    <row r="9">
      <c r="A9" s="3" t="inlineStr">
        <is>
          <t>Dilut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Earnings</t>
        </is>
      </c>
      <c r="B10" s="5" t="n">
        <v>179064</v>
      </c>
      <c r="C10" s="4" t="inlineStr">
        <is>
          <t xml:space="preserve"> </t>
        </is>
      </c>
      <c r="D10" s="4" t="inlineStr">
        <is>
          <t xml:space="preserve"> </t>
        </is>
      </c>
      <c r="E10" s="5" t="n">
        <v>56392</v>
      </c>
      <c r="F10" s="4" t="inlineStr">
        <is>
          <t xml:space="preserve"> </t>
        </is>
      </c>
      <c r="G10" s="4" t="inlineStr">
        <is>
          <t xml:space="preserve"> </t>
        </is>
      </c>
      <c r="H10" s="5" t="n">
        <v>257317</v>
      </c>
      <c r="I10" s="5" t="n">
        <v>173952</v>
      </c>
    </row>
    <row r="11">
      <c r="A11" s="4" t="inlineStr">
        <is>
          <t>Add: Dividends on participating securities</t>
        </is>
      </c>
      <c r="B11" s="5" t="n">
        <v>898</v>
      </c>
      <c r="C11" s="4" t="inlineStr">
        <is>
          <t xml:space="preserve"> </t>
        </is>
      </c>
      <c r="D11" s="4" t="inlineStr">
        <is>
          <t xml:space="preserve"> </t>
        </is>
      </c>
      <c r="E11" s="5" t="n">
        <v>874</v>
      </c>
      <c r="F11" s="4" t="inlineStr">
        <is>
          <t xml:space="preserve"> </t>
        </is>
      </c>
      <c r="G11" s="4" t="inlineStr">
        <is>
          <t xml:space="preserve"> </t>
        </is>
      </c>
      <c r="H11" s="5" t="n">
        <v>2698</v>
      </c>
      <c r="I11" s="5" t="n">
        <v>2570</v>
      </c>
    </row>
    <row r="12">
      <c r="A12" s="4" t="inlineStr">
        <is>
          <t>Add: Interest expense on Convertible Notes</t>
        </is>
      </c>
      <c r="B12" s="5" t="n">
        <v>5684</v>
      </c>
      <c r="C12" s="4" t="inlineStr">
        <is>
          <t xml:space="preserve"> </t>
        </is>
      </c>
      <c r="D12" s="4" t="inlineStr">
        <is>
          <t xml:space="preserve"> </t>
        </is>
      </c>
      <c r="E12" s="5" t="n">
        <v>8277</v>
      </c>
      <c r="F12" s="4" t="inlineStr">
        <is>
          <t xml:space="preserve"> </t>
        </is>
      </c>
      <c r="G12" s="4" t="inlineStr">
        <is>
          <t xml:space="preserve"> </t>
        </is>
      </c>
      <c r="H12" s="5" t="n">
        <v>20608</v>
      </c>
      <c r="I12" s="5" t="n">
        <v>24783</v>
      </c>
    </row>
    <row r="13">
      <c r="A13" s="4" t="inlineStr">
        <is>
          <t>Diluted Earnings</t>
        </is>
      </c>
      <c r="B13" s="6" t="n">
        <v>185646</v>
      </c>
      <c r="C13" s="4" t="inlineStr">
        <is>
          <t xml:space="preserve"> </t>
        </is>
      </c>
      <c r="D13" s="4" t="inlineStr">
        <is>
          <t xml:space="preserve"> </t>
        </is>
      </c>
      <c r="E13" s="6" t="n">
        <v>65543</v>
      </c>
      <c r="F13" s="4" t="inlineStr">
        <is>
          <t xml:space="preserve"> </t>
        </is>
      </c>
      <c r="G13" s="4" t="inlineStr">
        <is>
          <t xml:space="preserve"> </t>
        </is>
      </c>
      <c r="H13" s="6" t="n">
        <v>280623</v>
      </c>
      <c r="I13" s="6" t="n">
        <v>201305</v>
      </c>
    </row>
    <row r="14">
      <c r="A14" s="3" t="inlineStr">
        <is>
          <t>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c weighted-average shares of common stock outstanding</t>
        </is>
      </c>
      <c r="B15" s="5" t="n">
        <v>140594987</v>
      </c>
      <c r="C15" s="4" t="inlineStr">
        <is>
          <t xml:space="preserve"> </t>
        </is>
      </c>
      <c r="D15" s="4" t="inlineStr">
        <is>
          <t xml:space="preserve"> </t>
        </is>
      </c>
      <c r="E15" s="5" t="n">
        <v>139891777</v>
      </c>
      <c r="F15" s="4" t="inlineStr">
        <is>
          <t xml:space="preserve"> </t>
        </is>
      </c>
      <c r="G15" s="4" t="inlineStr">
        <is>
          <t xml:space="preserve"> </t>
        </is>
      </c>
      <c r="H15" s="5" t="n">
        <v>140513957</v>
      </c>
      <c r="I15" s="5" t="n">
        <v>139860882</v>
      </c>
    </row>
    <row r="16">
      <c r="A16" s="4" t="inlineStr">
        <is>
          <t>Diluted weighted-average shares of common stock outstanding</t>
        </is>
      </c>
      <c r="B16" s="5" t="n">
        <v>164350132</v>
      </c>
      <c r="C16" s="4" t="inlineStr">
        <is>
          <t xml:space="preserve"> </t>
        </is>
      </c>
      <c r="D16" s="4" t="inlineStr">
        <is>
          <t xml:space="preserve"> </t>
        </is>
      </c>
      <c r="E16" s="5" t="n">
        <v>170884172</v>
      </c>
      <c r="F16" s="4" t="inlineStr">
        <is>
          <t xml:space="preserve"> </t>
        </is>
      </c>
      <c r="G16" s="4" t="inlineStr">
        <is>
          <t xml:space="preserve"> </t>
        </is>
      </c>
      <c r="H16" s="5" t="n">
        <v>169252602</v>
      </c>
      <c r="I16" s="5" t="n">
        <v>170836682</v>
      </c>
    </row>
    <row r="17">
      <c r="A17" s="3" t="inlineStr">
        <is>
          <t>Earnings Per Share Attributable to Common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c (in dollars per share)</t>
        </is>
      </c>
      <c r="B18" s="7" t="n">
        <v>1.27</v>
      </c>
      <c r="C18" s="4" t="inlineStr">
        <is>
          <t xml:space="preserve"> </t>
        </is>
      </c>
      <c r="D18" s="4" t="inlineStr">
        <is>
          <t xml:space="preserve"> </t>
        </is>
      </c>
      <c r="E18" s="7" t="n">
        <v>0.4</v>
      </c>
      <c r="F18" s="4" t="inlineStr">
        <is>
          <t xml:space="preserve"> </t>
        </is>
      </c>
      <c r="G18" s="4" t="inlineStr">
        <is>
          <t xml:space="preserve"> </t>
        </is>
      </c>
      <c r="H18" s="7" t="n">
        <v>1.83</v>
      </c>
      <c r="I18" s="7" t="n">
        <v>1.24</v>
      </c>
    </row>
    <row r="19">
      <c r="A19" s="4" t="inlineStr">
        <is>
          <t>Diluted (in dollars per share)</t>
        </is>
      </c>
      <c r="B19" s="7" t="n">
        <v>1.13</v>
      </c>
      <c r="C19" s="4" t="inlineStr">
        <is>
          <t xml:space="preserve"> </t>
        </is>
      </c>
      <c r="D19" s="4" t="inlineStr">
        <is>
          <t xml:space="preserve"> </t>
        </is>
      </c>
      <c r="E19" s="7" t="n">
        <v>0.38</v>
      </c>
      <c r="F19" s="4" t="inlineStr">
        <is>
          <t xml:space="preserve"> </t>
        </is>
      </c>
      <c r="G19" s="4" t="inlineStr">
        <is>
          <t xml:space="preserve"> </t>
        </is>
      </c>
      <c r="H19" s="7" t="n">
        <v>1.66</v>
      </c>
      <c r="I19" s="7" t="n">
        <v>1.18</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ffect of dilutive securities - potentially issuable shares (in shares)</t>
        </is>
      </c>
      <c r="B4" s="5" t="n">
        <v>21187719</v>
      </c>
      <c r="C4" s="5" t="n">
        <v>28533271</v>
      </c>
      <c r="D4" s="5" t="n">
        <v>26057847</v>
      </c>
      <c r="E4" s="5" t="n">
        <v>28533271</v>
      </c>
    </row>
    <row r="5">
      <c r="A5" s="4" t="inlineStr">
        <is>
          <t>Effect of dilutive securities - convertible notes (in shares)</t>
        </is>
      </c>
      <c r="B5" s="5" t="n">
        <v>2567427</v>
      </c>
      <c r="C5" s="4" t="inlineStr">
        <is>
          <t xml:space="preserve"> </t>
        </is>
      </c>
      <c r="D5" s="4" t="inlineStr">
        <is>
          <t xml:space="preserve"> </t>
        </is>
      </c>
      <c r="E5" s="4" t="inlineStr">
        <is>
          <t xml:space="preserve"> </t>
        </is>
      </c>
    </row>
    <row r="6">
      <c r="A6" s="4" t="inlineStr">
        <is>
          <t>RSU</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Effect of dilutive securities - convertible notes (in shares)</t>
        </is>
      </c>
      <c r="B8" s="4" t="inlineStr">
        <is>
          <t xml:space="preserve"> </t>
        </is>
      </c>
      <c r="C8" s="5" t="n">
        <v>2459124</v>
      </c>
      <c r="D8" s="5" t="n">
        <v>2680798</v>
      </c>
      <c r="E8" s="5" t="n">
        <v>244253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9 Months Ended</t>
        </is>
      </c>
    </row>
    <row r="2">
      <c r="B2" s="2" t="inlineStr">
        <is>
          <t>Oct. 25, 2022</t>
        </is>
      </c>
      <c r="C2" s="2" t="inlineStr">
        <is>
          <t>Sep. 30, 2022</t>
        </is>
      </c>
      <c r="D2" s="2" t="inlineStr">
        <is>
          <t>Sep. 30, 2021</t>
        </is>
      </c>
    </row>
    <row r="3">
      <c r="A3" s="3" t="inlineStr">
        <is>
          <t>Subsequent Event [Line Items]</t>
        </is>
      </c>
      <c r="B3" s="4" t="inlineStr">
        <is>
          <t xml:space="preserve"> </t>
        </is>
      </c>
      <c r="C3" s="4" t="inlineStr">
        <is>
          <t xml:space="preserve"> </t>
        </is>
      </c>
      <c r="D3" s="4" t="inlineStr">
        <is>
          <t xml:space="preserve"> </t>
        </is>
      </c>
    </row>
    <row r="4">
      <c r="A4" s="4" t="inlineStr">
        <is>
          <t>Loans funded</t>
        </is>
      </c>
      <c r="B4" s="4" t="inlineStr">
        <is>
          <t xml:space="preserve"> </t>
        </is>
      </c>
      <c r="C4" s="6" t="n">
        <v>2753609</v>
      </c>
      <c r="D4" s="6" t="n">
        <v>1463619</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oans funded</t>
        </is>
      </c>
      <c r="B7" s="6" t="n">
        <v>34600</v>
      </c>
      <c r="C7" s="4" t="inlineStr">
        <is>
          <t xml:space="preserve"> </t>
        </is>
      </c>
      <c r="D7" s="4" t="inlineStr">
        <is>
          <t xml:space="preserve"> </t>
        </is>
      </c>
    </row>
    <row r="8">
      <c r="A8" s="4" t="inlineStr">
        <is>
          <t>Proceeds from loan repayments</t>
        </is>
      </c>
      <c r="B8" s="6" t="n">
        <v>112600</v>
      </c>
      <c r="C8" s="4" t="inlineStr">
        <is>
          <t xml:space="preserve"> </t>
        </is>
      </c>
      <c r="D8" s="4" t="inlineStr">
        <is>
          <t xml:space="preserve"> </t>
        </is>
      </c>
    </row>
    <row r="9">
      <c r="A9" s="4" t="inlineStr">
        <is>
          <t>Extension option term</t>
        </is>
      </c>
      <c r="B9" s="4" t="inlineStr">
        <is>
          <t>1 year</t>
        </is>
      </c>
      <c r="C9" s="4" t="inlineStr">
        <is>
          <t xml:space="preserve"> </t>
        </is>
      </c>
      <c r="D9" s="4" t="inlineStr">
        <is>
          <t xml:space="preserve"> </t>
        </is>
      </c>
    </row>
    <row r="10">
      <c r="A10" s="4" t="inlineStr">
        <is>
          <t>Subsequent Event | Luxury Hotel - Fort Lauderdale Florida</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roceeds from loan repayments</t>
        </is>
      </c>
      <c r="B12" s="6" t="n">
        <v>595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 related debt investments. These asset classes are referred to as our target assets. We were formed in Maryland on June 29, 2009, commenced operations on September 29, 2009 and are externally managed and advised by ACREFI Management, LLC (the "Manager"), an indirect subsidiary of Apollo Global Management, In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4T20:14:17Z</dcterms:created>
  <dcterms:modified xmlns:dcterms="http://purl.org/dc/terms/" xmlns:xsi="http://www.w3.org/2001/XMLSchema-instance" xsi:type="dcterms:W3CDTF">2022-10-24T20:14:17Z</dcterms:modified>
</cp:coreProperties>
</file>